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Tota" sheetId="6" r:id="rId6"/>
    <s:sheet name="Consolidated Statements of Cash" sheetId="7" r:id="rId7"/>
    <s:sheet name="Consolidated Statements of Cas8" sheetId="8" r:id="rId8"/>
    <s:sheet name="Note 1 - Nature of Business and" sheetId="9" r:id="rId9"/>
    <s:sheet name="Note 2 - Acquisitions and Dives" sheetId="10" r:id="rId10"/>
    <s:sheet name="Note 3 - Accounting for Share-B" sheetId="11" r:id="rId11"/>
    <s:sheet name="Note 4 - Supplemental Financial" sheetId="12" r:id="rId12"/>
    <s:sheet name="Note 5 - Special Charges, Net" sheetId="13" r:id="rId13"/>
    <s:sheet name="Note 6 - Goodwill and Other Int" sheetId="14" r:id="rId14"/>
    <s:sheet name="Note 7 - Notes Payable, Long-Te" sheetId="15" r:id="rId15"/>
    <s:sheet name="Note 8 - Income Taxes" sheetId="16" r:id="rId16"/>
    <s:sheet name="Note 9 - Stockholders' Equity" sheetId="17" r:id="rId17"/>
    <s:sheet name="Note 10 - Pension and Postretir" sheetId="18" r:id="rId18"/>
    <s:sheet name="Note 11 - Financial Instruments" sheetId="19" r:id="rId19"/>
    <s:sheet name="Note 12 - Commitments and Conti" sheetId="20" r:id="rId20"/>
    <s:sheet name="Note 13 - Fair Value Measuremen" sheetId="21" r:id="rId21"/>
    <s:sheet name="Note 14 - Operating Segments" sheetId="22" r:id="rId22"/>
    <s:sheet name="Note 15 - Redeemable Non-Contro" sheetId="23" r:id="rId23"/>
    <s:sheet name="Note 16 - Quarterly Data (Unadi" sheetId="24" r:id="rId24"/>
    <s:sheet name="Significant Accounting Policies" sheetId="25" r:id="rId25"/>
    <s:sheet name="Note 1 - Nature of Business a26" sheetId="26" r:id="rId26"/>
    <s:sheet name="Note 2 - Acquisitions and Div27" sheetId="27" r:id="rId27"/>
    <s:sheet name="Note 3 - Accounting for Share28" sheetId="28" r:id="rId28"/>
    <s:sheet name="Note 4 - Supplemental Financi29" sheetId="29" r:id="rId29"/>
    <s:sheet name="Note 5 - Special Charges, Net (" sheetId="30" r:id="rId30"/>
    <s:sheet name="Note 6 - Goodwill and Other I31" sheetId="31" r:id="rId31"/>
    <s:sheet name="Note 7 - Notes Payable, Long-32" sheetId="32" r:id="rId32"/>
    <s:sheet name="Note 8 - Income Taxes (Tables)" sheetId="33" r:id="rId33"/>
    <s:sheet name="Note 9 - Stockholders' Equity (" sheetId="34" r:id="rId34"/>
    <s:sheet name="Note 10 - Pension and Postret35" sheetId="35" r:id="rId35"/>
    <s:sheet name="Note 11 - Financial Instrumen36" sheetId="36" r:id="rId36"/>
    <s:sheet name="Note 12 - Commitments and Con37" sheetId="37" r:id="rId37"/>
    <s:sheet name="Note 13 - Fair Value Measurem38" sheetId="38" r:id="rId38"/>
    <s:sheet name="Note 14 - Operating Segments (T" sheetId="39" r:id="rId39"/>
    <s:sheet name="Note 15 - Redeemable Non-Cont40" sheetId="40" r:id="rId40"/>
    <s:sheet name="Note 16 - Quarterly Data (Una41" sheetId="41" r:id="rId41"/>
    <s:sheet name="Note 1 - Nature of Business a42" sheetId="42" r:id="rId42"/>
    <s:sheet name="Note 1 - Nature of Business a43" sheetId="43" r:id="rId43"/>
    <s:sheet name="Note 1 - Nature of Business a44" sheetId="44" r:id="rId44"/>
    <s:sheet name="Note 2 - Acquisitions and Div45" sheetId="45" r:id="rId45"/>
    <s:sheet name="Note 2 - Acquisitions and Div46" sheetId="46" r:id="rId46"/>
    <s:sheet name="Note 2 - Acquisitions and Div47" sheetId="47" r:id="rId47"/>
    <s:sheet name="Note 2 - Acquisitions and Div48" sheetId="48" r:id="rId48"/>
    <s:sheet name="Note 3 - Accounting for Share49" sheetId="49" r:id="rId49"/>
    <s:sheet name="Note 3 - Accounting for Share50" sheetId="50" r:id="rId50"/>
    <s:sheet name="Note 3 - Accounting for Share51" sheetId="51" r:id="rId51"/>
    <s:sheet name="Note 3 - Accounting for Share52" sheetId="52" r:id="rId52"/>
    <s:sheet name="Note 3 - Accounting for Share53" sheetId="53" r:id="rId53"/>
    <s:sheet name="Note 4 - Supplemental Financi54" sheetId="54" r:id="rId54"/>
    <s:sheet name="Note 4 - Supplemental Financi55" sheetId="55" r:id="rId55"/>
    <s:sheet name="Note 4 - Supplemental Financi56" sheetId="56" r:id="rId56"/>
    <s:sheet name="Note 4 - Supplemental Financi57" sheetId="57" r:id="rId57"/>
    <s:sheet name="Note 4 - Supplemental Financi58" sheetId="58" r:id="rId58"/>
    <s:sheet name="Note 4 - Supplemental Financi59" sheetId="59" r:id="rId59"/>
    <s:sheet name="Note 5 - Special Charges, Net60" sheetId="60" r:id="rId60"/>
    <s:sheet name="Note 5 - Special Charges, Net -" sheetId="61" r:id="rId61"/>
    <s:sheet name="Note 6 - Goodwill and Other I62" sheetId="62" r:id="rId62"/>
    <s:sheet name="Note 6 - Goodwill and Other I63" sheetId="63" r:id="rId63"/>
    <s:sheet name="Note 6 - Goodwill and Other I64" sheetId="64" r:id="rId64"/>
    <s:sheet name="Note 6 - Goodwill and Other I65" sheetId="65" r:id="rId65"/>
    <s:sheet name="Note 6 - Goodwill and Other I66" sheetId="66" r:id="rId66"/>
    <s:sheet name="Note 7 - Notes Payable, Long-67" sheetId="67" r:id="rId67"/>
    <s:sheet name="Note 7 - Notes Payable, Long-68" sheetId="68" r:id="rId68"/>
    <s:sheet name="Note 7 - Notes Payable, Long-69" sheetId="69" r:id="rId69"/>
    <s:sheet name="Note 7 - Notes Payable, Long-70" sheetId="70" r:id="rId70"/>
    <s:sheet name="Note 8 - Income Taxes (Details " sheetId="71" r:id="rId71"/>
    <s:sheet name="Note 8 - Income Taxes - Income " sheetId="72" r:id="rId72"/>
    <s:sheet name="Note 8 - Income Taxes - Compone" sheetId="73" r:id="rId73"/>
    <s:sheet name="Note 8 - Income Taxes - Reconci" sheetId="74" r:id="rId74"/>
    <s:sheet name="Note 8 - Income Taxes - Deferre" sheetId="75" r:id="rId75"/>
    <s:sheet name="Note 8 - Income Taxes - Unrecog" sheetId="76" r:id="rId76"/>
    <s:sheet name="Note 9 - Stockholders' Equity77" sheetId="77" r:id="rId77"/>
    <s:sheet name="Note 9 - Stockholders' Equity -" sheetId="78" r:id="rId78"/>
    <s:sheet name="Note 10 - Pension and Postret79" sheetId="79" r:id="rId79"/>
    <s:sheet name="Note 10 - Pension and Postret80" sheetId="80" r:id="rId80"/>
    <s:sheet name="Note 10 - Pension and Postret81" sheetId="81" r:id="rId81"/>
    <s:sheet name="Note 10 - Pension and Postret82" sheetId="82" r:id="rId82"/>
    <s:sheet name="Note 10 - Pension and Postret83" sheetId="83" r:id="rId83"/>
    <s:sheet name="Note 10 - Pension and Postret84" sheetId="84" r:id="rId84"/>
    <s:sheet name="Note 10 - Pension and Postret85" sheetId="85" r:id="rId85"/>
    <s:sheet name="Note 10 - Pension and Postret86" sheetId="86" r:id="rId86"/>
    <s:sheet name="Note 10 - Pension and Postret87" sheetId="87" r:id="rId87"/>
    <s:sheet name="Note 10 - Pension and Postret88" sheetId="88" r:id="rId88"/>
    <s:sheet name="Note 10 - Pension and Postret89" sheetId="89" r:id="rId89"/>
    <s:sheet name="Note 10 - Pension and Postret90" sheetId="90" r:id="rId90"/>
    <s:sheet name="Note 10 - Pension and Postret91" sheetId="91" r:id="rId91"/>
    <s:sheet name="Note 10 - Pension and Postret92" sheetId="92" r:id="rId92"/>
    <s:sheet name="Note 11 - Financial Instrumen93" sheetId="93" r:id="rId93"/>
    <s:sheet name="Note 11 - Financial Instrumen94" sheetId="94" r:id="rId94"/>
    <s:sheet name="Note 12 - Commitments and Con95" sheetId="95" r:id="rId95"/>
    <s:sheet name="Note 12 - Commitments and Con96" sheetId="96" r:id="rId96"/>
    <s:sheet name="Note 12 - Commitments and Con97" sheetId="97" r:id="rId97"/>
    <s:sheet name="Note 13 - Fair Value Measurem98" sheetId="98" r:id="rId98"/>
    <s:sheet name="Note 13 - Fair Value Measurem99" sheetId="99" r:id="rId99"/>
    <s:sheet name="Note 13 - Fair Value Measure100" sheetId="100" r:id="rId100"/>
    <s:sheet name="Note 14 - Operating Segments (D" sheetId="101" r:id="rId101"/>
    <s:sheet name="Note 14 - Operating Segments - " sheetId="102" r:id="rId102"/>
    <s:sheet name="Note 14 - Operating Segments103" sheetId="103" r:id="rId103"/>
    <s:sheet name="Note 14 - Operating Segments104" sheetId="104" r:id="rId104"/>
    <s:sheet name="Note 15 - Redeemable Non-Con105" sheetId="105" r:id="rId105"/>
    <s:sheet name="Note 15 - Redeemable Non-Con106" sheetId="106" r:id="rId106"/>
    <s:sheet name="Note 16 - Quarterly Data (Un107" sheetId="107" r:id="rId107"/>
    <s:sheet name="Note 16 - Quarterly Data (Un108" sheetId="108" r:id="rId108"/>
  </s:sheets>
  <s:definedNames/>
  <s:calcPr calcId="124519" calcMode="auto" fullCalcOnLoad="1"/>
</s:workbook>
</file>

<file path=xl/sharedStrings.xml><?xml version="1.0" encoding="utf-8"?>
<sst xmlns="http://schemas.openxmlformats.org/spreadsheetml/2006/main" uniqueCount="1145">
  <si>
    <t>Document And Entity Information - USD ($)</t>
  </si>
  <si>
    <t>12 Months Ended</t>
  </si>
  <si>
    <t>Nov. 28, 2015</t>
  </si>
  <si>
    <t>Jan. 21, 2016</t>
  </si>
  <si>
    <t>May. 30, 2015</t>
  </si>
  <si>
    <t>Entity Registrant Name</t>
  </si>
  <si>
    <t>FULLER H B CO</t>
  </si>
  <si>
    <t>Entity Central Index Key</t>
  </si>
  <si>
    <t>Trading Symbol</t>
  </si>
  <si>
    <t>ful</t>
  </si>
  <si>
    <t>Current Fiscal Year End Date</t>
  </si>
  <si>
    <t>--11-28</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Nov. 28,
		2015</t>
  </si>
  <si>
    <t>Document Fiscal Year Focus</t>
  </si>
  <si>
    <t>Document Fiscal Period Focus</t>
  </si>
  <si>
    <t>FY</t>
  </si>
  <si>
    <t>Amendment Flag</t>
  </si>
  <si>
    <t>false</t>
  </si>
  <si>
    <t>Consolidated Statements of Income - USD ($) shares in Thousands, $ in Thousands</t>
  </si>
  <si>
    <t>Nov. 29, 2014</t>
  </si>
  <si>
    <t>Nov. 30, 2013</t>
  </si>
  <si>
    <t>Sales revenue</t>
  </si>
  <si>
    <t>Cost of sales</t>
  </si>
  <si>
    <t>Gross profit</t>
  </si>
  <si>
    <t>Selling, general and administrative expenses</t>
  </si>
  <si>
    <t>Special charges, net</t>
  </si>
  <si>
    <t>Other (expense) income, net</t>
  </si>
  <si>
    <t>Interest expense</t>
  </si>
  <si>
    <t>Income from continuing operations before income taxes and income from equity method investments</t>
  </si>
  <si>
    <t>Income taxes</t>
  </si>
  <si>
    <t>Income from equity method investments</t>
  </si>
  <si>
    <t>Income from continuing operations</t>
  </si>
  <si>
    <t>Income (loss) from discontinued operations, net of tax</t>
  </si>
  <si>
    <t xml:space="preserve"> </t>
  </si>
  <si>
    <t>Net income including non-controlling interests</t>
  </si>
  <si>
    <t>Net income attributable to non-controlling interests</t>
  </si>
  <si>
    <t>Net income attributable to H.B. Fuller</t>
  </si>
  <si>
    <t>Basic</t>
  </si>
  <si>
    <t>Income from continuing operations (in dollars per share)</t>
  </si>
  <si>
    <t>Income (loss) from discontinued operations (in dollars per share)</t>
  </si>
  <si>
    <t>Basic earnings per share (in dollars per share)</t>
  </si>
  <si>
    <t>Diluted</t>
  </si>
  <si>
    <t>Diluted earnings per share (in dollars per share)</t>
  </si>
  <si>
    <t>Weighted-average common shares outstanding:</t>
  </si>
  <si>
    <t>Basic (in shares)</t>
  </si>
  <si>
    <t>Diluted (in shares)</t>
  </si>
  <si>
    <t>Dividends declared per common share (in dollars per share)</t>
  </si>
  <si>
    <t>Consolidated Statements of Comprehesive Income (Loss) - USD ($) $ in Thousands</t>
  </si>
  <si>
    <t>Other comprehensive income (loss)</t>
  </si>
  <si>
    <t>Foreign currency translation</t>
  </si>
  <si>
    <t>Defined benefit pension plans adjustment, net of tax</t>
  </si>
  <si>
    <t>Interest rate swaps, net of tax</t>
  </si>
  <si>
    <t>Cash-flow hedges, net of tax</t>
  </si>
  <si>
    <t>Comprehensive income (loss)</t>
  </si>
  <si>
    <t>Less: Comprehensive income attributable to non-controlling interests</t>
  </si>
  <si>
    <t>Comprehensive income (loss) attributable to H.B. Fuller</t>
  </si>
  <si>
    <t>Consolidated Balance Sheets - USD ($) $ in Thousands</t>
  </si>
  <si>
    <t>Current assets:</t>
  </si>
  <si>
    <t>Cash and cash equivalents</t>
  </si>
  <si>
    <t>Trade receivables, net</t>
  </si>
  <si>
    <t>Inventories</t>
  </si>
  <si>
    <t>Other current assets</t>
  </si>
  <si>
    <t>Current assets of discontinued operations</t>
  </si>
  <si>
    <t>Total current assets</t>
  </si>
  <si>
    <t>Property, plant and equipment, net</t>
  </si>
  <si>
    <t>Goodwill</t>
  </si>
  <si>
    <t>Other intangibles, net</t>
  </si>
  <si>
    <t>Other assets</t>
  </si>
  <si>
    <t>Total assets</t>
  </si>
  <si>
    <t>[1]</t>
  </si>
  <si>
    <t>Current liabilities:</t>
  </si>
  <si>
    <t>Notes payable</t>
  </si>
  <si>
    <t>Current maturities of long-term debt</t>
  </si>
  <si>
    <t>Trade payables</t>
  </si>
  <si>
    <t>Accrued compensation</t>
  </si>
  <si>
    <t>Income taxes payable</t>
  </si>
  <si>
    <t>Other accrued expenses</t>
  </si>
  <si>
    <t>Current liabilities of discontinued operations</t>
  </si>
  <si>
    <t>Total current liabilities</t>
  </si>
  <si>
    <t>Long-term debt</t>
  </si>
  <si>
    <t>Accrued pension liabilities</t>
  </si>
  <si>
    <t>Other liabilities</t>
  </si>
  <si>
    <t>Total liabilities</t>
  </si>
  <si>
    <t>Redeemable non-controlling interest</t>
  </si>
  <si>
    <t>H.B. Fuller stockholders' equity:</t>
  </si>
  <si>
    <t>Preferred stock (no shares outstanding) Shares authorized – 10,045,900</t>
  </si>
  <si>
    <t>Common stock, par value $1.00 per share, Shares authorized – 160,000,000, Shares outstanding – 50,074,310 and 50,310,803, for 2015 and 2014, respectively</t>
  </si>
  <si>
    <t>Additional paid-in capital</t>
  </si>
  <si>
    <t>Retained earnings</t>
  </si>
  <si>
    <t>Accumulated other comprehensive income (loss)</t>
  </si>
  <si>
    <t>Total H.B. Fuller stockholders' equity</t>
  </si>
  <si>
    <t>Non-controlling interests</t>
  </si>
  <si>
    <t>Total equity</t>
  </si>
  <si>
    <t>Total liabilities, redeemable non-controlling interest and total equity</t>
  </si>
  <si>
    <t>Segment assets include primarily inventory, accounts receivable, property, plant and equipment and other miscellaneous assets. Corporate assets include primarily corporate property, plant and equipment, deferred tax assets, certain investments and other assets.</t>
  </si>
  <si>
    <t>Consolidated Balance Sheets (Parentheticals) - $ / shares</t>
  </si>
  <si>
    <t>Preferred stock, shares authorized (in shares)</t>
  </si>
  <si>
    <t>Preferred stock, shares outstanding (in shares)</t>
  </si>
  <si>
    <t>Common stock, par value (in dollars per share)</t>
  </si>
  <si>
    <t>Common stock, shares authorized (in shares)</t>
  </si>
  <si>
    <t>Common stock, shares outstanding (in shares)</t>
  </si>
  <si>
    <t>Consolidated Statements of Total Equity - USD ($) $ in Thousands</t>
  </si>
  <si>
    <t>Common Stock [Member]</t>
  </si>
  <si>
    <t>Additional Paid-in Capital [Member]</t>
  </si>
  <si>
    <t>Retained Earnings [Member]</t>
  </si>
  <si>
    <t>AOCI Attributable to Parent [Member]</t>
  </si>
  <si>
    <t>Noncontrolling Interest [Member]</t>
  </si>
  <si>
    <t>Total</t>
  </si>
  <si>
    <t>Balance at Dec. 01, 2012</t>
  </si>
  <si>
    <t>Dividends</t>
  </si>
  <si>
    <t>Stock option exercises</t>
  </si>
  <si>
    <t>Share-based compensation plans other, net</t>
  </si>
  <si>
    <t>Tax benefit on share-based compensation plans</t>
  </si>
  <si>
    <t>Repurchases of common stock</t>
  </si>
  <si>
    <t>Balance at Nov. 30, 2013</t>
  </si>
  <si>
    <t>Balance at Nov. 29, 2014</t>
  </si>
  <si>
    <t>Recognition of non-controlling interest redemption liability</t>
  </si>
  <si>
    <t>Balance at Nov. 28, 2015</t>
  </si>
  <si>
    <t>Non-controlling interest assumed</t>
  </si>
  <si>
    <t>Purchase of non-controlling interest</t>
  </si>
  <si>
    <t>Non-controlling interest</t>
  </si>
  <si>
    <t>Consolidated Statements of Cash Flows - USD ($) $ in Thousands</t>
  </si>
  <si>
    <t>Cash flows from operating activities from continuing operations:</t>
  </si>
  <si>
    <t>(Income) loss from discontinued operations, net of tax</t>
  </si>
  <si>
    <t>Adjustments to reconcile net income including non-controlling interests to net cash provided by operating activities:</t>
  </si>
  <si>
    <t>Depreciation</t>
  </si>
  <si>
    <t>Amortization</t>
  </si>
  <si>
    <t>Deferred income taxes</t>
  </si>
  <si>
    <t>(Income) from equity method investments, net of dividends received</t>
  </si>
  <si>
    <t>Share-based compensation</t>
  </si>
  <si>
    <t>Pension and other postretirement benefit plan contributions</t>
  </si>
  <si>
    <t>Pension and other postretirement benefit plan income (expense)</t>
  </si>
  <si>
    <t>Excess tax benefit from share-based compensation</t>
  </si>
  <si>
    <t>Non-cash charge for the sale of inventories revalued at the date of acquisition</t>
  </si>
  <si>
    <t>Change in assets and liabilities, net of effects of acquisitions:</t>
  </si>
  <si>
    <t>Other</t>
  </si>
  <si>
    <t>Net cash provided by operating activities from continuing operations</t>
  </si>
  <si>
    <t>Cash flows from investing activities from continuing operations:</t>
  </si>
  <si>
    <t>Purchased property, plant and equipment</t>
  </si>
  <si>
    <t>Purchased businesses, net of cash acquired</t>
  </si>
  <si>
    <t>Purchased technology</t>
  </si>
  <si>
    <t>Proceeds from litigation award</t>
  </si>
  <si>
    <t>Proceeds from sale of property, plant and equipment</t>
  </si>
  <si>
    <t>Net cash used in investing activities from continuing operations</t>
  </si>
  <si>
    <t>Cash flows from financing activities from continuing operations:</t>
  </si>
  <si>
    <t>Proceeds from long-term debt</t>
  </si>
  <si>
    <t>Repayment of long-term debt</t>
  </si>
  <si>
    <t>Net proceeds from (payments on) notes payable</t>
  </si>
  <si>
    <t>Dividends paid</t>
  </si>
  <si>
    <t>Distribution to redeemable non-controlling interest</t>
  </si>
  <si>
    <t>Proceeds from stock options exercised</t>
  </si>
  <si>
    <t>Net cash provided by (used in) financing activities from continuing operations</t>
  </si>
  <si>
    <t>Effect of exchange rate changes on cash and cash equivalents</t>
  </si>
  <si>
    <t>Net change in cash and cash equivalents from continuing operations</t>
  </si>
  <si>
    <t>Cash provided by (used in) operating activities of discontinued operations</t>
  </si>
  <si>
    <t>Net change in cash and cash equivalents</t>
  </si>
  <si>
    <t>Cash and cash equivalents at beginning of year</t>
  </si>
  <si>
    <t>Cash and cash equivalents at end of year</t>
  </si>
  <si>
    <t>Supplemental disclosure of cash flow information:</t>
  </si>
  <si>
    <t>Dividends paid with company stock</t>
  </si>
  <si>
    <t>Cash paid for interest, net of amount capitalized of $136, $2,725 and $1,921 for the years ended November 28, 2015, November 29, 2014 and November 30, 2013, respectively</t>
  </si>
  <si>
    <t>Cash paid for income taxes, net of refunds</t>
  </si>
  <si>
    <t>Consolidated Statements of Cash Flows (Parentheticals) - USD ($) $ in Thousands</t>
  </si>
  <si>
    <t>Capitalized interest costs</t>
  </si>
  <si>
    <t>Note 1 - Nature of Business and Summary of Significant Accounting Policies</t>
  </si>
  <si>
    <t>Notes to Financial Statements</t>
  </si>
  <si>
    <t>Nature of Operations [Text Block]</t>
  </si>
  <si>
    <t>Note 1: Nature of Business and Summary of Significant Accounting Policies Nature of Business: Our business is reported in four operating segments: Americas Adhesives, EIMEA (Europe, India, Middle East and Africa), Asia Pacific and Construction Products. Of the 2015 net revenue, Americas Adhesives operating segment accounted for 42 percent, EIMEA 29 percent, Asia Pacific 18 percent and Construction Products 11 percent. The Americas Adhesives, EIMEA and Asia Pacific operating segments produce and supply industrial adhesives products for applications in various markets including assembly (appliances, filters, construction, automotive, electronics, solar, etc.), packaging (food and beverage containers, flexible packaging, consumer goods, package integrity and re-enforcement, durable and non-durable goods, etc.), converting (corrugation, tape and label, paper converting, envelopes, books, multi-wall bags, sacks, tissue and towel), nonwoven and hygiene (disposable diapers, feminine care and medical garments), performance wood (windows, doors, wood flooring) and textile (footwear, sportswear, etc.). The Construction Products operating segment includes products used for tile setting (adhesives, grouts, mortars, sealers, levelers, etc.) and heating, ventilation and air conditioning and insulation applications (duct sealants, weather barriers and fungicidal coatings, block fillers, etc.). Principles of Consolidation: Our 50 percent ownership in Sekisui-Fuller Company, Ltd., our Japan joint venture, is accounted for under the equity method of accounting as we do not exercise control over the company. For fiscal years 2015 and 2014, this equity method investment exceeded the 10 percent threshold but not the 20 percent threshold test for a significant subsidiary as defined in Rule 1-02(w) of Regulation S-X under the Securities Exchange Act of 1934. As such, summarized financial information as of November 28, 2015 and November 29, 2014 for Sekisui-Fuller Company, Ltd. is as follows: As of November 28, 2015 As of November 29, 2014 Current assets $ 86,937 $ 82,195 Non-current assets 22,607 21,257 Current liabilities 38,280 37,021 Non-current liabilities 2,041 1,787 For the year ended November 28, 2015 For the year ended November 29, 2014 Net revenue $ 159,518 $ 181,999 Gross profit 40,982 47,955 Net income 12,365 14,024 Our fiscal year ends on the Saturday closest to November 30. Fiscal year-end dates were November 28, 2015, November 29, 2014 and November 30, 2013 for 2015, 2014 and 2013, respectively. Use of Estimates: Revenue Recognition: Provisions for sales returns are estimated based on historical experience, and are adjusted for known returns, if material. Customer incentive programs (primarily volume purchase rebates) and arrangements such as cooperative advertising, slotting fees and buy-downs are recorded as a reduction of net revenue in accordance with Financial Accounting Standards Board (FASB) Accounting Standard Codification (ASC) 605-50, Customer Payments and Incentives For certain products, consigned inventory is maintained at customer locations. For these products, revenue is recognized in the period that the inventory is consumed. Sales to distributors also require a distribution agreement or purchase order. As a normal practice, distributors do not have a right of return. Cost of Sales : Selling, General and Administrative (SG&amp;A) Expenses: Income Taxes: Acquisition Accounting : ● Identifying the acquirer, ● Determining the acquisition date, ● Recognizing and measuring the identifiable assets acquired and the liabilities assumed, and ● Recognizing and measuring goodwill or a gain from a bargain purchase We complete valuation procedures, and record the resulting fair value of the acquired assets and assumed liabilities based upon the valuation of the business enterprise and the tangible and intangible assets acquired. Enterprise value allocation methodology requires management to make assumptions and apply judgment to estimate the fair value of assets acquired and liabilities assumed. If estimates or assumptions used to complete the enterprise valuation and estimates of the fair value of the acquired assets and assumed liabilities significantly differed from assumptions made, the resulting difference could materially affect the fair value of net assets. The calculation of the fair value of the tangible assets, including property, plant and equipment utilizes the cost approach , which computes the cost to replace the asset, less accrued depreciation resulting from physical deterioration, functional obsolescence and external obsolescence. The calculation of the fair value of the identified intangible assets are determined using cash flow models following the income approach or a discounted market-based methodology approach. Significant inputs include estimated revenue growth rates, gross margins, operating expenses, estimated attrition rate, and a discount rate. Goodwill is recorded as the difference in the fair value of the acquired assets and assumed liabilities and the purchase price. Cash Equivalents: maturity of three months or less. We review cash and cash equivalent balances on a bank by bank basis to identify book overdrafts. Book overdrafts occur when the amount of outstanding checks exceed the cash deposited at a given bank. Book overdrafts, if any, are included in trade payables in our Consolidated Balance Sheets and in operating activities from continuing operations in our Consolidated Statements of Cash Flows. Restrictions on Cash: Trade Receivable and Allowances: Inventories: Investments: as of November 28, 2015 and November 29, 2014, respectively. These assets are held to primarily support supplemental pension plans and are recorded in other assets in the Consolidated Balance Sheets. The corresponding gain or loss associated with these contracts is reported in earnings each period as a component of other income (expense), net. Cost Method Investments : . We did not have any impairment of our cost method investments for the years ended November 28, 2015, November 29, 2014 and November 30, 2013. The book value of the cost method investments was $1,666 as of November 28, 2015 and $1,671 as of November 29, 2014. Property, Plant and Equipment: Goodwill: Intangible Assets: Impairment of Long-Lived Assets: Foreign Currency Translation: We consider a subsidiary’s sales price drivers, currency denomination of sales transactions and inventory purchases to be the primary indicators in determining a foreign subsidiary’s functional currency. Our subsidiaries in Latin America and certain European countries have a functional currency different than their local currency. All other foreign subsidiaries, which are located in North America, Europe and Asia, have the same local and functional currency. Pension and Other Postretirement Benefits: Asset Retirement Obligations: November 28, 2015 and November 29, 2014, respectively. Environmental Costs: Share-based Compensation: Earnings Per Share: (shares in thousands) 2015 2014 2013 Net income attributable to H.B. Fuller $ 86,680 $ 49,773 $ 96,761 Weighted-average common shares – basic 50,274 50,006 49,893 Equivalent shares from share-based compensation plans 1,119 1,249 1,243 Weighted-average common and common equivalent shares – diluted 51,393 51,255 51,136 Basic earnings per share $ 1.72 $ 1.00 $ 1.94 Diluted earnings per share $ 1.69 $ 0.97 $ 1.89 Share-based compensation awards for 887,672, 421,810 and 112,367 shares for 2015, 2014 and 2013, respectively, were excluded from the diluted earnings per share calculation because they were antidilutive. Financial Instruments and Derivatives: As a part of our ongoing operations, we are exposed to market risks such as changes in foreign currency exchange rates and interest rates. To manage these risks, we may enter into derivative transactions pursuant to our established policies. Our objective is to balance, where possible, local currency denominated assets to local currency denominated liabilities to have a natural hedge and minimize foreign exchange impacts. We minimize risks from foreign currency exchange rate fluctuations through normal operating and financing activities and, when deemed appropriate, through the use of derivative instruments. Derivatives consisted primarily of forward currency contracts used to manage foreign currency denominated assets and liabilities. For derivative instruments outstanding that were not designated as hedges for accounting purposes, the gains and losses related to mark-to-market adjustments were recognized as other income or expense in the income statement during the periods the derivative instruments were outstanding. To manage exposure to currency rate movements on expected cash flows, the company may enter into cross-currency swap agreements. The company manages interest expense using a mix of fixed and floating rate debt. To manage exposure to interest rate movements and to reduce borrowing costs, the company may enter into interest rate swap agreements. Changes in the fair values of derivatives are recorded in net earnings or other comprehensive income, based on the type of derivative, and whether the instrument is designated and effective as a hedge transaction. Gains or losses on derivative instruments reported in accumulated other comprehensive income (loss) are reclassified to earnings in the period the hedged item affects earnings. Any ineffectiveness is recognized in earnings in the current period. We maintain master netting arrangements that allow us to net settle contracts with the same counterparties; we do not elect to offset amounts in our Consolidated Balance Sheet. These arrangements generally do not call for collateral. We do not enter into any speculative positions with regard to derivative instruments. See Note 11 for further information regarding our financial instruments. Purchase of Company Common Stock: On September 30, 2010, the Board of Directors authorized a share repurchase program of up to $100,000 of our outstanding common shares. During 2015, we repurchased 500,000 shares for $17,066 under this program. During 2014 we repurchased 250,000 shares for $12,254 and during 2013 we repurchased 375,000 shares for $15,292 under this program. See Note 9 for further information. New Accounting Pronouncements: FASB issued Accounting Standards Update (ASU) No. 2016-01, Financial Instruments - Overall (Subtopic 825-10): Recognition and Measurement of Financial Assets and Financial Liabilities In November 2015, the FASB issued ASU No. 2015-17, Income Taxes (Topic 740): Balance Sheet Classification of Deferred Taxes In September 2015, the FASB issued ASU No. 2015-16, Business Combinations (Topic 805) , which requires that an acquirer recognizes adjustments to provisional amounts that are identified during the measurement period in the reporting period in which the adjustment amounts are determined. This guidance requires that the acquirer record, in the same period’s financial statements, the effect on earnings of changes in depreciation, amortization, or other income effects, if any, as a result of the change in provisional amounts, calculated as if the accounting had been completed at the acquisition date. This guidance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Our effective date for adoption of this guidance is our fiscal year beginning December 3, 2017. We have evaluated the effect that this guidance will have on our Consolidated Financial Statements and related disclosures and determined it will not have a material impact. In July 2015, the FASB issued ASU No. 2015-11, Inventory (Topic 330): Simplifying the Measurement of Inventory In May 2015, the FASB issued ASU No. 2015-07, Fair Value Measurement (Subtopic 820): Disclosures for Investments in Certain Entities That Calculate Net Asset Value per Share (or its Equivalent) . The amendments in this guidance remove the requirement to categorize within the fair value hierarchy all investments for which fair value is measured using the net asset value per share practical expedient thus eliminating the diversity that currently exists in the disclosure of these assets. Our effective date for adoption of this guidance is our fiscal year beginning November 29, 2015. We have evaluated the effect that this guidance will have on our Consolidated Financial Statements and related disclosures and determined it will not have a material impact. In April 2015, the FASB issued ASU No. 2015-04, Compensation–Retirement Benefits (Topic 715) Practical Expedient for the Measurement Date of an Employer’s Defined Benefit Obligation and Plan Assets In April 2015, the FASB issued ASU No. 2015-03, Interest-Imputation of Interest (Subtopic 835-30): Simplifying the Presentation of Debt Issue Costs In May 2014, the FASB issued ASU No. 2014-09, Revenue from Contracts with Customers (Topic 606), In April 2014, the FASB issued ASU 2014-08, Reporting Discontinued Operations and Disclosures of Components of an Entity,</t>
  </si>
  <si>
    <t>Note 2 - Acquisitions and Divestitures</t>
  </si>
  <si>
    <t>Business Combination Disclosure [Text Block]</t>
  </si>
  <si>
    <t>Note 2: Acquisitions and Divestitures Acquisitions Continental Products Limited: , or approximately $1,647, net of cash acquired of €329 or $371, was funded through existing cash and was recorded in our EIMEA operating segment. We incurred acquisition related costs of approximately $16, which were recorded as SG&amp;A expenses in the Consolidated Statements of Income. The following table summarizes the final fair value measurement of the assets acquired and liabilities assumed as of the date of acquisition: Amount Current assets $ 1,357 Property, plant and equipment 143 Goodwill 462 Other intangibles Customer relationships 416 Noncompetition agreements 30 Other assets 7 Current liabilities (591 ) Other liabilities (177 ) Total purchase price $ 1,647 The expected lives of the acquired intangible assets are 13 years for customer relationships and 3 years for noncompetition agreements. Tonsan Adhesive, Inc. , or approximately $215,925, net of cash acquired of $7,754, which was financed with proceeds from our October 31, 2014 term loan, drawn in conjunction with the acquisition. The acquisition was recorded in our Asia Pacific operating segment. We incurred acquisition related costs of approximately $373, which were recorded as SG&amp;A expenses in the Consolidated Statements of Income. Concurrent with the acquisition, we entered into an agreement to acquire the remaining 5 percent of Tonsan’s equity beginning February 1, 2019 for 82 million Chinese renminbi or approximately $13,038. In addition, the agreement requires us to pay up to 418 million Chinese renminbi , or approximately $66,848 , in contingent consideration based upon a formula related to Tonsan’s gross profit in fiscal 2018. The fair values of the agreement to purchase the remaining equity and the contingent consideration based upon a discounted cash flow model as of the date of acquisition were $11,773 and $7,714 , respectively. See Note 13 for further discussion of the fair value of the contingent consideration. The fair value measurement was preliminary at November 28, 2015, subject to the completion of management's assessment of certain contingent liabilities. We expect the fair value measurement process to be completed in the first quarter of 2016. The following table summarizes the preliminary fair value measurement of the assets acquired and liabilities assumed: Valuation February 28, 2015 Fair Value Adjustments Valuation November 28, 2015 Current assets $ 50,922 $ (1,083 ) $ 49,839 Property, plant and equipment 58,549 593 59,142 Goodwill 1 155,232 (30,142 ) 125,090 Other intangibles Developed technology 18,500 100 18,600 Customer relationships 12,400 13,300 25,700 Trademarks/trade names 10,900 100 11,000 Other assets 139 13,401 13,540 Current liabilities (30,590 ) (7,478 ) (38,068 ) Other liabilities 1 (49,497 ) 12,352 (37,145 ) Redeemable non-controlling interests (10,630 ) (1,143 ) (11,773 ) Total purchase price $ 215,925 $ - $ 215,925 1 Included in the fair value adjustments is the correction of an error related to the valuation of the contingent consideration and goodwill of $9,572 as of February 28, 2015. The expected lives of the acquired intangible assets are 7 years for developed technology, 11 years for customer relationships and 14 years for trademarks/trade names. See Note 13 for further discussion of the fair value of the acquired tangible and intangible assets. Based on the fair value measurement of the assets acquired and liabilities assumed, we allocated $125,090 to goodwill for the expected synergies from combining Tonsan with our existing business. Such goodwill is not expected to be deductible for tax purposes. The goodwill was assigned to our Asia Pacific operating segment. We have analyzed Tonsan’s results of operations and concluded that it does not represent a material business combination. Therefore, we have not prepared unaudited pro forma consolidated results of operations, as if the acquisition of Tonsan had occurred at the beginning of fiscal 2015. ProSpec® Construction Products : The following table summarizes the final fair value measurement of the assets acquired and liabilities assumed as of the date of acquisition: Amount Current assets $ 6,502 Property, plant and equipment 7,976 Goodwill 7,443 Other intangibles Customer relationships 4,300 Technology 1,500 Trademarks/trade names 200 Current liabilities (1,738 ) Total purchase price $ 26,183 Plexbond Quimica, S.A.: Divest it ures Central America Paints : Discontinued Operations</t>
  </si>
  <si>
    <t>Note 3 - Accounting for Share-Based Compensation</t>
  </si>
  <si>
    <t>Disclosure of Compensation Related Costs, Share-based Payments [Text Block]</t>
  </si>
  <si>
    <t>Note 3 : Accounting for Share-Based Compensation Overview: Share-based Compensation Plans Stock options are granted to officers and key employees at prices not less than fair market value at the date of grant. Non-qualified stock options are generally exercisable beginning one year from the date of grant in cumulative yearly amounts of 33.3 percent. Incentive stock options are based on certain performance based criteria and are generally exercisable at a stated date when the performance criteria is measured. Stock options generally have a contractual term of 10 years. Options exercised represent newly issued shares. Restricted stock awards are nonvested stock-based awards that may include grants of restricted stock shares or restricted stock units. Restricted stock awards are independent of option grants and are subject to forfeiture if employment terminates prior to the release of the restrictions. Such awards generally vest beginning one year from the date of grant or 33.3 percent per year for three years, depending on the grant. During the vesting period, ownership of the shares cannot be transferred. Restricted stock shares granted represent newly issued shares and have the same cash dividend and voting rights as other common stock and are considered to be currently issued and outstanding. The cash dividends on restricted stock shares are forfeitable. Restricted stock units have dividend equivalent rights equal to the cash dividend paid on restricted stock shares. However, restricted stock units do not have voting rights of common stock and are not considered issued and outstanding upon grant. Restricted stock units become newly issued shares when vested. The dividend equivalent rights for restricted stock units are forfeitable. We expense the cost, which is the grant date fair market value, of both the restricted stock shares and the restricted stock units ratably over the period during which the restrictions lapse. The grant date fair value is our closing stock price on the date of grant. We are required to recognize compensation expense when an employee is eligible to retire. We consider employees eligible to retire at age 55 and after 10 years of service. Accordingly, the related compensation expense is recognized immediately for awards granted to retirement eligible employees or over the period from the grant date to the date retirement eligibility is achieved, if less than the stated vesting period. Year 20 13 Master Incentive Plan: 2009 Directors’ Stock Incentive Plan: Directors' Deferred Compensation Plan: Key Employee Deferred Compensation Plan: Grant-Date Fair Value: 2015 2014 2013 Expected life (in years) 4.62 4.75 4.75 Weighted-average expected volatility 30.81 % 33.83 % 47.28 % Expected volatility range 25.50% - 31.67 % 31.61% - 37.06 % 39.25% - 48.02 % Risk-free interest rate 1.27 % 1.52 % 0.77 % Expected dividend yield 1.12 % 0.85 % 0.87 % Weighted-average fair value of grants $ 10.05 $ 13.82 $ 15.05 Expected life – We use historical employee exercise and option expiration data to estimate the expected life assumption for the Black-Scholes grant-date valuation. We believe that this historical data is currently the best estimate of the expected term of a new option. We use a weighted-average expected life for all awards. Expected volatility – Volatility is calculated using our stock’s historical volatility for the same period of time as the expected life. We have no reason to believe that its future volatility will differ from the past. Risk-free interest rate – The rate is based on the U.S. Treasury yield curve in effect at the time of the grant for the same period of time as the expected life. Expected dividend yield – The calculation is based on the total expected annual dividend payout divided by the average stock price. Expense We use the straight-line attribution method to recognize expense for all option awards and restricted stock awards with graded and cliff vesting. Expense is recognized over the requisite service period, which for us is the period between the grant date and the earlier of the award’s stated vesting term or the date the employee is eligible for early vesting based on the terms of the plans. Total share-based compensation expense was $14,156, $13,376 and $12,317 for 2015, 2014 and 2013, respectively. All share-based compensation was recorded as SG expense. The benefits of tax deductions in excess of recognized compensation costs (excess tax benefits) are recorded as a financing cash inflow rather than a deduction of taxes paid. For 2015, 2014 and 2013, there was $1,433, $3,357 and $2,676 of excess tax benefit recognized resulting from share-based compensation cost, respectively. Our additional paid in capital pool (APIC Pool) of excess tax benefits available to absorb tax deficiencies was $20,180 at November 28, 2015 due to exercises of stock options, vesting of restricted stock and deferred compensation payouts in the year. As of November 28, 2015, $7,232 of unrecognized compensation costs related to unvested stock option awards is expected to be recognized over a weighted-average period of 1.1 years. Unrecognized compensation costs related to unvested restricted stock shares was $840 which is expected to be recognized over a weighted-average period of 0.5 years and unvested restricted stock units was $5,609 which is expected to be recognized over a weighted-average period of 0.9 years. Stock Option Activity The stock option activity for the years ended November 28, 2015 and November 29, 2014 is summarized below: Weighted- Average Options Exercise Price Outstanding at November 30, 2013 2,429,961 $ 25.74 Granted 477,606 48.06 Exercised (330,179 ) 20.75 Forfeited or cancelled (42,915 ) 38.59 Outstanding at November 29, 2014 2,534,473 $ 30.39 Granted 759,167 40.69 Exercised (275,035 ) 22.67 Forfeited or cancelled (106,532 ) 42.42 Outstanding at November 28, 2015 2,912,073 $ 33.37 The fair value of options granted during 2015, 2014 and 2013 was $7,632, $6,599 and $7,425, respectively. Total intrinsic value of options exercised during 2015, 2014 and 2013 was $5,327, $8,915 and $9,842, respectively. Intrinsic value is the difference between our closing stock price on the respective trading day and the exercise price, multiplied by the number of options exercised. Proceeds received from option exercises during the year ended November 28, 2015, November 29, 2014 and November 30, 2013 were $4,631, $6,852 and $8,891, respectively. The nonvested restricted stock activity for the years ended November 28, 2015 and November 29, 2014, is summarized below: Units Shares Total Weighted- Average Grant Fair Weighted- Contractual Nonvested at November 30, 2013 135,231 312,445 447,676 $ 33.76 1.2 Granted 126,536 - 126,536 48.84 1.2 Vested (68,293 ) (114,044 ) (182,337 ) 48.16 - Forfeited (4,813 ) (9,779 ) (14,592 ) 37.80 1.1 Nonvested at November 29, 2014 188,661 188,622 377,283 $ 40.70 1.0 Granted 144,100 - 144,100 40.92 1.2 Vested (82,495 ) (69,152 ) (151,647 ) 37.47 - Forfeited (13,253 ) (9,310 ) (22,563 ) 40.66 0.8 Nonvested at November 28, 2015 237,013 110,160 347,173 $ 42.17 0.8 Total fair value of restricted stock vested during 2015, 2014, and 2013 was $6,192, $8,782 and $6,807, respectively. The total fair value of nonvested restricted stock at November 28, 2015 was $14,639. We repurchased 54,454, 67,593 and 62,124 restricted stock shares during 2015, 2014 and 2013, respectively, in conjunction with restricted stock share vestings. The repurchases relate to statutory minimum tax withholding. Deferred compensation units are fully vested at the date of contribution. The deferred compensation units outstanding for the years ended November 28, 2015 and November 29, 2014 is summarized below: Non-employee Directors Employees Total Units outstanding November 30, 2013 312,680 61,288 373,968 Participant contributions 14,347 4,429 18,776 Company match contributions 1 16,613 492 17,105 Payouts (1,093 ) (13,906 ) (14,999 ) Units outstanding November 29, 2014 342,547 52,303 394,850 Participant contributions 16,312 4,705 21,017 Company match contributions 1 21,636 470 22,106 Payouts (325 ) (11,572 ) (11,897 ) Units outstanding November 28, 2015 380,170 45,906 426,076 1 The fair value of non-employee directors’ company matches for 2015, 2014 and 2013 was $122, $130 and $49, respectively. The fair value of the non-employee directors’ discretionary award was $800 for 2015, $720 for 2014 and $480 for 2013. The fair value of employee company matches was $17 for 2015 and $19 for 2014 and $8 for 2013.</t>
  </si>
  <si>
    <t>Note 4 - Supplemental Financial Statement Information</t>
  </si>
  <si>
    <t>Additional Financial Information Disclosure [Text Block]</t>
  </si>
  <si>
    <t>Note 4: Supplemental Financial Statement Information Statement of Income Information Additional details of income statement amounts for 2015, 2014 and 2013 follow. 2015 2014 2013 Foreign currency transaction losses, net $ (3,549 ) $ (2,546 ) $ (4,106 ) Interest income 510 344 737 Gain on disposal of fixed assets 330 2,769 323 Other, net 244 149 (705 ) Total other income (expense), net $ (2,465 ) $ 716 $ (3,751 ) Research and development expenses (included in SG&amp;A expenses) $ 26,170 $ 21,245 $ 24,570 Balance Sheet Information Additional details of balance sheet amounts as of November 28, 2015 and November 29, 2014 follow. 2015 2014 Inventories Raw materials $ 121,545 $ 133,476 Finished goods 142,195 140,014 LIFO reserve (15,236 ) (22,200 ) Total inventories $ 248,504 $ 251,290 Other current assets Other receivables $ 31,051 $ 15,059 Prepaid income taxes 3,790 9,505 Prepaid taxes other than income taxes 18,464 30,797 Deferred income taxes - 20,924 Prepaid expenses 12,232 12,547 Assets held for sale 3,138 4,273 Total other current assets $ 68,675 $ 93,105 Property, plant and equipment Land $ 68,008 $ 65,367 Buildings and improvements 315,659 293,440 Machinery and equipment 683,988 710,180 Construction in progress 44,332 37,364 Total, at cost 1,111,987 1,106,351 Accumulated depreciation (599,127 ) (603,717 ) Net property, plant and equipment $ 512,860 $ 502,634 Other assets Investments and company owned life insurance $ 9,641 $ 10,950 Equity method investments 39,533 37,487 Cost method investments 1,666 1,671 Long-term deferred income taxes 55,663 40,142 Prepaid pension costs 4,273 7,588 Prepaid postretirement other than pension 15,755 12,054 Other long-term assets 34,613 39,434 Total other assets $ 161,144 $ 149,326 Income taxes payable Current income taxes payable $ 8,970 $ 10,961 Current deferred income taxes - 2,800 Total income taxes payable $ 8,970 $ 13,761 Other accrued expenses Taxes other than income taxes $ 16,909 $ 19,427 Interest 5,027 4,548 Product liability 2,765 1,691 Accrued expenses 32,654 25,383 Total other accrued expenses $ 57,355 $ 51,049 Other liabilities Asset retirement obligations $ 2,274 $ 2,515 Long-term deferred income taxes 24,477 16,718 Long-term deferred compensation 5,675 5,635 Postretirement other than pension 2,902 3,146 Contingent consideration liabilities, continuing operations 10,854 196 Other long-term liabilities 23,090 13,565 Total other liabilities $ 69,272 $ 41,775 Additional details on the trade receivables allowance for doubtful accounts, credits related to pricing or quantities shipped and early payment discounts for 2015, 2014 and 2013 are as follows: 2015 2014 2013 Balance at beginning of year $ 10,246 $ 8,538 $ 7,513 Charged to expenses 4,703 3,998 3,267 Write-offs (2,339 ) (1,866 ) (2,369 ) Foreign currency translation effect (717 ) (424 ) 127 Balance at end of year $ 11,893 $ 10,246 $ 8,538 Statement of Comprehensive Income (Loss) Information The following tables provides details of total comprehensive income (loss): November 28, 2015 H.B. Fuller Stockholders Non-controlling Interests Pretax Tax Net Net Net income including non-controlling interests - - $ 86,680 $ 417 Other comprehensive income (loss) Foreign currency translation adjustment ¹ $ (62,759 ) - (62,759 ) (17 ) Reclassification to earnings: Defined benefit pension plans adjustment ² (24,279 ) 8,408 (15,871 ) - Interest rate swap ³ 56 (16 ) 40 - Cash-flow hedges ³ (2,168 ) 826 (1,342 ) - Other comprehensive income (loss) $ (89,150 ) $ 9,218 (79,932 ) (17 ) Comprehensive income (loss) $ 6,748 $ 400 November 29, 2014 H.B. Fuller Stockholders Non-controlling Interests Pretax Tax Net Net Net income including non-controlling interests - - $ 49,773 $ 378 Other comprehensive income (loss) Foreign currency translation adjustment ¹ $ (38,673 ) - (38,673 ) (14 ) Reclassification to earnings: Defined benefit pension plans adjustment ² (56,268 ) 19,394 (36,874 ) - Interest rate swap ³ 56 (15 ) 41 - Cash-flow hedges ³ 158 (42 ) 116 - Other comprehensive income (loss) $ (94,727 ) $ 19,337 (75,390 ) (14 ) Comprehensive income (loss) $ (25,617 ) $ 364 November 30, 2013 H.B. Fuller Stockholders Non-controlling Interests Pretax Tax Net Net Net income including non-controlling interests - - $ 96,761 $ 425 Other comprehensive income (loss) Foreign currency translation adjustment ¹ $ (876 ) - (876 ) (55 ) Reclassification to earnings: Defined benefit pension plans adjustment ² 106,647 (38,451 ) 68,196 - Interest rate swap ³ 57 (16 ) 41 - Cash-flow hedges ³ 494 (191 ) 303 - Other comprehensive income (loss) $ 106,322 $ (38,658 ) 67,664 (55 ) Comprehensive income (loss) $ 164,425 $ 370 ¹ Income taxes are not provided for foreign currency translation relating to indefinite investments in international subsidiaries. ² Loss reclassified from accumulated other comprehensive income (loss) into earnings as part of net periodic cost related to pension and other postretirement benefit plans is reported in cost of sales, SG&amp;A and special charges. ³ Loss reclassified from accumulated other comprehensive income (loss) into earnings is reported in other income (expense), net. Statement of Total Equity Information Components of accumulated other comprehensive income (loss) follow. November 28, 2015 Total H.B. Fuller Stockholders Non-controlling Interests Foreign currency translation adjustment $ (51,592 ) $ (51,554 ) $ (38 ) Interest rate swap, net of taxes of $5 (13 ) (13 ) - Cash-flow hedges, net of taxes of $811 (1,317 ) (1,317 ) - Defined benefit pension plans adjustment, net of taxes of $93,012 (174,400 ) (174,400 ) - Total accumulated other comprehensive income (loss) $ (227,322 ) $ (227,284 ) $ (38 ) November 29, 2014 Total H.B. Fuller Stockholders Non-controlling Interests Foreign currency translation adjustment $ 11,184 $ 11,205 $ (21 ) Interest rate swap, net of taxes of $21 (53 ) (53 ) - Cash-flow hedges, net of taxes of $15 25 25 - Defined benefit pension plans adjustment, net of taxes of $84,604 (158,529 ) (158,529 ) - Total accumulated other comprehensive income (loss) $ (147,373 ) $ (147,352 ) $ (21 ) November 30, 2013 Total H.B. Fuller Stockholders Non-controlling Interests Foreign currency translation adjustment $ 49,871 $ 49,878 $ (7 ) Interest rate swap, net of taxes of $36 (94 ) (94 ) - Cash-flow hedges, net of taxes of $57 (91 ) (91 ) - Defined benefit pension plans adjustment net of taxes of $65,210 (121,655 ) (121,655 ) - Total accumulated other comprehensive income (loss) $ (71,969 ) $ (71,962 ) $ (7 )</t>
  </si>
  <si>
    <t>Note 5 - Special Charges, Net</t>
  </si>
  <si>
    <t>Special Charges [Text Block]</t>
  </si>
  <si>
    <t>Note 5 : Special Charges , net The integration of the industrial adhesives business we acquired in March 2012 involved a significant amount of restructuring and capital investment to optimize the new combined entity. In addition, we have taken a series of actions in our existing EIMEA operating segment to improve the profitability and future growth prospects of this operating segment. We combined these two initiatives into a single project which we refer to as the Business Integration Project. During 2015, 2014 and 2013 we incurred special charges, net of $4,654, $51,501 and $45,087, respectively, for costs related to the Business Integration Project. The following table provides detail of special charges, net: Fiscal Years 2015 2014 2013 Acquisition and transformation related costs $ 715 $ 7,946 $ 8,698 Workforce reduction costs (37 ) 3,233 9,784 Facility exit costs 3,664 32,050 17,869 Other related costs 312 8,272 8,736 Special charges, net $ 4,654 $ 51,501 $ 45,087 Professional services of $715, $7,946 and $8,698 for 2015, 2014 and 2013, respectively, include costs related to organization consulting, investment advisory, financial advisory, legal and valuation services necessary to acquire and integrate the acquired industrial adhesives business into our existing operating segments. During 2015, we recorded net reversal of workforce reduction costs of $37 and we incurred cash facility exit costs of $2,190, non-cash facility exit costs of $1,474 and other incremental transformation related costs of $312, including the cost of personnel directly working on the integration. During 2014, we incurred workforce reduction costs of $3,233, cash facility exit costs of $25,187, non-cash facility exit costs of $6,863 and other incremental transformation related costs of $8,272, including the cost of personnel directly working on the integration. During 2013, we incurred workforce reduction costs of $9,784, cash facility exit costs of $11,804, non-cash facility exit costs of $6,065 and other incremental transformation related costs of $8,736, including the cost of personnel directly working on the integration.</t>
  </si>
  <si>
    <t>Note 6 - Goodwill and Other Intangible Assets</t>
  </si>
  <si>
    <t>Goodwill and Intangible Assets Disclosure [Text Block]</t>
  </si>
  <si>
    <t>Note 6: Goodwill and Other Intangible Assets Goodwill balances by reporting unit as of November 28, 2015 and November 29, 2014 consisted of the following: 2015 2014 Americas Adhesives $ 67,123 $ 71,325 EIMEA 122,641 139,666 Asia Pacific 143,660 24,201 Construction Products 20,780 20,780 Total $ 354,204 $ 255,972 Additional details related to goodwill for 2015 and 2014 are as follows: 2015 2014 Balance at beginning of year $ 255,972 $ 263,103 Continental Products Limited acquisition 462 - Tonsan Adhesive, Inc. acquisition 125,090 - ProSpec acquisition - 7,443 Plexbond Quimica, S.A. acquisition - 151 Foreign currency translation effect (27,320 ) (14,725 ) Balance at end of year $ 354,204 $ 255,972 Changes in the goodwill balances relate to changes in foreign currency exchange rates and activity from acquisitions. See Note 2 for more information on acquisitions. In accordance with accounting standards, we test each of our reporting units for goodwill impairment annually and whenever events or changes in circumstances indicate that impairment may have occurred. In the fourth quarter of 2015, we conducted the required annual test of goodwill for impairment. We performed the goodwill impairment analysis on our reporting units by using a discount rate determined by management to result in the most representative fair value of the business as a whole. There were no indications of impairment in any of our reporting units. We also performed a sensitivity analysis by using a discount rate at the high end of our range to confirm the reasonableness of our goodwill impairment analysis. No indications of impairment in any of our reporting units were indicated by the sensitivity analysis. See Note 1 for further information on our impairment analysis. Balances of amortizable identifiable intangible assets, excluding goodwill and other non-amortizable intangible assets, are as follows: Amortizable Intangible Assets Purchased Technology &amp; Patents Customer Relationships All Other Total As of November 28, 2015 Original cost $ 69,792 $ 234,995 $ 49,563 $ 354,350 Accumulated amortization (17,613 ) (99,405 ) (24,801 ) (141,819 ) Net identifiable intangibles $ 52,179 $ 135,590 $ 24,762 $ 212,531 Weighted-average useful lives (in years) 10 17 13 15 As of November 29, 2014 Original cost $ 43,915 $ 219,517 $ 52,529 $ 315,961 Accumulated amortization (11,944 ) (88,164 ) (20,458 ) (120,566 ) Net identifiable intangibles $ 31,971 $ 131,353 $ 32,071 $ 195,395 Weighted-average useful lives (in years) 11 18 12 16 Amortization expense with respect to amortizable intangible assets was $26,984, $23,240 and $22,508 in 2015, 2014 and 2013, respectively. Estimated aggregate amortization expense based on the current carrying value of amortizable intangible assets for the next five fiscal years are as follows: Fiscal Year 2016 2017 2018 2019 2020 Thereafter Amortization Expense $ 25,419 $ 25,057 $ 24,664 $ 22,740 $ 21,769 $ 92,882 The above amortization expense forecast is an estimate. Actual amounts may change from such estimated amounts due to fluctuations in foreign currency exchange rates, additional intangible asset acquisitions, potential impairment, accelerated amortization, or other events. Non-amortizable intangible assets at November 28, 2015 and November 29, 2014 totaling $462 and $543, respectively, relate to trademarks and trade names. The change in non-amortizable assets in 2015 compared to 2014 was due to changes in currency exchange rates.</t>
  </si>
  <si>
    <t>Note 7 - Notes Payable, Long-Term Debt and Lines of Credit</t>
  </si>
  <si>
    <t>Debt Disclosure [Text Block]</t>
  </si>
  <si>
    <t xml:space="preserve">Note 7: Notes Payable, Long-Term Debt and Lines of Credit Notes Payable Long-Term Debt Weighted-Average Interest Rate at Fiscal Year Long-Term Debt November 28, 2015 Maturity Date 2015 2014 Revolving credit line 1.33% 2019 $ - $ 143,000 Term Loan 1.44% 2019 288,750 - Senior Notes, Series A 1 2.24% 2017 17,419 17,805 Senior Notes, Series B 2 2.12% 2017 33,982 34,738 Senior Notes, Series C 3 3.34% 2020 36,955 37,192 Senior Notes, Series D 4 5.61% 2020 65,000 65,000 Senior Notes, Series E 5 4.12% 2022 250,000 250,000 Total debt $ 692,106 $ 547,735 Less: current maturities (22,500 ) - Total long-term debt, excluding current maturities $ 669,606 $ 547,735 On December 16, 2009, we entered into a note purchase agreement under which we agreed to issue $150,000 in aggregate principal amount of senior unsecured notes to a group of private investors. The $150,000 was split into four non-amortizing tranches, Series A-D. On March 5, 2012, we entered into a note purchase agreement under which we agreed to issue $250,000 in aggregate principal amount of senior unsecured notes to a group of private investors. The $250,000 is a non-amortizing tranche, Series E. 1 2 3 4 5 On October 31, 2014, we entered into a credit agreement with a consortium of financial institutions under which we established a $300,000 multi-currency revolving credit facility and a $300,000 term loan that we can use to repay existing indebtedness, finance working capital needs, finance acquisitions, and for general corporate purposes. At November 28, 2015 there were no borrowings on the revolving credit facility. At November 28, 2015 a balance of $288,750 was drawn on the term loan. Interest on the revolving credit facility is payable at the LIBOR plus 1.075 percent. A facility fee of 0.175 percent is payable quarterly. The interest rate on the term loan is payable at the LIBOR rate plus 1.25 percent. The interest rates and the facility fee are based on a rating grid. The credit agreement replaced the previous revolving credit facilities entered into on March 5, 2012. The October 31, 2014 credit agreement expires on October 31, 2019. On October 31, 2014 we amended various provisions of the Note Purchase Agreements Series A through E, including the covenant definition of Consolidated EBITDA. As part of these amendments, the interest rate on the debt may increase based on changes to the rating of our senior, unsecured long-term debt. Long-term debt had an estimated fair value of $716,213 and $606,194 as of November 28, 2015 and November 29, 2014, respectively. The fair value of long-term debt is based on quoted market prices for the same or similar issues or on the current rates offered for debt of similar maturities. The estimated fair value of these long-term obligations is not necessarily indicative of the amount that would be realized in a current market exchange. Lines of Credit As of November 28, 2015, lines of credit were as follows: Term Committed Drawn Unused Long-term lines of credit $ 300,000 $ - $ 300,000 A revolving credit agreement with a consortium of financial institutions accounted for the entire committed lines of credit. The credit agreement creates an unsecured multi-currency revolving credit facility that can be drawn upon for general corporate purposes up to a maximum of $300,000. The credit agreement expires on October 31, 2019. The most restrictive debt covenants place limitations on secured and unsecured borrowings, operating leases, and contain minimum interest coverage and maximum debt to trailing twelve months EBITDA requirements. In addition, we cannot be a member of any consolidated group as defined for income tax purposes other than with our subsidiaries. At November 28, 2015 all financial covenants were met. Maturities of long-term debt for the next five fiscal years follow: Fiscal Year 2016 2017 2018 2019 2020 Thereafter Long-term debt obligations $ 22,500 $ 81,401 $ 37,500 $ 198,750 $ 101,955 $ 250,000 </t>
  </si>
  <si>
    <t>Note 8 - Income Taxes</t>
  </si>
  <si>
    <t>Income Tax Disclosure [Text Block]</t>
  </si>
  <si>
    <t>Note 8: Income Taxes Income from continuing operations before income taxes and income from equity method investments 2015 2014 2013 United States $ 97,094 $ 55,567 $ 81,788 Non-U.S. 41,251 23,745 45,756 Total $ 138,345 $ 79,312 $ 127,544 Components of the provision for income tax expense (benefit) 2015 2014 2013 Current: U.S. federal $ 24,180 $ 8,771 $ 16,999 State 2,955 1,290 1,372 Non-U.S. 22,075 20,133 11,930 49,210 30,194 30,301 Deferred: U.S. federal 8,096 8,106 8,101 State 1,269 1,069 2,244 Non-U.S. (2,720 ) (5,021 ) (697 ) 6,645 4,154 9,648 Total $ 55,855 $ 34,348 $ 39,949 Reconciliation of effective income tax 2015 2014 2013 Statutory U.S. federal income tax rate $ 48,421 $ 27,759 $ 44,641 State income taxes, net of federal benefit 3,281 1,534 2,351 Foreign dividend repatriation 388 760 467 Foreign operations 1,547 (8,287 ) (12,598 ) Impact of option valuation 1,211 - - Interest income not taxable in the U.S. (1,243 ) (1,649 ) (1,789 ) Change in valuation allowance 480 3,317 1,819 Tax impact of special charges, net 1,678 11,773 5,998 Other 92 (859 ) (940 ) Total $ 55,855 $ 34,348 $ 39,949 Deferred income tax balances at each year-end related to: 2015 2014 Depreciation and amortization $ (61,992 ) $ (47,152 ) Employee benefit costs 50,679 45,920 Foreign tax credit carryforward 11,621 12,355 Tax loss carryforwards 21,090 21,851 Other 24,373 24,234 45,771 57,208 Valuation allowance (14,393 ) (16,364 ) Net deferred tax assets $ 31,378 $ 40,844 The difference between the change in the deferred tax assets in the balance sheet and the deferred tax provision is primarily due to the defined benefit pension plan adjustment recorded in accumulated other comprehensive income (loss). In November 2015, the FASB issued ASU No. 2015-17, Income Taxes (Topic 740): Balance Sheet Classification of Deferred Taxes Valuation allowances principally relate to foreign net operating loss carryforwards where the future potential benefits do not meet the more-likely-than-not realization test. The decrease in the valuation allowance of $1,971 during 2015 is primarily due to foreign currency changes which impact the value of the deferred tax assets upon which the valuation allowance is recorded. Deferred tax assets and liabilities are measured using the currently enacted tax rates that apply to taxable income in effect for the years in which those deferred tax assets and liabilities are expected to be realized or settled. We record a valuation allowance to reduce deferred tax assets to the amount that is believed more-likely-than-not to be realized. We believe it is more-likely-than-not that carryback potential, reversal of deferred tax liabilities and forecasted income, will be sufficient to fully recover the net deferred tax assets not already offset by a valuation allowance. In the event that all or part of the gross deferred tax assets are determined not to be realizable in the future, an adjustment to the valuation allowance would be charged to earnings in the period such determination is made. U.S. income taxes have not been provided on approximately $403,573 undistributed earnings of non-U.S. subsidiaries. We intend to indefinitely reinvest these undistributed earnings. Cash available in the United States has historically been sufficient and we expect it will continue to be sufficient to fund U.S. Cash flow requirements. In the event these earnings are later distributed to the U.S., such distributions would likely result in additional U.S. tax that may be offset, at least in part by associated foreign tax credits. While non-U.S. operations have been profitable overall, there are cumulative tax losses of $95,473 in various countries. These tax losses can be carried forward to offset the income tax liabilities on future income in these countries. Cumulative tax losses of $48,864 can be carried forward indefinitely, while the remaining $46,609 of tax losses must be utilized during 2016 to 2025. The U.S. has a foreign tax credit carryforward of $11,621 which will expire in 2022 and 2023. Projected foreign source income in future years is sufficient to utilize these credits in the carryforward period. The table below sets forth the changes to our gross unrecognized tax benefit as a result of uncertain tax positions, excluding accrued interest, for the fiscal years ended November 28, 2015 and November 29, 2014. We do not anticipate that the total unrecognized tax benefits will change significantly within the next twelve months. 2015 2014 Balance at beginning of year $ 4,787 $ 5,151 Tax positions related to the current year: Additions 877 600 Tax positions related to prior years: Additions 439 178 Reductions (557 ) (177 ) Settlements - (13 ) Lapses in applicable statutes of limitation (676 ) (952 ) Balance at end of year $ 4,870 $ 4,787 Included in the balance of unrecognized tax benefits as of November 28, 2015, are potential benefits of $4,388 that, if recognized, would affect the effective tax rate. We report accrued interest and penalties related to unrecognized tax benefits in income tax expense. For the year ended November 28, 2015, we recognized a net benefit for interest and penalties of $179 relating to unrecognized tax benefits and had net accumulated accrued interest and penalties of $631 as of November 28, 2015. For the year ended November 29, 2014, we recognized a net benefit for interest and penalties of $139 relating to unrecognized tax benefits and had net accumulated accrued interest and penalties of $452 as of November 29, 2014. We are subject to U.S. federal income tax as well as income tax in numerous state and foreign jurisdictions. We are no longer subject to U.S. federal tax examination for years prior to 2011 or Swiss income tax examination for years prior to 2009. During 2015, the U.S. tax authorities opened an audit for the years ended December 1, 2012 and November 30, 2013. During the first quarter of 2015, the Swiss tax authorities opened an audit for the years ended December 3, 2011 and December 1, 2012. The Swiss audit was closed in the second quarter of 2015 with no assessment. We are in various stages of examination and appeal in several states and other foreign jurisdictions. Although the final outcomes of these examinations cannot currently be determined, we believe that we have recorded adequate liabilities with respect to these examinations.</t>
  </si>
  <si>
    <t>Note 9 - Stockholders' Equity</t>
  </si>
  <si>
    <t>Stockholders' Equity Note Disclosure [Text Block]</t>
  </si>
  <si>
    <t>Note 9: Stockholders' Equity Preferred Stock: Common Stock: On September 30, 2010, the Board of Directors authorized a share repurchase program of up to $100,000 of our outstanding common shares. Under the program, we are authorized to repurchase shares for cash on the open market, from time to time, in privately negotiated transactions or block transactions, or through an accelerated repurchase agreement. The timing of such repurchases is dependent on price, market conditions and applicable regulatory requirements. Upon repurchase of the shares, we reduce our common stock for the par value of the shares with the excess being applied against additional paid-in capital. During 2015, we repurchased 500,000 shares for $17,066 and during 2014, we repurchased 250,000 shares for $12,254 under this program. Up to $44,897 of our outstanding common shares may still be repurchased under the share repurchase program. Common Shares Outstanding 2015 2014 2013 Beginning balance 50,310,803 50,228,543 49,903,266 Stock options exercised 275,035 330,179 462,427 Shares swapped for stock option exercises (39,883 ) - - Deferred compensation paid 8,852 9,957 51,521 Restricted units vested 83,494 69,624 67,828 Restricted shares granted - - 186,352 Shares withheld for taxes (54,454 ) (67,593 ) (62,124 ) Restricted shares forfeited (9,537 ) (9,907 ) (5,727 ) Shares repurchased under repurchase program (500,000 ) (250,000 ) (375,000 ) Ending balance 50,074,310 50,310,803 50,228,543 Shareholder Rights Plan:</t>
  </si>
  <si>
    <t>Note 10 - Pension and Postretirement Benefits</t>
  </si>
  <si>
    <t>Pension and Other Postretirement Benefits Disclosure [Text Block]</t>
  </si>
  <si>
    <t xml:space="preserve">Note 10: Pension and Postretirement Benefits Defined Contribution Plan All U.S. employees have the option of contributing up to 75 percent of their pre-tax earnings to a 401(k) plan, subject to IRS limitations. We match up to the first 4 percent of each employee's pre-tax earnings, based on the employee’s contributions. All U.S. employees are eligible for a separate annual retirement contribution to the 401(k) plan of 3 percent of pay, that is invested based on the election of the individual participant. The 3 percent contribution is in addition to our 4 percent matching contribution described above and is in lieu of participation in our defined benefit pension plan. The total contribution to the 401(k) plan for 2015 was $9,375 which included the cost of the 4 percent company match of $4,502 and the additional 3 percent contribution of $4,873. The total contributions to the 401(k) plan were $9,414 and $8,022 in 2014 and 2013, respectively. The defined contribution plan liability recorded in the Consolidated Balance Sheets was $6,062 and $5,989 in 2015 and 2014, respectively for the U.S. Plan and several statutorily required non-U.S. Plans. Defined Benefit Plan s Noncontributory defined benefit pension plans cover all U.S. employees employed prior to January 1, 2007. Benefits for these plans are based primarily on each employee’s years of service and average compensation. During 2011, we made significant changes to our U.S. Pension Plan (the Plan). The changes included: benefits under the Plan were locked-in using service and salary as of May 31, 2011, participants no longer earn benefits for future service and salary as they had in the past, affected participants receive a three percent increase to the locked-in benefit for every year they continue to work for us and we are making a retirement contribution of three percent of eligible compensation to the 401(k) Plan for those participants. The funding policy is consistent with the funding requirements of federal law and regulations. Plan assets consist principally of listed equity securities and bonds. During 2015, we amended the plan to add a program for eligible employees to take a lump sum distribution. A total of $15,493 was paid during 2015 as lump sum distributions under this program. Other U.S. postretirement benefits are funded through a Voluntary Employees' Beneficiaries Association Trust. Health care and life insurance benefits are provided for eligible retired employees and their eligible dependents. These benefits are provided through various insurance companies and health care providers. Costs are accrued during the years the employee renders the necessary service. Certain non-U.S. subsidiaries provide pension benefits for their employees consistent with local practices and regulations. These plans are primarily defined benefit plans covering substantially all employees upon completion of a specified period of service. Benefits for these plans are generally based on years of service and annual compensation. Following is a reconciliation of the beginning and ending balances of the benefit obligation and fair value of plan assets as of November 28, 2015 and November 29, 2014: Pension Benefits Other Postretirement U.S. Plans Non-U.S. Plans Benefits 2015 2014 2015 2014 2015 2014 Change in projected benefit obligation Benefit obligation at beginning of year $ 408,595 $ 347,668 $ 220,216 $ 206,407 $ 54,370 $ 50,811 Service cost 107 93 1,924 1,699 449 434 Interest cost 16,322 16,086 5,986 7,626 2,042 2,143 Participant contributions - - - - 328 350 Actuarial (gain)/loss 1 (15,317 ) 62,014 3,780 30,312 (3,988 ) 3,948 Curtailments - - - (100 ) - - Settlement payments (15,493 ) - - (1,638 ) - - Benefits paid (18,116 ) (17,266 ) (7,726 ) (8,377 ) (3,278 ) (3,316 ) Foreign currency translation effect - - (23,008 ) (15,713 ) - - Benefit obligation at end of year 376,098 408,595 201,172 220,216 49,923 54,370 Change in plan assets Fair value of plan assets at beginning of year 384,335 358,233 188,210 182,152 63,076 54,196 Actual return on plan assets (15,799 ) 41,874 7,408 20,657 1,249 8,621 Employer contributions 1,534 1,494 1,901 7,856 1,210 3,225 Participant contributions - - - - 328 350 Settlement payments (15,493 ) - - - - - Benefits paid 2 (18,116 ) (17,266 ) (7,726 ) (8,377 ) (3,278 ) (3,316 ) Foreign currency translation effect - - (17,552 ) (14,078 ) - - Fair value of plan assets at end of year 336,461 384,335 172,241 188,210 62,585 63,076 Plan assets (less than) in excess of benefit obligation as of year end $ (39,637 ) $ (24,260 ) $ (28,931 ) $ (32,006 ) $ 12,662 $ 8,706 1 Actuarial gain for the U.S. Plans includes $11,455 due to assumption changes and $3,862 due to plan experience. 2 Amount excludes benefit payments made from sources other than plan assets. For the U.S. Pension Plan, we adopted the new RP-2014 mortality tables projected generationally using scale MP-2015 . Amounts in accumulated other comprehensive income (loss) that have not Pension Benefits Other Postretirement been recognized as components of net U.S. Plans Non-U.S. Plans Benefits periodic benefit cost 2015 2014 2015 2014 2015 2014 Unrecognized actuarial loss $ 160,544 $ 140,009 $ 75,157 $ 82,598 $ 21,189 $ 23,348 Unrecognized prior service cost (benefit) 90 119 (11 ) (17 ) (41 ) (2,546 ) Ending balance $ 160,634 $ 140,128 $ 75,146 $ 82,581 $ 21,148 $ 20,802 Pension Benefits Other Postretirement U.S. Plans Non-U.S. Plans Benefits 2015 2014 2015 2014 2015 2014 Statement of financial position as of fiscal year-end Non-current assets $ - $ - $ 4,282 $ 7,592 $ 15,755 $ 12,054 Accrued benefit cost Current liabilities (1,490 ) (1,510 ) (1,100 ) (1,248 ) (191 ) (201 ) Non-current liabilities (38,147 ) (22,750 ) (32,113 ) (38,350 ) (2,902 ) (3,146 ) Ending balance $ (39,637 ) $ (24,260 ) $ (28,931 ) $ (32,006 ) $ 12,662 $ 8,707 The accumulated benefit obligation of the U.S. pension and other postretirement plans was $407,011 at November 28, 2015 and $445,701 at November 29, 2014. The accumulated benefit obligation of the non-U.S. pension plans was $193,565 at November 28, 2015 and $211,488 at November 29, 2014. The following amounts relate to pension plans with accumulated benefit obligations in excess of plan assets as of November 28, 2015 and November 29, 2014: Pension Benefits and Other Postretirement Benefits U.S. Plans Non-U.S. Plans 2015 2014 2015 2014 Accumulated benefit obligation $ 355,988 $ 20,568 $ 99,010 $ 122,860 Fair value of plan assets 336,461 - 73,389 91,990 The following amounts relate to pension plans with projected benefit obligations in excess of plan assets as of November 28, 2015 and November 29, 2014: Pension Benefits and Other Postretirement Benefits U.S. Plans Non-U.S. Plans 2015 2014 2015 2014 Projected benefit obligation $ 376,098 $ 408,595 $ 113,633 $ 131,588 Fair value of plan assets 336,461 384,335 80,421 91,990 Information about the expected cash flows follows: Pension Benefits Other U.S. Plans Non-U.S. Plans Postretirement Benefits Employer contributions 2016 $ - $ 503 $ 3,000 Expected benefit payments 2016 $ 26,801 $ 7,190 $ 3,338 2017 18,913 7,359 3,371 2018 19,456 7,539 3,401 2019 19,972 7,955 3,425 2020 20,478 7,807 3,437 2021-2025 108,454 42,559 16,940 Components of net periodic benefit cost and other supplemental information for the years ended November 28, 2015, November 29, 2014 and November 30, 2013 follow: Pension Benefits Other U.S. Plans Non-U.S. Plans Postretirement Benefits Net periodic cost (benefit) 2015 2014 2013 2015 2014 2013 2015 2014 2013 Service cost $ 107 $ 93 $ 106 $ 1,924 $ 1,699 $ 1,799 $ 449 $ 434 $ 623 Interest cost 16,322 16,086 14,719 5,986 7,626 7,486 2,042 2,143 2,133 Expected return on assets (25,682 ) (23,865 ) (22,720 ) (10,422 ) (10,749 ) (9,390 ) (5,510 ) (4,742 ) (3,725 ) Amortization: Prior service cost 29 29 49 (4 ) (4 ) (4 ) (2,505 ) (3,771 ) (4,134 ) Actuarial loss (gain) 5,628 4,575 6,742 3,173 3,056 3,778 2,431 2,709 5,717 Curtailment loss (gain) - - 102 - - 53 - - - Settlement charge (credit) - - - - 246 153 - - - Net periodic benefit (benefit) cost $ (3,596 ) $ (3,082 ) $ (1,002 ) $ 657 $ 1,874 $ 3,875 $ (3,093 ) $ (3,227 ) $ 614 Pension Benefits U.S. Plans Non-U.S. Plans Postretirement benefits Amounts expected to be amortized from accumulated other comprehensive income into net periodic benefit costs over next fiscal year as of November 28, 2015 Amortization of prior service cost (benefit) $ 29 $ (4 ) $ (41 ) Amortization of net actuarial (gain) loss 5,270 3,220 2,169 $ 5,299 $ 3,216 $ 2,128 Pension Benefits Weighted-average assumptions used to U.S. Plans Non-U.S. Plans Other Postretirement Benefits Determine benefit obligations 2015 2014 2013 2015 2014 2013 2015 2014 2013 Discount rate 4.28 % 4.08 % 4.74 % 2.82 % 2.90 % 3.74 % 4.02 % 3.84 % 4.34 % Rate of compensation increase 1 4.50 % 4.50 % 4.50 % 1.58 % 1.67 % 1.84 % N/A N/A N/A Weighted-average assumptions used to Determine net costs for years ended 2015 2014 2013 2015 2014 2013 2015 2014 2013 Discount rate 4.08 % 4.74 % 3.81 % 2.95 % 3.77 % 3.74 % 3.84 % 4.33 % 3.46 % Expected return on plan assets 7.75 % 7.75 % 7.75 % 6.22 % 6.17 % 5.96 % 8.75 % 8.75 % 8.75 % Rate of compensation increase 4.50 % 4.50 % 4.50 % 1.58 % 1.67 % 1.84 % N/A N/A N/A 1 Benefits under the U.S. Pension Plan were locked-in as of May 31, 2011 and no longer include compensation increases. The 4.50 percent rate for 2015, 2014 and 2013 are for the supplemental executive retirement plan only. The discount rate assumption is determined using an actuarial yield curve approach, which results in a discount rate that reflects the characteristics of the plan. The approach identifies a broad population of corporate bonds that meet the quality and size criteria for the particular plan. We use this approach rather than a specific index that has a certain set of bonds that may or may not be representative of the characteristics of our particular plan. A higher discount rate decreases the present value of the pension obligations. The discount rate for the U.S. pension plan was 4.30 percent at November 28, 2015, compared to 4.10 percent at November 29, 2014 and 4.77 percent at November 30, 2013. Net periodic pension cost for a given fiscal year is based on assumptions developed at the end of the previous fiscal year. A discount rate reduction of 0.5 percentage points at November 28, 2015 would increase pension and other postretirement plan expense approximately $307 (pre-tax) in fiscal 2016. Discount rates for non-U.S. plans are determined in a manner consistent with the U.S. plan. The expected long-term rate of return on plan assets assumption for the U.S. pension plan was 7.75 percent in 2015, 2014 and 2013. Our expected long-term rate of return on U.S. plan assets was based on our target asset allocation assumption of 60 percent equities and 40 percent fixed-income. Management, in conjunction with our external financial advisors, determines the expected long-term rate of return on plan assets by considering the expected future returns and volatility levels for each asset class that are based on historical returns and forward-looking observations. For 2015 the expected long-term rate of return on the target equities allocation was 8.75 percent and the expected long-term rate of return on the target fixed-income allocation was 5.0 percent. The total plan rate of return assumption included an estimate of the effect of diversification and the plan expense. A change of 0.5 percentage points for the expected return on assets assumption would impact U.S. net pension and other postretirement plan expense by approximately $1,995 (pre-tax). Management, in conjunction with our external financial advisors, uses the actual historical rates of return of the asset categories to assess the reasonableness of the expected long-term rate of return on plan assets. The expected long-term rate of return on plan assets assumption for non-U.S. pension plans was a weighted-average of 6.22 percent in 2015 compared to 6.17 percent in 2014 and 5.96 percent in 2013. The expected long-term rate of return on plan assets assumption used in each non-U.S. plan is determined on a plan-by-plan basis for each local jurisdiction and is based on expected future returns for the investment mix of assets currently in the portfolio for that plan. Management, in conjunction with our external financial advisors, develops expected rates of return for each plan, considers expected long-term returns for each asset category in the plan, reviews expectations for inflation for each local jurisdiction, and estimates the effect of active management of the plan’s assets. Our largest non-U.S. pension plans are in the United Kingdom and Germany, respectively. The expected long-term rate of return on plan assets for the United Kingdom was 6.75 percent and the expected long-term rate of return on plan assets for Germany was 5.75 percent. Management, in conjunction with our external financial advisors, uses actual historical returns of the asset portfolio to assess the reasonableness of the expected rate of return for each plan. Assumed health care trend rates 2015 2014 2013 Health care cost trend rate assumed for next year 7.00 % 6.50 % 7.25 % Rate to which the cost trend rate is assumed to decline (the ultimate trend rate) 5.00 % 5.00 % 5.00 % Fiscal year that the rate reaches the ultimate trend rate 2024 2018 2019 Sensitivity Information: One-Percentage Point Increase Decrease Effect on service and interest cost components – annual $ 1 $ (101 ) Effect on accumulated postretirement benefit obligation $ (193 ) $ (2,387 ) The asset allocation for the company’s U.S. and non-U.S. pension plans at the end of 2015 and 2014 follows. U.S. Pension Plans Non-U.S. Pension Plans Other Postretirement Plans Target Percentage of Plan Assets at Year-End Target Percentage of Plan Assets at Year-End Target Percentage of Plan Assets at Year-End Asset Category 2015 2015 2014 2015 2015 2014 2015 2015 2014 Equities 60.0 % 57.7 % 60.2 % 49.5 % 50.3 % 49.8 % 0.0 % 0.0 % 0.0 % Fixed income 40.0 % 38.8 % 38.9 % 50.5 % 49.1 % 46.7 % 0.0 % 0.0 % 0.0 % Real Estate 0.0 % 0.0 % 0.0 % 0.0 % 0.0 % 1.1 % 0.0 % 0.0 % 0.0 % Insurance 0.0 % 0.0 % 0.0 % 0.0 % 0.0 % 0.0 % 100.0 % 99.5 % 98.3 % Cash 0.0 % 3.5 % 0.9 % 0.0 % 0.6 % 2.4 % 0.0 % 0.5 % 1.7 % Total 100 % 100 % 100 % 100 % 100 % 100 % 100 % 100 % 100 % Plan Asset Management Plan assets are held in trust and invested in mutual funds, separately managed accounts and other commingled investment vehicles holding U.S. and non-U.S. equity securities, fixed income securities and other investment classes. We employ a total return approach whereby a mix of equities and fixed income investments are used to maximize the long-term return of plan assets for a prudent level of risk. Futures and options may also be used to enhance risk-adjusted long-term returns while improving portfolio diversification and duration. Risk management is accomplished through diversification across asset classes, utilization of multiple investment managers and general plan-specific investment policies. Risk tolerance is established through careful consideration of the plan liabilities, plan funded status and our assessment of our overall liquidity position. This asset allocation policy mix is reviewed annually and actual versus target allocations are monitored regularly and rebalanced on an as-needed basis. Plan assets are invested using a combination of active and passive investment strategies. Passive, or “indexed” strategies, attempt to mimic rather than exceed the investment performance of a market benchmark. The plans’ active investment strategies employ multiple investment management firms which in aggregate cover a range of investment styles and approaches. Performance is monitored and compared to relevant benchmarks on a regular basis. The U.S. pension plans consist of two plans: a pension plan and a supplemental executive retirement plan (SERP). There were no assets in the SERP in 2015 and 2014. Consequently, all of the data disclosed in the asset allocation table for the U.S. pension plans pertain to our U.S. pension plan. During 2015 we maintained our assets within the allowed ranges of the target asset allocation mix of 60 percent equities and 40 percent fixed income plus or minus 5 percent and continued our focus to reduce volatility of plan assets in future periods and to more closely match the duration of the assets with the duration of the liabilities of the plan. We plan to maintain the portfolio at this target allocation in 2016. The non-U.S. pension plans consist of all the pension plans administered by us outside the U.S., principally consisting of plans in Germany, the United Kingdom, France and Canada. During 2015 we maintained our assets for the non-U.S. pension plans at the specific target asset allocation mix determined for each plan plus or minus the allowed rate and continued our focus to reduce volatility of plan assets in future periods and to more closely match the duration of the assets with the duration of the liabilities of the individual plans. We plan to maintain the portfolios at their respective target asset allocations in 2016. Other postretirement benefits plans consist of two U.S. plans: a retiree medical health care plan and a group term life insurance plan. There were no assets in the group term life insurance plan for 2015 and 2014. Consequently, all of the data disclosed in the asset allocation table for other postretirement plans pertain to our retiree medical health care plan. Our investment strategy for other postretirement benefit plans is to own insurance policies that maintain an asset allocation nearly completely in equities. These equities are invested in a passive portfolio indexed to the S&amp;P 500. Our large weighting to equities in these plans is driven by the investment options available and the relative underfunded status of the plans. Fair Value of Plan Assets The following table presents plan assets categorized within a three-level fair value hierarchy as described in Note 13. November 28, 2015 U.S. Pension Plans Level 1 Level 2 Level 3 Total Assets Equities $ 123,816 $ 70,325 $ - $ 194,141 Fixed income 29,948 100,086 352 130,386 Cash 11,934 - - 11,934 Total $ 165,698 $ 170,411 $ 352 $ 336,461 Non-U.S. Pension Plans Level 1 Level 2 Level 3 Total Assets Equities $ 31,253 $ 55,430 $ - $ 86,683 Fixed income 41,572 42,595 530 84,697 Cash 861 - - 861 Total $ 73,686 $ 98,025 $ 530 $ 172,241 Other Postretirement Benefits Level 1 Level 2 Level 3 Total Assets Insurance $ - $ - $ 62,299 $ 62,299 Cash 286 - - 286 Total $ 286 $ - $ 62,299 $ 62,585 November 29, 2014 U.S. Pension Plans Level 1 Level 2 Level 3 Total Assets Equities $ 138,308 $ 93,056 $ - $ 231,364 Fixed income 27,782 121,450 407 149,639 Cash 3,332 - - 3,332 Total $ 169,422 $ 214,506 $ 407 $ 384,335 Non-U.S. Pension Plans Level 1 Level 2 Level 3 Total Assets Equities $ 34,362 $ 59,504 $ - $ 93,866 Fixed income 48,346 39,006 582 87,934 Real Estate - - 2,160 2,160 Cash 4,464 - - 4,464 Total $ 87,172 $ 98,510 $ 2,742 $ 188,424 Other Postretirement Benefits Level 1 Level 2 Level 3 Total Assets Insurance $ - $ - $ 61,980 $ 61,980 Cash 1,096 - - 1,096 Total $ 1,096 $ - $ 61,980 $ 63,076 The definitions of fair values of our pension and other postretirement benefit plan assets at November 28, 2015 and November 29, 2014 by asset category are as follows: Equities Funds valued at net asset value have various investment strategies including seeking maximum total returns consistent with prudent investment management, seeking current income consistent with preservation of capital and daily liquidity and seeking to approximate the risk and return characterized by a specific index fund. There are no restrictions for redeeming holdings out of these funds and the funds have no unfunded commitments. Fixed income Real Estate Insurance Cash – The following is a roll forward of the Level 3 investments of our pension and postretirement benefit plan assets during the year ended November 28, 2015: U.S. Pension Plans Fixed Income Level 3 balance at beginning of year $ 407 Purchases, sales, issuances and settlements, net (55 ) Level 3 balance at end of year $ 352 Non-U.S. Pension Plans Fixed Income Real Estate Total Level 3 balance at beginning of year $ 582 $ 2,160 $ 2,742 Net transfers into / (out of) level 3 28 (12 ) 16 Purchases, sales, issuances and settlements, net - (2,388 ) (2,388 ) Net gains 9 282 291 Currency change effect (89 ) (42 ) (131 ) Level 3 balance at end of year $ 530 $ - $ 530 Other Postretirement Benefits Insurance Level 3 balance at beginning of year $ 61,980 Net transfers into / (out of) level 3 (701 ) Purchases, sales, issuances and settlements, net (462 ) Net gains 1,482 Level 3 balance at end of year $ 62,299 </t>
  </si>
  <si>
    <t>Note 11 - Financial Instruments</t>
  </si>
  <si>
    <t>Derivative Instruments and Hedging Activities Disclosure [Text Block]</t>
  </si>
  <si>
    <t>Note 11: Financial Instruments Foreign Currency Derivative Instruments As a result of being a global enterprise, our earnings, cash flows and financial position are exposed to foreign currency risk from foreign currency denominated receivables and payables. These items are denominated in various foreign currencies, including the Euro, British pound sterling, Canadian dollar, Chinese renminbi, Japanese yen, Australian dollar, Argentine peso, Brazilian real, Colombian peso, Mexican peso, Turkish lira, Egyptian pound, Indian rupee, and Malaysian ringgit. Our objective is to balance, where possible, local currency denominated assets to local currency denominated liabilities to have a natural hedge and minimize foreign exchange impacts. We take steps to minimize risks from foreign currency exchange rate fluctuations through normal operating and financing activities and, when deemed appropriate, through the use of derivative instruments. We do not enter into any speculative positions with regard to derivative instruments. We enter into derivative contracts with a group of investment grade multinational commercial banks. We evaluate the credit quality of each of these banks on a periodic basis as warranted. Effective October 7, 2015, we entered into three cross-currency swap agreements to convert a notional amount of $134,736 of foreign currency denominated intercompany loans into US dollars. The first swap matures in 2017, the second swap matures in 2018 and the third swap matures in 2019. As of November 28, 2015, the combined fair value of the swaps was an asset of $5,384 and was included in other assets in the Consolidated Balance Sheets. The swaps were designated as cash-flow hedges for accounting treatment. The lesser amount between the cumulative change in the fair value of the actual swaps and the cumulative change in the fair value of hypothetical swaps is recorded in accumulated other comprehensive income (loss) in the Consolidated Balance Sheets. The difference between the cumulative change in the fair value of the actual swaps and the cumulative change in the fair value of hypothetical swaps are recorded as other income (expense), net in the Consolidated Statements of Income. In a perfectly effective hedge relationship, the two fair value calculations would exactly offset each other. Any difference in the calculation represents hedge ineffectiveness. The ineffectiveness calculations as of November 28, 2015 resulted in additional pre-tax loss of $53 year-to-date as the change in fair value of the cross-currency swaps was less than the change in the fair value of the hypothetical swaps. The amount in accumulated other comprehensive income (loss) related to cross-currency swaps was a loss of $1,317 as of November 28, 2015. The estimated net amount of the existing loss that is reported in accumulated other comprehensive income (loss) as of November 28, 2015 that is expected to be reclassified into earnings within the next twelve months is $785. As of November 28, 2015, we do not believe any gains or losses will be reclassified into earnings as a result of the discontinuance of these cash flow hedges because the original forecasted transaction will not occur. The following table summarizes the cross-currency swaps outstanding as of November 28, 2015: Fiscal Year of Expiration Interest Rate Notional Value Fair Value Pay EUR 2017 3.05% $ 44,912 $ 2,055 Receive USD 3.9145% Pay EUR 2018 3.45% 44,912 1,772 Receive USD 4.5374% Pay EUR 2019 3.80% 44,912 1,557 Receive USD 5.0530% Total $ 134,736 $ 5,384 Except for the cross-currency swap agreements listed above, foreign currency derivative instruments outstanding are not designated as hedges for accounting purposes. The gains and losses related to mark-to-market adjustments are recognized as other income or expense in the Consolidated Statements of Income during the periods in which the derivative instruments are outstanding. See Note 13 for fair value amounts of these derivative instruments. As of November 28, 2015, we had forward foreign currency contracts maturing between December 15, 2015 and October 7, 2016. The mark-to-market effect associated with these contracts, on a net basis, at each year end was a gain of $10,442, a gain of $574 and a loss of $856 in 2015, 2014 and 2013, respectively. These gains and losses were largely offset by the underlying transaction gains and losses resulting from the foreign currency exposures for which these contracts relate. Interest Rate Swaps We have interest rate swap agreements to convert $75,000 of our Senior Notes to variable interest rates. See Note 7 for additional information. The change in fair value of the Senior Notes, attributable to the change in the risk being hedged, was a liability of $3,356 at November 28, 2015 and $4,735 at November 29, 2014 and were included in long-term debt in the Consolidated Balance Sheets. The fair value of the swaps in total was an asset of $3,395 at November 28, 2015 and $4,726 at November 29, 2014 and were included in other assets in the Consolidated Balance Sheets. The swaps were designated for hedge accounting treatment as fair value hedges. The changes in the fair value of the swap and the fair value of the Senior Notes attributable to the change in the risk being hedged are recorded as other income (expense), net in the Consolidated Statements of Income. In a perfectly effective hedge relationship, the two fair value calculations would exactly offset each other. Any difference in the calculation represents hedge ineffectiveness. The calculation as of November 28, 2015, resulted in additional year-to-date pre-tax gain of $48 as the fair value of the interest rate swaps decreased by less than the change in the fair value of the Senior Notes attributable to the change in the risk being hedged. The calculations as of November 29, 2014 and November 30, 2013 resulted in an additional year-to-date pre-tax gain of $126 and pre-tax loss of $746, respectively. Concentrations of credit risk with respect to trade accounts receivable are limited due to the large number of entities in the customer base and their dispersion across many different industries and countries. As of November 28, 2015, there were no significant concentrations of credit risk.</t>
  </si>
  <si>
    <t>Note 12 - Commitments and Contingencies</t>
  </si>
  <si>
    <t>Commitments and Contingencies Disclosure [Text Block]</t>
  </si>
  <si>
    <t xml:space="preserve">Note 12 : Commitments and Contingencies Leases: Fiscal Year 2016 2017 2018 2019 2020 Remainder Total Minimum Lease Payments Operating Leases $ 7,354 $ 4,423 $ 2,591 $ 1,423 $ 923 $ 717 $ 17,431 Rent expense for all operating leases, which includes minimum lease payments and other charges such as common area maintenance fees, was $12,684, $14,481 and $12,716 in 2015, 2014 and 2013, respectively. Environmental Matters: Currently we are involved in various environmental investigations, clean up activities and administrative proceedings and lawsuits. In particular, we are currently deemed a PRP in conjunction with numerous other parties, in a number of government enforcement actions associated with landfills and/or hazardous waste sites. As a PRP, we may be required to pay a share of the costs of investigation and clean up of these sites. In addition, we are engaged in environmental remediation and monitoring efforts at a number of current and former operating facilities. While uncertainties exist with respect to the amounts and timing of the ultimate environmental liabilities, based on currently available information, we have concluded that these matters, individually or in the aggregate, will not have a material adverse effect on our results of operations, financial condition or cash flow. Other Legal Proceedings: We have been named as a defendant in lawsuits in which plaintiffs have alleged injury due to products containing asbestos manufactured more than 30 years ago. The plaintiffs generally bring these lawsuits against multiple defendants and seek damages (both actual and punitive) in very large amounts. In many cases, plaintiffs are unable to demonstrate that they have suffered any compensable injuries or that the injuries suffered were the result of exposure to products manufactured by us. We are typically dismissed as a defendant in such cases without payment. If the plaintiff presents evidence indicating that compensable injury occurred as a result of exposure to our products, the case is generally settled for an amount that reflects the seriousness of the injury, the length, intensity and character of exposure to products containing asbestos, the number and solvency of other defendants in the case, and the jurisdiction in which the case has been brought. A significant portion of the defense costs and settlements in asbestos-related litigation is paid by third parties, including indemnification pursuant to the provisions of a 1976 agreement under which we acquired a business from a third party. Currently, this third party is defending and paying settlement amounts, under a reservation of rights, in most of the asbestos cases tendered to the third party. In addition to the indemnification arrangements with third parties, we have insurance policies that generally provide coverage for asbestos liabilities, including defense costs. Historically, insurers have paid a significant portion of our defense costs and settlements in asbestos-related litigation. However, certain of our insurers are insolvent. We have entered into cost-sharing agreements with our insurers that provide for the allocation of defense costs and settlements and judgments in asbestos-related lawsuits. These agreements require, among other things, that we fund a share of settlements and judgments allocable to years in which the responsible insurer is insolvent A summary of the number of and settlement amounts for asbestos-related lawsuits and claims is as follows: Year Ended Year Ended Year Ended November 28, November 29, November 30, 2015 2014 2013 Lawsuits and claims settled 10 9 6 Settlement amounts $ 858 $ 843 $ 371 Insurance payments received or expected to be received $ 682 $ 687 $ 279 We do not believe that it would be meaningful to disclose the aggregate number of asbestos-related lawsuits filed against us because relatively few of these lawsuits are known to involve exposure to asbestos-containing products that we manufactured. Rather, we believe it is more meaningful to disclose the number of lawsuits that are settled and result in a payment to the plaintiff. To the extent we can reasonably estimate the amount of our probable liabilities for pending asbestos-related claims, we establish a financial provision and a corresponding receivable for insurance recoveries. Based on currently available information, we have concluded that the resolution of any pending matter, including asbestos-related litigation, individually or in the aggregate, will not have a material adverse effect on our results of operations, financial condition or cash flow. </t>
  </si>
  <si>
    <t>Note 13 - Fair Value Measurements</t>
  </si>
  <si>
    <t>Fair Value Disclosures [Text Block]</t>
  </si>
  <si>
    <t>Note 13 : Fair Value Measurements Overview Estimates of fair value for financial assets and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management’s assumptions, and include situations where there is little, if any, market activity for the asset or liability. Balances Measured at Fair Value on a Recurring Basis The following table presents information about our financial assets and liabilities that are measured at fair value on a recurring basis as of November 28, 2015 and November 29, 2014, and indicates the fair value hierarchy of the valuation techniques utilized to determine such fair value. Fair Value Measurements Using: November 28, Description 2015 Level 1 Level 2 Level 3 Assets: Marketable securities $ 1,698 $ 1,698 $ - $ - Derivative assets 15,185 - 15,185 - Interest rate swaps 3,395 - 3,395 - Cash-flow hedges 5,384 - 5,384 - Liabilities: Derivative liabilities $ 4,744 $ - $ 4,744 $ - Contingent consideration liabilities, continuing operations 10,854 - - 10,854 Fair Value Measurements Using: November 29, Description 2014 Level 1 Level 2 Level 3 Assets: Marketable securities $ 748 $ 748 $ - $ - Derivative assets 1,007 - 1,007 - Interest rate swaps 4,726 - 4,726 - Cash-flow hedges 5,408 - 5,408 - Liabilities: Derivative liabilities $ 433 $ - $ 433 $ - Contingent consideration liabilities, continuing operations 196 - - 196 Contingent consideration liabilities, discontinued operations 5,000 - - 5,000 We use the income approach in calculating the fair value of our contingent consideration liabilities using a discounted cash flow model and Level 3 inputs. The expected cash flows are affected by various significant judgments and assumptions, including revenue growth rates, profit margin percentages and discount rate , which are sensitive to change. Estimates of fair value are inherently uncertain and represent only management’s reasonable expectation regarding future developments. These estimates and the judgments and assumptions upon which the estimates are based will, in all likelihood, differ in some respects from actual future results. The valuation of our contingent consideration related to the acquisition of Tonsan Adhesive, Inc. as of November 28, 2015 resulted in a fair value of $10,704 and a $3,191 adjustment recorded to SG&amp;A in the Statement of Income as of November 28, 2015. Contingent consideration liabilities, continuing operations Level 3 balance at beginning of year $ 196 Initial valuation of Tonsan contingent consideration 7,714 Mark to market adjustment 3,145 Foreign currency translation adjustment (201 ) Level 3 balance at end of year $ 10,854 Balances Measured at Fair Value on a Nonr ecurring Basis We measure certain assets and liabilities at fair value on a nonrecurring basis. These assets include tangible and intangible assets acquired and liabilities assumed in an acquisition, and cost basis investments that are written down to fair value when they are determined to be impaired. Proper ty, plant and equipment related to acq uisitions – I ntangible assets related to acq uisitions See Note 2 for further discussion regarding our acquisitions.</t>
  </si>
  <si>
    <t>Note 14 - Operating Segments</t>
  </si>
  <si>
    <t>Segment Reporting Disclosure [Text Block]</t>
  </si>
  <si>
    <t xml:space="preserve">Note 14 : Operating Segments We are required to report segment information in the same way that we internally organize our business for assessing performance and making decisions regarding allocation of resources. We report our business in four reportable segments: Americas Adhesives, EIMEA, Asia Pacific and Construction Products. For segment evaluation by the chief operating decision maker, segment operating income is defined as gross profit less SG&amp;A expenses. Segment operating income excludes special charges, net. Corporate expenses are fully allocated to each operating segment. Corporate assets are not allocated to the operating segments. Inter-segment revenues are recorded at cost plus a markup for administrative costs. Operating results of each of these segments are regularly reviewed by our chief operating decision maker to make decisions about resources to be allocated to the segments and assess their performance. The business components within each operating segment are managed to maximize the results of the overall operating segment rather than the results of any individual business component of the operating segment. Results of individual components of each operating segment are subject to numerous allocations of segment-wide costs that may or may not have been focused on that particular component for a particular reporting period. The costs for these allocated resources are not tracked on a “where-used” basis as financial performance is assessed at the total operating segment level. Reportable operating segment financial information for all periods presented is as follows: 2015 2014 2013 Net revenue Americas Adhesives $ 876,810 $ 920,679 $ 902,573 EIMEA 605,064 719,787 733,211 Asia Pacific 368,736 275,809 252,608 Construction Products 233,050 188,179 158,576 Total $ 2,083,660 $ 2,104,454 $ 2,046,968 Inter-segment sales Americas Adhesives $ 23,569 $ 22,120 $ 26,096 EIMEA 19,089 13,918 9,228 Asia Pacific 14,402 13,034 14,818 Construction Products 1,474 800 462 Segment operating income Americas Adhesives $ 126,272 $ 103,339 $ 123,265 EIMEA 11,881 30,521 51,526 Asia Pacific 17,174 9,317 9,771 Construction Products 15,158 6,664 10,940 Total $ 170,485 $ 149,841 $ 195,502 Depreciation and amortization Americas Adhesives $ 22,172 $ 22,180 $ 20,832 EIMEA 23,518 24,363 20,420 Asia Pacific 15,966 7,230 6,522 Construction Products 13,234 11,751 11,021 Total $ 74,890 $ 65,524 $ 58,795 Total assets 1 Americas Adhesives $ 458,385 $ 474,691 $ 471,520 EIMEA 669,883 787,194 759,757 Asia Pacific 551,410 238,627 218,471 Construction Products 204,758 198,276 175,489 Corporate 157,816 168,353 245,926 Discontinued Operations - 1,865 1,865 Total $ 2,042,252 $ 1,869,006 $ 1,873,028 Capital expenditures Americas Adhesives $ 9,775 $ 18,045 $ 26,225 EIMEA 16,864 71,926 63,512 Asia Pacific 13,338 22,377 10,150 Construction Products 13,925 2,073 1,737 Corporate 4,722 25,373 22,664 Total $ 58,624 $ 139,794 $ 124,288 1 Reconciliation of segment operating income to income from continuing operations before income taxes and income from equity method investments 2015 2014 2013 Segment operating income $ 170,485 $ 149,841 $ 195,502 Special charges, net (4,654 ) (51,501 ) (45,087 ) Other income (expense), net (2,465 ) 716 (3,751 ) Interest expense (25,021 ) (19,744 ) (19,120 ) Income from continuing operations before income taxes and income from equity method investments $ 138,345 $ 79,312 $ 127,544 Financial information about geographic areas Net Revenue 2015 2014 2013 United States $ 891,436 $ 878,058 $ 855,053 All other countries with less than 10 percent of total 1,192,224 1,226,396 1,191,915 Total $ 2,083,660 $ 2,104,454 $ 2,046,968 Property, Plant and Equipment, net 2015 2014 2013 United States $ 193,819 $ 205,412 $ 185,260 Germany 101,013 116,301 86,335 China 94,763 40,748 29,202 All other countries with less than 10 percent of total 123,265 140,173 133,590 Total $ 512,860 $ 502,634 $ 434,387 </t>
  </si>
  <si>
    <t>Note 15 - Redeemable Non-Controlling Interest</t>
  </si>
  <si>
    <t>Noncontrolling Interest Disclosure [Text Block]</t>
  </si>
  <si>
    <t xml:space="preserve">Note 15: Redeemable Non-Controlling Interest We account for the non-controlling interest in H.B. Fuller Kimya Sanayi Ticaret A.S. (HBF Kimya) as a redeemable non-controlling interest because both the non-controlling shareholder and H.B. Fuller have an option, exercisable beginning August 1, 2018, to require the redemption of the shares owned by the non-controlling shareholder at a price determined by a formula based on 24 months trailing EBITDA. Since the option makes the redemption of the non-controlling ownership shares of HBF Kimya outside of our control, these shares are classified as a redeemable non-controlling interest in temporary equity in the Consolidated Balance Sheets. The non-controlling shareholder is entitled to increase his ownership by 1 percent per year for 5 years up to a maximum of 13 percent ownership based on the achievement of profitability targets in each year. The option is subject to a minimum price of €3,500. The redemption value of the option, if it were currently redeemable, is estimated to be €3,500. The results of operations for the HBF Kimya’s non-controlling interest are consolidated in our financial statements. Both the non-controlling interest and the accretion adjustment to redemption value are included in net income or loss attributable to non-controlling interests in the Consolidated Statements of Income and in the carrying value of the redeemable non-controlling interest on the Consolidated Balance Sheets. HBF Kimya’s functional currency is the Turkish lira and changes in exchange rates will affect the reported amount of the redeemable non-controlling interest. The acquisition of 95 percent of the equity of Tonsan Adhesives, Inc. and the concurrent agreement to acquire the remaining 5 percent in the future, resulted in the assumption of a non-controlling interest for the remaining equity. Based on requirements to redeem this non-controlling interest beginning February 1, 2019, the non-controlling interest was immediately recognized as a liability and reclassified to other liabilities. The fair value of the non-controlling interest as of the date of acquisition was $11,773. As of November 28, 2015 and November 29, 2014 the redeemable non-controlling interests were: 2015 2014 Balance at beginning of year $ 4,654 $ 4,717 Non-controlling interest assumed 11,773 - Recognition of non-controlling interest redemption liability (11,773 ) - Net income attributed to redeemable non-controlling interest 320 357 Foreign currency translation adjustment (775 ) (420 ) Balance at end of year $ 4,199 $ 4,654 </t>
  </si>
  <si>
    <t>Note 16 - Quarterly Data (Unadited)</t>
  </si>
  <si>
    <t>Quarterly Financial Information [Text Block]</t>
  </si>
  <si>
    <t xml:space="preserve">Note 16 : Quarterly Data (unaudited) 2015 (In thousands, except per share amounts) Q1 Q2 Q3 Q4 Net revenue $ 470,661 $ 540,762 $ 524,133 $ 548,104 Gross profit 116,206 148,937 146,840 156,060 Selling, general and administrative expenses (94,833 ) (100,582 ) (98,297 ) (103,846 ) Special charges, net (2,361 ) (934 ) (1,297 ) (62 ) Income from continuing operations $ 9,795 $ 26,616 $ 26,886 $ 25,100 Basic Income per share $ 0.19 $ 0.53 $ 0.53 $ 0.50 Diluted Income per share $ 0.19 $ 0.51 $ 0.52 $ 0.49 Weighted-average common shares outstanding Basic 50,188 50,345 50,421 50,143 Diluted 51,379 51,471 51,530 51,194 2014 (In thousands, except per share amounts) Q1 Q2 Q3 Q4 1 Net revenue $ 485,981 $ 544,034 $ 526,765 $ 547,674 Gross profit 133,045 142,655 125,154 132,436 Selling, general and administrative expenses (96,799 ) (96,372 ) (96,779 ) (93,499 ) Special charges, net (11,734 ) (13,538 ) (12,343 ) (13,886 ) Income from continuing operations $ 14,649 $ 20,626 $ 4,084 $ 10,792 Basic Income per share $ 0.29 $ 0.41 $ 0.08 $ 0.22 Diluted Income per share $ 0.28 $ 0.40 $ 0.08 $ 0.21 Weighted-average common shares outstanding Basic 49,910 49,956 50,053 50,107 Diluted 51,255 51,175 51,297 51,296 1 Includes a correction of an error in our Sekisui-Fuller joint venture of $1,643. </t>
  </si>
  <si>
    <t>Significant Accounting Policies (Policies)</t>
  </si>
  <si>
    <t>Accounting Policies [Abstract]</t>
  </si>
  <si>
    <t>Consolidation, Policy [Policy Text Block]</t>
  </si>
  <si>
    <t xml:space="preserve">Principles of Consolidation: Our 50 percent ownership in Sekisui-Fuller Company, Ltd., our Japan joint venture, is accounted for under the equity method of accounting as we do not exercise control over the company. For fiscal years 2015 and 2014, this equity method investment exceeded the 10 percent threshold but not the 20 percent threshold test for a significant subsidiary as defined in Rule 1-02(w) of Regulation S-X under the Securities Exchange Act of 1934. As such, summarized financial information as of November 28, 2015 and November 29, 2014 for Sekisui-Fuller Company, Ltd. is as follows: As of November 28, 2015 As of November 29, 2014 Current assets $ 86,937 $ 82,195 Non-current assets 22,607 21,257 Current liabilities 38,280 37,021 Non-current liabilities 2,041 1,787 For the year ended November 28, 2015 For the year ended November 29, 2014 Net revenue $ 159,518 $ 181,999 Gross profit 40,982 47,955 Net income 12,365 14,024 Our fiscal year ends on the Saturday closest to November 30. Fiscal year-end dates were November 28, 2015, November 29, 2014 and November 30, 2013 for 2015, 2014 and 2013, respectively. </t>
  </si>
  <si>
    <t>Use of Estimates, Policy [Policy Text Block]</t>
  </si>
  <si>
    <t>Use of Estimates:</t>
  </si>
  <si>
    <t>Revenue Recognition, Sales of Goods [Policy Text Block]</t>
  </si>
  <si>
    <t>Revenue Recognition: Provisions for sales returns are estimated based on historical experience, and are adjusted for known returns, if material. Customer incentive programs (primarily volume purchase rebates) and arrangements such as cooperative advertising, slotting fees and buy-downs are recorded as a reduction of net revenue in accordance with Financial Accounting Standards Board (FASB) Accounting Standard Codification (ASC) 605-50, Customer Payments and Incentives For certain products, consigned inventory is maintained at customer locations. For these products, revenue is recognized in the period that the inventory is consumed. Sales to distributors also require a distribution agreement or purchase order. As a normal practice, distributors do not have a right of return.</t>
  </si>
  <si>
    <t>Cost of Sales, Policy [Policy Text Block]</t>
  </si>
  <si>
    <t>Cost of Sales :</t>
  </si>
  <si>
    <t>Selling, General and Administrative Expenses, Policy [Policy Text Block]</t>
  </si>
  <si>
    <t>Selling, General and Administrative (SG&amp;A) Expenses:</t>
  </si>
  <si>
    <t>Income Tax, Policy [Policy Text Block]</t>
  </si>
  <si>
    <t>Income Taxes:</t>
  </si>
  <si>
    <t>Business Combinations Policy [Policy Text Block]</t>
  </si>
  <si>
    <t>Acquisition Accounting : ? Identifying the acquirer, ? Determining the acquisition date, ? Recognizing and measuring the identifiable assets acquired and the liabilities assumed, and ? Recognizing and measuring goodwill or a gain from a bargain purchase We complete valuation procedures, and record the resulting fair value of the acquired assets and assumed liabilities based upon the valuation of the business enterprise and the tangible and intangible assets acquired. Enterprise value allocation methodology requires management to make assumptions and apply judgment to estimate the fair value of assets acquired and liabilities assumed. If estimates or assumptions used to complete the enterprise valuation and estimates of the fair value of the acquired assets and assumed liabilities significantly differed from assumptions made, the resulting difference could materially affect the fair value of net assets. The calculation of the fair value of the tangible assets, including property, plant and equipment utilizes the cost approach , which computes the cost to replace the asset, less accrued depreciation resulting from physical deterioration, functional obsolescence and external obsolescence. The calculation of the fair value of the identified intangible assets are determined using cash flow models following the income approach or a discounted market-based methodology approach. Significant inputs include estimated revenue growth rates, gross margins, operating expenses, estimated attrition rate, and a discount rate. Goodwill is recorded as the difference in the fair value of the acquired assets and assumed liabilities and the purchase price.</t>
  </si>
  <si>
    <t>Cash and Cash Equivalents, Policy [Policy Text Block]</t>
  </si>
  <si>
    <t>Cash Equivalents: maturity of three months or less. We review cash and cash equivalent balances on a bank by bank basis to identify book overdrafts. Book overdrafts occur when the amount of outstanding checks exceed the cash deposited at a given bank. Book overdrafts, if any, are included in trade payables in our Consolidated Balance Sheets and in operating activities from continuing operations in our Consolidated Statements of Cash Flows.</t>
  </si>
  <si>
    <t>Cash and Cash Equivalents, Restricted Cash and Cash Equivalents, Policy [Policy Text Block]</t>
  </si>
  <si>
    <t>Restrictions on Cash:</t>
  </si>
  <si>
    <t>Trade and Other Accounts Receivable, Policy [Policy Text Block]</t>
  </si>
  <si>
    <t>Trade Receivable and Allowances:</t>
  </si>
  <si>
    <t>Inventory, Policy [Policy Text Block]</t>
  </si>
  <si>
    <t>Inventories:</t>
  </si>
  <si>
    <t>Investment, Policy [Policy Text Block]</t>
  </si>
  <si>
    <t>Investments: as of November 28, 2015 and November 29, 2014, respectively. These assets are held to primarily support supplemental pension plans and are recorded in other assets in the Consolidated Balance Sheets. The corresponding gain or loss associated with these contracts is reported in earnings each period as a component of other income (expense), net.</t>
  </si>
  <si>
    <t>Cost Method Investments, Policy [Policy Text Block]</t>
  </si>
  <si>
    <t>Cost Method Investments : . We did not have any impairment of our cost method investments for the years ended November 28, 2015, November 29, 2014 and November 30, 2013. The book value of the cost method investments was $1,666 as of November 28, 2015 and $1,671 as of November 29, 2014.</t>
  </si>
  <si>
    <t>Property, Plant and Equipment, Policy [Policy Text Block]</t>
  </si>
  <si>
    <t>Property, Plant and Equipment:</t>
  </si>
  <si>
    <t>Goodwill and Intangible Assets, Goodwill, Policy [Policy Text Block]</t>
  </si>
  <si>
    <t xml:space="preserve">Goodwill: </t>
  </si>
  <si>
    <t>Goodwill and Intangible Assets, Intangible Assets, Policy [Policy Text Block]</t>
  </si>
  <si>
    <t>Intangible Assets:</t>
  </si>
  <si>
    <t>Impairment or Disposal of Long-Lived Assets, Including Intangible Assets, Policy [Policy Text Block]</t>
  </si>
  <si>
    <t xml:space="preserve">Impairment of Long-Lived Assets: </t>
  </si>
  <si>
    <t>Foreign Currency Transactions and Translations Policy [Policy Text Block]</t>
  </si>
  <si>
    <t xml:space="preserve">Foreign Currency Translation: We consider a subsidiary’s sales price drivers, currency denomination of sales transactions and inventory purchases to be the primary indicators in determining a foreign subsidiary’s functional currency. Our subsidiaries in Latin America and certain European countries have a functional currency different than their local currency. All other foreign subsidiaries, which are located in North America, Europe and Asia, have the same local and functional currency. </t>
  </si>
  <si>
    <t>Postemployment Benefit Plans, Policy [Policy Text Block]</t>
  </si>
  <si>
    <t>Pension and Other Postretirement Benefits:</t>
  </si>
  <si>
    <t>Asset Retirement Obligations, Policy [Policy Text Block]</t>
  </si>
  <si>
    <t xml:space="preserve">Asset Retirement Obligations: November 28, 2015 and November 29, 2014, respectively. </t>
  </si>
  <si>
    <t>Environmental Costs, Policy [Policy Text Block]</t>
  </si>
  <si>
    <t>Environmental Costs:</t>
  </si>
  <si>
    <t>Share-based Compensation, Option and Incentive Plans Policy [Policy Text Block]</t>
  </si>
  <si>
    <t xml:space="preserve">Share-based Compensation: </t>
  </si>
  <si>
    <t>Earnings Per Share, Policy [Policy Text Block]</t>
  </si>
  <si>
    <t>Earnings Per Share: (shares in thousands) 2015 2014 2013 Net income attributable to H.B. Fuller $ 86,680 $ 49,773 $ 96,761 Weighted-average common shares – basic 50,274 50,006 49,893 Equivalent shares from share-based compensation plans 1,119 1,249 1,243 Weighted-average common and common equivalent shares – diluted 51,393 51,255 51,136 Basic earnings per share $ 1.72 $ 1.00 $ 1.94 Diluted earnings per share $ 1.69 $ 0.97 $ 1.89 Share-based compensation awards for 887,672, 421,810 and 112,367 shares for 2015, 2014 and 2013, respectively, were excluded from the diluted earnings per share calculation because they were antidilutive.</t>
  </si>
  <si>
    <t>Derivatives, Policy [Policy Text Block]</t>
  </si>
  <si>
    <t>Financial Instruments and Derivatives: As a part of our ongoing operations, we are exposed to market risks such as changes in foreign currency exchange rates and interest rates. To manage these risks, we may enter into derivative transactions pursuant to our established policies. Our objective is to balance, where possible, local currency denominated assets to local currency denominated liabilities to have a natural hedge and minimize foreign exchange impacts. We minimize risks from foreign currency exchange rate fluctuations through normal operating and financing activities and, when deemed appropriate, through the use of derivative instruments. Derivatives consisted primarily of forward currency contracts used to manage foreign currency denominated assets and liabilities. For derivative instruments outstanding that were not designated as hedges for accounting purposes, the gains and losses related to mark-to-market adjustments were recognized as other income or expense in the income statement during the periods the derivative instruments were outstanding. To manage exposure to currency rate movements on expected cash flows, the company may enter into cross-currency swap agreements. The company manages interest expense using a mix of fixed and floating rate debt. To manage exposure to interest rate movements and to reduce borrowing costs, the company may enter into interest rate swap agreements. Changes in the fair values of derivatives are recorded in net earnings or other comprehensive income, based on the type of derivative, and whether the instrument is designated and effective as a hedge transaction. Gains or losses on derivative instruments reported in accumulated other comprehensive income (loss) are reclassified to earnings in the period the hedged item affects earnings. Any ineffectiveness is recognized in earnings in the current period. We maintain master netting arrangements that allow us to net settle contracts with the same counterparties; we do not elect to offset amounts in our Consolidated Balance Sheet. These arrangements generally do not call for collateral. We do not enter into any speculative positions with regard to derivative instruments. See Note 11 for further information regarding our financial instruments.</t>
  </si>
  <si>
    <t>Purchase of Company Common Stock [Policy Text Block]</t>
  </si>
  <si>
    <t>Purchase of Company Common Stock: On September 30, 2010, the Board of Directors authorized a share repurchase program of up to $100,000 of our outstanding common shares. During 2015, we repurchased 500,000 shares for $17,066 under this program. During 2014 we repurchased 250,000 shares for $12,254 and during 2013 we repurchased 375,000 shares for $15,292 under this program. See Note 9 for further information.</t>
  </si>
  <si>
    <t>New Accounting Pronouncements, Policy [Policy Text Block]</t>
  </si>
  <si>
    <t>New Accounting Pronouncements: FASB issued Accounting Standards Update (ASU) No. 2016-01, Financial Instruments - Overall (Subtopic 825-10): Recognition and Measurement of Financial Assets and Financial Liabilities In November 2015, the FASB issued ASU No. 2015-17, Income Taxes (Topic 740): Balance Sheet Classification of Deferred Taxes In September 2015, the FASB issued ASU No. 2015-16, Business Combinations (Topic 805) , which requires that an acquirer recognizes adjustments to provisional amounts that are identified during the measurement period in the reporting period in which the adjustment amounts are determined. This guidance requires that the acquirer record, in the same period’s financial statements, the effect on earnings of changes in depreciation, amortization, or other income effects, if any, as a result of the change in provisional amounts, calculated as if the accounting had been completed at the acquisition date. This guidance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Our effective date for adoption of this guidance is our fiscal year beginning December 3, 2017. We have evaluated the effect that this guidance will have on our Consolidated Financial Statements and related disclosures and determined it will not have a material impact. In July 2015, the FASB issued ASU No. 2015-11, Inventory (Topic 330): Simplifying the Measurement of Inventory In May 2015, the FASB issued ASU No. 2015-07, Fair Value Measurement (Subtopic 820): Disclosures for Investments in Certain Entities That Calculate Net Asset Value per Share (or its Equivalent) . The amendments in this guidance remove the requirement to categorize within the fair value hierarchy all investments for which fair value is measured using the net asset value per share practical expedient thus eliminating the diversity that currently exists in the disclosure of these assets. Our effective date for adoption of this guidance is our fiscal year beginning November 29, 2015. We have evaluated the effect that this guidance will have on our Consolidated Financial Statements and related disclosures and determined it will not have a material impact. In April 2015, the FASB issued ASU No. 2015-04, Compensation–Retirement Benefits (Topic 715) Practical Expedient for the Measurement Date of an Employer’s Defined Benefit Obligation and Plan Assets In April 2015, the FASB issued ASU No. 2015-03, Interest-Imputation of Interest (Subtopic 835-30): Simplifying the Presentation of Debt Issue Costs In May 2014, the FASB issued ASU No. 2014-09, Revenue from Contracts with Customers (Topic 606), In April 2014, the FASB issued ASU 2014-08, Reporting Discontinued Operations and Disclosures of Components of an Entity,</t>
  </si>
  <si>
    <t>Note 1 - Nature of Business and Summary of Significant Accounting Policies (Tables)</t>
  </si>
  <si>
    <t>Notes Tables</t>
  </si>
  <si>
    <t>Equity Method Investments [Table Text Block]</t>
  </si>
  <si>
    <t xml:space="preserve"> As of November 28, 2015 As of November 29, 2014 Current assets $ 86,937 $ 82,195 Non-current assets 22,607 21,257 Current liabilities 38,280 37,021 Non-current liabilities 2,041 1,787 For the year ended November 28, 2015 For the year ended November 29, 2014 Net revenue $ 159,518 $ 181,999 Gross profit 40,982 47,955 Net income 12,365 14,024 </t>
  </si>
  <si>
    <t>Schedule of Earnings Per Share, Basic and Diluted [Table Text Block]</t>
  </si>
  <si>
    <t xml:space="preserve"> (shares in thousands) 2015 2014 2013 Net income attributable to H.B. Fuller $ 86,680 $ 49,773 $ 96,761 Weighted-average common shares – basic 50,274 50,006 49,893 Equivalent shares from share-based compensation plans 1,119 1,249 1,243 Weighted-average common and common equivalent shares – diluted 51,393 51,255 51,136 Basic earnings per share $ 1.72 $ 1.00 $ 1.94 Diluted earnings per share $ 1.69 $ 0.97 $ 1.89 </t>
  </si>
  <si>
    <t>Note 2 - Acquisitions and Divestitures (Tables)</t>
  </si>
  <si>
    <t>ProSpec [Member]</t>
  </si>
  <si>
    <t>Schedule of Business Acquisitions, by Acquisition [Table Text Block]</t>
  </si>
  <si>
    <t xml:space="preserve"> Amount Current assets $ 6,502 Property, plant and equipment 7,976 Goodwill 7,443 Other intangibles Customer relationships 4,300 Technology 1,500 Trademarks/trade names 200 Current liabilities (1,738 ) Total purchase price $ 26,183 </t>
  </si>
  <si>
    <t>Tonsan Adhesive [Member]</t>
  </si>
  <si>
    <t xml:space="preserve"> Valuation February 28, 2015 Fair Value Adjustments Valuation November 28, 2015 Current assets $ 50,922 $ (1,083 ) $ 49,839 Property, plant and equipment 58,549 593 59,142 Goodwill 1 155,232 (30,142 ) 125,090 Other intangibles Developed technology 18,500 100 18,600 Customer relationships 12,400 13,300 25,700 Trademarks/trade names 10,900 100 11,000 Other assets 139 13,401 13,540 Current liabilities (30,590 ) (7,478 ) (38,068 ) Other liabilities 1 (49,497 ) 12,352 (37,145 ) Redeemable non-controlling interests (10,630 ) (1,143 ) (11,773 ) Total purchase price $ 215,925 $ - $ 215,925 </t>
  </si>
  <si>
    <t>Continental Products Limited [Member]</t>
  </si>
  <si>
    <t xml:space="preserve"> Amount Current assets $ 1,357 Property, plant and equipment 143 Goodwill 462 Other intangibles Customer relationships 416 Noncompetition agreements 30 Other assets 7 Current liabilities (591 ) Other liabilities (177 ) Total purchase price $ 1,647 </t>
  </si>
  <si>
    <t>Note 3 - Accounting for Share-Based Compensation (Tables)</t>
  </si>
  <si>
    <t>Share-based Compensation Arrangement by Share-based Payment Award, Options, Grants in Period, Weighted Average Grant Date Fair Value [Table Text Block]</t>
  </si>
  <si>
    <t xml:space="preserve"> 2015 2014 2013 Expected life (in years) 4.62 4.75 4.75 Weighted-average expected volatility 30.81 % 33.83 % 47.28 % Expected volatility range 25.50% - 31.67 % 31.61% - 37.06 % 39.25% - 48.02 % Risk-free interest rate 1.27 % 1.52 % 0.77 % Expected dividend yield 1.12 % 0.85 % 0.87 % Weighted-average fair value of grants $ 10.05 $ 13.82 $ 15.05 </t>
  </si>
  <si>
    <t>Schedule of Share-based Compensation, Stock Options, Activity [Table Text Block]</t>
  </si>
  <si>
    <t xml:space="preserve"> Weighted- Average Options Exercise Price Outstanding at November 30, 2013 2,429,961 $ 25.74 Granted 477,606 48.06 Exercised (330,179 ) 20.75 Forfeited or cancelled (42,915 ) 38.59 Outstanding at November 29, 2014 2,534,473 $ 30.39 Granted 759,167 40.69 Exercised (275,035 ) 22.67 Forfeited or cancelled (106,532 ) 42.42 Outstanding at November 28, 2015 2,912,073 $ 33.37 </t>
  </si>
  <si>
    <t>Schedule of Nonvested Restricted Stock Units Activity [Table Text Block]</t>
  </si>
  <si>
    <t xml:space="preserve"> Units Shares Total Weighted- Average Grant Fair Weighted- Contractual Nonvested at November 30, 2013 135,231 312,445 447,676 $ 33.76 1.2 Granted 126,536 - 126,536 48.84 1.2 Vested (68,293 ) (114,044 ) (182,337 ) 48.16 - Forfeited (4,813 ) (9,779 ) (14,592 ) 37.80 1.1 Nonvested at November 29, 2014 188,661 188,622 377,283 $ 40.70 1.0 Granted 144,100 - 144,100 40.92 1.2 Vested (82,495 ) (69,152 ) (151,647 ) 37.47 - Forfeited (13,253 ) (9,310 ) (22,563 ) 40.66 0.8 Nonvested at November 28, 2015 237,013 110,160 347,173 $ 42.17 0.8 </t>
  </si>
  <si>
    <t>Schedule of Deferred Compensation Arrangement with Individual, Share-based Payments [Table Text Block]</t>
  </si>
  <si>
    <t xml:space="preserve"> Non-employee Directors Employees Total Units outstanding November 30, 2013 312,680 61,288 373,968 Participant contributions 14,347 4,429 18,776 Company match contributions 1 16,613 492 17,105 Payouts (1,093 ) (13,906 ) (14,999 ) Units outstanding November 29, 2014 342,547 52,303 394,850 Participant contributions 16,312 4,705 21,017 Company match contributions 1 21,636 470 22,106 Payouts (325 ) (11,572 ) (11,897 ) Units outstanding November 28, 2015 380,170 45,906 426,076 </t>
  </si>
  <si>
    <t>Note 4 - Supplemental Financial Statement Information (Tables)</t>
  </si>
  <si>
    <t>Schedule of Income Statement Supplemental Disclosures [Table Text Block]</t>
  </si>
  <si>
    <t xml:space="preserve"> 2015 2014 2013 Foreign currency transaction losses, net $ (3,549 ) $ (2,546 ) $ (4,106 ) Interest income 510 344 737 Gain on disposal of fixed assets 330 2,769 323 Other, net 244 149 (705 ) Total other income (expense), net $ (2,465 ) $ 716 $ (3,751 ) Research and development expenses (included in SG&amp;A expenses) $ 26,170 $ 21,245 $ 24,570 </t>
  </si>
  <si>
    <t>Schedule of Balance Sheet Supplemental Disclosures [Table Text Block]</t>
  </si>
  <si>
    <t xml:space="preserve"> 2015 2014 Inventories Raw materials $ 121,545 $ 133,476 Finished goods 142,195 140,014 LIFO reserve (15,236 ) (22,200 ) Total inventories $ 248,504 $ 251,290 Other current assets Other receivables $ 31,051 $ 15,059 Prepaid income taxes 3,790 9,505 Prepaid taxes other than income taxes 18,464 30,797 Deferred income taxes - 20,924 Prepaid expenses 12,232 12,547 Assets held for sale 3,138 4,273 Total other current assets $ 68,675 $ 93,105 Property, plant and equipment Land $ 68,008 $ 65,367 Buildings and improvements 315,659 293,440 Machinery and equipment 683,988 710,180 Construction in progress 44,332 37,364 Total, at cost 1,111,987 1,106,351 Accumulated depreciation (599,127 ) (603,717 ) Net property, plant and equipment $ 512,860 $ 502,634 Other assets Investments and company owned life insurance $ 9,641 $ 10,950 Equity method investments 39,533 37,487 Cost method investments 1,666 1,671 Long-term deferred income taxes 55,663 40,142 Prepaid pension costs 4,273 7,588 Prepaid postretirement other than pension 15,755 12,054 Other long-term assets 34,613 39,434 Total other assets $ 161,144 $ 149,326 Income taxes payable Current income taxes payable $ 8,970 $ 10,961 Current deferred income taxes - 2,800 Total income taxes payable $ 8,970 $ 13,761 Other accrued expenses Taxes other than income taxes $ 16,909 $ 19,427 Interest 5,027 4,548 Product liability 2,765 1,691 Accrued expenses 32,654 25,383 Total other accrued expenses $ 57,355 $ 51,049 Other liabilities Asset retirement obligations $ 2,274 $ 2,515 Long-term deferred income taxes 24,477 16,718 Long-term deferred compensation 5,675 5,635 Postretirement other than pension 2,902 3,146 Contingent consideration liabilities, continuing operations 10,854 196 Other long-term liabilities 23,090 13,565 Total other liabilities $ 69,272 $ 41,775 </t>
  </si>
  <si>
    <t>Schedule of Accounts, Notes, Loans and Financing Receivable [Table Text Block]</t>
  </si>
  <si>
    <t xml:space="preserve"> 2015 2014 2013 Balance at beginning of year $ 10,246 $ 8,538 $ 7,513 Charged to expenses 4,703 3,998 3,267 Write-offs (2,339 ) (1,866 ) (2,369 ) Foreign currency translation effect (717 ) (424 ) 127 Balance at end of year $ 11,893 $ 10,246 $ 8,538 </t>
  </si>
  <si>
    <t>Comprehensive Income (Loss) [Table Text Block]</t>
  </si>
  <si>
    <t xml:space="preserve"> November 28, 2015 H.B. Fuller Stockholders Non-controlling Interests Pretax Tax Net Net Net income including non-controlling interests - - $ 86,680 $ 417 Other comprehensive income (loss) Foreign currency translation adjustment ¹ $ (62,759 ) - (62,759 ) (17 ) Reclassification to earnings: Defined benefit pension plans adjustment ² (24,279 ) 8,408 (15,871 ) - Interest rate swap ³ 56 (16 ) 40 - Cash-flow hedges ³ (2,168 ) 826 (1,342 ) - Other comprehensive income (loss) $ (89,150 ) $ 9,218 (79,932 ) (17 ) Comprehensive income (loss) $ 6,748 $ 400 November 29, 2014 H.B. Fuller Stockholders Non-controlling Interests Pretax Tax Net Net Net income including non-controlling interests - - $ 49,773 $ 378 Other comprehensive income (loss) Foreign currency translation adjustment ¹ $ (38,673 ) - (38,673 ) (14 ) Reclassification to earnings: Defined benefit pension plans adjustment ² (56,268 ) 19,394 (36,874 ) - Interest rate swap ³ 56 (15 ) 41 - Cash-flow hedges ³ 158 (42 ) 116 - Other comprehensive income (loss) $ (94,727 ) $ 19,337 (75,390 ) (14 ) Comprehensive income (loss) $ (25,617 ) $ 364 November 30, 2013 H.B. Fuller Stockholders Non-controlling Interests Pretax Tax Net Net Net income including non-controlling interests - - $ 96,761 $ 425 Other comprehensive income (loss) Foreign currency translation adjustment ¹ $ (876 ) - (876 ) (55 ) Reclassification to earnings: Defined benefit pension plans adjustment ² 106,647 (38,451 ) 68,196 - Interest rate swap ³ 57 (16 ) 41 - Cash-flow hedges ³ 494 (191 ) 303 - Other comprehensive income (loss) $ 106,322 $ (38,658 ) 67,664 (55 ) Comprehensive income (loss) $ 164,425 $ 370 </t>
  </si>
  <si>
    <t>Schedule of Accumulated Other Comprehensive Income (Loss) [Table Text Block]</t>
  </si>
  <si>
    <t xml:space="preserve"> November 28, 2015 Total H.B. Fuller Stockholders Non-controlling Interests Foreign currency translation adjustment $ (51,592 ) $ (51,554 ) $ (38 ) Interest rate swap, net of taxes of $5 (13 ) (13 ) - Cash-flow hedges, net of taxes of $811 (1,317 ) (1,317 ) - Defined benefit pension plans adjustment, net of taxes of $93,012 (174,400 ) (174,400 ) - Total accumulated other comprehensive income (loss) $ (227,322 ) $ (227,284 ) $ (38 ) November 29, 2014 Total H.B. Fuller Stockholders Non-controlling Interests Foreign currency translation adjustment $ 11,184 $ 11,205 $ (21 ) Interest rate swap, net of taxes of $21 (53 ) (53 ) - Cash-flow hedges, net of taxes of $15 25 25 - Defined benefit pension plans adjustment, net of taxes of $84,604 (158,529 ) (158,529 ) - Total accumulated other comprehensive income (loss) $ (147,373 ) $ (147,352 ) $ (21 ) November 30, 2013 Total H.B. Fuller Stockholders Non-controlling Interests Foreign currency translation adjustment $ 49,871 $ 49,878 $ (7 ) Interest rate swap, net of taxes of $36 (94 ) (94 ) - Cash-flow hedges, net of taxes of $57 (91 ) (91 ) - Defined benefit pension plans adjustment net of taxes of $65,210 (121,655 ) (121,655 ) - Total accumulated other comprehensive income (loss) $ (71,969 ) $ (71,962 ) $ (7 )</t>
  </si>
  <si>
    <t>Note 5 - Special Charges, Net (Tables)</t>
  </si>
  <si>
    <t>Business Acquisition, Integration, Restructuring and Other Related Costs [Text Block]</t>
  </si>
  <si>
    <t xml:space="preserve"> Fiscal Years 2015 2014 2013 Acquisition and transformation related costs $ 715 $ 7,946 $ 8,698 Workforce reduction costs (37 ) 3,233 9,784 Facility exit costs 3,664 32,050 17,869 Other related costs 312 8,272 8,736 Special charges, net $ 4,654 $ 51,501 $ 45,087 </t>
  </si>
  <si>
    <t>Note 6 - Goodwill and Other Intangible Assets (Tables)</t>
  </si>
  <si>
    <t>Operating Segments [Member]</t>
  </si>
  <si>
    <t>Schedule of Goodwill [Table Text Block]</t>
  </si>
  <si>
    <t xml:space="preserve"> 2015 2014 Americas Adhesives $ 67,123 $ 71,325 EIMEA 122,641 139,666 Asia Pacific 143,660 24,201 Construction Products 20,780 20,780 Total $ 354,204 $ 255,972 </t>
  </si>
  <si>
    <t xml:space="preserve"> 2015 2014 Balance at beginning of year $ 255,972 $ 263,103 Continental Products Limited acquisition 462 - Tonsan Adhesive, Inc. acquisition 125,090 - ProSpec acquisition - 7,443 Plexbond Quimica, S.A. acquisition - 151 Foreign currency translation effect (27,320 ) (14,725 ) Balance at end of year $ 354,204 $ 255,972 </t>
  </si>
  <si>
    <t>Schedule of Acquired Finite-Lived Intangible Assets by Major Class [Table Text Block]</t>
  </si>
  <si>
    <t xml:space="preserve"> Amortizable Intangible Assets Purchased Technology &amp; Patents Customer Relationships All Other Total As of November 28, 2015 Original cost $ 69,792 $ 234,995 $ 49,563 $ 354,350 Accumulated amortization (17,613 ) (99,405 ) (24,801 ) (141,819 ) Net identifiable intangibles $ 52,179 $ 135,590 $ 24,762 $ 212,531 Weighted-average useful lives (in years) 10 17 13 15 As of November 29, 2014 Original cost $ 43,915 $ 219,517 $ 52,529 $ 315,961 Accumulated amortization (11,944 ) (88,164 ) (20,458 ) (120,566 ) Net identifiable intangibles $ 31,971 $ 131,353 $ 32,071 $ 195,395 Weighted-average useful lives (in years) 11 18 12 16 </t>
  </si>
  <si>
    <t>Schedule of Finite-Lived Intangible Assets, Future Amortization Expense [Table Text Block]</t>
  </si>
  <si>
    <t xml:space="preserve"> Fiscal Year 2016 2017 2018 2019 2020 Thereafter Amortization Expense $ 25,419 $ 25,057 $ 24,664 $ 22,740 $ 21,769 $ 92,882 </t>
  </si>
  <si>
    <t>Note 7 - Notes Payable, Long-Term Debt and Lines of Credit (Tables)</t>
  </si>
  <si>
    <t>Schedule of Debt [Table Text Block]</t>
  </si>
  <si>
    <t xml:space="preserve"> Weighted-Average Interest Rate at Fiscal Year Long-Term Debt November 28, 2015 Maturity Date 2015 2014 Revolving credit line 1.33% 2019 $ - $ 143,000 Term Loan 1.44% 2019 288,750 - Senior Notes, Series A 1 2.24% 2017 17,419 17,805 Senior Notes, Series B 2 2.12% 2017 33,982 34,738 Senior Notes, Series C 3 3.34% 2020 36,955 37,192 Senior Notes, Series D 4 5.61% 2020 65,000 65,000 Senior Notes, Series E 5 4.12% 2022 250,000 250,000 Total debt $ 692,106 $ 547,735 Less: current maturities (22,500 ) - Total long-term debt, excluding current maturities $ 669,606 $ 547,735 </t>
  </si>
  <si>
    <t>Schedule of Line of Credit Facilities [Table Text Block]</t>
  </si>
  <si>
    <t xml:space="preserve"> Term Committed Drawn Unused Long-term lines of credit $ 300,000 $ - $ 300,000 </t>
  </si>
  <si>
    <t>Schedule of Maturities of Long-term Debt [Table Text Block]</t>
  </si>
  <si>
    <t xml:space="preserve"> Fiscal Year 2016 2017 2018 2019 2020 Thereafter Long-term debt obligations $ 22,500 $ 81,401 $ 37,500 $ 198,750 $ 101,955 $ 250,000 </t>
  </si>
  <si>
    <t>Note 8 - Income Taxes (Tables)</t>
  </si>
  <si>
    <t>Schedule of Income before Income Tax, Domestic and Foreign [Table Text Block]</t>
  </si>
  <si>
    <t xml:space="preserve"> Income from continuing operations before income taxes and income from equity method investments 2015 2014 2013 United States $ 97,094 $ 55,567 $ 81,788 Non-U.S. 41,251 23,745 45,756 Total $ 138,345 $ 79,312 $ 127,544 </t>
  </si>
  <si>
    <t>Schedule of Components of Income Tax Expense (Benefit) [Table Text Block]</t>
  </si>
  <si>
    <t xml:space="preserve"> Components of the provision for income tax expense (benefit) 2015 2014 2013 Current: U.S. federal $ 24,180 $ 8,771 $ 16,999 State 2,955 1,290 1,372 Non-U.S. 22,075 20,133 11,930 49,210 30,194 30,301 Deferred: U.S. federal 8,096 8,106 8,101 State 1,269 1,069 2,244 Non-U.S. (2,720 ) (5,021 ) (697 ) 6,645 4,154 9,648 Total $ 55,855 $ 34,348 $ 39,949 </t>
  </si>
  <si>
    <t>Schedule of Effective Income Tax Rate Reconciliation [Table Text Block]</t>
  </si>
  <si>
    <t xml:space="preserve"> Reconciliation of effective income tax 2015 2014 2013 Statutory U.S. federal income tax rate $ 48,421 $ 27,759 $ 44,641 State income taxes, net of federal benefit 3,281 1,534 2,351 Foreign dividend repatriation 388 760 467 Foreign operations 1,547 (8,287 ) (12,598 ) Impact of option valuation 1,211 - - Interest income not taxable in the U.S. (1,243 ) (1,649 ) (1,789 ) Change in valuation allowance 480 3,317 1,819 Tax impact of special charges, net 1,678 11,773 5,998 Other 92 (859 ) (940 ) Total $ 55,855 $ 34,348 $ 39,949 </t>
  </si>
  <si>
    <t>Schedule of Deferred Tax Assets and Liabilities [Table Text Block]</t>
  </si>
  <si>
    <t xml:space="preserve"> Deferred income tax balances at each year-end related to: 2015 2014 Depreciation and amortization $ (61,992 ) $ (47,152 ) Employee benefit costs 50,679 45,920 Foreign tax credit carryforward 11,621 12,355 Tax loss carryforwards 21,090 21,851 Other 24,373 24,234 45,771 57,208 Valuation allowance (14,393 ) (16,364 ) Net deferred tax assets $ 31,378 $ 40,844 </t>
  </si>
  <si>
    <t>Summary of Income Tax Contingencies [Table Text Block]</t>
  </si>
  <si>
    <t xml:space="preserve"> 2015 2014 Balance at beginning of year $ 4,787 $ 5,151 Tax positions related to the current year: Additions 877 600 Tax positions related to prior years: Additions 439 178 Reductions (557 ) (177 ) Settlements - (13 ) Lapses in applicable statutes of limitation (676 ) (952 ) Balance at end of year $ 4,870 $ 4,787 </t>
  </si>
  <si>
    <t>Note 9 - Stockholders' Equity (Tables)</t>
  </si>
  <si>
    <t>Schedule of Common Stock Outstanding Roll Forward [Table Text Block]</t>
  </si>
  <si>
    <t xml:space="preserve"> Common Shares Outstanding 2015 2014 2013 Beginning balance 50,310,803 50,228,543 49,903,266 Stock options exercised 275,035 330,179 462,427 Shares swapped for stock option exercises (39,883 ) - - Deferred compensation paid 8,852 9,957 51,521 Restricted units vested 83,494 69,624 67,828 Restricted shares granted - - 186,352 Shares withheld for taxes (54,454 ) (67,593 ) (62,124 ) Restricted shares forfeited (9,537 ) (9,907 ) (5,727 ) Shares repurchased under repurchase program (500,000 ) (250,000 ) (375,000 ) Ending balance 50,074,310 50,310,803 50,228,543 </t>
  </si>
  <si>
    <t>Note 10 - Pension and Postretirement Benefits (Tables)</t>
  </si>
  <si>
    <t>Changes in Projected Benefit Obligations, Fair Value of Plan Assets, and Funded Status of Plan [Table Text Block]</t>
  </si>
  <si>
    <t xml:space="preserve"> Pension Benefits Other Postretirement U.S. Plans Non-U.S. Plans Benefits 2015 2014 2015 2014 2015 2014 Change in projected benefit obligation Benefit obligation at beginning of year $ 408,595 $ 347,668 $ 220,216 $ 206,407 $ 54,370 $ 50,811 Service cost 107 93 1,924 1,699 449 434 Interest cost 16,322 16,086 5,986 7,626 2,042 2,143 Participant contributions - - - - 328 350 Actuarial (gain)/loss 1 (15,317 ) 62,014 3,780 30,312 (3,988 ) 3,948 Curtailments - - - (100 ) - - Settlement payments (15,493 ) - - (1,638 ) - - Benefits paid (18,116 ) (17,266 ) (7,726 ) (8,377 ) (3,278 ) (3,316 ) Foreign currency translation effect - - (23,008 ) (15,713 ) - - Benefit obligation at end of year 376,098 408,595 201,172 220,216 49,923 54,370 Change in plan assets Fair value of plan assets at beginning of year 384,335 358,233 188,210 182,152 63,076 54,196 Actual return on plan assets (15,799 ) 41,874 7,408 20,657 1,249 8,621 Employer contributions 1,534 1,494 1,901 7,856 1,210 3,225 Participant contributions - - - - 328 350 Settlement payments (15,493 ) - - - - - Benefits paid 2 (18,116 ) (17,266 ) (7,726 ) (8,377 ) (3,278 ) (3,316 ) Foreign currency translation effect - - (17,552 ) (14,078 ) - - Fair value of plan assets at end of year 336,461 384,335 172,241 188,210 62,585 63,076 Plan assets (less than) in excess of benefit obligation as of year end $ (39,637 ) $ (24,260 ) $ (28,931 ) $ (32,006 ) $ 12,662 $ 8,706 </t>
  </si>
  <si>
    <t>Schedule of Net Periodic Benefit Cost Not yet Recognized [Table Text Block]</t>
  </si>
  <si>
    <t xml:space="preserve"> Amounts in accumulated other comprehensive income (loss) that have not Pension Benefits Other Postretirement been recognized as components of net U.S. Plans Non-U.S. Plans Benefits periodic benefit cost 2015 2014 2015 2014 2015 2014 Unrecognized actuarial loss $ 160,544 $ 140,009 $ 75,157 $ 82,598 $ 21,189 $ 23,348 Unrecognized prior service cost (benefit) 90 119 (11 ) (17 ) (41 ) (2,546 ) Ending balance $ 160,634 $ 140,128 $ 75,146 $ 82,581 $ 21,148 $ 20,802 </t>
  </si>
  <si>
    <t>Schedule of Amounts Recognized in Balance Sheet [Table Text Block]</t>
  </si>
  <si>
    <t xml:space="preserve"> Pension Benefits Other Postretirement U.S. Plans Non-U.S. Plans Benefits 2015 2014 2015 2014 2015 2014 Statement of financial position as of fiscal year-end Non-current assets $ - $ - $ 4,282 $ 7,592 $ 15,755 $ 12,054 Accrued benefit cost Current liabilities (1,490 ) (1,510 ) (1,100 ) (1,248 ) (191 ) (201 ) Non-current liabilities (38,147 ) (22,750 ) (32,113 ) (38,350 ) (2,902 ) (3,146 ) Ending balance $ (39,637 ) $ (24,260 ) $ (28,931 ) $ (32,006 ) $ 12,662 $ 8,707 </t>
  </si>
  <si>
    <t>Schedule of Benefit Obligations in Excess of Fair Value of Plan Assets [Table Text Block]</t>
  </si>
  <si>
    <t xml:space="preserve"> Pension Benefits and Other Postretirement Benefits U.S. Plans Non-U.S. Plans 2015 2014 2015 2014 Accumulated benefit obligation $ 355,988 $ 20,568 $ 99,010 $ 122,860 Fair value of plan assets 336,461 - 73,389 91,990 Pension Benefits and Other Postretirement Benefits U.S. Plans Non-U.S. Plans 2015 2014 2015 2014 Projected benefit obligation $ 376,098 $ 408,595 $ 113,633 $ 131,588 Fair value of plan assets 336,461 384,335 80,421 91,990 </t>
  </si>
  <si>
    <t>Schedule of Expected Benefit Payments [Table Text Block]</t>
  </si>
  <si>
    <t xml:space="preserve"> Pension Benefits Other U.S. Plans Non-U.S. Plans Postretirement Benefits Employer contributions 2016 $ - $ 503 $ 3,000 Expected benefit payments 2016 $ 26,801 $ 7,190 $ 3,338 2017 18,913 7,359 3,371 2018 19,456 7,539 3,401 2019 19,972 7,955 3,425 2020 20,478 7,807 3,437 2021-2025 108,454 42,559 16,940 </t>
  </si>
  <si>
    <t>Schedule of Net Benefit Costs [Table Text Block]</t>
  </si>
  <si>
    <t xml:space="preserve"> Pension Benefits Other U.S. Plans Non-U.S. Plans Postretirement Benefits Net periodic cost (benefit) 2015 2014 2013 2015 2014 2013 2015 2014 2013 Service cost $ 107 $ 93 $ 106 $ 1,924 $ 1,699 $ 1,799 $ 449 $ 434 $ 623 Interest cost 16,322 16,086 14,719 5,986 7,626 7,486 2,042 2,143 2,133 Expected return on assets (25,682 ) (23,865 ) (22,720 ) (10,422 ) (10,749 ) (9,390 ) (5,510 ) (4,742 ) (3,725 ) Amortization: Prior service cost 29 29 49 (4 ) (4 ) (4 ) (2,505 ) (3,771 ) (4,134 ) Actuarial loss (gain) 5,628 4,575 6,742 3,173 3,056 3,778 2,431 2,709 5,717 Curtailment loss (gain) - - 102 - - 53 - - - Settlement charge (credit) - - - - 246 153 - - - Net periodic benefit (benefit) cost $ (3,596 ) $ (3,082 ) $ (1,002 ) $ 657 $ 1,874 $ 3,875 $ (3,093 ) $ (3,227 ) $ 614 </t>
  </si>
  <si>
    <t>Schedule of Amounts in Accumulated Other Comprehensive Income (Loss) to be Recognized over Next Fiscal Year [Table Text Block]</t>
  </si>
  <si>
    <t xml:space="preserve"> Pension Benefits U.S. Plans Non-U.S. Plans Postretirement benefits Amounts expected to be amortized from accumulated other comprehensive income into net periodic benefit costs over next fiscal year as of November 28, 2015 Amortization of prior service cost (benefit) $ 29 $ (4 ) $ (41 ) Amortization of net actuarial (gain) loss 5,270 3,220 2,169 $ 5,299 $ 3,216 $ 2,128 </t>
  </si>
  <si>
    <t>Schedule of Assumptions Used [Table Text Block]</t>
  </si>
  <si>
    <t xml:space="preserve"> Pension Benefits Weighted-average assumptions used to U.S. Plans Non-U.S. Plans Other Postretirement Benefits Determine benefit obligations 2015 2014 2013 2015 2014 2013 2015 2014 2013 Discount rate 4.28 % 4.08 % 4.74 % 2.82 % 2.90 % 3.74 % 4.02 % 3.84 % 4.34 % Rate of compensation increase 1 4.50 % 4.50 % 4.50 % 1.58 % 1.67 % 1.84 % N/A N/A N/A Weighted-average assumptions used to Determine net costs for years ended 2015 2014 2013 2015 2014 2013 2015 2014 2013 Discount rate 4.08 % 4.74 % 3.81 % 2.95 % 3.77 % 3.74 % 3.84 % 4.33 % 3.46 % Expected return on plan assets 7.75 % 7.75 % 7.75 % 6.22 % 6.17 % 5.96 % 8.75 % 8.75 % 8.75 % Rate of compensation increase 4.50 % 4.50 % 4.50 % 1.58 % 1.67 % 1.84 % N/A N/A N/A </t>
  </si>
  <si>
    <t>Schedule of Health Care Cost Trend Rates [Table Text Block]</t>
  </si>
  <si>
    <t xml:space="preserve"> Assumed health care trend rates 2015 2014 2013 Health care cost trend rate assumed for next year 7.00 % 6.50 % 7.25 % Rate to which the cost trend rate is assumed to decline (the ultimate trend rate) 5.00 % 5.00 % 5.00 % Fiscal year that the rate reaches the ultimate trend rate 2024 2018 2019 </t>
  </si>
  <si>
    <t>Schedule of Effect of One-Percentage-Point Change in Assumed Health Care Cost Trend Rates [Table Text Block]</t>
  </si>
  <si>
    <t xml:space="preserve"> One-Percentage Point Increase Decrease Effect on service and interest cost components – annual $ 1 $ (101 ) Effect on accumulated postretirement benefit obligation $ (193 ) $ (2,387 )</t>
  </si>
  <si>
    <t>Schedule of Allocation of Plan Assets [Table Text Block]</t>
  </si>
  <si>
    <t xml:space="preserve"> U.S. Pension Plans Non-U.S. Pension Plans Other Postretirement Plans Target Percentage of Plan Assets at Year-End Target Percentage of Plan Assets at Year-End Target Percentage of Plan Assets at Year-End Asset Category 2015 2015 2014 2015 2015 2014 2015 2015 2014 Equities 60.0 % 57.7 % 60.2 % 49.5 % 50.3 % 49.8 % 0.0 % 0.0 % 0.0 % Fixed income 40.0 % 38.8 % 38.9 % 50.5 % 49.1 % 46.7 % 0.0 % 0.0 % 0.0 % Real Estate 0.0 % 0.0 % 0.0 % 0.0 % 0.0 % 1.1 % 0.0 % 0.0 % 0.0 % Insurance 0.0 % 0.0 % 0.0 % 0.0 % 0.0 % 0.0 % 100.0 % 99.5 % 98.3 % Cash 0.0 % 3.5 % 0.9 % 0.0 % 0.6 % 2.4 % 0.0 % 0.5 % 1.7 % Total 100 % 100 % 100 % 100 % 100 % 100 % 100 % 100 % 100 %</t>
  </si>
  <si>
    <t>Schedule of Changes in Fair Value of Plan Assets [Table Text Block]</t>
  </si>
  <si>
    <t xml:space="preserve"> November 28, 2015 U.S. Pension Plans Level 1 Level 2 Level 3 Total Assets Equities $ 123,816 $ 70,325 $ - $ 194,141 Fixed income 29,948 100,086 352 130,386 Cash 11,934 - - 11,934 Total $ 165,698 $ 170,411 $ 352 $ 336,461 Non-U.S. Pension Plans Level 1 Level 2 Level 3 Total Assets Equities $ 31,253 $ 55,430 $ - $ 86,683 Fixed income 41,572 42,595 530 84,697 Cash 861 - - 861 Total $ 73,686 $ 98,025 $ 530 $ 172,241 Other Postretirement Benefits Level 1 Level 2 Level 3 Total Assets Insurance $ - $ - $ 62,299 $ 62,299 Cash 286 - - 286 Total $ 286 $ - $ 62,299 $ 62,585 November 29, 2014 U.S. Pension Plans Level 1 Level 2 Level 3 Total Assets Equities $ 138,308 $ 93,056 $ - $ 231,364 Fixed income 27,782 121,450 407 149,639 Cash 3,332 - - 3,332 Total $ 169,422 $ 214,506 $ 407 $ 384,335 Non-U.S. Pension Plans Level 1 Level 2 Level 3 Total Assets Equities $ 34,362 $ 59,504 $ - $ 93,866 Fixed income 48,346 39,006 582 87,934 Real Estate - - 2,160 2,160 Cash 4,464 - - 4,464 Total $ 87,172 $ 98,510 $ 2,742 $ 188,424 Other Postretirement Benefits Level 1 Level 2 Level 3 Total Assets Insurance $ - $ - $ 61,980 $ 61,980 Cash 1,096 - - 1,096 Total $ 1,096 $ - $ 61,980 $ 63,076 </t>
  </si>
  <si>
    <t>Schedule of Effect of Significant Unobservable Inputs, Changes in Plan Assets [Table Text Block]</t>
  </si>
  <si>
    <t xml:space="preserve"> U.S. Pension Plans Fixed Income Level 3 balance at beginning of year $ 407 Purchases, sales, issuances and settlements, net (55 ) Level 3 balance at end of year $ 352 Non-U.S. Pension Plans Fixed Income Real Estate Total Level 3 balance at beginning of year $ 582 $ 2,160 $ 2,742 Net transfers into / (out of) level 3 28 (12 ) 16 Purchases, sales, issuances and settlements, net - (2,388 ) (2,388 ) Net gains 9 282 291 Currency change effect (89 ) (42 ) (131 ) Level 3 balance at end of year $ 530 $ - $ 530 Other Postretirement Benefits Insurance Level 3 balance at beginning of year $ 61,980 Net transfers into / (out of) level 3 (701 ) Purchases, sales, issuances and settlements, net (462 ) Net gains 1,482 Level 3 balance at end of year $ 62,299 </t>
  </si>
  <si>
    <t>Note 11 - Financial Instruments (Tables)</t>
  </si>
  <si>
    <t>Schedule of Derivative Instruments in Statement of Financial Position, Fair Value [Table Text Block]</t>
  </si>
  <si>
    <t xml:space="preserve"> Fiscal Year of Expiration Interest Rate Notional Value Fair Value Pay EUR 2017 3.05% $ 44,912 $ 2,055 Receive USD 3.9145% Pay EUR 2018 3.45% 44,912 1,772 Receive USD 4.5374% Pay EUR 2019 3.80% 44,912 1,557 Receive USD 5.0530% Total $ 134,736 $ 5,384 </t>
  </si>
  <si>
    <t>Note 12 - Commitments and Contingencies (Tables)</t>
  </si>
  <si>
    <t>Operating Leases of Lessee Disclosure [Table Text Block]</t>
  </si>
  <si>
    <t xml:space="preserve"> Fiscal Year 2016 2017 2018 2019 2020 Remainder Total Minimum Lease Payments Operating Leases $ 7,354 $ 4,423 $ 2,591 $ 1,423 $ 923 $ 717 $ 17,431 </t>
  </si>
  <si>
    <t>Schedule of Loss Contingencies by Contingency [Table Text Block]</t>
  </si>
  <si>
    <t xml:space="preserve"> Year Ended Year Ended Year Ended November 28, November 29, November 30, 2015 2014 2013 Lawsuits and claims settled 10 9 6 Settlement amounts $ 858 $ 843 $ 371 Insurance payments received or expected to be received $ 682 $ 687 $ 279 </t>
  </si>
  <si>
    <t>Note 13 - Fair Value Measurements (Tables)</t>
  </si>
  <si>
    <t>Schedule of Fair Value, Assets and Liabilities Measured on Recurring Basis [Table Text Block]</t>
  </si>
  <si>
    <t xml:space="preserve"> Fair Value Measurements Using: November 28, Description 2015 Level 1 Level 2 Level 3 Assets: Marketable securities $ 1,698 $ 1,698 $ - $ - Derivative assets 15,185 - 15,185 - Interest rate swaps 3,395 - 3,395 - Cash-flow hedges 5,384 - 5,384 - Liabilities: Derivative liabilities $ 4,744 $ - $ 4,744 $ - Contingent consideration liabilities, continuing operations 10,854 - - 10,854 Fair Value Measurements Using: November 29, Description 2014 Level 1 Level 2 Level 3 Assets: Marketable securities $ 748 $ 748 $ - $ - Derivative assets 1,007 - 1,007 - Interest rate swaps 4,726 - 4,726 - Cash-flow hedges 5,408 - 5,408 - Liabilities: Derivative liabilities $ 433 $ - $ 433 $ - Contingent consideration liabilities, continuing operations 196 - - 196 Contingent consideration liabilities, discontinued operations 5,000 - - 5,000 </t>
  </si>
  <si>
    <t>Fair Value, Liabilities Measured on Recurring Basis, Unobservable Input Reconciliation [Table Text Block]</t>
  </si>
  <si>
    <t xml:space="preserve"> Contingent consideration liabilities, continuing operations Level 3 balance at beginning of year $ 196 Initial valuation of Tonsan contingent consideration 7,714 Mark to market adjustment 3,145 Foreign currency translation adjustment (201 ) Level 3 balance at end of year $ 10,854 </t>
  </si>
  <si>
    <t>Note 14 - Operating Segments (Tables)</t>
  </si>
  <si>
    <t>Schedule of Segment Reporting Information, by Segment [Table Text Block]</t>
  </si>
  <si>
    <t xml:space="preserve"> 2015 2014 2013 Net revenue Americas Adhesives $ 876,810 $ 920,679 $ 902,573 EIMEA 605,064 719,787 733,211 Asia Pacific 368,736 275,809 252,608 Construction Products 233,050 188,179 158,576 Total $ 2,083,660 $ 2,104,454 $ 2,046,968 Inter-segment sales Americas Adhesives $ 23,569 $ 22,120 $ 26,096 EIMEA 19,089 13,918 9,228 Asia Pacific 14,402 13,034 14,818 Construction Products 1,474 800 462 Segment operating income Americas Adhesives $ 126,272 $ 103,339 $ 123,265 EIMEA 11,881 30,521 51,526 Asia Pacific 17,174 9,317 9,771 Construction Products 15,158 6,664 10,940 Total $ 170,485 $ 149,841 $ 195,502 Depreciation and amortization Americas Adhesives $ 22,172 $ 22,180 $ 20,832 EIMEA 23,518 24,363 20,420 Asia Pacific 15,966 7,230 6,522 Construction Products 13,234 11,751 11,021 Total $ 74,890 $ 65,524 $ 58,795 Total assets 1 Americas Adhesives $ 458,385 $ 474,691 $ 471,520 EIMEA 669,883 787,194 759,757 Asia Pacific 551,410 238,627 218,471 Construction Products 204,758 198,276 175,489 Corporate 157,816 168,353 245,926 Discontinued Operations - 1,865 1,865 Total $ 2,042,252 $ 1,869,006 $ 1,873,028 Capital expenditures Americas Adhesives $ 9,775 $ 18,045 $ 26,225 EIMEA 16,864 71,926 63,512 Asia Pacific 13,338 22,377 10,150 Construction Products 13,925 2,073 1,737 Corporate 4,722 25,373 22,664 Total $ 58,624 $ 139,794 $ 124,288 </t>
  </si>
  <si>
    <t>Reconciliation of Operating Profit (Loss) from Segments to Consolidated [Table Text Block]</t>
  </si>
  <si>
    <t xml:space="preserve"> 2015 2014 2013 Segment operating income $ 170,485 $ 149,841 $ 195,502 Special charges, net (4,654 ) (51,501 ) (45,087 ) Other income (expense), net (2,465 ) 716 (3,751 ) Interest expense (25,021 ) (19,744 ) (19,120 ) Income from continuing operations before income taxes and income from equity method investments $ 138,345 $ 79,312 $ 127,544 </t>
  </si>
  <si>
    <t>Schedule of Revenue from External Customers and Long-Lived Assets, by Geographical Areas [Table Text Block]</t>
  </si>
  <si>
    <t xml:space="preserve"> Net Revenue 2015 2014 2013 United States $ 891,436 $ 878,058 $ 855,053 All other countries with less than 10 percent of total 1,192,224 1,226,396 1,191,915 Total $ 2,083,660 $ 2,104,454 $ 2,046,968 Property, Plant and Equipment, net 2015 2014 2013 United States $ 193,819 $ 205,412 $ 185,260 Germany 101,013 116,301 86,335 China 94,763 40,748 29,202 All other countries with less than 10 percent of total 123,265 140,173 133,590 Total $ 512,860 $ 502,634 $ 434,387 </t>
  </si>
  <si>
    <t>Note 15 - Redeemable Non-Controlling Interest (Tables)</t>
  </si>
  <si>
    <t>Redeemable Noncontrolling Interest [Table Text Block]</t>
  </si>
  <si>
    <t xml:space="preserve"> 2015 2014 Balance at beginning of year $ 4,654 $ 4,717 Non-controlling interest assumed 11,773 - Recognition of non-controlling interest redemption liability (11,773 ) - Net income attributed to redeemable non-controlling interest 320 357 Foreign currency translation adjustment (775 ) (420 ) Balance at end of year $ 4,199 $ 4,654 </t>
  </si>
  <si>
    <t>Note 16 - Quarterly Data (Unadited) (Tables)</t>
  </si>
  <si>
    <t>Schedule of Quarterly Financial Information [Table Text Block]</t>
  </si>
  <si>
    <t xml:space="preserve"> 2015 (In thousands, except per share amounts) Q1 Q2 Q3 Q4 Net revenue $ 470,661 $ 540,762 $ 524,133 $ 548,104 Gross profit 116,206 148,937 146,840 156,060 Selling, general and administrative expenses (94,833 ) (100,582 ) (98,297 ) (103,846 ) Special charges, net (2,361 ) (934 ) (1,297 ) (62 ) Income from continuing operations $ 9,795 $ 26,616 $ 26,886 $ 25,100 Basic Income per share $ 0.19 $ 0.53 $ 0.53 $ 0.50 Diluted Income per share $ 0.19 $ 0.51 $ 0.52 $ 0.49 Weighted-average common shares outstanding Basic 50,188 50,345 50,421 50,143 Diluted 51,379 51,471 51,530 51,194 2014 (In thousands, except per share amounts) Q1 Q2 Q3 Q4 1 Net revenue $ 485,981 $ 544,034 $ 526,765 $ 547,674 Gross profit 133,045 142,655 125,154 132,436 Selling, general and administrative expenses (96,799 ) (96,372 ) (96,779 ) (93,499 ) Special charges, net (11,734 ) (13,538 ) (12,343 ) (13,886 ) Income from continuing operations $ 14,649 $ 20,626 $ 4,084 $ 10,792 Basic Income per share $ 0.29 $ 0.41 $ 0.08 $ 0.22 Diluted Income per share $ 0.28 $ 0.40 $ 0.08 $ 0.21 Weighted-average common shares outstanding Basic 49,910 49,956 50,053 50,107 Diluted 51,255 51,175 51,297 51,296 </t>
  </si>
  <si>
    <t>Note 1 - Nature of Business and Summary of Significant Accounting Policies (Details Textual) - USD ($)</t>
  </si>
  <si>
    <t>Sep. 30, 2010</t>
  </si>
  <si>
    <t>Sales Revenue, Goods, Net [Member] | Americas Adhesives [Member]</t>
  </si>
  <si>
    <t>Concentration Risk, Percentage</t>
  </si>
  <si>
    <t>42.00%</t>
  </si>
  <si>
    <t>Sales Revenue, Goods, Net [Member] | EIMEA [Member]</t>
  </si>
  <si>
    <t>29.00%</t>
  </si>
  <si>
    <t>Sales Revenue, Goods, Net [Member] | Asia Pacific [Member]</t>
  </si>
  <si>
    <t>18.00%</t>
  </si>
  <si>
    <t>Sales Revenue, Goods, Net [Member] | Construction Products [Member]</t>
  </si>
  <si>
    <t>11.00%</t>
  </si>
  <si>
    <t>Sekisui Fuller Company Ltd [Member]</t>
  </si>
  <si>
    <t>Equity Method Investment, Ownership Percentage</t>
  </si>
  <si>
    <t>50.00%</t>
  </si>
  <si>
    <t>Building and Building Improvements [Member] | Minimum [Member]</t>
  </si>
  <si>
    <t>Property, Plant and Equipment, Useful Life</t>
  </si>
  <si>
    <t>20 years</t>
  </si>
  <si>
    <t>Building and Building Improvements [Member] | Maximum [Member]</t>
  </si>
  <si>
    <t>40 years</t>
  </si>
  <si>
    <t>Machinery and Equipment [Member] | Minimum [Member]</t>
  </si>
  <si>
    <t>3 years</t>
  </si>
  <si>
    <t>Machinery and Equipment [Member] | Maximum [Member]</t>
  </si>
  <si>
    <t>Minimum [Member]</t>
  </si>
  <si>
    <t>Finite-Lived Intangible Asset, Useful Life</t>
  </si>
  <si>
    <t>Maximum [Member]</t>
  </si>
  <si>
    <t>Equity Securities [Member]</t>
  </si>
  <si>
    <t>Defined Benefit Plan, Target Plan Asset Allocations</t>
  </si>
  <si>
    <t>60.00%</t>
  </si>
  <si>
    <t>Fixed Income Funds [Member]</t>
  </si>
  <si>
    <t>40.00%</t>
  </si>
  <si>
    <t>2010 Share Repurchase Program [Member]</t>
  </si>
  <si>
    <t>Stock Repurchase Program, Authorized Amount</t>
  </si>
  <si>
    <t>Stock Repurchased During Period, Shares</t>
  </si>
  <si>
    <t>Stock Repurchased During Period, Value</t>
  </si>
  <si>
    <t>Effect of LIFO Inventory Liquidation on Income</t>
  </si>
  <si>
    <t>Cost-method Investments, Other than Temporary Impairment</t>
  </si>
  <si>
    <t>Goodwill, Impairment Loss</t>
  </si>
  <si>
    <t>Number of Countries in which Entity Operates</t>
  </si>
  <si>
    <t>Number of Operating Segments</t>
  </si>
  <si>
    <t>Rebates</t>
  </si>
  <si>
    <t>Percentage of LIFO Inventory</t>
  </si>
  <si>
    <t>39.00%</t>
  </si>
  <si>
    <t>Cash Surrender Value of Life Insurance</t>
  </si>
  <si>
    <t>Cost Method Investments</t>
  </si>
  <si>
    <t>Interest Costs Capitalized</t>
  </si>
  <si>
    <t>15 years</t>
  </si>
  <si>
    <t>16 years</t>
  </si>
  <si>
    <t>Asset Retirement Obligations, Noncurrent</t>
  </si>
  <si>
    <t>Antidilutive Securities Excluded from Computation of Earnings Per Share, Amount</t>
  </si>
  <si>
    <t>Shares Paid for Tax Withholding for Share Based Compensation</t>
  </si>
  <si>
    <t>Note 1 - Nature of Business and Summary of Significant Accounting Policies - Equity Method Investment (Details) - Sekisui Fuller Company Ltd [Member] - USD ($) $ in Thousands</t>
  </si>
  <si>
    <t>Current assets</t>
  </si>
  <si>
    <t>Non-current assets</t>
  </si>
  <si>
    <t>Current liabilities</t>
  </si>
  <si>
    <t>Non-current liabilities</t>
  </si>
  <si>
    <t>Net revenue</t>
  </si>
  <si>
    <t>Net income</t>
  </si>
  <si>
    <t>Note 1 - Nature of Business and Summary of Significant Accounting Policies - Earnings Per Share (Details) - USD ($) shares in Thousands, $ in Thousands</t>
  </si>
  <si>
    <t>Weighted-average common shares – basic (in shares)</t>
  </si>
  <si>
    <t>Equivalent shares from share-based compensation plans (in shares)</t>
  </si>
  <si>
    <t>Weighted-average common and common equivalent shares – diluted (in shares)</t>
  </si>
  <si>
    <t>Note 2 - Acquisitions and Divestitures (Details Textual) € in Thousands, $ in Thousands, ¥ in Millions</t>
  </si>
  <si>
    <t>Feb. 03, 2015EUR (€)</t>
  </si>
  <si>
    <t>Feb. 03, 2015USD ($)</t>
  </si>
  <si>
    <t>Feb. 02, 2015USD ($)</t>
  </si>
  <si>
    <t>Feb. 02, 2015CNY (¥)</t>
  </si>
  <si>
    <t>Sep. 03, 2014USD ($)</t>
  </si>
  <si>
    <t>Jun. 06, 2013USD ($)</t>
  </si>
  <si>
    <t>Aug. 29, 2015USD ($)</t>
  </si>
  <si>
    <t>Nov. 28, 2015USD ($)</t>
  </si>
  <si>
    <t>Nov. 29, 2014USD ($)</t>
  </si>
  <si>
    <t>Nov. 30, 2013USD ($)</t>
  </si>
  <si>
    <t>Jun. 15, 2015USD ($)</t>
  </si>
  <si>
    <t>Feb. 28, 2015USD ($)</t>
  </si>
  <si>
    <t>Continental Products Limited [Member] | Selling, General and Administrative Expenses [Member]</t>
  </si>
  <si>
    <t>Business Combination, Acquisition Related Costs</t>
  </si>
  <si>
    <t>Continental Products Limited [Member] | Customer Relationships [Member]</t>
  </si>
  <si>
    <t>Acquired Finite-lived Intangible Assets, Weighted Average Useful Life</t>
  </si>
  <si>
    <t>13 years</t>
  </si>
  <si>
    <t>Continental Products Limited [Member] | Noncompete Agreements [Member]</t>
  </si>
  <si>
    <t>Payments to Acquire Businesses, Net of Cash Acquired</t>
  </si>
  <si>
    <t>Cash Acquired from Acquisition</t>
  </si>
  <si>
    <t>Tonsan Adhesive [Member] | Selling, General and Administrative Expenses [Member]</t>
  </si>
  <si>
    <t>Tonsan Adhesive [Member] | Customer Relationships [Member]</t>
  </si>
  <si>
    <t>11 years</t>
  </si>
  <si>
    <t>Tonsan Adhesive [Member] | Intellectual Property [Member]</t>
  </si>
  <si>
    <t>7 years</t>
  </si>
  <si>
    <t>Tonsan Adhesive [Member] | Trademarks and Trade Names [Member]</t>
  </si>
  <si>
    <t>14 years</t>
  </si>
  <si>
    <t>Business Acquisition, Percentage of Voting Interests Acquired</t>
  </si>
  <si>
    <t>95.00%</t>
  </si>
  <si>
    <t>Business Acquisition, Remaining Percentage of Voting Interests to Be Acquired</t>
  </si>
  <si>
    <t>5.00%</t>
  </si>
  <si>
    <t>Business Combination, Agreement to Purchase Remaining Equity</t>
  </si>
  <si>
    <t>Business Acquisition, Purchase Price Allocation, Other Liabilities Adjustment</t>
  </si>
  <si>
    <t>Tonson Adhesive [Member] | Portion related to Correction of Error Related to Valuation of Contingent Consideration [Member]</t>
  </si>
  <si>
    <t>Tonson Adhesive [Member]</t>
  </si>
  <si>
    <t>Business Combination, Contingent Consideration Arrangements, Range of Outcomes, Value, High</t>
  </si>
  <si>
    <t>Payments to Acquire Businesses, Gross</t>
  </si>
  <si>
    <t>Plexbond [Member]</t>
  </si>
  <si>
    <t>Central America Paints [Member]</t>
  </si>
  <si>
    <t>Disposal Group, Including Discontinued Operation, Liabilities, Current</t>
  </si>
  <si>
    <t>Income (Loss) from Discontinued Operations, Net of Tax, Attributable to Parent</t>
  </si>
  <si>
    <t>Payment to Settle Contingent Consideration</t>
  </si>
  <si>
    <t>Included in the current quarter fair value adjustment is the correction of an error related to the valuation of the contingent consideration of $9,572.</t>
  </si>
  <si>
    <t>Note 2 - Acquisitions and Divestitures - Purchase Price Allocation of Assets and Liabilities Assumed of Continental Products Limited (Details) $ in Thousands</t>
  </si>
  <si>
    <t>Other intangibles</t>
  </si>
  <si>
    <t>Property, plant and equipment</t>
  </si>
  <si>
    <t>Total purchase price</t>
  </si>
  <si>
    <t>Note 2 - Acquisitions and Divestitures - Purchase Price Allocation of Assets and Liabilities Assumed of Tonsan Adhesive (Details) - USD ($) $ in Thousands</t>
  </si>
  <si>
    <t>Feb. 28, 2015</t>
  </si>
  <si>
    <t>Other inangibles</t>
  </si>
  <si>
    <t>Other liabilities 1</t>
  </si>
  <si>
    <t>Redeemable non-controlling interests</t>
  </si>
  <si>
    <t>Note 2 - Acquisitions and Divestitures - Purchase Price Allocation of Assets and Liabilities Assumed of ProSpec (Details) $ in Thousands</t>
  </si>
  <si>
    <t>ProSpec [Member] | Customer Relationships [Member]</t>
  </si>
  <si>
    <t>ProSpec [Member] | Intellectual Property [Member]</t>
  </si>
  <si>
    <t>ProSpec [Member] | Trademarks [Member]</t>
  </si>
  <si>
    <t>Note 3 - Accounting for Share-Based Compensation (Details Textual) - USD ($) $ in Thousands</t>
  </si>
  <si>
    <t>Employee Stock Option [Member]</t>
  </si>
  <si>
    <t>Share-based Compensation Arrangement by Share-based Payment Award, Award Vesting Rights, Percentage</t>
  </si>
  <si>
    <t>33.30%</t>
  </si>
  <si>
    <t>Share-based Compensation Arrangement by Share-based Payment Award, Expiration Period</t>
  </si>
  <si>
    <t>10 years</t>
  </si>
  <si>
    <t>Employee Service Share-based Compensation, Nonvested Awards, Compensation Cost Not yet Recognized, Period for Recognition</t>
  </si>
  <si>
    <t>1 year 36 days</t>
  </si>
  <si>
    <t>Restricted Stock [Member]</t>
  </si>
  <si>
    <t>Share-based Compensation Arrangement by Share-based Payment Award, Award Vesting Period</t>
  </si>
  <si>
    <t>182 days</t>
  </si>
  <si>
    <t>Employee Service Share-based Compensation, Nonvested Awards, Compensation Not yet Recognized, Share-based Awards Other than Options</t>
  </si>
  <si>
    <t>Share-based Compensation Arrangement by Share-based Payment Award, Equity Instruments Other than Options, Vested in Period, Fair Value</t>
  </si>
  <si>
    <t>Restricted Stock Units (RSUs) [Member]</t>
  </si>
  <si>
    <t>328 days</t>
  </si>
  <si>
    <t>Non Employee Directors [Member]</t>
  </si>
  <si>
    <t>Deferred Compensation Plan, Matching Percentage</t>
  </si>
  <si>
    <t>10.00%</t>
  </si>
  <si>
    <t>Deferred Compensation Arrangement with Individual, Discretionary Awards, Employer Contribution Units Paid</t>
  </si>
  <si>
    <t>Deferred Compensation Arrangement with Individual, Employer Matches Contribution Fair Value</t>
  </si>
  <si>
    <t>Deferred Compensation Arrangement with Individual, Discretionary Awards Employer Contribution, Fair Value</t>
  </si>
  <si>
    <t>Employees [Member]</t>
  </si>
  <si>
    <t>Selling, General and Administrative Expenses [Member]</t>
  </si>
  <si>
    <t>Allocated Share-based Compensation Expense</t>
  </si>
  <si>
    <t>Employee Service Share-based Compensation, Tax Benefit Realized from Exercise of Stock Options</t>
  </si>
  <si>
    <t>Adjustments to Additional Paid in Capital, Income Tax Deficiency from Share-based Compensation</t>
  </si>
  <si>
    <t>Employee Service Share-based Compensation, Nonvested Awards, Compensation Not yet Recognized, Stock Options</t>
  </si>
  <si>
    <t>Fair Value Options Granted During Period Value Share-based Compensation</t>
  </si>
  <si>
    <t>Share-based Compensation Arrangement by Share-based Payment Award, Options, Exercises in Period, Intrinsic Value</t>
  </si>
  <si>
    <t>Proceeds from Issuance of Shares under Incentive and Share-based Compensation Plans, Including Stock Options</t>
  </si>
  <si>
    <t>Total Fair Value of Nonvested Restricted Stock</t>
  </si>
  <si>
    <t>Repurchased Restricted Stock Shares</t>
  </si>
  <si>
    <t>Note 3 - Accounting for Share-Based Compensation - Fair Value of Options Granted (Details) - $ / shares</t>
  </si>
  <si>
    <t>Expected volatility range</t>
  </si>
  <si>
    <t>25.50%</t>
  </si>
  <si>
    <t>31.61%</t>
  </si>
  <si>
    <t>39.25%</t>
  </si>
  <si>
    <t>31.67%</t>
  </si>
  <si>
    <t>37.06%</t>
  </si>
  <si>
    <t>48.02%</t>
  </si>
  <si>
    <t>Expected life (in years)</t>
  </si>
  <si>
    <t>4 years 226 days</t>
  </si>
  <si>
    <t>4 years 273 days</t>
  </si>
  <si>
    <t>Weighted-average expected volatility</t>
  </si>
  <si>
    <t>30.81%</t>
  </si>
  <si>
    <t>33.83%</t>
  </si>
  <si>
    <t>47.28%</t>
  </si>
  <si>
    <t>Risk-free interest rate</t>
  </si>
  <si>
    <t>1.27%</t>
  </si>
  <si>
    <t>1.52%</t>
  </si>
  <si>
    <t>0.77%</t>
  </si>
  <si>
    <t>Expected dividend yield</t>
  </si>
  <si>
    <t>1.12%</t>
  </si>
  <si>
    <t>0.85%</t>
  </si>
  <si>
    <t>0.87%</t>
  </si>
  <si>
    <t>Weighted-average fair value of grants (in dollars per share)</t>
  </si>
  <si>
    <t>Note 3 - Accounting for Share-Based Compensation - Stock Option Activity (Details) - $ / shares</t>
  </si>
  <si>
    <t>Outstanding Options (in shares)</t>
  </si>
  <si>
    <t>Outstanding Options (in dollars per share)</t>
  </si>
  <si>
    <t>Granted (in shares)</t>
  </si>
  <si>
    <t>Granted (in dollars per share)</t>
  </si>
  <si>
    <t>Exercised (in shares)</t>
  </si>
  <si>
    <t>Exercised (in dollars per share)</t>
  </si>
  <si>
    <t>Forfeited or cancelled (in shares)</t>
  </si>
  <si>
    <t>Forfeited or cancelled (in dollars per share)</t>
  </si>
  <si>
    <t>Note 3 - Accounting for Share-Based Compensation - Nonvested Restricted Stock Activity (Details) - $ / shares</t>
  </si>
  <si>
    <t>Nonvested (in shares)</t>
  </si>
  <si>
    <t>Vested (in shares)</t>
  </si>
  <si>
    <t>Forfeited (in shares)</t>
  </si>
  <si>
    <t>Nonvested (in dollars per share)</t>
  </si>
  <si>
    <t>Nonvested</t>
  </si>
  <si>
    <t>292 days</t>
  </si>
  <si>
    <t>1 year</t>
  </si>
  <si>
    <t>1 year 73 days</t>
  </si>
  <si>
    <t>Granted</t>
  </si>
  <si>
    <t>Vested (in dollars per share)</t>
  </si>
  <si>
    <t>Forfeited (in dollars per share)</t>
  </si>
  <si>
    <t>Forfeited</t>
  </si>
  <si>
    <t>Note 3 - Accounting for Share-Based Compensation - Deferred Compensation Units (Details) - shares</t>
  </si>
  <si>
    <t>Units outstanding (in shares)</t>
  </si>
  <si>
    <t>Participant contributions (in shares)</t>
  </si>
  <si>
    <t>Company match contributions (in shares)</t>
  </si>
  <si>
    <t>Payouts (in shares)</t>
  </si>
  <si>
    <t>The non-employee directors' company match includes 20,005 and 15,019 deferred compensation units paid as discretionary awards to all non-employee directors in 2015 and 2014, respectively.</t>
  </si>
  <si>
    <t>Note 4 - Supplemental Financial Statement Information - Statement of Income Information (Details) - USD ($) $ in Thousands</t>
  </si>
  <si>
    <t>Research and development expenses (included in SG&amp;A expenses)</t>
  </si>
  <si>
    <t>Foreign currency transaction losses, net</t>
  </si>
  <si>
    <t>Interest income</t>
  </si>
  <si>
    <t>Gain on disposal of fixed assets</t>
  </si>
  <si>
    <t>Other, net</t>
  </si>
  <si>
    <t>Total other income (expense), net</t>
  </si>
  <si>
    <t>Note 4 - Supplemental Financial Statement Information - Balance Sheet Information (Details) - USD ($)</t>
  </si>
  <si>
    <t>Raw materials</t>
  </si>
  <si>
    <t>Finished goods</t>
  </si>
  <si>
    <t>LIFO reserve</t>
  </si>
  <si>
    <t>Total inventories</t>
  </si>
  <si>
    <t>Other receivables</t>
  </si>
  <si>
    <t>Prepaid income taxes</t>
  </si>
  <si>
    <t>Prepaid taxes other than income taxes</t>
  </si>
  <si>
    <t>Prepaid expenses</t>
  </si>
  <si>
    <t>Assets held for sale</t>
  </si>
  <si>
    <t>Total other current assets</t>
  </si>
  <si>
    <t>Land</t>
  </si>
  <si>
    <t>Buildings and improvements</t>
  </si>
  <si>
    <t>Machinery and equipment</t>
  </si>
  <si>
    <t>Construction in progress</t>
  </si>
  <si>
    <t>Total, at cost</t>
  </si>
  <si>
    <t>Accumulated depreciation</t>
  </si>
  <si>
    <t>Net property, plant and equipment</t>
  </si>
  <si>
    <t>Investments and company owned life insurance</t>
  </si>
  <si>
    <t>Equity method investments</t>
  </si>
  <si>
    <t>Long-term deferred income taxes</t>
  </si>
  <si>
    <t>Prepaid pension costs</t>
  </si>
  <si>
    <t>Prepaid postretirement other than pension</t>
  </si>
  <si>
    <t>Other long-term assets</t>
  </si>
  <si>
    <t>Total other assets</t>
  </si>
  <si>
    <t>Current income taxes payable</t>
  </si>
  <si>
    <t>Current deferred income taxes</t>
  </si>
  <si>
    <t>Total income taxes payable</t>
  </si>
  <si>
    <t>Taxes other than income taxes</t>
  </si>
  <si>
    <t>Interest</t>
  </si>
  <si>
    <t>Product liability</t>
  </si>
  <si>
    <t>Accrued expenses</t>
  </si>
  <si>
    <t>Total other accrued expenses</t>
  </si>
  <si>
    <t>Long-term deferred compensation</t>
  </si>
  <si>
    <t>Postretirement other than pension</t>
  </si>
  <si>
    <t>Contingent consideration liabilities, continuing operations</t>
  </si>
  <si>
    <t>Other long-term liabilities</t>
  </si>
  <si>
    <t>Total other liabilities</t>
  </si>
  <si>
    <t>Note 4 - Supplemental Financial Statement Information - Allowance for Doubtful Accounts (Details) - USD ($) $ in Thousands</t>
  </si>
  <si>
    <t>Balance at beginning of year</t>
  </si>
  <si>
    <t>Charged to expenses</t>
  </si>
  <si>
    <t>Write-offs</t>
  </si>
  <si>
    <t>Foreign currency translation effect</t>
  </si>
  <si>
    <t>Balance at end of year</t>
  </si>
  <si>
    <t>Note 4 - Supplemental Financial Statement Information - Comprehensive Income (Loss) Information (Details) - USD ($)</t>
  </si>
  <si>
    <t>Foreign currency translation adjustment¹</t>
  </si>
  <si>
    <t>Defined benefit pension plans adjustment²</t>
  </si>
  <si>
    <t>[2]</t>
  </si>
  <si>
    <t>Interest rate swap³</t>
  </si>
  <si>
    <t>[3]</t>
  </si>
  <si>
    <t>Cash-flow hedges³</t>
  </si>
  <si>
    <t>Income taxes are not provided for foreign currency translation relating to indefinite investments in international subsidiaries.</t>
  </si>
  <si>
    <t>Loss reclassified from AOCI into earnings as part of net periodic cost related to pension and other postretirement benefit plans is reported in cost of sales, SG&amp;A and special charges.</t>
  </si>
  <si>
    <t>Loss reclassified from AOCI into earnings is reported in other income (expense), net.</t>
  </si>
  <si>
    <t>Note 4 - Supplemental Financial Statement Information - Components of Accumulaed Other Comprehensive Income (Loss) (Details) - USD ($) $ in Thousands</t>
  </si>
  <si>
    <t>AOCI Including Portion Attributable to Noncontrolling Interest [Member]</t>
  </si>
  <si>
    <t>Foreign currency translation adjustment</t>
  </si>
  <si>
    <t>Interest rate swap, net of taxes of $5</t>
  </si>
  <si>
    <t>Accumulated Other Comprehensive Income (Loss), Cumulative Changes in Net Gain (Loss) from Cash Flow Hedges, Effect Net of Tax</t>
  </si>
  <si>
    <t>Defined benefit pension plans adjustment, net of taxes of $93,012</t>
  </si>
  <si>
    <t>Total accumulated other comprehensive income (loss)</t>
  </si>
  <si>
    <t>AOCI Attributable to Noncontrolling Interest [Member]</t>
  </si>
  <si>
    <t>Note 4 - Supplemental Financial Statement Information - Components of Accumulaed Other Comprehensive Income (Loss) (Details) (Parentheticals) - USD ($)</t>
  </si>
  <si>
    <t>Tax on interest rate swap</t>
  </si>
  <si>
    <t>Tax on cash-flow hedges</t>
  </si>
  <si>
    <t>Taxes on defined benefit pension plans adjustment</t>
  </si>
  <si>
    <t>Note 5 - Special Charges, Net (Details Textual) - USD ($) $ in Thousands</t>
  </si>
  <si>
    <t>3 Months Ended</t>
  </si>
  <si>
    <t>Aug. 29, 2015</t>
  </si>
  <si>
    <t>Aug. 30, 2014</t>
  </si>
  <si>
    <t>May. 31, 2014</t>
  </si>
  <si>
    <t>Mar. 01, 2014</t>
  </si>
  <si>
    <t>Business Integration Project [Member] | Cash Costs [Member]</t>
  </si>
  <si>
    <t>Restructuring and Related Cost, Accelerated Depreciation</t>
  </si>
  <si>
    <t>Business Integration Project [Member] | Non-cash [Member]</t>
  </si>
  <si>
    <t>Business Integration Project [Member]</t>
  </si>
  <si>
    <t>Other Nonrecurring (Income) Expense</t>
  </si>
  <si>
    <t>Professional and Contract Services Expense</t>
  </si>
  <si>
    <t>Reversal of Workforce Reduction Costs</t>
  </si>
  <si>
    <t>Other Business Acquisition Cost of Acquired Entity Planned Restructuring Activities</t>
  </si>
  <si>
    <t>Severance Costs</t>
  </si>
  <si>
    <t>Includes a correction of an error in our Sekisui-Fuller joint venture of $1,643.</t>
  </si>
  <si>
    <t>Note 5 - Special Charges, Net - Special Charges (Details) - USD ($) $ in Thousands</t>
  </si>
  <si>
    <t>Workforce reduction costs</t>
  </si>
  <si>
    <t>Note 6 - Goodwill and Other Intangible Assets (Details Textual) - USD ($) $ in Thousands</t>
  </si>
  <si>
    <t>Amortization of Intangible Assets</t>
  </si>
  <si>
    <t>Indefinite Lived Trademarks and Trade Names</t>
  </si>
  <si>
    <t>Note 6 - Goodwill and Other Intangible Assets - Goodwill by Segment (Details) - USD ($) $ in Thousands</t>
  </si>
  <si>
    <t>Americas Adhesives [Member]</t>
  </si>
  <si>
    <t>EIMEA [Member]</t>
  </si>
  <si>
    <t>Asia Pacific [Member]</t>
  </si>
  <si>
    <t>Construction Products [Member]</t>
  </si>
  <si>
    <t>Note 6 - Goodwill and Other Intangible Assets - Goodwill Balance (Details) - USD ($) $ in Thousands</t>
  </si>
  <si>
    <t>Goodwill Acquired</t>
  </si>
  <si>
    <t>Goodwill, End of year</t>
  </si>
  <si>
    <t>Goodwill, Beginning of year</t>
  </si>
  <si>
    <t>Note 6 - Goodwill and Other Intangible Assets - Amortizable Intangible Assets (Details) - USD ($) $ in Thousands</t>
  </si>
  <si>
    <t>Purchased Technology And Patents [Member]</t>
  </si>
  <si>
    <t>Original cost</t>
  </si>
  <si>
    <t>Accumulated amortization</t>
  </si>
  <si>
    <t>Net identifiable intangibles</t>
  </si>
  <si>
    <t>Weighted-average useful lives (in years)</t>
  </si>
  <si>
    <t>Customer Relationships [Member]</t>
  </si>
  <si>
    <t>17 years</t>
  </si>
  <si>
    <t>18 years</t>
  </si>
  <si>
    <t>Other Intangible Assets [Member]</t>
  </si>
  <si>
    <t>12 years</t>
  </si>
  <si>
    <t>Note 6 - Goodwill and Other Intangible Assets - Estimated Aggregate Amortization Expense (Details) $ in Thousands</t>
  </si>
  <si>
    <t>Thereafter</t>
  </si>
  <si>
    <t>Note 7 - Notes Payable, Long-Term Debt and Lines of Credit (Details Textual) - USD ($)</t>
  </si>
  <si>
    <t>Oct. 31, 2014</t>
  </si>
  <si>
    <t>Mar. 05, 2012</t>
  </si>
  <si>
    <t>Dec. 16, 2009</t>
  </si>
  <si>
    <t>Senior Notes Series A [Member] | London Interbank Offered Rate (LIBOR) [Member]</t>
  </si>
  <si>
    <t>Derivative, Basis Spread on Variable Rate</t>
  </si>
  <si>
    <t>1.59%</t>
  </si>
  <si>
    <t>Senior Notes Series A [Member]</t>
  </si>
  <si>
    <t>Debt Instrument, Face Amount</t>
  </si>
  <si>
    <t>Debt Instrument, Interest Rate, Stated Percentage</t>
  </si>
  <si>
    <t>5.13%</t>
  </si>
  <si>
    <t>Senior Notes Series B [Member] | London Interbank Offered Rate (LIBOR) [Member]</t>
  </si>
  <si>
    <t>1.47%</t>
  </si>
  <si>
    <t>Senior Notes Series B [Member]</t>
  </si>
  <si>
    <t>Senior Notes Series C [Member] | London Interbank Offered Rate (LIBOR) [Member]</t>
  </si>
  <si>
    <t>1.78%</t>
  </si>
  <si>
    <t>Senior Notes Series C [Member]</t>
  </si>
  <si>
    <t>5.61%</t>
  </si>
  <si>
    <t>Senior Notes Series C, Swapped Portion [Member] | London Interbank Offered Rate (LIBOR) [Member]</t>
  </si>
  <si>
    <t>Senior Notes Series D [Member]</t>
  </si>
  <si>
    <t>Senior Notes Series E [Member]</t>
  </si>
  <si>
    <t>4.12%</t>
  </si>
  <si>
    <t>Term Loan [Member] | London Interbank Offered Rate (LIBOR) [Member]</t>
  </si>
  <si>
    <t>Debt Instrument, Basis Spread on Variable Rate</t>
  </si>
  <si>
    <t>1.25%</t>
  </si>
  <si>
    <t>Term Loan [Member]</t>
  </si>
  <si>
    <t>London Interbank Offered Rate (LIBOR) [Member] | Revolving Credit Facility [Member]</t>
  </si>
  <si>
    <t>1.075%</t>
  </si>
  <si>
    <t>Revolving Credit Facility [Member]</t>
  </si>
  <si>
    <t>Line of Credit Facility, Maximum Borrowing Capacity</t>
  </si>
  <si>
    <t>Line of Credit Facility, Unused Capacity, Commitment Fee Percentage</t>
  </si>
  <si>
    <t>0.175%</t>
  </si>
  <si>
    <t>Line of Credit, Current</t>
  </si>
  <si>
    <t>Notes Payable, Current</t>
  </si>
  <si>
    <t>Short-term Debt, Weighted Average Interest Rate</t>
  </si>
  <si>
    <t>8.10%</t>
  </si>
  <si>
    <t>11.30%</t>
  </si>
  <si>
    <t>8.90%</t>
  </si>
  <si>
    <t>Long-term Debt, Fair Value</t>
  </si>
  <si>
    <t>Note 7 - Notes Payable, Long-Term Debt and Lines of Credit - Long-Term Debt (Details) - USD ($) $ in Thousands</t>
  </si>
  <si>
    <t>Long term weighted-average interest rate</t>
  </si>
  <si>
    <t>1.33%</t>
  </si>
  <si>
    <t>Loan maturity date</t>
  </si>
  <si>
    <t>1.44%</t>
  </si>
  <si>
    <t>2.24%</t>
  </si>
  <si>
    <t>2.12%</t>
  </si>
  <si>
    <t>3.34%</t>
  </si>
  <si>
    <t>Less: current maturities</t>
  </si>
  <si>
    <t>Note 7 - Notes Payable, Long-Term Debt and Lines of Credit - Lines of Credit (Details) $ in Billions</t>
  </si>
  <si>
    <t>Committed</t>
  </si>
  <si>
    <t>Drawn</t>
  </si>
  <si>
    <t>Unused</t>
  </si>
  <si>
    <t>Note 7 - Notes Payable, Long-Term Debt and Lines of Credit - Maturities of Long-term Debt (Details) $ in Thousands</t>
  </si>
  <si>
    <t>Note 8 - Income Taxes (Details Textual) - USD ($) $ in Thousands</t>
  </si>
  <si>
    <t>Foreign Tax Authority [Member] | Indefinite [Member]</t>
  </si>
  <si>
    <t>Operating Loss Carryforwards</t>
  </si>
  <si>
    <t>Foreign Tax Authority [Member] | Tax Year 2016 to 2025 [Member]</t>
  </si>
  <si>
    <t>Foreign Tax Authority [Member]</t>
  </si>
  <si>
    <t>Valuation Allowance, Deferred Tax Asset, Increase (Decrease), Amount</t>
  </si>
  <si>
    <t>Undistributed Earnings, Basic</t>
  </si>
  <si>
    <t>Deferred Tax Assets, Tax Credit Carryforwards, Foreign</t>
  </si>
  <si>
    <t>Unrecognized Tax Benefits that Would Impact Effective Tax Rate</t>
  </si>
  <si>
    <t>Income Tax Examination, Penalties and Interest Expense</t>
  </si>
  <si>
    <t>Income Tax Examination, Penalties and Interest Accrued</t>
  </si>
  <si>
    <t>Note 8 - Income Taxes - Income from Continuing Operations before Income Tax and Income from Equity Method Investments (Details) - USD ($) $ in Thousands</t>
  </si>
  <si>
    <t>United States</t>
  </si>
  <si>
    <t>Non-U.S.</t>
  </si>
  <si>
    <t>Note 8 - Income Taxes - Components of the Provision for Income Tax Expense (Benefit) (Details) - USD ($) $ in Thousands</t>
  </si>
  <si>
    <t>Current:</t>
  </si>
  <si>
    <t>U.S. federal</t>
  </si>
  <si>
    <t>State</t>
  </si>
  <si>
    <t>Total current</t>
  </si>
  <si>
    <t>Deferred:</t>
  </si>
  <si>
    <t>Total deferred</t>
  </si>
  <si>
    <t>Note 8 - Income Taxes - Reconciliation of Effective Income Tax (Details) - USD ($) $ in Thousands</t>
  </si>
  <si>
    <t>Statutory U.S. federal income tax rate</t>
  </si>
  <si>
    <t>State income taxes, net of federal benefit</t>
  </si>
  <si>
    <t>Foreign dividend repatriation</t>
  </si>
  <si>
    <t>Foreign operations</t>
  </si>
  <si>
    <t>Impact of option valuation</t>
  </si>
  <si>
    <t>Interest income not taxable in the U.S.</t>
  </si>
  <si>
    <t>Change in valuation allowance</t>
  </si>
  <si>
    <t>Tax impact of special charges, net</t>
  </si>
  <si>
    <t>Note 8 - Income Taxes - Deferred Income Tax Balances (Details) - USD ($) $ in Thousands</t>
  </si>
  <si>
    <t>Depreciation and amortization</t>
  </si>
  <si>
    <t>Employee benefit costs</t>
  </si>
  <si>
    <t>Tax loss carryforwards</t>
  </si>
  <si>
    <t>Gross deferred tax assets</t>
  </si>
  <si>
    <t>Valuation allowance</t>
  </si>
  <si>
    <t>Net deferred tax assets</t>
  </si>
  <si>
    <t>Note 8 - Income Taxes - Unrecognized Tax Benefits (Details) - USD ($) $ in Thousands</t>
  </si>
  <si>
    <t>Current year tax positions, additions</t>
  </si>
  <si>
    <t>Prior year tax positions, additions</t>
  </si>
  <si>
    <t>Prior year tax positions reductions</t>
  </si>
  <si>
    <t>Settlements</t>
  </si>
  <si>
    <t>Lapses in applicable statutes of limitation</t>
  </si>
  <si>
    <t>Note 9 - Stockholders' Equity (Details Textual) - USD ($)</t>
  </si>
  <si>
    <t>Dec. 01, 2012</t>
  </si>
  <si>
    <t>Stock Repurchase Program, Remaining Authorized Repurchase Amount</t>
  </si>
  <si>
    <t>Common Stock, Shares, Outstanding</t>
  </si>
  <si>
    <t>Preferred Stock, Shares Authorized</t>
  </si>
  <si>
    <t>Common Stock, Shares Authorized</t>
  </si>
  <si>
    <t>Common Stock, Par or Stated Value Per Share</t>
  </si>
  <si>
    <t>Common Stock, Shares, Issued</t>
  </si>
  <si>
    <t>Preferred Stock, Redemption Price Per Share</t>
  </si>
  <si>
    <t>Note 9 - Stockholders' Equity - Common Stock Outstanding (Details) - shares</t>
  </si>
  <si>
    <t>Beginning balance (in shares)</t>
  </si>
  <si>
    <t>Stock options exercised (in shares)</t>
  </si>
  <si>
    <t>Shares swapped for stock option exercises (in shares)</t>
  </si>
  <si>
    <t>Deferred compensation paid (in shares)</t>
  </si>
  <si>
    <t>Restricted units vested (in shares)</t>
  </si>
  <si>
    <t>Restricted shares granted (in shares)</t>
  </si>
  <si>
    <t>Shares withheld for taxes (in shares)</t>
  </si>
  <si>
    <t>Restricted shares forfeited (in shares)</t>
  </si>
  <si>
    <t>Shares repurchased under repurchase program (in shares)</t>
  </si>
  <si>
    <t>Ending balance (in shares)</t>
  </si>
  <si>
    <t>Note 10 - Pension and Postretirement Benefits (Details Textual) - USD ($) $ in Thousands</t>
  </si>
  <si>
    <t>Supplemental Executive Retirement Plan [Member]</t>
  </si>
  <si>
    <t>Defined Benefit Plan, Assumptions Used Calculating Benefit Obligation, Rate of Compensation Increase</t>
  </si>
  <si>
    <t>4.50%</t>
  </si>
  <si>
    <t>Four Percent Match [Member]</t>
  </si>
  <si>
    <t>Defined Contribution Plan, Cost Recognized</t>
  </si>
  <si>
    <t>Three Percent Match [Member]</t>
  </si>
  <si>
    <t>United States Pension Plan of US Entity [Member] | Equity Funds [Member]</t>
  </si>
  <si>
    <t>Defined Benefit Plan, Assumptions Used Calculating Net Periodic Benefit Cost, Expected Long-term Return on Assets</t>
  </si>
  <si>
    <t>8.75%</t>
  </si>
  <si>
    <t>United States Pension Plan of US Entity [Member] | Fixed Income Funds [Member]</t>
  </si>
  <si>
    <t>United States Pension Plan of US Entity [Member]</t>
  </si>
  <si>
    <t>7.75%</t>
  </si>
  <si>
    <t>Defined Benefit Plan, Settlements, Benefit Obligation</t>
  </si>
  <si>
    <t>Defined Benefit Plan, Actuarial Gain (Loss)</t>
  </si>
  <si>
    <t>Defined Benefit Plan, Assumptions Used Calculating Benefit Obligation, Discount Rate</t>
  </si>
  <si>
    <t>4.28%</t>
  </si>
  <si>
    <t>4.08%</t>
  </si>
  <si>
    <t>4.77%</t>
  </si>
  <si>
    <t>100.00%</t>
  </si>
  <si>
    <t>Defined Benefit Plan, Assumptions Used Calculating Net Periodic Benefit Cost, Increase (Decrease) in Expected Long-term Return on Assets</t>
  </si>
  <si>
    <t>0.50%</t>
  </si>
  <si>
    <t>Impact on Pension and Other Retirement Benefiit Expense of a Change in Expected Long-term Rate of Return on Assets</t>
  </si>
  <si>
    <t>Pension Benefits US Plans and Other Postretirement Plans [Member]</t>
  </si>
  <si>
    <t>Defined Benefit Plan, Accumulated Benefit Obligation</t>
  </si>
  <si>
    <t>Foreign Pension Plan [Member] | Equity Funds [Member]</t>
  </si>
  <si>
    <t>49.50%</t>
  </si>
  <si>
    <t>Foreign Pension Plan [Member] | Fixed Income Funds [Member]</t>
  </si>
  <si>
    <t>50.50%</t>
  </si>
  <si>
    <t>Foreign Pension Plan [Member]</t>
  </si>
  <si>
    <t>1.58%</t>
  </si>
  <si>
    <t>1.67%</t>
  </si>
  <si>
    <t>1.84%</t>
  </si>
  <si>
    <t>6.22%</t>
  </si>
  <si>
    <t>6.17%</t>
  </si>
  <si>
    <t>5.96%</t>
  </si>
  <si>
    <t>2.82%</t>
  </si>
  <si>
    <t>2.90%</t>
  </si>
  <si>
    <t>3.74%</t>
  </si>
  <si>
    <t>Pension Benefits United Kingdom Pension Plans [Member]</t>
  </si>
  <si>
    <t>6.75%</t>
  </si>
  <si>
    <t>Pension Benefits Germany Pension Plans [Member]</t>
  </si>
  <si>
    <t>5.75%</t>
  </si>
  <si>
    <t>Assumption Changes [Member]</t>
  </si>
  <si>
    <t>Plan Experience [Member]</t>
  </si>
  <si>
    <t>Defined Contribution Plan, Maximum Annual Contributions Per Employee, Percent</t>
  </si>
  <si>
    <t>75.00%</t>
  </si>
  <si>
    <t>Defined Contribution Plan, Employer Matching Contribution, Percent of Employees' Gross Pay</t>
  </si>
  <si>
    <t>4.00%</t>
  </si>
  <si>
    <t>Defined Contribution Plan, Annual Retirement Percentage</t>
  </si>
  <si>
    <t>3.00%</t>
  </si>
  <si>
    <t>Pension and Other Postretirement Defined Benefit Plans, Liabilities</t>
  </si>
  <si>
    <t>Defined Benefit Plan, Assumptions Used Calculating Benefit Obligation, Increase (decrease) in Discount Rate</t>
  </si>
  <si>
    <t>(0.50%)</t>
  </si>
  <si>
    <t>Impact on Pension and Other Postretirement Benefit Expense from a Change in Discount Rate</t>
  </si>
  <si>
    <t>Benefits under the U.S. Pension Plan were locked-in as of May 31, 2011 and no longer include compensation increases. The 4.50 percent rate for 2015, 2014 and 2013 are for the supplemental executive retirement plan only.</t>
  </si>
  <si>
    <t>Actuarial gain includes $11,455 due to assumption changes and $3,862 due to plan experience.</t>
  </si>
  <si>
    <t>Note 10 - Pension and Postretirement Benefits - Change in Benefit Obligation and Plan Assets (Details) - USD ($) $ in Thousands</t>
  </si>
  <si>
    <t>Benefit obligation at beginning of year</t>
  </si>
  <si>
    <t>Service cost</t>
  </si>
  <si>
    <t>Interest cost</t>
  </si>
  <si>
    <t>Participant contributions</t>
  </si>
  <si>
    <t>Actuarial (gain)/loss1</t>
  </si>
  <si>
    <t>Curtailments</t>
  </si>
  <si>
    <t>Settlement payments</t>
  </si>
  <si>
    <t>Benefits paid</t>
  </si>
  <si>
    <t>Benefit obligation at end of year</t>
  </si>
  <si>
    <t>Level 3 balance at beginning of year</t>
  </si>
  <si>
    <t>Actual return on plan assets</t>
  </si>
  <si>
    <t>Employer contributions</t>
  </si>
  <si>
    <t>Benefits paid2</t>
  </si>
  <si>
    <t>Level 3 balance at end of year</t>
  </si>
  <si>
    <t>Plan assets (less than) in excess of benefit obligation as of year end</t>
  </si>
  <si>
    <t>Other Postretirement Benefit Plan [Member]</t>
  </si>
  <si>
    <t>Amount excludes benefit payments made from sources other than plan assets.</t>
  </si>
  <si>
    <t>Note 10 - Pension and Postretirement Benefits - Amounts in Accumulated Other Comprehensive Income that have Not Been Recognized as Components of Net Periodic Benefit Cost (Details) - USD ($) $ in Thousands</t>
  </si>
  <si>
    <t>Unrecognized actuarial loss</t>
  </si>
  <si>
    <t>Unrecognized prior service cost (benefit)</t>
  </si>
  <si>
    <t>Ending balance</t>
  </si>
  <si>
    <t>Note 10 - Pension and Postretirement Benefits - Statement of Financial Position as of Fiscal Year End (Details) - USD ($) $ in Thousands</t>
  </si>
  <si>
    <t>Note 10 - Pension and Postretirement Benefits - Pension Plans With Accumulated Benefit and Projected Benefit Obligations in Excess of Plan Assets (Details) - USD ($) $ in Thousands</t>
  </si>
  <si>
    <t>Accumulated benefit obligation</t>
  </si>
  <si>
    <t>Fair value of plan assets</t>
  </si>
  <si>
    <t>Projected benefit obligation</t>
  </si>
  <si>
    <t>Note 10 - Pension and Postretirement Benefits - Expected Cash Flows for Employer Contributions and Expected Benefit Payments (Details) $ in Thousands</t>
  </si>
  <si>
    <t>Employer contributions for the next fiscal year</t>
  </si>
  <si>
    <t>Expected benefit payments</t>
  </si>
  <si>
    <t>Expected benefit payments in the next fiscal year</t>
  </si>
  <si>
    <t>Expected benefit payments in two fiscal years</t>
  </si>
  <si>
    <t>Expected benefit payments in three fiscal years</t>
  </si>
  <si>
    <t>Expected benefit payments in four fiscal years</t>
  </si>
  <si>
    <t>Expected benefit payments in five fiscal years</t>
  </si>
  <si>
    <t>Expected benefit payments in five fiscal years and thereafter</t>
  </si>
  <si>
    <t>Note 10 - Pension and Postretirement Benefits - Components of Net Periodic Benefit Cost (Details) - USD ($) $ in Thousands</t>
  </si>
  <si>
    <t>Expected return on assets</t>
  </si>
  <si>
    <t>Prior service cost</t>
  </si>
  <si>
    <t>Actuarial loss (gain)</t>
  </si>
  <si>
    <t>Curtailment loss (gain)</t>
  </si>
  <si>
    <t>Settlement charge (credit)</t>
  </si>
  <si>
    <t>Net periodic benefit (benefit) cost</t>
  </si>
  <si>
    <t>Note 10 - Pension and Postretirement Benefits - Amounts Expected to Be Amortized from AOCI Into Net Periodic Benefit Costs Over Next Fiscal Year (Details) $ in Thousands</t>
  </si>
  <si>
    <t>Amounts expected to be amortized from accumulated other comprehensive income into net periodic benefit costs over next fiscal year as of November 28, 2015</t>
  </si>
  <si>
    <t>Amortization of prior service cost (benefit)</t>
  </si>
  <si>
    <t>Amortization of net actuarial (gain) loss</t>
  </si>
  <si>
    <t>Note 10 - Pension and Postretirement Benefits - Weighted-average Assumption Used to Determine Benefit Obligations and Net Costs (Details)</t>
  </si>
  <si>
    <t>Discount rate</t>
  </si>
  <si>
    <t>4.74%</t>
  </si>
  <si>
    <t>3.81%</t>
  </si>
  <si>
    <t>Rate of compensation increase</t>
  </si>
  <si>
    <t>2.95%</t>
  </si>
  <si>
    <t>3.77%</t>
  </si>
  <si>
    <t>4.02%</t>
  </si>
  <si>
    <t>3.84%</t>
  </si>
  <si>
    <t>4.34%</t>
  </si>
  <si>
    <t>4.33%</t>
  </si>
  <si>
    <t>3.46%</t>
  </si>
  <si>
    <t>Note 10 - Pension and Postretirement Benefits - Assume Health Care Trend Rates (Details)</t>
  </si>
  <si>
    <t>Health care cost trend rate assumed for next year</t>
  </si>
  <si>
    <t>7.00%</t>
  </si>
  <si>
    <t>6.50%</t>
  </si>
  <si>
    <t>7.25%</t>
  </si>
  <si>
    <t>Rate to which the cost trend rate is assumed to decline (the ultimate trend rate)</t>
  </si>
  <si>
    <t>Fiscal year that the rate reaches the ultimate trend rate</t>
  </si>
  <si>
    <t>Note 10 - Pension and Postretirement Benefits - Sensitivity Information (Details) $ in Thousands</t>
  </si>
  <si>
    <t>Effect on service and interest cost components—annual increase</t>
  </si>
  <si>
    <t>Effect on service and interest cost components—annual decrease</t>
  </si>
  <si>
    <t>Effect on accumulated postretirement benefit obligation - increase</t>
  </si>
  <si>
    <t>Effect on accumulated postretirement benefit obligation - decrease</t>
  </si>
  <si>
    <t>Note 10 - Pension and Postretirement Benefits - Asset Allocation (Details)</t>
  </si>
  <si>
    <t>Equity Funds [Member] | United States Pension Plan of US Entity [Member]</t>
  </si>
  <si>
    <t>Percentage of plan assets at year-end</t>
  </si>
  <si>
    <t>57.70%</t>
  </si>
  <si>
    <t>60.20%</t>
  </si>
  <si>
    <t>Equity Funds [Member] | Foreign Pension Plan [Member]</t>
  </si>
  <si>
    <t>50.30%</t>
  </si>
  <si>
    <t>49.80%</t>
  </si>
  <si>
    <t>Equity Funds [Member] | Other Postretirement Benefit Plan [Member]</t>
  </si>
  <si>
    <t>0.00%</t>
  </si>
  <si>
    <t>Fixed Income Funds [Member] | United States Pension Plan of US Entity [Member]</t>
  </si>
  <si>
    <t>38.80%</t>
  </si>
  <si>
    <t>38.90%</t>
  </si>
  <si>
    <t>Fixed Income Funds [Member] | Foreign Pension Plan [Member]</t>
  </si>
  <si>
    <t>49.10%</t>
  </si>
  <si>
    <t>46.70%</t>
  </si>
  <si>
    <t>Fixed Income Funds [Member] | Other Postretirement Benefit Plan [Member]</t>
  </si>
  <si>
    <t>Real Estate [Member] | United States Pension Plan of US Entity [Member]</t>
  </si>
  <si>
    <t>Real Estate [Member] | Foreign Pension Plan [Member]</t>
  </si>
  <si>
    <t>1.10%</t>
  </si>
  <si>
    <t>Real Estate [Member] | Other Postretirement Benefit Plan [Member]</t>
  </si>
  <si>
    <t>Insurance [Member] | United States Pension Plan of US Entity [Member]</t>
  </si>
  <si>
    <t>Insurance [Member] | Foreign Pension Plan [Member]</t>
  </si>
  <si>
    <t>Insurance [Member] | Other Postretirement Benefit Plan [Member]</t>
  </si>
  <si>
    <t>99.50%</t>
  </si>
  <si>
    <t>98.30%</t>
  </si>
  <si>
    <t>Cash [Member] | United States Pension Plan of US Entity [Member]</t>
  </si>
  <si>
    <t>3.50%</t>
  </si>
  <si>
    <t>0.90%</t>
  </si>
  <si>
    <t>Cash [Member] | Foreign Pension Plan [Member]</t>
  </si>
  <si>
    <t>0.60%</t>
  </si>
  <si>
    <t>2.40%</t>
  </si>
  <si>
    <t>Cash [Member] | Other Postretirement Benefit Plan [Member]</t>
  </si>
  <si>
    <t>1.70%</t>
  </si>
  <si>
    <t>Note 10 - Pension and Postretirement Benefits - Fair Value of Plan Assets (Details) - USD ($) $ in Thousands</t>
  </si>
  <si>
    <t>United States Pension Plan of US Entity [Member] | Equity Funds [Member] | Fair Value, Inputs, Level 1 [Member]</t>
  </si>
  <si>
    <t>United States Pension Plan of US Entity [Member] | Equity Funds [Member] | Fair Value, Inputs, Level 2 [Member]</t>
  </si>
  <si>
    <t>United States Pension Plan of US Entity [Member] | Equity Funds [Member] | Fair Value, Inputs, Level 3 [Member]</t>
  </si>
  <si>
    <t>United States Pension Plan of US Entity [Member] | Fixed Income Funds [Member] | Fair Value, Inputs, Level 1 [Member]</t>
  </si>
  <si>
    <t>United States Pension Plan of US Entity [Member] | Fixed Income Funds [Member] | Fair Value, Inputs, Level 2 [Member]</t>
  </si>
  <si>
    <t>United States Pension Plan of US Entity [Member] | Fixed Income Funds [Member] | Fair Value, Inputs, Level 3 [Member]</t>
  </si>
  <si>
    <t>United States Pension Plan of US Entity [Member] | Cash [Member] | Fair Value, Inputs, Level 1 [Member]</t>
  </si>
  <si>
    <t>United States Pension Plan of US Entity [Member] | Cash [Member] | Fair Value, Inputs, Level 2 [Member]</t>
  </si>
  <si>
    <t>United States Pension Plan of US Entity [Member] | Cash [Member] | Fair Value, Inputs, Level 3 [Member]</t>
  </si>
  <si>
    <t>United States Pension Plan of US Entity [Member] | Cash [Member]</t>
  </si>
  <si>
    <t>United States Pension Plan of US Entity [Member] | Fair Value, Inputs, Level 1 [Member]</t>
  </si>
  <si>
    <t>United States Pension Plan of US Entity [Member] | Fair Value, Inputs, Level 2 [Member]</t>
  </si>
  <si>
    <t>United States Pension Plan of US Entity [Member] | Fair Value, Inputs, Level 3 [Member]</t>
  </si>
  <si>
    <t>Foreign Pension Plan [Member] | Equity Funds [Member] | Fair Value, Inputs, Level 1 [Member]</t>
  </si>
  <si>
    <t>Foreign Pension Plan [Member] | Equity Funds [Member] | Fair Value, Inputs, Level 2 [Member]</t>
  </si>
  <si>
    <t>Foreign Pension Plan [Member] | Equity Funds [Member] | Fair Value, Inputs, Level 3 [Member]</t>
  </si>
  <si>
    <t>Foreign Pension Plan [Member] | Fixed Income Funds [Member] | Fair Value, Inputs, Level 1 [Member]</t>
  </si>
  <si>
    <t>Foreign Pension Plan [Member] | Fixed Income Funds [Member] | Fair Value, Inputs, Level 2 [Member]</t>
  </si>
  <si>
    <t>Foreign Pension Plan [Member] | Fixed Income Funds [Member] | Fair Value, Inputs, Level 3 [Member]</t>
  </si>
  <si>
    <t>Foreign Pension Plan [Member] | Cash [Member] | Fair Value, Inputs, Level 1 [Member]</t>
  </si>
  <si>
    <t>Foreign Pension Plan [Member] | Cash [Member] | Fair Value, Inputs, Level 2 [Member]</t>
  </si>
  <si>
    <t>Foreign Pension Plan [Member] | Cash [Member] | Fair Value, Inputs, Level 3 [Member]</t>
  </si>
  <si>
    <t>Foreign Pension Plan [Member] | Cash [Member]</t>
  </si>
  <si>
    <t>Foreign Pension Plan [Member] | Real Estate [Member] | Fair Value, Inputs, Level 1 [Member]</t>
  </si>
  <si>
    <t>Foreign Pension Plan [Member] | Real Estate [Member] | Fair Value, Inputs, Level 2 [Member]</t>
  </si>
  <si>
    <t>Foreign Pension Plan [Member] | Real Estate [Member] | Fair Value, Inputs, Level 3 [Member]</t>
  </si>
  <si>
    <t>Foreign Pension Plan [Member] | Real Estate [Member]</t>
  </si>
  <si>
    <t>Foreign Pension Plan [Member] | Fair Value, Inputs, Level 1 [Member]</t>
  </si>
  <si>
    <t>Foreign Pension Plan [Member] | Fair Value, Inputs, Level 2 [Member]</t>
  </si>
  <si>
    <t>Foreign Pension Plan [Member] | Fair Value, Inputs, Level 3 [Member]</t>
  </si>
  <si>
    <t>Other Postretirement Benefit Plan [Member] | Insurance [Member] | Fair Value, Inputs, Level 1 [Member]</t>
  </si>
  <si>
    <t>Other Postretirement Benefit Plan [Member] | Insurance [Member] | Fair Value, Inputs, Level 2 [Member]</t>
  </si>
  <si>
    <t>Other Postretirement Benefit Plan [Member] | Insurance [Member] | Fair Value, Inputs, Level 3 [Member]</t>
  </si>
  <si>
    <t>Other Postretirement Benefit Plan [Member] | Insurance [Member]</t>
  </si>
  <si>
    <t>Other Postretirement Benefit Plan [Member] | Cash [Member] | Fair Value, Inputs, Level 1 [Member]</t>
  </si>
  <si>
    <t>Other Postretirement Benefit Plan [Member] | Cash [Member] | Fair Value, Inputs, Level 2 [Member]</t>
  </si>
  <si>
    <t>Other Postretirement Benefit Plan [Member] | Cash [Member] | Fair Value, Inputs, Level 3 [Member]</t>
  </si>
  <si>
    <t>Other Postretirement Benefit Plan [Member] | Cash [Member]</t>
  </si>
  <si>
    <t>Other Postretirement Benefit Plan [Member] | Fair Value, Inputs, Level 1 [Member]</t>
  </si>
  <si>
    <t>Other Postretirement Benefit Plan [Member] | Fair Value, Inputs, Level 2 [Member]</t>
  </si>
  <si>
    <t>Other Postretirement Benefit Plan [Member] | Fair Value, Inputs, Level 3 [Member]</t>
  </si>
  <si>
    <t>Note 10 - Pension and Postretirement Benefits - Changes in the Level 3 Plan Assets of Pension and Other Postretirement Plans (Details) $ in Thousands</t>
  </si>
  <si>
    <t>United States Pension Plan of US Entity [Member] | Fair Value, Inputs, Level 3 [Member] | Fixed Income Funds [Member]</t>
  </si>
  <si>
    <t>Purchases, sales, issuances and settlements, net</t>
  </si>
  <si>
    <t>Currency change effect</t>
  </si>
  <si>
    <t>Foreign Pension Plan [Member] | Fair Value, Inputs, Level 3 [Member] | Fixed Income Funds [Member]</t>
  </si>
  <si>
    <t>Net transfers into / (out of) level 3</t>
  </si>
  <si>
    <t>Net gains</t>
  </si>
  <si>
    <t>Foreign Pension Plan [Member] | Fair Value, Inputs, Level 3 [Member] | Real Estate [Member]</t>
  </si>
  <si>
    <t>Other Postretirement Benefit Plan [Member] | Fair Value, Inputs, Level 3 [Member] | Insurance [Member]</t>
  </si>
  <si>
    <t>Note 11 - Financial Instruments (Details Textual) - USD ($) $ in Thousands</t>
  </si>
  <si>
    <t>Cross Currency Interest Rate Contract [Member]</t>
  </si>
  <si>
    <t>Derivative, Notional Amount</t>
  </si>
  <si>
    <t>Foreign Currency Cash Flow Hedge Asset at Fair Value</t>
  </si>
  <si>
    <t>Gain (Loss) on Foreign Currency Cash Flow Hedge Ineffectiveness</t>
  </si>
  <si>
    <t>Foreign Currency Cash Flow Hedge Gain (Loss) to be Reclassified During Next 12 Months</t>
  </si>
  <si>
    <t>Interest Rate Swap [Member]</t>
  </si>
  <si>
    <t>Derivative, Amount of Hedged Item</t>
  </si>
  <si>
    <t>Interest Rate Fair Value Hedge Liability at Fair Value</t>
  </si>
  <si>
    <t>Interest Rate Fair Value Hedge Asset at Fair Value</t>
  </si>
  <si>
    <t>Derivative, Net Hedge Ineffectiveness Gain (Loss)</t>
  </si>
  <si>
    <t>Forward Contracts [Member]</t>
  </si>
  <si>
    <t>Gain (Loss) on Foreign Currency Derivatives Recorded in Earnings, Net</t>
  </si>
  <si>
    <t>Note 11 - Financial Instruments - Swaps Outstanding (Details) $ in Thousands</t>
  </si>
  <si>
    <t>Cross Currency Interest Rate Contract [Member] | Currency Swap 1 [Member]</t>
  </si>
  <si>
    <t>Fiscal Year of Expiration</t>
  </si>
  <si>
    <t>Interest rate minimum</t>
  </si>
  <si>
    <t>3.05%</t>
  </si>
  <si>
    <t>Interest rate maximum</t>
  </si>
  <si>
    <t>3.9145%</t>
  </si>
  <si>
    <t>Cross Currency Interest Rate Contract [Member] | Currency Swap 2 [Member]</t>
  </si>
  <si>
    <t>3.45%</t>
  </si>
  <si>
    <t>4.5374%</t>
  </si>
  <si>
    <t>Cross Currency Interest Rate Contract [Member] | Currency Swap 3 [Member]</t>
  </si>
  <si>
    <t>3.80%</t>
  </si>
  <si>
    <t>5.053%</t>
  </si>
  <si>
    <t>Note 12 - Commitments and Contingencies (Details Textual) - USD ($) $ in Thousands</t>
  </si>
  <si>
    <t>Operating Leases, Rent Expense</t>
  </si>
  <si>
    <t>Note 12 - Commitments and Contingencies - Minimum Lease Payments (Details) $ in Thousands</t>
  </si>
  <si>
    <t>Remainder</t>
  </si>
  <si>
    <t>Total Minimum Lease Payments</t>
  </si>
  <si>
    <t>Note 12 - Commitments and Contingencies - Asbestos Related Lawsuits and Claims (Details) - Asbestos Related Lawsuits And Claims [Member] $ in Thousands</t>
  </si>
  <si>
    <t>Lawsuits and claims settled</t>
  </si>
  <si>
    <t>Settlement amounts</t>
  </si>
  <si>
    <t>Insurance payments received or expected to be received</t>
  </si>
  <si>
    <t>Note 13 - Fair Value Measurements (Details Textual) - Tonsan Adhesive [Member] $ in Thousands</t>
  </si>
  <si>
    <t>Portion at Fair Value Measurement [Member]</t>
  </si>
  <si>
    <t>Business Combination, Contingent Consideration, Liability</t>
  </si>
  <si>
    <t>Business Combination, Contingent Consideration Arrangements, Change in Amount of Contingent Consideration, Liability</t>
  </si>
  <si>
    <t>Note 13 - Fair Value Measurements - Fair Value Measurements (Details) - USD ($) $ in Thousands</t>
  </si>
  <si>
    <t>Fair Value, Inputs, Level 1 [Member]</t>
  </si>
  <si>
    <t>Assets:</t>
  </si>
  <si>
    <t>Marketable securities</t>
  </si>
  <si>
    <t>Derivative assets</t>
  </si>
  <si>
    <t>Cash-flow hedges</t>
  </si>
  <si>
    <t>Liabilities:</t>
  </si>
  <si>
    <t>Derivative liabilities</t>
  </si>
  <si>
    <t>Fair Value, Inputs, Level 2 [Member]</t>
  </si>
  <si>
    <t>Fair Value, Inputs, Level 3 [Member]</t>
  </si>
  <si>
    <t>Note 13 - Fair Value Measurements - Schedule of Contingent Consideration Liabilities (Details) $ in Thousands</t>
  </si>
  <si>
    <t>Initial valuation of Tonsan contingent consideration</t>
  </si>
  <si>
    <t>Mark to market adjustment</t>
  </si>
  <si>
    <t>Note 14 - Operating Segments (Details Textual)</t>
  </si>
  <si>
    <t>Number of Reportable Segments</t>
  </si>
  <si>
    <t>Note 14 - Operating Segments - Reportable Operating Segment Financial Information (Details) $ in Thousands</t>
  </si>
  <si>
    <t>Americas Adhesives [Member] | Operating Segments [Member]</t>
  </si>
  <si>
    <t>Capital expenditures</t>
  </si>
  <si>
    <t>Americas Adhesives [Member] | Intersegment Eliminations [Member]</t>
  </si>
  <si>
    <t>Americas Adhesives [Member] | Continuing Operations [Member]</t>
  </si>
  <si>
    <t>Assets</t>
  </si>
  <si>
    <t>Segment operating income</t>
  </si>
  <si>
    <t>EIMEA [Member] | Operating Segments [Member]</t>
  </si>
  <si>
    <t>EIMEA [Member] | Intersegment Eliminations [Member]</t>
  </si>
  <si>
    <t>EIMEA [Member] | Continuing Operations [Member]</t>
  </si>
  <si>
    <t>Asia Pacific [Member] | Operating Segments [Member]</t>
  </si>
  <si>
    <t>Asia Pacific [Member] | Intersegment Eliminations [Member]</t>
  </si>
  <si>
    <t>Asia Pacific [Member] | Continuing Operations [Member]</t>
  </si>
  <si>
    <t>Construction Products [Member] | Operating Segments [Member]</t>
  </si>
  <si>
    <t>Construction Products [Member] | Intersegment Eliminations [Member]</t>
  </si>
  <si>
    <t>Construction Products [Member] | Continuing Operations [Member]</t>
  </si>
  <si>
    <t>Corporate Segment [Member]</t>
  </si>
  <si>
    <t>Corporate, Non-Segment [Member]</t>
  </si>
  <si>
    <t>Discontinued Operations [Member]</t>
  </si>
  <si>
    <t>Note 14 - Operating Segments - Reconciliation of Segment Operating Income to Income from Continuing Operations Before Income Taxes and Income from Equity Method Investments (Details) - USD ($) $ in Thousands</t>
  </si>
  <si>
    <t>Other income (expense), net</t>
  </si>
  <si>
    <t>Note 14 - Operating Segments - Financial Information About Geographic Areas (Details) $ in Thousands</t>
  </si>
  <si>
    <t>UNITED STATES</t>
  </si>
  <si>
    <t>All Other Countries with Less than 10 Percent of Total [Member]</t>
  </si>
  <si>
    <t>GERMANY</t>
  </si>
  <si>
    <t>CHINA</t>
  </si>
  <si>
    <t>Note 15 - Redeemable Non-Controlling Interest (Details Textual) $ in Thousands, € in Millions</t>
  </si>
  <si>
    <t>Nov. 28, 2015EUR (€)</t>
  </si>
  <si>
    <t>Business Combination, Agreement to Purchase Remaining Equity | $</t>
  </si>
  <si>
    <t>Noncontrolling Interest, Increase in Ownership Percentage Per Year</t>
  </si>
  <si>
    <t>1.00%</t>
  </si>
  <si>
    <t>Noncontrolling Interest, Number of Years Ownership can Be Increased</t>
  </si>
  <si>
    <t>5 years</t>
  </si>
  <si>
    <t>Noncontrolling Interest, Maximum Ownership Percentage by Noncontrolling Shareholder</t>
  </si>
  <si>
    <t>13.00%</t>
  </si>
  <si>
    <t>Redeemable Noncontrolling Interest, Equity, Minimum Redemption Value</t>
  </si>
  <si>
    <t>Redeemable Noncontrolling Interest, Equity, Redemption Value</t>
  </si>
  <si>
    <t>Note 15 - Redeemable Non-Controlling Interest - Redeemable Non-Controlling Interests (Details) - USD ($) $ in Thousands</t>
  </si>
  <si>
    <t>Net income attributed to redeemable non-controlling interest</t>
  </si>
  <si>
    <t>Note 16 - Quarterly Data (Unadited) (Details Textual) $ in Thousands</t>
  </si>
  <si>
    <t>Error in Amortization Useful Life [Member] | Investment Income [Member]</t>
  </si>
  <si>
    <t>Prior Period Reclassification Adjustment</t>
  </si>
  <si>
    <t>Note 16 - Quarterly Data (Unadited) - Quarterly Data (Details) - USD ($) shares in Thousands, $ in Thousands</t>
  </si>
  <si>
    <t>Basic Income per share (in dollars per share)</t>
  </si>
  <si>
    <t>Diluted Income per share (in dollars per share)</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_);_(&quot;$ &quot;(#,##0.000)" numFmtId="167"/>
    <numFmt formatCode="_(&quot;€ &quot;#,##0_);_(&quot;€ &quot;(#,##0)" numFmtId="168"/>
    <numFmt formatCode="_(&quot;¥ &quot;#,##0_);_(&quot;¥ &quot;(#,##0)" numFmtId="169"/>
    <numFmt formatCode="_(&quot;Goodwill &quot;#,##0_);_(&quot;Goodwill &quot;(#,##0)" numFmtId="170"/>
    <numFmt formatCode="_(&quot;$ &quot;#,##0.0_);_(&quot;$ &quot;(#,##0.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sharedStrings.xml" Type="http://schemas.openxmlformats.org/officeDocument/2006/relationships/sharedStrings"/><ns0:Relationship Id="rId110" Target="styles.xml" Type="http://schemas.openxmlformats.org/officeDocument/2006/relationships/styles"/><ns0:Relationship Id="rId1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4"/>
    <col customWidth="1" max="3" min="3" width="14"/>
    <col customWidth="1" max="4" min="4" width="15"/>
  </cols>
  <sheetData>
    <row r="1" spans="1:4">
      <c t="s" r="A1" s="1">
        <v>0</v>
      </c>
      <c t="s" r="B1" s="2">
        <v>1</v>
      </c>
    </row>
    <row r="2" spans="1:4">
      <c t="s" r="B2" s="2">
        <v>2</v>
      </c>
      <c t="s" r="C2" s="2">
        <v>3</v>
      </c>
      <c t="s" r="D2" s="2">
        <v>4</v>
      </c>
    </row>
    <row r="3" spans="1:4">
      <c t="s" r="A3" s="3">
        <v>5</v>
      </c>
      <c t="s" r="B3" s="3">
        <v>6</v>
      </c>
    </row>
    <row r="4" spans="1:4">
      <c t="s" r="A4" s="3">
        <v>7</v>
      </c>
      <c t="n" r="B4" s="5">
        <v>39368</v>
      </c>
    </row>
    <row r="5" spans="1:4">
      <c t="s" r="A5" s="3">
        <v>8</v>
      </c>
      <c t="s" r="B5" s="3">
        <v>9</v>
      </c>
    </row>
    <row r="6" spans="1:4">
      <c t="s" r="A6" s="3">
        <v>10</v>
      </c>
      <c t="s" r="B6" s="3">
        <v>11</v>
      </c>
    </row>
    <row r="7" spans="1:4">
      <c t="s" r="A7" s="3">
        <v>12</v>
      </c>
      <c t="s" r="B7" s="3">
        <v>13</v>
      </c>
    </row>
    <row r="8" spans="1:4">
      <c t="s" r="A8" s="3">
        <v>14</v>
      </c>
      <c t="s" r="B8" s="3">
        <v>15</v>
      </c>
    </row>
    <row r="9" spans="1:4">
      <c t="s" r="A9" s="3">
        <v>16</v>
      </c>
      <c t="s" r="B9" s="3">
        <v>17</v>
      </c>
    </row>
    <row r="10" spans="1:4">
      <c t="s" r="A10" s="3">
        <v>18</v>
      </c>
      <c t="s" r="B10" s="3">
        <v>15</v>
      </c>
    </row>
    <row r="11" spans="1:4">
      <c t="s" r="A11" s="3">
        <v>19</v>
      </c>
      <c t="n" r="C11" s="5">
        <v>50075532</v>
      </c>
    </row>
    <row r="12" spans="1:4">
      <c t="s" r="A12" s="3">
        <v>20</v>
      </c>
      <c t="n" r="D12" s="6">
        <v>2108178575</v>
      </c>
    </row>
    <row r="13" spans="1:4">
      <c t="s" r="A13" s="3">
        <v>21</v>
      </c>
      <c t="s" r="B13" s="3">
        <v>22</v>
      </c>
    </row>
    <row r="14" spans="1:4">
      <c t="s" r="A14" s="3">
        <v>23</v>
      </c>
      <c t="s" r="B14" s="3">
        <v>24</v>
      </c>
    </row>
    <row r="15" spans="1:4">
      <c t="s" r="A15" s="3">
        <v>25</v>
      </c>
      <c t="n" r="B15" s="5">
        <v>2015</v>
      </c>
    </row>
    <row r="16" spans="1:4">
      <c t="s" r="A16" s="3">
        <v>26</v>
      </c>
      <c t="s" r="B16" s="3">
        <v>27</v>
      </c>
    </row>
    <row r="17" spans="1:4">
      <c t="s" r="A17" s="3">
        <v>28</v>
      </c>
      <c t="s" r="B17"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80</v>
      </c>
      <c t="s" r="B1" s="2">
        <v>1</v>
      </c>
    </row>
    <row r="2" spans="1:2">
      <c t="s" r="B2" s="2">
        <v>2</v>
      </c>
    </row>
    <row r="3" spans="1:2">
      <c t="s" r="A3" s="7">
        <v>177</v>
      </c>
    </row>
    <row r="4" spans="1:2">
      <c t="s" r="A4" s="3">
        <v>181</v>
      </c>
      <c t="s" r="B4" s="3">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1095</v>
      </c>
      <c t="s" r="B1" s="2">
        <v>1</v>
      </c>
    </row>
    <row r="2" spans="1:2">
      <c t="s" r="B2" s="2">
        <v>468</v>
      </c>
    </row>
    <row r="3" spans="1:2">
      <c t="s" r="A3" s="3">
        <v>1094</v>
      </c>
    </row>
    <row r="4" spans="1:2">
      <c t="s" r="A4" s="3">
        <v>900</v>
      </c>
      <c t="n" r="B4" s="6">
        <v>196</v>
      </c>
    </row>
    <row r="5" spans="1:2">
      <c t="s" r="A5" s="3">
        <v>904</v>
      </c>
      <c t="n" r="B5" s="5">
        <v>10854</v>
      </c>
    </row>
    <row r="6" spans="1:2">
      <c t="s" r="A6" s="3">
        <v>1096</v>
      </c>
      <c t="n" r="B6" s="5">
        <v>7714</v>
      </c>
    </row>
    <row r="7" spans="1:2">
      <c t="s" r="A7" s="3">
        <v>1097</v>
      </c>
      <c t="n" r="B7" s="5">
        <v>3145</v>
      </c>
    </row>
    <row r="8" spans="1:2">
      <c t="s" r="A8" s="3">
        <v>664</v>
      </c>
      <c t="n" r="B8" s="6">
        <v>-20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16"/>
  </cols>
  <sheetData>
    <row r="1" spans="1:2">
      <c t="s" r="A1" s="1">
        <v>1098</v>
      </c>
      <c t="s" r="B1" s="2">
        <v>1</v>
      </c>
    </row>
    <row r="2" spans="1:2">
      <c t="s" r="B2" s="2">
        <v>2</v>
      </c>
    </row>
    <row r="3" spans="1:2">
      <c t="s" r="A3" s="3">
        <v>1099</v>
      </c>
      <c t="n" r="B3" s="5">
        <v>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 customWidth="1" max="6" min="6" width="21"/>
    <col customWidth="1" max="7" min="7" width="4"/>
  </cols>
  <sheetData>
    <row r="1" spans="1:7">
      <c t="s" r="A1" s="1">
        <v>1100</v>
      </c>
      <c t="s" r="B1" s="2">
        <v>1</v>
      </c>
    </row>
    <row r="2" spans="1:7">
      <c t="s" r="B2" s="2">
        <v>468</v>
      </c>
      <c t="s" r="D2" s="2">
        <v>469</v>
      </c>
      <c t="s" r="F2" s="2">
        <v>470</v>
      </c>
    </row>
    <row r="3" spans="1:7">
      <c t="s" r="A3" s="3">
        <v>1101</v>
      </c>
    </row>
    <row r="4" spans="1:7">
      <c t="s" r="A4" s="3">
        <v>33</v>
      </c>
      <c t="n" r="B4" s="6">
        <v>876810</v>
      </c>
      <c t="n" r="D4" s="6">
        <v>920679</v>
      </c>
      <c t="n" r="F4" s="6">
        <v>902573</v>
      </c>
    </row>
    <row r="5" spans="1:7">
      <c t="s" r="A5" s="3">
        <v>1102</v>
      </c>
      <c t="n" r="B5" s="5">
        <v>9775</v>
      </c>
      <c t="n" r="D5" s="5">
        <v>18045</v>
      </c>
      <c t="n" r="F5" s="5">
        <v>26225</v>
      </c>
    </row>
    <row r="6" spans="1:7">
      <c t="s" r="A6" s="3">
        <v>1103</v>
      </c>
    </row>
    <row r="7" spans="1:7">
      <c t="s" r="A7" s="3">
        <v>33</v>
      </c>
      <c t="n" r="B7" s="5">
        <v>23569</v>
      </c>
      <c t="n" r="D7" s="5">
        <v>22120</v>
      </c>
      <c t="n" r="F7" s="5">
        <v>26096</v>
      </c>
    </row>
    <row r="8" spans="1:7">
      <c t="s" r="A8" s="3">
        <v>1104</v>
      </c>
    </row>
    <row r="9" spans="1:7">
      <c t="s" r="A9" s="3">
        <v>1105</v>
      </c>
      <c t="n" r="B9" s="5">
        <v>458385</v>
      </c>
      <c t="s" r="C9" s="3">
        <v>81</v>
      </c>
      <c t="n" r="D9" s="5">
        <v>474691</v>
      </c>
      <c t="s" r="E9" s="3">
        <v>81</v>
      </c>
      <c t="n" r="F9" s="5">
        <v>471520</v>
      </c>
      <c t="s" r="G9" s="3">
        <v>81</v>
      </c>
    </row>
    <row r="10" spans="1:7">
      <c t="s" r="A10" s="3">
        <v>696</v>
      </c>
    </row>
    <row r="11" spans="1:7">
      <c t="s" r="A11" s="3">
        <v>1106</v>
      </c>
      <c t="n" r="B11" s="5">
        <v>126272</v>
      </c>
      <c t="n" r="D11" s="5">
        <v>103339</v>
      </c>
      <c t="n" r="F11" s="5">
        <v>123265</v>
      </c>
    </row>
    <row r="12" spans="1:7">
      <c t="s" r="A12" s="3">
        <v>801</v>
      </c>
      <c t="n" r="B12" s="5">
        <v>22172</v>
      </c>
      <c t="n" r="D12" s="5">
        <v>22180</v>
      </c>
      <c t="n" r="F12" s="5">
        <v>20832</v>
      </c>
    </row>
    <row r="13" spans="1:7">
      <c t="s" r="A13" s="3">
        <v>1107</v>
      </c>
    </row>
    <row r="14" spans="1:7">
      <c t="s" r="A14" s="3">
        <v>33</v>
      </c>
      <c t="n" r="B14" s="5">
        <v>605064</v>
      </c>
      <c t="n" r="D14" s="5">
        <v>719787</v>
      </c>
      <c t="n" r="F14" s="5">
        <v>733211</v>
      </c>
    </row>
    <row r="15" spans="1:7">
      <c t="s" r="A15" s="3">
        <v>1102</v>
      </c>
      <c t="n" r="B15" s="5">
        <v>16864</v>
      </c>
      <c t="n" r="D15" s="5">
        <v>71926</v>
      </c>
      <c t="n" r="F15" s="5">
        <v>63512</v>
      </c>
    </row>
    <row r="16" spans="1:7">
      <c t="s" r="A16" s="3">
        <v>1108</v>
      </c>
    </row>
    <row r="17" spans="1:7">
      <c t="s" r="A17" s="3">
        <v>33</v>
      </c>
      <c t="n" r="B17" s="5">
        <v>19089</v>
      </c>
      <c t="n" r="D17" s="5">
        <v>13918</v>
      </c>
      <c t="n" r="F17" s="5">
        <v>9228</v>
      </c>
    </row>
    <row r="18" spans="1:7">
      <c t="s" r="A18" s="3">
        <v>1109</v>
      </c>
    </row>
    <row r="19" spans="1:7">
      <c t="s" r="A19" s="3">
        <v>1105</v>
      </c>
      <c t="n" r="B19" s="5">
        <v>669883</v>
      </c>
      <c t="s" r="C19" s="3">
        <v>81</v>
      </c>
      <c t="n" r="D19" s="5">
        <v>787194</v>
      </c>
      <c t="s" r="E19" s="3">
        <v>81</v>
      </c>
      <c t="n" r="F19" s="5">
        <v>759757</v>
      </c>
      <c t="s" r="G19" s="3">
        <v>81</v>
      </c>
    </row>
    <row r="20" spans="1:7">
      <c t="s" r="A20" s="3">
        <v>697</v>
      </c>
    </row>
    <row r="21" spans="1:7">
      <c t="s" r="A21" s="3">
        <v>1106</v>
      </c>
      <c t="n" r="B21" s="5">
        <v>11881</v>
      </c>
      <c t="n" r="D21" s="5">
        <v>30521</v>
      </c>
      <c t="n" r="F21" s="5">
        <v>51526</v>
      </c>
    </row>
    <row r="22" spans="1:7">
      <c t="s" r="A22" s="3">
        <v>801</v>
      </c>
      <c t="n" r="B22" s="5">
        <v>23518</v>
      </c>
      <c t="n" r="D22" s="5">
        <v>24363</v>
      </c>
      <c t="n" r="F22" s="5">
        <v>20420</v>
      </c>
    </row>
    <row r="23" spans="1:7">
      <c t="s" r="A23" s="3">
        <v>1110</v>
      </c>
    </row>
    <row r="24" spans="1:7">
      <c t="s" r="A24" s="3">
        <v>33</v>
      </c>
      <c t="n" r="B24" s="5">
        <v>368736</v>
      </c>
      <c t="n" r="D24" s="5">
        <v>275809</v>
      </c>
      <c t="n" r="F24" s="5">
        <v>252608</v>
      </c>
    </row>
    <row r="25" spans="1:7">
      <c t="s" r="A25" s="3">
        <v>1102</v>
      </c>
      <c t="n" r="B25" s="5">
        <v>13338</v>
      </c>
      <c t="n" r="D25" s="5">
        <v>22377</v>
      </c>
      <c t="n" r="F25" s="5">
        <v>10150</v>
      </c>
    </row>
    <row r="26" spans="1:7">
      <c t="s" r="A26" s="3">
        <v>1111</v>
      </c>
    </row>
    <row r="27" spans="1:7">
      <c t="s" r="A27" s="3">
        <v>33</v>
      </c>
      <c t="n" r="B27" s="5">
        <v>14402</v>
      </c>
      <c t="n" r="D27" s="5">
        <v>13034</v>
      </c>
      <c t="n" r="F27" s="5">
        <v>14818</v>
      </c>
    </row>
    <row r="28" spans="1:7">
      <c t="s" r="A28" s="3">
        <v>1112</v>
      </c>
    </row>
    <row r="29" spans="1:7">
      <c t="s" r="A29" s="3">
        <v>1105</v>
      </c>
      <c t="n" r="B29" s="5">
        <v>551410</v>
      </c>
      <c t="s" r="C29" s="3">
        <v>81</v>
      </c>
      <c t="n" r="D29" s="5">
        <v>238627</v>
      </c>
      <c t="s" r="E29" s="3">
        <v>81</v>
      </c>
      <c t="n" r="F29" s="5">
        <v>218471</v>
      </c>
      <c t="s" r="G29" s="3">
        <v>81</v>
      </c>
    </row>
    <row r="30" spans="1:7">
      <c t="s" r="A30" s="3">
        <v>698</v>
      </c>
    </row>
    <row r="31" spans="1:7">
      <c t="s" r="A31" s="3">
        <v>1106</v>
      </c>
      <c t="n" r="B31" s="5">
        <v>17174</v>
      </c>
      <c t="n" r="D31" s="5">
        <v>9317</v>
      </c>
      <c t="n" r="F31" s="5">
        <v>9771</v>
      </c>
    </row>
    <row r="32" spans="1:7">
      <c t="s" r="A32" s="3">
        <v>801</v>
      </c>
      <c t="n" r="B32" s="5">
        <v>15966</v>
      </c>
      <c t="n" r="D32" s="5">
        <v>7230</v>
      </c>
      <c t="n" r="F32" s="5">
        <v>6522</v>
      </c>
    </row>
    <row r="33" spans="1:7">
      <c t="s" r="A33" s="3">
        <v>1113</v>
      </c>
    </row>
    <row r="34" spans="1:7">
      <c t="s" r="A34" s="3">
        <v>33</v>
      </c>
      <c t="n" r="B34" s="5">
        <v>233050</v>
      </c>
      <c t="n" r="D34" s="5">
        <v>188179</v>
      </c>
      <c t="n" r="F34" s="5">
        <v>158576</v>
      </c>
    </row>
    <row r="35" spans="1:7">
      <c t="s" r="A35" s="3">
        <v>1102</v>
      </c>
      <c t="n" r="B35" s="5">
        <v>13925</v>
      </c>
      <c t="n" r="D35" s="5">
        <v>2073</v>
      </c>
      <c t="n" r="F35" s="5">
        <v>1737</v>
      </c>
    </row>
    <row r="36" spans="1:7">
      <c t="s" r="A36" s="3">
        <v>1114</v>
      </c>
    </row>
    <row r="37" spans="1:7">
      <c t="s" r="A37" s="3">
        <v>33</v>
      </c>
      <c t="n" r="B37" s="5">
        <v>1474</v>
      </c>
      <c t="n" r="D37" s="5">
        <v>800</v>
      </c>
      <c t="n" r="F37" s="5">
        <v>462</v>
      </c>
    </row>
    <row r="38" spans="1:7">
      <c t="s" r="A38" s="3">
        <v>1115</v>
      </c>
    </row>
    <row r="39" spans="1:7">
      <c t="s" r="A39" s="3">
        <v>1105</v>
      </c>
      <c t="n" r="B39" s="5">
        <v>204758</v>
      </c>
      <c t="s" r="C39" s="3">
        <v>81</v>
      </c>
      <c t="n" r="D39" s="5">
        <v>198276</v>
      </c>
      <c t="s" r="E39" s="3">
        <v>81</v>
      </c>
      <c t="n" r="F39" s="5">
        <v>175489</v>
      </c>
      <c t="s" r="G39" s="3">
        <v>81</v>
      </c>
    </row>
    <row r="40" spans="1:7">
      <c t="s" r="A40" s="3">
        <v>699</v>
      </c>
    </row>
    <row r="41" spans="1:7">
      <c t="s" r="A41" s="3">
        <v>1106</v>
      </c>
      <c t="n" r="B41" s="5">
        <v>15158</v>
      </c>
      <c t="n" r="D41" s="5">
        <v>6664</v>
      </c>
      <c t="n" r="F41" s="5">
        <v>10940</v>
      </c>
    </row>
    <row r="42" spans="1:7">
      <c t="s" r="A42" s="3">
        <v>801</v>
      </c>
      <c t="n" r="B42" s="5">
        <v>13234</v>
      </c>
      <c t="n" r="D42" s="5">
        <v>11751</v>
      </c>
      <c t="n" r="F42" s="5">
        <v>11021</v>
      </c>
    </row>
    <row r="43" spans="1:7">
      <c t="s" r="A43" s="3">
        <v>1116</v>
      </c>
    </row>
    <row r="44" spans="1:7">
      <c t="s" r="A44" s="3">
        <v>1105</v>
      </c>
      <c t="n" r="B44" s="5">
        <v>157816</v>
      </c>
      <c t="s" r="C44" s="3">
        <v>81</v>
      </c>
      <c t="n" r="D44" s="5">
        <v>168353</v>
      </c>
      <c t="s" r="E44" s="3">
        <v>81</v>
      </c>
      <c t="n" r="F44" s="5">
        <v>245926</v>
      </c>
      <c t="s" r="G44" s="3">
        <v>81</v>
      </c>
    </row>
    <row r="45" spans="1:7">
      <c t="s" r="A45" s="3">
        <v>1117</v>
      </c>
    </row>
    <row r="46" spans="1:7">
      <c t="s" r="A46" s="3">
        <v>1102</v>
      </c>
      <c t="n" r="B46" s="6">
        <v>4722</v>
      </c>
      <c t="n" r="D46" s="5">
        <v>25373</v>
      </c>
      <c t="n" r="F46" s="5">
        <v>22664</v>
      </c>
    </row>
    <row r="47" spans="1:7">
      <c t="s" r="A47" s="3">
        <v>1118</v>
      </c>
    </row>
    <row r="48" spans="1:7">
      <c t="s" r="A48" s="3">
        <v>1105</v>
      </c>
      <c t="s" r="B48" s="3">
        <v>45</v>
      </c>
      <c t="s" r="C48" s="3">
        <v>81</v>
      </c>
      <c t="n" r="D48" s="5">
        <v>1865</v>
      </c>
      <c t="s" r="E48" s="3">
        <v>81</v>
      </c>
      <c t="n" r="F48" s="5">
        <v>1865</v>
      </c>
      <c t="s" r="G48" s="3">
        <v>81</v>
      </c>
    </row>
    <row r="49" spans="1:7">
      <c t="s" r="A49" s="3">
        <v>33</v>
      </c>
      <c t="n" r="B49" s="6">
        <v>2083660</v>
      </c>
      <c t="n" r="D49" s="5">
        <v>2104454</v>
      </c>
      <c t="n" r="F49" s="5">
        <v>2046968</v>
      </c>
    </row>
    <row r="50" spans="1:7">
      <c t="s" r="A50" s="3">
        <v>1106</v>
      </c>
      <c t="n" r="B50" s="5">
        <v>170485</v>
      </c>
      <c t="n" r="D50" s="5">
        <v>149841</v>
      </c>
      <c t="n" r="F50" s="5">
        <v>195502</v>
      </c>
    </row>
    <row r="51" spans="1:7">
      <c t="s" r="A51" s="3">
        <v>801</v>
      </c>
      <c t="n" r="B51" s="5">
        <v>74890</v>
      </c>
      <c t="n" r="D51" s="5">
        <v>65524</v>
      </c>
      <c t="n" r="F51" s="5">
        <v>58795</v>
      </c>
    </row>
    <row r="52" spans="1:7">
      <c t="s" r="A52" s="3">
        <v>1105</v>
      </c>
      <c t="n" r="B52" s="5">
        <v>2042252</v>
      </c>
      <c t="s" r="C52" s="3">
        <v>81</v>
      </c>
      <c t="n" r="D52" s="5">
        <v>1869006</v>
      </c>
      <c t="s" r="E52" s="3">
        <v>81</v>
      </c>
      <c t="n" r="F52" s="5">
        <v>1873028</v>
      </c>
      <c t="s" r="G52" s="3">
        <v>81</v>
      </c>
    </row>
    <row r="53" spans="1:7">
      <c t="s" r="A53" s="3">
        <v>1102</v>
      </c>
      <c t="n" r="B53" s="6">
        <v>58624</v>
      </c>
      <c t="n" r="D53" s="6">
        <v>139794</v>
      </c>
      <c t="n" r="F53" s="6">
        <v>124288</v>
      </c>
    </row>
    <row r="54" spans="1:7">
      <c t="n" r="A54"/>
    </row>
    <row r="55" spans="1:7">
      <c t="s" r="A55" s="3">
        <v>81</v>
      </c>
      <c t="s" r="B55" s="3">
        <v>106</v>
      </c>
    </row>
  </sheetData>
  <mergeCells count="7">
    <mergeCell ref="A1:A2"/>
    <mergeCell ref="B1:G1"/>
    <mergeCell ref="B2:C2"/>
    <mergeCell ref="D2:E2"/>
    <mergeCell ref="F2:G2"/>
    <mergeCell ref="A54:G54"/>
    <mergeCell ref="B55:G55"/>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M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r="1" spans="1:13">
      <c t="s" r="A1" s="1">
        <v>1119</v>
      </c>
      <c t="s" r="B1" s="2">
        <v>675</v>
      </c>
      <c t="s" r="K1" s="2">
        <v>1</v>
      </c>
    </row>
    <row r="2" spans="1:13">
      <c t="s" r="B2" s="2">
        <v>2</v>
      </c>
      <c t="s" r="C2" s="2">
        <v>676</v>
      </c>
      <c t="s" r="D2" s="2">
        <v>4</v>
      </c>
      <c t="s" r="E2" s="2">
        <v>509</v>
      </c>
      <c t="s" r="F2" s="2">
        <v>31</v>
      </c>
      <c t="s" r="G2" s="2">
        <v>81</v>
      </c>
      <c t="s" r="H2" s="2">
        <v>677</v>
      </c>
      <c t="s" r="I2" s="2">
        <v>678</v>
      </c>
      <c t="s" r="J2" s="2">
        <v>679</v>
      </c>
      <c t="s" r="K2" s="2">
        <v>2</v>
      </c>
      <c t="s" r="L2" s="2">
        <v>31</v>
      </c>
      <c t="s" r="M2" s="2">
        <v>32</v>
      </c>
    </row>
    <row r="3" spans="1:13">
      <c t="s" r="A3" s="3">
        <v>1106</v>
      </c>
      <c t="n" r="F3"/>
      <c t="n" r="K3" s="6">
        <v>170485</v>
      </c>
      <c t="n" r="L3" s="6">
        <v>149841</v>
      </c>
      <c t="n" r="M3" s="6">
        <v>195502</v>
      </c>
    </row>
    <row r="4" spans="1:13">
      <c t="s" r="A4" s="3">
        <v>37</v>
      </c>
      <c t="n" r="B4" s="6">
        <v>-62</v>
      </c>
      <c t="n" r="C4" s="6">
        <v>-1297</v>
      </c>
      <c t="n" r="D4" s="6">
        <v>-934</v>
      </c>
      <c t="n" r="E4" s="6">
        <v>-2361</v>
      </c>
      <c t="n" r="F4" s="6">
        <v>-13886</v>
      </c>
      <c t="n" r="H4" s="6">
        <v>-12343</v>
      </c>
      <c t="n" r="I4" s="6">
        <v>-13538</v>
      </c>
      <c t="n" r="J4" s="6">
        <v>-11734</v>
      </c>
      <c t="n" r="K4" s="5">
        <v>-4654</v>
      </c>
      <c t="n" r="L4" s="5">
        <v>-51501</v>
      </c>
      <c t="n" r="M4" s="5">
        <v>-45087</v>
      </c>
    </row>
    <row r="5" spans="1:13">
      <c t="s" r="A5" s="3">
        <v>1120</v>
      </c>
      <c t="n" r="F5"/>
      <c t="n" r="K5" s="5">
        <v>-2465</v>
      </c>
      <c t="n" r="L5" s="5">
        <v>716</v>
      </c>
      <c t="n" r="M5" s="5">
        <v>-3751</v>
      </c>
    </row>
    <row r="6" spans="1:13">
      <c t="s" r="A6" s="3">
        <v>39</v>
      </c>
      <c t="n" r="F6"/>
      <c t="n" r="K6" s="5">
        <v>-25021</v>
      </c>
      <c t="n" r="L6" s="5">
        <v>-19744</v>
      </c>
      <c t="n" r="M6" s="5">
        <v>-19120</v>
      </c>
    </row>
    <row r="7" spans="1:13">
      <c t="s" r="A7" s="3">
        <v>40</v>
      </c>
      <c t="n" r="F7"/>
      <c t="n" r="K7" s="6">
        <v>138345</v>
      </c>
      <c t="n" r="L7" s="6">
        <v>79312</v>
      </c>
      <c t="n" r="M7" s="6">
        <v>127544</v>
      </c>
    </row>
    <row r="8" spans="1:13">
      <c t="n" r="A8"/>
    </row>
    <row r="9" spans="1:13">
      <c t="s" r="A9" s="3">
        <v>81</v>
      </c>
      <c t="s" r="B9" s="3">
        <v>689</v>
      </c>
    </row>
  </sheetData>
  <mergeCells count="10">
    <mergeCell ref="A1:A2"/>
    <mergeCell ref="B1:J1"/>
    <mergeCell ref="K1:M1"/>
    <mergeCell ref="F3:G3"/>
    <mergeCell ref="F4:G4"/>
    <mergeCell ref="F5:G5"/>
    <mergeCell ref="F6:G6"/>
    <mergeCell ref="F7:G7"/>
    <mergeCell ref="A8:M8"/>
    <mergeCell ref="B9:M9"/>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1121</v>
      </c>
      <c t="s" r="B1" s="2">
        <v>1</v>
      </c>
    </row>
    <row r="2" spans="1:4">
      <c t="s" r="B2" s="2">
        <v>468</v>
      </c>
      <c t="s" r="C2" s="2">
        <v>469</v>
      </c>
      <c t="s" r="D2" s="2">
        <v>470</v>
      </c>
    </row>
    <row r="3" spans="1:4">
      <c t="s" r="A3" s="3">
        <v>1122</v>
      </c>
    </row>
    <row r="4" spans="1:4">
      <c t="s" r="A4" s="3">
        <v>33</v>
      </c>
      <c t="n" r="B4" s="6">
        <v>891436</v>
      </c>
      <c t="n" r="C4" s="6">
        <v>878058</v>
      </c>
      <c t="n" r="D4" s="6">
        <v>855053</v>
      </c>
    </row>
    <row r="5" spans="1:4">
      <c t="s" r="A5" s="3">
        <v>76</v>
      </c>
      <c t="n" r="B5" s="5">
        <v>193819</v>
      </c>
      <c t="n" r="C5" s="5">
        <v>205412</v>
      </c>
      <c t="n" r="D5" s="5">
        <v>185260</v>
      </c>
    </row>
    <row r="6" spans="1:4">
      <c t="s" r="A6" s="3">
        <v>1123</v>
      </c>
    </row>
    <row r="7" spans="1:4">
      <c t="s" r="A7" s="3">
        <v>33</v>
      </c>
      <c t="n" r="B7" s="5">
        <v>1192224</v>
      </c>
      <c t="n" r="C7" s="5">
        <v>1226396</v>
      </c>
      <c t="n" r="D7" s="5">
        <v>1191915</v>
      </c>
    </row>
    <row r="8" spans="1:4">
      <c t="s" r="A8" s="3">
        <v>76</v>
      </c>
      <c t="n" r="B8" s="5">
        <v>123265</v>
      </c>
      <c t="n" r="C8" s="5">
        <v>140173</v>
      </c>
      <c t="n" r="D8" s="5">
        <v>133590</v>
      </c>
    </row>
    <row r="9" spans="1:4">
      <c t="s" r="A9" s="3">
        <v>1124</v>
      </c>
    </row>
    <row r="10" spans="1:4">
      <c t="s" r="A10" s="3">
        <v>76</v>
      </c>
      <c t="n" r="B10" s="5">
        <v>101013</v>
      </c>
      <c t="n" r="C10" s="5">
        <v>116301</v>
      </c>
      <c t="n" r="D10" s="5">
        <v>86335</v>
      </c>
    </row>
    <row r="11" spans="1:4">
      <c t="s" r="A11" s="3">
        <v>1125</v>
      </c>
    </row>
    <row r="12" spans="1:4">
      <c t="s" r="A12" s="3">
        <v>76</v>
      </c>
      <c t="n" r="B12" s="5">
        <v>94763</v>
      </c>
      <c t="n" r="C12" s="5">
        <v>40748</v>
      </c>
      <c t="n" r="D12" s="5">
        <v>29202</v>
      </c>
    </row>
    <row r="13" spans="1:4">
      <c t="s" r="A13" s="3">
        <v>33</v>
      </c>
      <c t="n" r="B13" s="5">
        <v>2083660</v>
      </c>
      <c t="n" r="C13" s="5">
        <v>2104454</v>
      </c>
      <c t="n" r="D13" s="5">
        <v>2046968</v>
      </c>
    </row>
    <row r="14" spans="1:4">
      <c t="s" r="A14" s="3">
        <v>76</v>
      </c>
      <c t="n" r="B14" s="6">
        <v>512860</v>
      </c>
      <c t="n" r="C14" s="6">
        <v>502634</v>
      </c>
      <c t="n" r="D14" s="6">
        <v>43438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1126</v>
      </c>
      <c t="s" r="B1" s="2">
        <v>1</v>
      </c>
    </row>
    <row r="2" spans="1:5">
      <c t="s" r="B2" s="2">
        <v>1127</v>
      </c>
      <c t="s" r="C2" s="2">
        <v>468</v>
      </c>
      <c t="s" r="D2" s="2">
        <v>472</v>
      </c>
      <c t="s" r="E2" s="2">
        <v>463</v>
      </c>
    </row>
    <row r="3" spans="1:5">
      <c t="s" r="A3" s="3">
        <v>289</v>
      </c>
    </row>
    <row r="4" spans="1:5">
      <c t="s" r="A4" s="3">
        <v>488</v>
      </c>
      <c t="s" r="E4" s="3">
        <v>489</v>
      </c>
    </row>
    <row r="5" spans="1:5">
      <c t="s" r="A5" s="3">
        <v>490</v>
      </c>
      <c t="s" r="E5" s="3">
        <v>491</v>
      </c>
    </row>
    <row r="6" spans="1:5">
      <c t="s" r="A6" s="3">
        <v>1128</v>
      </c>
      <c t="n" r="C6" s="6">
        <v>11773</v>
      </c>
      <c t="n" r="D6" s="6">
        <v>10630</v>
      </c>
      <c t="n" r="E6" s="6">
        <v>11773</v>
      </c>
    </row>
    <row r="7" spans="1:5">
      <c t="s" r="A7" s="3">
        <v>1129</v>
      </c>
      <c t="s" r="B7" s="3">
        <v>1130</v>
      </c>
    </row>
    <row r="8" spans="1:5">
      <c t="s" r="A8" s="3">
        <v>1131</v>
      </c>
      <c t="s" r="B8" s="3">
        <v>1132</v>
      </c>
    </row>
    <row r="9" spans="1:5">
      <c t="s" r="A9" s="3">
        <v>1133</v>
      </c>
      <c t="s" r="B9" s="3">
        <v>1134</v>
      </c>
      <c t="s" r="C9" s="3">
        <v>1134</v>
      </c>
    </row>
    <row r="10" spans="1:5">
      <c t="s" r="A10" s="3">
        <v>1135</v>
      </c>
      <c t="n" r="B10" s="15">
        <v>3.5</v>
      </c>
    </row>
    <row r="11" spans="1:5">
      <c t="s" r="A11" s="3">
        <v>1136</v>
      </c>
      <c t="n" r="B11" s="15">
        <v>3.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37</v>
      </c>
      <c t="s" r="B1" s="2">
        <v>1</v>
      </c>
    </row>
    <row r="2" spans="1:3">
      <c t="s" r="B2" s="2">
        <v>2</v>
      </c>
      <c t="s" r="C2" s="2">
        <v>31</v>
      </c>
    </row>
    <row r="3" spans="1:3">
      <c t="s" r="A3" s="3">
        <v>647</v>
      </c>
      <c t="n" r="B3" s="6">
        <v>4654</v>
      </c>
      <c t="n" r="C3" s="6">
        <v>4717</v>
      </c>
    </row>
    <row r="4" spans="1:3">
      <c t="s" r="A4" s="3">
        <v>130</v>
      </c>
      <c t="n" r="B4" s="5">
        <v>11773</v>
      </c>
      <c t="s" r="C4" s="3">
        <v>45</v>
      </c>
    </row>
    <row r="5" spans="1:3">
      <c t="s" r="A5" s="3">
        <v>128</v>
      </c>
      <c t="n" r="B5" s="5">
        <v>-11773</v>
      </c>
      <c t="s" r="C5" s="3">
        <v>45</v>
      </c>
    </row>
    <row r="6" spans="1:3">
      <c t="s" r="A6" s="3">
        <v>1138</v>
      </c>
      <c t="n" r="B6" s="5">
        <v>321</v>
      </c>
      <c t="n" r="C6" s="6">
        <v>357</v>
      </c>
    </row>
    <row r="7" spans="1:3">
      <c t="s" r="A7" s="3">
        <v>664</v>
      </c>
      <c t="n" r="B7" s="5">
        <v>-775</v>
      </c>
      <c t="n" r="C7" s="5">
        <v>-420</v>
      </c>
    </row>
    <row r="8" spans="1:3">
      <c t="s" r="A8" s="3">
        <v>651</v>
      </c>
      <c t="n" r="B8" s="6">
        <v>4199</v>
      </c>
      <c t="n" r="C8" s="6">
        <v>4654</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r="1" spans="1:2">
      <c t="s" r="A1" s="1">
        <v>1139</v>
      </c>
      <c t="s" r="B1" s="2">
        <v>675</v>
      </c>
    </row>
    <row r="2" spans="1:2">
      <c t="s" r="B2" s="2">
        <v>469</v>
      </c>
    </row>
    <row r="3" spans="1:2">
      <c t="s" r="A3" s="3">
        <v>1140</v>
      </c>
    </row>
    <row r="4" spans="1:2">
      <c t="s" r="A4" s="3">
        <v>1141</v>
      </c>
      <c t="n" r="B4" s="6">
        <v>164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r="1" spans="1:13">
      <c t="s" r="A1" s="1">
        <v>1142</v>
      </c>
      <c t="s" r="B1" s="2">
        <v>675</v>
      </c>
      <c t="s" r="K1" s="2">
        <v>1</v>
      </c>
    </row>
    <row r="2" spans="1:13">
      <c t="s" r="B2" s="2">
        <v>2</v>
      </c>
      <c t="s" r="C2" s="2">
        <v>676</v>
      </c>
      <c t="s" r="D2" s="2">
        <v>4</v>
      </c>
      <c t="s" r="E2" s="2">
        <v>509</v>
      </c>
      <c t="s" r="F2" s="2">
        <v>31</v>
      </c>
      <c t="s" r="G2" s="2">
        <v>81</v>
      </c>
      <c t="s" r="H2" s="2">
        <v>677</v>
      </c>
      <c t="s" r="I2" s="2">
        <v>678</v>
      </c>
      <c t="s" r="J2" s="2">
        <v>679</v>
      </c>
      <c t="s" r="K2" s="2">
        <v>2</v>
      </c>
      <c t="s" r="L2" s="2">
        <v>31</v>
      </c>
      <c t="s" r="M2" s="2">
        <v>32</v>
      </c>
    </row>
    <row r="3" spans="1:13">
      <c t="s" r="A3" s="3">
        <v>454</v>
      </c>
      <c t="n" r="B3" s="6">
        <v>548104</v>
      </c>
      <c t="n" r="C3" s="6">
        <v>524133</v>
      </c>
      <c t="n" r="D3" s="6">
        <v>540762</v>
      </c>
      <c t="n" r="E3" s="6">
        <v>470661</v>
      </c>
      <c t="n" r="F3" s="6">
        <v>547674</v>
      </c>
      <c t="n" r="H3" s="6">
        <v>526765</v>
      </c>
      <c t="n" r="I3" s="6">
        <v>544034</v>
      </c>
      <c t="n" r="J3" s="6">
        <v>485981</v>
      </c>
      <c t="n" r="K3" s="6">
        <v>2083660</v>
      </c>
      <c t="n" r="L3" s="6">
        <v>2104454</v>
      </c>
      <c t="n" r="M3" s="6">
        <v>2046968</v>
      </c>
    </row>
    <row r="4" spans="1:13">
      <c t="s" r="A4" s="3">
        <v>35</v>
      </c>
      <c t="n" r="B4" s="5">
        <v>156060</v>
      </c>
      <c t="n" r="C4" s="5">
        <v>146840</v>
      </c>
      <c t="n" r="D4" s="5">
        <v>148937</v>
      </c>
      <c t="n" r="E4" s="5">
        <v>116206</v>
      </c>
      <c t="n" r="F4" s="5">
        <v>132436</v>
      </c>
      <c t="n" r="H4" s="5">
        <v>125154</v>
      </c>
      <c t="n" r="I4" s="5">
        <v>142655</v>
      </c>
      <c t="n" r="J4" s="5">
        <v>133045</v>
      </c>
      <c t="n" r="K4" s="5">
        <v>568043</v>
      </c>
      <c t="n" r="L4" s="5">
        <v>533290</v>
      </c>
      <c t="n" r="M4" s="5">
        <v>570171</v>
      </c>
    </row>
    <row r="5" spans="1:13">
      <c t="s" r="A5" s="3">
        <v>36</v>
      </c>
      <c t="n" r="B5" s="5">
        <v>103846</v>
      </c>
      <c t="n" r="C5" s="5">
        <v>98297</v>
      </c>
      <c t="n" r="D5" s="5">
        <v>100582</v>
      </c>
      <c t="n" r="E5" s="5">
        <v>94833</v>
      </c>
      <c t="n" r="F5" s="5">
        <v>93499</v>
      </c>
      <c t="n" r="H5" s="5">
        <v>96779</v>
      </c>
      <c t="n" r="I5" s="5">
        <v>96372</v>
      </c>
      <c t="n" r="J5" s="5">
        <v>96799</v>
      </c>
      <c t="n" r="K5" s="5">
        <v>397558</v>
      </c>
      <c t="n" r="L5" s="5">
        <v>383449</v>
      </c>
      <c t="n" r="M5" s="5">
        <v>374669</v>
      </c>
    </row>
    <row r="6" spans="1:13">
      <c t="s" r="A6" s="3">
        <v>37</v>
      </c>
      <c t="n" r="B6" s="5">
        <v>62</v>
      </c>
      <c t="n" r="C6" s="5">
        <v>1297</v>
      </c>
      <c t="n" r="D6" s="5">
        <v>934</v>
      </c>
      <c t="n" r="E6" s="5">
        <v>2361</v>
      </c>
      <c t="n" r="F6" s="5">
        <v>13886</v>
      </c>
      <c t="n" r="H6" s="5">
        <v>12343</v>
      </c>
      <c t="n" r="I6" s="5">
        <v>13538</v>
      </c>
      <c t="n" r="J6" s="5">
        <v>11734</v>
      </c>
      <c t="n" r="K6" s="5">
        <v>4654</v>
      </c>
      <c t="n" r="L6" s="5">
        <v>51501</v>
      </c>
      <c t="n" r="M6" s="5">
        <v>45087</v>
      </c>
    </row>
    <row r="7" spans="1:13">
      <c t="s" r="A7" s="3">
        <v>43</v>
      </c>
      <c t="n" r="B7" s="6">
        <v>25100</v>
      </c>
      <c t="n" r="C7" s="6">
        <v>26886</v>
      </c>
      <c t="n" r="D7" s="6">
        <v>26616</v>
      </c>
      <c t="n" r="E7" s="6">
        <v>9795</v>
      </c>
      <c t="n" r="F7" s="6">
        <v>10792</v>
      </c>
      <c t="n" r="H7" s="6">
        <v>4084</v>
      </c>
      <c t="n" r="I7" s="6">
        <v>20626</v>
      </c>
      <c t="n" r="J7" s="6">
        <v>14649</v>
      </c>
      <c t="n" r="K7" s="6">
        <v>88397</v>
      </c>
      <c t="n" r="L7" s="6">
        <v>50151</v>
      </c>
      <c t="n" r="M7" s="6">
        <v>95975</v>
      </c>
    </row>
    <row r="8" spans="1:13">
      <c t="s" r="A8" s="3">
        <v>1143</v>
      </c>
      <c t="n" r="B8" s="8">
        <v>0.5</v>
      </c>
      <c t="n" r="C8" s="8">
        <v>0.53</v>
      </c>
      <c t="n" r="D8" s="8">
        <v>0.53</v>
      </c>
      <c t="n" r="E8" s="8">
        <v>0.19</v>
      </c>
      <c t="n" r="F8" s="8">
        <v>0.22</v>
      </c>
      <c t="n" r="H8" s="8">
        <v>0.08</v>
      </c>
      <c t="n" r="I8" s="8">
        <v>0.41</v>
      </c>
      <c t="n" r="J8" s="8">
        <v>0.29</v>
      </c>
      <c t="n" r="K8" s="8">
        <v>1.75</v>
      </c>
      <c t="n" r="L8" s="6">
        <v>1</v>
      </c>
      <c t="n" r="M8" s="8">
        <v>1.92</v>
      </c>
    </row>
    <row r="9" spans="1:13">
      <c t="s" r="A9" s="3">
        <v>1144</v>
      </c>
      <c t="n" r="B9" s="8">
        <v>0.49</v>
      </c>
      <c t="n" r="C9" s="8">
        <v>0.52</v>
      </c>
      <c t="n" r="D9" s="8">
        <v>0.51</v>
      </c>
      <c t="n" r="E9" s="8">
        <v>0.19</v>
      </c>
      <c t="n" r="F9" s="8">
        <v>0.21</v>
      </c>
      <c t="n" r="H9" s="8">
        <v>0.08</v>
      </c>
      <c t="n" r="I9" s="8">
        <v>0.4</v>
      </c>
      <c t="n" r="J9" s="8">
        <v>0.28</v>
      </c>
      <c t="n" r="K9" s="8">
        <v>1.71</v>
      </c>
      <c t="n" r="L9" s="8">
        <v>0.97</v>
      </c>
      <c t="n" r="M9" s="8">
        <v>1.87</v>
      </c>
    </row>
    <row r="10" spans="1:13">
      <c t="s" r="A10" s="3">
        <v>56</v>
      </c>
      <c t="n" r="B10" s="5">
        <v>50143</v>
      </c>
      <c t="n" r="C10" s="5">
        <v>50421</v>
      </c>
      <c t="n" r="D10" s="5">
        <v>50345</v>
      </c>
      <c t="n" r="E10" s="5">
        <v>50188</v>
      </c>
      <c t="n" r="F10" s="5">
        <v>50107</v>
      </c>
      <c t="n" r="H10" s="5">
        <v>50053</v>
      </c>
      <c t="n" r="I10" s="5">
        <v>49956</v>
      </c>
      <c t="n" r="J10" s="5">
        <v>49910</v>
      </c>
      <c t="n" r="K10" s="5">
        <v>50274</v>
      </c>
      <c t="n" r="L10" s="5">
        <v>50006</v>
      </c>
      <c t="n" r="M10" s="5">
        <v>49893</v>
      </c>
    </row>
    <row r="11" spans="1:13">
      <c t="s" r="A11" s="3">
        <v>57</v>
      </c>
      <c t="n" r="B11" s="5">
        <v>51194</v>
      </c>
      <c t="n" r="C11" s="5">
        <v>51530</v>
      </c>
      <c t="n" r="D11" s="5">
        <v>51471</v>
      </c>
      <c t="n" r="E11" s="5">
        <v>51379</v>
      </c>
      <c t="n" r="F11" s="5">
        <v>51296</v>
      </c>
      <c t="n" r="H11" s="5">
        <v>51297</v>
      </c>
      <c t="n" r="I11" s="5">
        <v>51175</v>
      </c>
      <c t="n" r="J11" s="5">
        <v>51255</v>
      </c>
      <c t="n" r="K11" s="5">
        <v>51393</v>
      </c>
      <c t="n" r="L11" s="5">
        <v>51255</v>
      </c>
      <c t="n" r="M11" s="5">
        <v>51136</v>
      </c>
    </row>
    <row r="12" spans="1:13">
      <c t="n" r="A12"/>
    </row>
    <row r="13" spans="1:13">
      <c t="s" r="A13" s="3">
        <v>81</v>
      </c>
      <c t="s" r="B13" s="3">
        <v>689</v>
      </c>
    </row>
  </sheetData>
  <mergeCells count="14">
    <mergeCell ref="A1:A2"/>
    <mergeCell ref="B1:J1"/>
    <mergeCell ref="K1:M1"/>
    <mergeCell ref="F3:G3"/>
    <mergeCell ref="F4:G4"/>
    <mergeCell ref="F5:G5"/>
    <mergeCell ref="F6:G6"/>
    <mergeCell ref="F7:G7"/>
    <mergeCell ref="F8:G8"/>
    <mergeCell ref="F9:G9"/>
    <mergeCell ref="F10:G10"/>
    <mergeCell ref="F11:G11"/>
    <mergeCell ref="A12:M12"/>
    <mergeCell ref="B13:M13"/>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83</v>
      </c>
      <c t="s" r="B1" s="2">
        <v>1</v>
      </c>
    </row>
    <row r="2" spans="1:2">
      <c t="s" r="B2" s="2">
        <v>2</v>
      </c>
    </row>
    <row r="3" spans="1:2">
      <c t="s" r="A3" s="7">
        <v>177</v>
      </c>
    </row>
    <row r="4" spans="1:2">
      <c t="s" r="A4" s="3">
        <v>184</v>
      </c>
      <c t="s" r="B4" s="3">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86</v>
      </c>
      <c t="s" r="B1" s="2">
        <v>1</v>
      </c>
    </row>
    <row r="2" spans="1:2">
      <c t="s" r="B2" s="2">
        <v>2</v>
      </c>
    </row>
    <row r="3" spans="1:2">
      <c t="s" r="A3" s="7">
        <v>177</v>
      </c>
    </row>
    <row r="4" spans="1:2">
      <c t="s" r="A4" s="3">
        <v>187</v>
      </c>
      <c t="s" r="B4" s="3">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9</v>
      </c>
      <c t="s" r="B1" s="2">
        <v>1</v>
      </c>
    </row>
    <row r="2" spans="1:2">
      <c t="s" r="B2" s="2">
        <v>2</v>
      </c>
    </row>
    <row r="3" spans="1:2">
      <c t="s" r="A3" s="7">
        <v>177</v>
      </c>
    </row>
    <row r="4" spans="1:2">
      <c t="s" r="A4" s="3">
        <v>190</v>
      </c>
      <c t="s" r="B4" s="3">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92</v>
      </c>
      <c t="s" r="B1" s="2">
        <v>1</v>
      </c>
    </row>
    <row r="2" spans="1:2">
      <c t="s" r="B2" s="2">
        <v>2</v>
      </c>
    </row>
    <row r="3" spans="1:2">
      <c t="s" r="A3" s="7">
        <v>177</v>
      </c>
    </row>
    <row r="4" spans="1:2">
      <c t="s" r="A4" s="3">
        <v>193</v>
      </c>
      <c t="s" r="B4" s="3">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95</v>
      </c>
      <c t="s" r="B1" s="2">
        <v>1</v>
      </c>
    </row>
    <row r="2" spans="1:2">
      <c t="s" r="B2" s="2">
        <v>2</v>
      </c>
    </row>
    <row r="3" spans="1:2">
      <c t="s" r="A3" s="7">
        <v>177</v>
      </c>
    </row>
    <row r="4" spans="1:2">
      <c t="s" r="A4" s="3">
        <v>196</v>
      </c>
      <c t="s" r="B4" s="3">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8</v>
      </c>
      <c t="s" r="B1" s="2">
        <v>1</v>
      </c>
    </row>
    <row r="2" spans="1:2">
      <c t="s" r="B2" s="2">
        <v>2</v>
      </c>
    </row>
    <row r="3" spans="1:2">
      <c t="s" r="A3" s="7">
        <v>177</v>
      </c>
    </row>
    <row r="4" spans="1:2">
      <c t="s" r="A4" s="3">
        <v>199</v>
      </c>
      <c t="s" r="B4" s="3">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1</v>
      </c>
      <c t="s" r="B1" s="2">
        <v>1</v>
      </c>
    </row>
    <row r="2" spans="1:2">
      <c t="s" r="B2" s="2">
        <v>2</v>
      </c>
    </row>
    <row r="3" spans="1:2">
      <c t="s" r="A3" s="7">
        <v>177</v>
      </c>
    </row>
    <row r="4" spans="1:2">
      <c t="s" r="A4" s="3">
        <v>202</v>
      </c>
      <c t="s" r="B4" s="3">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04</v>
      </c>
      <c t="s" r="B1" s="2">
        <v>1</v>
      </c>
    </row>
    <row r="2" spans="1:2">
      <c t="s" r="B2" s="2">
        <v>2</v>
      </c>
    </row>
    <row r="3" spans="1:2">
      <c t="s" r="A3" s="7">
        <v>177</v>
      </c>
    </row>
    <row r="4" spans="1:2">
      <c t="s" r="A4" s="3">
        <v>205</v>
      </c>
      <c t="s" r="B4" s="3">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07</v>
      </c>
      <c t="s" r="B1" s="2">
        <v>1</v>
      </c>
    </row>
    <row r="2" spans="1:2">
      <c t="s" r="B2" s="2">
        <v>2</v>
      </c>
    </row>
    <row r="3" spans="1:2">
      <c t="s" r="A3" s="7">
        <v>177</v>
      </c>
    </row>
    <row r="4" spans="1:2">
      <c t="s" r="A4" s="3">
        <v>208</v>
      </c>
      <c t="s" r="B4" s="3">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0</v>
      </c>
      <c t="s" r="B1" s="2">
        <v>1</v>
      </c>
    </row>
    <row r="2" spans="1:4">
      <c t="s" r="B2" s="2">
        <v>2</v>
      </c>
      <c t="s" r="C2" s="2">
        <v>31</v>
      </c>
      <c t="s" r="D2" s="2">
        <v>32</v>
      </c>
    </row>
    <row r="3" spans="1:4">
      <c t="s" r="A3" s="3">
        <v>33</v>
      </c>
      <c t="n" r="B3" s="6">
        <v>2083660</v>
      </c>
      <c t="n" r="C3" s="6">
        <v>2104454</v>
      </c>
      <c t="n" r="D3" s="6">
        <v>2046968</v>
      </c>
    </row>
    <row r="4" spans="1:4">
      <c t="s" r="A4" s="3">
        <v>34</v>
      </c>
      <c t="n" r="B4" s="5">
        <v>-1515617</v>
      </c>
      <c t="n" r="C4" s="5">
        <v>-1571164</v>
      </c>
      <c t="n" r="D4" s="5">
        <v>-1476797</v>
      </c>
    </row>
    <row r="5" spans="1:4">
      <c t="s" r="A5" s="3">
        <v>35</v>
      </c>
      <c t="n" r="B5" s="5">
        <v>568043</v>
      </c>
      <c t="n" r="C5" s="5">
        <v>533290</v>
      </c>
      <c t="n" r="D5" s="5">
        <v>570171</v>
      </c>
    </row>
    <row r="6" spans="1:4">
      <c t="s" r="A6" s="3">
        <v>36</v>
      </c>
      <c t="n" r="B6" s="5">
        <v>-397558</v>
      </c>
      <c t="n" r="C6" s="5">
        <v>-383449</v>
      </c>
      <c t="n" r="D6" s="5">
        <v>-374669</v>
      </c>
    </row>
    <row r="7" spans="1:4">
      <c t="s" r="A7" s="3">
        <v>37</v>
      </c>
      <c t="n" r="B7" s="5">
        <v>-4654</v>
      </c>
      <c t="n" r="C7" s="5">
        <v>-51501</v>
      </c>
      <c t="n" r="D7" s="5">
        <v>-45087</v>
      </c>
    </row>
    <row r="8" spans="1:4">
      <c t="s" r="A8" s="3">
        <v>38</v>
      </c>
      <c t="n" r="B8" s="5">
        <v>-2465</v>
      </c>
      <c t="n" r="C8" s="5">
        <v>716</v>
      </c>
      <c t="n" r="D8" s="5">
        <v>-3751</v>
      </c>
    </row>
    <row r="9" spans="1:4">
      <c t="s" r="A9" s="3">
        <v>39</v>
      </c>
      <c t="n" r="B9" s="5">
        <v>-25021</v>
      </c>
      <c t="n" r="C9" s="5">
        <v>-19744</v>
      </c>
      <c t="n" r="D9" s="5">
        <v>-19120</v>
      </c>
    </row>
    <row r="10" spans="1:4">
      <c t="s" r="A10" s="3">
        <v>40</v>
      </c>
      <c t="n" r="B10" s="5">
        <v>138345</v>
      </c>
      <c t="n" r="C10" s="5">
        <v>79312</v>
      </c>
      <c t="n" r="D10" s="5">
        <v>127544</v>
      </c>
    </row>
    <row r="11" spans="1:4">
      <c t="s" r="A11" s="3">
        <v>41</v>
      </c>
      <c t="n" r="B11" s="5">
        <v>-55855</v>
      </c>
      <c t="n" r="C11" s="5">
        <v>-34348</v>
      </c>
      <c t="n" r="D11" s="5">
        <v>-39949</v>
      </c>
    </row>
    <row r="12" spans="1:4">
      <c t="s" r="A12" s="3">
        <v>42</v>
      </c>
      <c t="n" r="B12" s="5">
        <v>5907</v>
      </c>
      <c t="n" r="C12" s="5">
        <v>5187</v>
      </c>
      <c t="n" r="D12" s="5">
        <v>8380</v>
      </c>
    </row>
    <row r="13" spans="1:4">
      <c t="s" r="A13" s="3">
        <v>43</v>
      </c>
      <c t="n" r="B13" s="5">
        <v>88397</v>
      </c>
      <c t="n" r="C13" s="6">
        <v>50151</v>
      </c>
      <c t="n" r="D13" s="5">
        <v>95975</v>
      </c>
    </row>
    <row r="14" spans="1:4">
      <c t="s" r="A14" s="3">
        <v>44</v>
      </c>
      <c t="n" r="B14" s="5">
        <v>-1300</v>
      </c>
      <c t="s" r="C14" s="3">
        <v>45</v>
      </c>
      <c t="n" r="D14" s="5">
        <v>1211</v>
      </c>
    </row>
    <row r="15" spans="1:4">
      <c t="s" r="A15" s="3">
        <v>46</v>
      </c>
      <c t="n" r="B15" s="5">
        <v>87097</v>
      </c>
      <c t="n" r="C15" s="6">
        <v>50151</v>
      </c>
      <c t="n" r="D15" s="5">
        <v>97186</v>
      </c>
    </row>
    <row r="16" spans="1:4">
      <c t="s" r="A16" s="3">
        <v>47</v>
      </c>
      <c t="n" r="B16" s="5">
        <v>-417</v>
      </c>
      <c t="n" r="C16" s="5">
        <v>-378</v>
      </c>
      <c t="n" r="D16" s="5">
        <v>-425</v>
      </c>
    </row>
    <row r="17" spans="1:4">
      <c t="s" r="A17" s="3">
        <v>48</v>
      </c>
      <c t="n" r="B17" s="6">
        <v>86680</v>
      </c>
      <c t="n" r="C17" s="6">
        <v>49773</v>
      </c>
      <c t="n" r="D17" s="6">
        <v>96761</v>
      </c>
    </row>
    <row r="18" spans="1:4">
      <c t="s" r="A18" s="7">
        <v>49</v>
      </c>
    </row>
    <row r="19" spans="1:4">
      <c t="s" r="A19" s="3">
        <v>50</v>
      </c>
      <c t="n" r="B19" s="8">
        <v>1.75</v>
      </c>
      <c t="n" r="C19" s="6">
        <v>1</v>
      </c>
      <c t="n" r="D19" s="8">
        <v>1.92</v>
      </c>
    </row>
    <row r="20" spans="1:4">
      <c t="s" r="A20" s="3">
        <v>51</v>
      </c>
      <c t="n" r="B20" s="9">
        <v>-0.03</v>
      </c>
      <c t="s" r="C20" s="3">
        <v>45</v>
      </c>
      <c t="n" r="D20" s="9">
        <v>0.02</v>
      </c>
    </row>
    <row r="21" spans="1:4">
      <c t="s" r="A21" s="3">
        <v>52</v>
      </c>
      <c t="n" r="B21" s="9">
        <v>1.72</v>
      </c>
      <c t="n" r="C21" s="6">
        <v>1</v>
      </c>
      <c t="n" r="D21" s="9">
        <v>1.94</v>
      </c>
    </row>
    <row r="22" spans="1:4">
      <c t="s" r="A22" s="7">
        <v>53</v>
      </c>
    </row>
    <row r="23" spans="1:4">
      <c t="s" r="A23" s="3">
        <v>50</v>
      </c>
      <c t="n" r="B23" s="9">
        <v>1.71</v>
      </c>
      <c t="n" r="C23" s="8">
        <v>0.97</v>
      </c>
      <c t="n" r="D23" s="9">
        <v>1.87</v>
      </c>
    </row>
    <row r="24" spans="1:4">
      <c t="s" r="A24" s="3">
        <v>51</v>
      </c>
      <c t="n" r="B24" s="9">
        <v>-0.03</v>
      </c>
      <c t="s" r="C24" s="3">
        <v>45</v>
      </c>
      <c t="n" r="D24" s="9">
        <v>0.02</v>
      </c>
    </row>
    <row r="25" spans="1:4">
      <c t="s" r="A25" s="3">
        <v>54</v>
      </c>
      <c t="n" r="B25" s="8">
        <v>1.69</v>
      </c>
      <c t="n" r="C25" s="8">
        <v>0.97</v>
      </c>
      <c t="n" r="D25" s="8">
        <v>1.89</v>
      </c>
    </row>
    <row r="26" spans="1:4">
      <c t="s" r="A26" s="7">
        <v>55</v>
      </c>
    </row>
    <row r="27" spans="1:4">
      <c t="s" r="A27" s="3">
        <v>56</v>
      </c>
      <c t="n" r="B27" s="5">
        <v>50274</v>
      </c>
      <c t="n" r="C27" s="5">
        <v>50006</v>
      </c>
      <c t="n" r="D27" s="5">
        <v>49893</v>
      </c>
    </row>
    <row r="28" spans="1:4">
      <c t="s" r="A28" s="3">
        <v>57</v>
      </c>
      <c t="n" r="B28" s="5">
        <v>51393</v>
      </c>
      <c t="n" r="C28" s="5">
        <v>51255</v>
      </c>
      <c t="n" r="D28" s="5">
        <v>51136</v>
      </c>
    </row>
    <row r="29" spans="1:4">
      <c t="s" r="A29" s="3">
        <v>58</v>
      </c>
      <c t="n" r="B29" s="8">
        <v>0.51</v>
      </c>
      <c t="n" r="C29" s="8">
        <v>0.46</v>
      </c>
      <c t="n" r="D29" s="10">
        <v>0.38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10</v>
      </c>
      <c t="s" r="B1" s="2">
        <v>1</v>
      </c>
    </row>
    <row r="2" spans="1:2">
      <c t="s" r="B2" s="2">
        <v>2</v>
      </c>
    </row>
    <row r="3" spans="1:2">
      <c t="s" r="A3" s="7">
        <v>177</v>
      </c>
    </row>
    <row r="4" spans="1:2">
      <c t="s" r="A4" s="3">
        <v>211</v>
      </c>
      <c t="s" r="B4" s="3">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13</v>
      </c>
      <c t="s" r="B1" s="2">
        <v>1</v>
      </c>
    </row>
    <row r="2" spans="1:2">
      <c t="s" r="B2" s="2">
        <v>2</v>
      </c>
    </row>
    <row r="3" spans="1:2">
      <c t="s" r="A3" s="7">
        <v>177</v>
      </c>
    </row>
    <row r="4" spans="1:2">
      <c t="s" r="A4" s="3">
        <v>214</v>
      </c>
      <c t="s" r="B4" s="3">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16</v>
      </c>
      <c t="s" r="B1" s="2">
        <v>1</v>
      </c>
    </row>
    <row r="2" spans="1:2">
      <c t="s" r="B2" s="2">
        <v>2</v>
      </c>
    </row>
    <row r="3" spans="1:2">
      <c t="s" r="A3" s="7">
        <v>177</v>
      </c>
    </row>
    <row r="4" spans="1:2">
      <c t="s" r="A4" s="3">
        <v>217</v>
      </c>
      <c t="s" r="B4" s="3">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19</v>
      </c>
      <c t="s" r="B1" s="2">
        <v>1</v>
      </c>
    </row>
    <row r="2" spans="1:2">
      <c t="s" r="B2" s="2">
        <v>2</v>
      </c>
    </row>
    <row r="3" spans="1:2">
      <c t="s" r="A3" s="7">
        <v>177</v>
      </c>
    </row>
    <row r="4" spans="1:2">
      <c t="s" r="A4" s="3">
        <v>220</v>
      </c>
      <c t="s" r="B4" s="3">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22</v>
      </c>
      <c t="s" r="B1" s="2">
        <v>1</v>
      </c>
    </row>
    <row r="2" spans="1:2">
      <c t="s" r="B2" s="2">
        <v>2</v>
      </c>
    </row>
    <row r="3" spans="1:2">
      <c t="s" r="A3" s="7">
        <v>177</v>
      </c>
    </row>
    <row r="4" spans="1:2">
      <c t="s" r="A4" s="3">
        <v>223</v>
      </c>
      <c t="s" r="B4" s="3">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t="s" r="A1" s="1">
        <v>225</v>
      </c>
      <c t="s" r="B1" s="2">
        <v>1</v>
      </c>
    </row>
    <row r="2" spans="1:2">
      <c t="s" r="B2" s="2">
        <v>2</v>
      </c>
    </row>
    <row r="3" spans="1:2">
      <c t="s" r="A3" s="7">
        <v>226</v>
      </c>
    </row>
    <row r="4" spans="1:2">
      <c t="s" r="A4" s="3">
        <v>227</v>
      </c>
      <c t="s" r="B4" s="3">
        <v>228</v>
      </c>
    </row>
    <row r="5" spans="1:2">
      <c t="s" r="A5" s="3">
        <v>229</v>
      </c>
      <c t="s" r="B5" s="3">
        <v>230</v>
      </c>
    </row>
    <row r="6" spans="1:2">
      <c t="s" r="A6" s="3">
        <v>231</v>
      </c>
      <c t="s" r="B6" s="3">
        <v>232</v>
      </c>
    </row>
    <row r="7" spans="1:2">
      <c t="s" r="A7" s="3">
        <v>233</v>
      </c>
      <c t="s" r="B7" s="3">
        <v>234</v>
      </c>
    </row>
    <row r="8" spans="1:2">
      <c t="s" r="A8" s="3">
        <v>235</v>
      </c>
      <c t="s" r="B8" s="3">
        <v>236</v>
      </c>
    </row>
    <row r="9" spans="1:2">
      <c t="s" r="A9" s="3">
        <v>237</v>
      </c>
      <c t="s" r="B9" s="3">
        <v>238</v>
      </c>
    </row>
    <row r="10" spans="1:2">
      <c t="s" r="A10" s="3">
        <v>239</v>
      </c>
      <c t="s" r="B10" s="3">
        <v>240</v>
      </c>
    </row>
    <row r="11" spans="1:2">
      <c t="s" r="A11" s="3">
        <v>241</v>
      </c>
      <c t="s" r="B11" s="3">
        <v>242</v>
      </c>
    </row>
    <row r="12" spans="1:2">
      <c t="s" r="A12" s="3">
        <v>243</v>
      </c>
      <c t="s" r="B12" s="3">
        <v>244</v>
      </c>
    </row>
    <row r="13" spans="1:2">
      <c t="s" r="A13" s="3">
        <v>245</v>
      </c>
      <c t="s" r="B13" s="3">
        <v>246</v>
      </c>
    </row>
    <row r="14" spans="1:2">
      <c t="s" r="A14" s="3">
        <v>247</v>
      </c>
      <c t="s" r="B14" s="3">
        <v>248</v>
      </c>
    </row>
    <row r="15" spans="1:2">
      <c t="s" r="A15" s="3">
        <v>249</v>
      </c>
      <c t="s" r="B15" s="3">
        <v>250</v>
      </c>
    </row>
    <row r="16" spans="1:2">
      <c t="s" r="A16" s="3">
        <v>251</v>
      </c>
      <c t="s" r="B16" s="3">
        <v>252</v>
      </c>
    </row>
    <row r="17" spans="1:2">
      <c t="s" r="A17" s="3">
        <v>253</v>
      </c>
      <c t="s" r="B17" s="3">
        <v>254</v>
      </c>
    </row>
    <row r="18" spans="1:2">
      <c t="s" r="A18" s="3">
        <v>255</v>
      </c>
      <c t="s" r="B18" s="3">
        <v>256</v>
      </c>
    </row>
    <row r="19" spans="1:2">
      <c t="s" r="A19" s="3">
        <v>257</v>
      </c>
      <c t="s" r="B19" s="3">
        <v>258</v>
      </c>
    </row>
    <row r="20" spans="1:2">
      <c t="s" r="A20" s="3">
        <v>259</v>
      </c>
      <c t="s" r="B20" s="3">
        <v>260</v>
      </c>
    </row>
    <row r="21" spans="1:2">
      <c t="s" r="A21" s="3">
        <v>261</v>
      </c>
      <c t="s" r="B21" s="3">
        <v>262</v>
      </c>
    </row>
    <row r="22" spans="1:2">
      <c t="s" r="A22" s="3">
        <v>263</v>
      </c>
      <c t="s" r="B22" s="3">
        <v>264</v>
      </c>
    </row>
    <row r="23" spans="1:2">
      <c t="s" r="A23" s="3">
        <v>265</v>
      </c>
      <c t="s" r="B23" s="3">
        <v>266</v>
      </c>
    </row>
    <row r="24" spans="1:2">
      <c t="s" r="A24" s="3">
        <v>267</v>
      </c>
      <c t="s" r="B24" s="3">
        <v>268</v>
      </c>
    </row>
    <row r="25" spans="1:2">
      <c t="s" r="A25" s="3">
        <v>269</v>
      </c>
      <c t="s" r="B25" s="3">
        <v>270</v>
      </c>
    </row>
    <row r="26" spans="1:2">
      <c t="s" r="A26" s="3">
        <v>271</v>
      </c>
      <c t="s" r="B26" s="3">
        <v>272</v>
      </c>
    </row>
    <row r="27" spans="1:2">
      <c t="s" r="A27" s="3">
        <v>273</v>
      </c>
      <c t="s" r="B27" s="3">
        <v>274</v>
      </c>
    </row>
    <row r="28" spans="1:2">
      <c t="s" r="A28" s="3">
        <v>275</v>
      </c>
      <c t="s" r="B28" s="3">
        <v>276</v>
      </c>
    </row>
    <row r="29" spans="1:2">
      <c t="s" r="A29" s="3">
        <v>277</v>
      </c>
      <c t="s" r="B29" s="3">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9</v>
      </c>
      <c t="s" r="B1" s="2">
        <v>1</v>
      </c>
    </row>
    <row r="2" spans="1:2">
      <c t="s" r="B2" s="2">
        <v>2</v>
      </c>
    </row>
    <row r="3" spans="1:2">
      <c t="s" r="A3" s="7">
        <v>280</v>
      </c>
    </row>
    <row r="4" spans="1:2">
      <c t="s" r="A4" s="3">
        <v>281</v>
      </c>
      <c t="s" r="B4" s="3">
        <v>282</v>
      </c>
    </row>
    <row r="5" spans="1:2">
      <c t="s" r="A5" s="3">
        <v>283</v>
      </c>
      <c t="s" r="B5" s="3">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9"/>
    <col customWidth="1" max="2" min="2" width="80"/>
  </cols>
  <sheetData>
    <row r="1" spans="1:2">
      <c t="s" r="A1" s="1">
        <v>285</v>
      </c>
      <c t="s" r="B1" s="2">
        <v>1</v>
      </c>
    </row>
    <row r="2" spans="1:2">
      <c t="s" r="B2" s="2">
        <v>2</v>
      </c>
    </row>
    <row r="3" spans="1:2">
      <c t="s" r="A3" s="3">
        <v>286</v>
      </c>
    </row>
    <row r="4" spans="1:2">
      <c t="s" r="A4" s="7">
        <v>280</v>
      </c>
    </row>
    <row r="5" spans="1:2">
      <c t="s" r="A5" s="3">
        <v>287</v>
      </c>
      <c t="s" r="B5" s="3">
        <v>288</v>
      </c>
    </row>
    <row r="6" spans="1:2">
      <c t="s" r="A6" s="3">
        <v>289</v>
      </c>
    </row>
    <row r="7" spans="1:2">
      <c t="s" r="A7" s="7">
        <v>280</v>
      </c>
    </row>
    <row r="8" spans="1:2">
      <c t="s" r="A8" s="3">
        <v>287</v>
      </c>
      <c t="s" r="B8" s="3">
        <v>290</v>
      </c>
    </row>
    <row r="9" spans="1:2">
      <c t="s" r="A9" s="3">
        <v>291</v>
      </c>
    </row>
    <row r="10" spans="1:2">
      <c t="s" r="A10" s="7">
        <v>280</v>
      </c>
    </row>
    <row r="11" spans="1:2">
      <c t="s" r="A11" s="3">
        <v>287</v>
      </c>
      <c t="s" r="B11" s="3">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93</v>
      </c>
      <c t="s" r="B1" s="2">
        <v>1</v>
      </c>
    </row>
    <row r="2" spans="1:2">
      <c t="s" r="B2" s="2">
        <v>2</v>
      </c>
    </row>
    <row r="3" spans="1:2">
      <c t="s" r="A3" s="7">
        <v>280</v>
      </c>
    </row>
    <row r="4" spans="1:2">
      <c t="s" r="A4" s="3">
        <v>294</v>
      </c>
      <c t="s" r="B4" s="3">
        <v>295</v>
      </c>
    </row>
    <row r="5" spans="1:2">
      <c t="s" r="A5" s="3">
        <v>296</v>
      </c>
      <c t="s" r="B5" s="3">
        <v>297</v>
      </c>
    </row>
    <row r="6" spans="1:2">
      <c t="s" r="A6" s="3">
        <v>298</v>
      </c>
      <c t="s" r="B6" s="3">
        <v>299</v>
      </c>
    </row>
    <row r="7" spans="1:2">
      <c t="s" r="A7" s="3">
        <v>300</v>
      </c>
      <c t="s" r="B7" s="3">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t="s" r="A1" s="1">
        <v>302</v>
      </c>
      <c t="s" r="B1" s="2">
        <v>1</v>
      </c>
    </row>
    <row r="2" spans="1:2">
      <c t="s" r="B2" s="2">
        <v>2</v>
      </c>
    </row>
    <row r="3" spans="1:2">
      <c t="s" r="A3" s="7">
        <v>280</v>
      </c>
    </row>
    <row r="4" spans="1:2">
      <c t="s" r="A4" s="3">
        <v>303</v>
      </c>
      <c t="s" r="B4" s="3">
        <v>304</v>
      </c>
    </row>
    <row r="5" spans="1:2">
      <c t="s" r="A5" s="3">
        <v>305</v>
      </c>
      <c t="s" r="B5" s="3">
        <v>306</v>
      </c>
    </row>
    <row r="6" spans="1:2">
      <c t="s" r="A6" s="3">
        <v>307</v>
      </c>
      <c t="s" r="B6" s="3">
        <v>308</v>
      </c>
    </row>
    <row r="7" spans="1:2">
      <c t="s" r="A7" s="3">
        <v>309</v>
      </c>
      <c t="s" r="B7" s="3">
        <v>310</v>
      </c>
    </row>
    <row r="8" spans="1:2">
      <c t="s" r="A8" s="3">
        <v>311</v>
      </c>
      <c t="s" r="B8" s="3">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59</v>
      </c>
      <c t="s" r="B1" s="2">
        <v>1</v>
      </c>
    </row>
    <row r="2" spans="1:4">
      <c t="s" r="B2" s="2">
        <v>2</v>
      </c>
      <c t="s" r="C2" s="2">
        <v>31</v>
      </c>
      <c t="s" r="D2" s="2">
        <v>32</v>
      </c>
    </row>
    <row r="3" spans="1:4">
      <c t="s" r="A3" s="3">
        <v>46</v>
      </c>
      <c t="n" r="B3" s="6">
        <v>87097</v>
      </c>
      <c t="n" r="C3" s="6">
        <v>50151</v>
      </c>
      <c t="n" r="D3" s="6">
        <v>97186</v>
      </c>
    </row>
    <row r="4" spans="1:4">
      <c t="s" r="A4" s="7">
        <v>60</v>
      </c>
    </row>
    <row r="5" spans="1:4">
      <c t="s" r="A5" s="3">
        <v>61</v>
      </c>
      <c t="n" r="B5" s="5">
        <v>-62776</v>
      </c>
      <c t="n" r="C5" s="5">
        <v>-38687</v>
      </c>
      <c t="n" r="D5" s="5">
        <v>-931</v>
      </c>
    </row>
    <row r="6" spans="1:4">
      <c t="s" r="A6" s="3">
        <v>62</v>
      </c>
      <c t="n" r="B6" s="5">
        <v>-15871</v>
      </c>
      <c t="n" r="C6" s="5">
        <v>-36874</v>
      </c>
      <c t="n" r="D6" s="5">
        <v>68196</v>
      </c>
    </row>
    <row r="7" spans="1:4">
      <c t="s" r="A7" s="3">
        <v>63</v>
      </c>
      <c t="n" r="B7" s="5">
        <v>40</v>
      </c>
      <c t="n" r="C7" s="5">
        <v>41</v>
      </c>
      <c t="n" r="D7" s="5">
        <v>41</v>
      </c>
    </row>
    <row r="8" spans="1:4">
      <c t="s" r="A8" s="3">
        <v>64</v>
      </c>
      <c t="n" r="B8" s="5">
        <v>-1342</v>
      </c>
      <c t="n" r="C8" s="5">
        <v>116</v>
      </c>
      <c t="n" r="D8" s="5">
        <v>303</v>
      </c>
    </row>
    <row r="9" spans="1:4">
      <c t="s" r="A9" s="3">
        <v>60</v>
      </c>
      <c t="n" r="B9" s="5">
        <v>-79949</v>
      </c>
      <c t="n" r="C9" s="5">
        <v>-75404</v>
      </c>
      <c t="n" r="D9" s="5">
        <v>67609</v>
      </c>
    </row>
    <row r="10" spans="1:4">
      <c t="s" r="A10" s="3">
        <v>65</v>
      </c>
      <c t="n" r="B10" s="5">
        <v>7148</v>
      </c>
      <c t="n" r="C10" s="5">
        <v>-25253</v>
      </c>
      <c t="n" r="D10" s="5">
        <v>164795</v>
      </c>
    </row>
    <row r="11" spans="1:4">
      <c t="s" r="A11" s="3">
        <v>66</v>
      </c>
      <c t="n" r="B11" s="5">
        <v>400</v>
      </c>
      <c t="n" r="C11" s="5">
        <v>364</v>
      </c>
      <c t="n" r="D11" s="5">
        <v>370</v>
      </c>
    </row>
    <row r="12" spans="1:4">
      <c t="s" r="A12" s="3">
        <v>67</v>
      </c>
      <c t="n" r="B12" s="6">
        <v>6748</v>
      </c>
      <c t="n" r="C12" s="6">
        <v>-25617</v>
      </c>
      <c t="n" r="D12" s="6">
        <v>16442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3</v>
      </c>
      <c t="s" r="B1" s="2">
        <v>1</v>
      </c>
    </row>
    <row r="2" spans="1:2">
      <c t="s" r="B2" s="2">
        <v>2</v>
      </c>
    </row>
    <row r="3" spans="1:2">
      <c t="s" r="A3" s="7">
        <v>280</v>
      </c>
    </row>
    <row r="4" spans="1:2">
      <c t="s" r="A4" s="3">
        <v>314</v>
      </c>
      <c t="s" r="B4" s="3">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16</v>
      </c>
      <c t="s" r="B1" s="2">
        <v>1</v>
      </c>
    </row>
    <row r="2" spans="1:2">
      <c t="s" r="B2" s="2">
        <v>2</v>
      </c>
    </row>
    <row r="3" spans="1:2">
      <c t="s" r="A3" s="3">
        <v>317</v>
      </c>
    </row>
    <row r="4" spans="1:2">
      <c t="s" r="A4" s="7">
        <v>280</v>
      </c>
    </row>
    <row r="5" spans="1:2">
      <c t="s" r="A5" s="3">
        <v>318</v>
      </c>
      <c t="s" r="B5" s="3">
        <v>319</v>
      </c>
    </row>
    <row r="6" spans="1:2">
      <c t="s" r="A6" s="3">
        <v>318</v>
      </c>
      <c t="s" r="B6" s="3">
        <v>320</v>
      </c>
    </row>
    <row r="7" spans="1:2">
      <c t="s" r="A7" s="3">
        <v>321</v>
      </c>
      <c t="s" r="B7" s="3">
        <v>322</v>
      </c>
    </row>
    <row r="8" spans="1:2">
      <c t="s" r="A8" s="3">
        <v>323</v>
      </c>
      <c t="s" r="B8" s="3">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t="s" r="A1" s="1">
        <v>325</v>
      </c>
      <c t="s" r="B1" s="2">
        <v>1</v>
      </c>
    </row>
    <row r="2" spans="1:2">
      <c t="s" r="B2" s="2">
        <v>2</v>
      </c>
    </row>
    <row r="3" spans="1:2">
      <c t="s" r="A3" s="7">
        <v>280</v>
      </c>
    </row>
    <row r="4" spans="1:2">
      <c t="s" r="A4" s="3">
        <v>326</v>
      </c>
      <c t="s" r="B4" s="3">
        <v>327</v>
      </c>
    </row>
    <row r="5" spans="1:2">
      <c t="s" r="A5" s="3">
        <v>328</v>
      </c>
      <c t="s" r="B5" s="3">
        <v>329</v>
      </c>
    </row>
    <row r="6" spans="1:2">
      <c t="s" r="A6" s="3">
        <v>330</v>
      </c>
      <c t="s" r="B6" s="3">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t="s" r="A1" s="1">
        <v>332</v>
      </c>
      <c t="s" r="B1" s="2">
        <v>1</v>
      </c>
    </row>
    <row r="2" spans="1:2">
      <c t="s" r="B2" s="2">
        <v>2</v>
      </c>
    </row>
    <row r="3" spans="1:2">
      <c t="s" r="A3" s="7">
        <v>280</v>
      </c>
    </row>
    <row r="4" spans="1:2">
      <c t="s" r="A4" s="3">
        <v>333</v>
      </c>
      <c t="s" r="B4" s="3">
        <v>334</v>
      </c>
    </row>
    <row r="5" spans="1:2">
      <c t="s" r="A5" s="3">
        <v>335</v>
      </c>
      <c t="s" r="B5" s="3">
        <v>336</v>
      </c>
    </row>
    <row r="6" spans="1:2">
      <c t="s" r="A6" s="3">
        <v>337</v>
      </c>
      <c t="s" r="B6" s="3">
        <v>338</v>
      </c>
    </row>
    <row r="7" spans="1:2">
      <c t="s" r="A7" s="3">
        <v>339</v>
      </c>
      <c t="s" r="B7" s="3">
        <v>340</v>
      </c>
    </row>
    <row r="8" spans="1:2">
      <c t="s" r="A8" s="3">
        <v>341</v>
      </c>
      <c t="s" r="B8" s="3">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43</v>
      </c>
      <c t="s" r="B1" s="2">
        <v>1</v>
      </c>
    </row>
    <row r="2" spans="1:2">
      <c t="s" r="B2" s="2">
        <v>2</v>
      </c>
    </row>
    <row r="3" spans="1:2">
      <c t="s" r="A3" s="7">
        <v>280</v>
      </c>
    </row>
    <row r="4" spans="1:2">
      <c t="s" r="A4" s="3">
        <v>344</v>
      </c>
      <c t="s" r="B4" s="3">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t="s" r="A1" s="1">
        <v>346</v>
      </c>
      <c t="s" r="B1" s="2">
        <v>1</v>
      </c>
    </row>
    <row r="2" spans="1:2">
      <c t="s" r="B2" s="2">
        <v>2</v>
      </c>
    </row>
    <row r="3" spans="1:2">
      <c t="s" r="A3" s="7">
        <v>280</v>
      </c>
    </row>
    <row r="4" spans="1:2">
      <c t="s" r="A4" s="3">
        <v>347</v>
      </c>
      <c t="s" r="B4" s="3">
        <v>348</v>
      </c>
    </row>
    <row r="5" spans="1:2">
      <c t="s" r="A5" s="3">
        <v>349</v>
      </c>
      <c t="s" r="B5" s="3">
        <v>350</v>
      </c>
    </row>
    <row r="6" spans="1:2">
      <c t="s" r="A6" s="3">
        <v>351</v>
      </c>
      <c t="s" r="B6" s="3">
        <v>352</v>
      </c>
    </row>
    <row r="7" spans="1:2">
      <c t="s" r="A7" s="3">
        <v>353</v>
      </c>
      <c t="s" r="B7" s="3">
        <v>354</v>
      </c>
    </row>
    <row r="8" spans="1:2">
      <c t="s" r="A8" s="3">
        <v>355</v>
      </c>
      <c t="s" r="B8" s="3">
        <v>356</v>
      </c>
    </row>
    <row r="9" spans="1:2">
      <c t="s" r="A9" s="3">
        <v>357</v>
      </c>
      <c t="s" r="B9" s="3">
        <v>358</v>
      </c>
    </row>
    <row r="10" spans="1:2">
      <c t="s" r="A10" s="3">
        <v>359</v>
      </c>
      <c t="s" r="B10" s="3">
        <v>360</v>
      </c>
    </row>
    <row r="11" spans="1:2">
      <c t="s" r="A11" s="3">
        <v>361</v>
      </c>
      <c t="s" r="B11" s="3">
        <v>362</v>
      </c>
    </row>
    <row r="12" spans="1:2">
      <c t="s" r="A12" s="3">
        <v>363</v>
      </c>
      <c t="s" r="B12" s="3">
        <v>364</v>
      </c>
    </row>
    <row r="13" spans="1:2">
      <c t="s" r="A13" s="3">
        <v>365</v>
      </c>
      <c t="s" r="B13" s="3">
        <v>366</v>
      </c>
    </row>
    <row r="14" spans="1:2">
      <c t="s" r="A14" s="3">
        <v>367</v>
      </c>
      <c t="s" r="B14" s="3">
        <v>368</v>
      </c>
    </row>
    <row r="15" spans="1:2">
      <c t="s" r="A15" s="3">
        <v>369</v>
      </c>
      <c t="s" r="B15" s="3">
        <v>370</v>
      </c>
    </row>
    <row r="16" spans="1:2">
      <c t="s" r="A16" s="3">
        <v>371</v>
      </c>
      <c t="s" r="B16" s="3">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73</v>
      </c>
      <c t="s" r="B1" s="2">
        <v>1</v>
      </c>
    </row>
    <row r="2" spans="1:2">
      <c t="s" r="B2" s="2">
        <v>2</v>
      </c>
    </row>
    <row r="3" spans="1:2">
      <c t="s" r="A3" s="7">
        <v>280</v>
      </c>
    </row>
    <row r="4" spans="1:2">
      <c t="s" r="A4" s="3">
        <v>374</v>
      </c>
      <c t="s" r="B4" s="3">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376</v>
      </c>
      <c t="s" r="B1" s="2">
        <v>1</v>
      </c>
    </row>
    <row r="2" spans="1:2">
      <c t="s" r="B2" s="2">
        <v>2</v>
      </c>
    </row>
    <row r="3" spans="1:2">
      <c t="s" r="A3" s="7">
        <v>280</v>
      </c>
    </row>
    <row r="4" spans="1:2">
      <c t="s" r="A4" s="3">
        <v>377</v>
      </c>
      <c t="s" r="B4" s="3">
        <v>378</v>
      </c>
    </row>
    <row r="5" spans="1:2">
      <c t="s" r="A5" s="3">
        <v>379</v>
      </c>
      <c t="s" r="B5" s="3">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81</v>
      </c>
      <c t="s" r="B1" s="2">
        <v>1</v>
      </c>
    </row>
    <row r="2" spans="1:2">
      <c t="s" r="B2" s="2">
        <v>2</v>
      </c>
    </row>
    <row r="3" spans="1:2">
      <c t="s" r="A3" s="7">
        <v>280</v>
      </c>
    </row>
    <row r="4" spans="1:2">
      <c t="s" r="A4" s="3">
        <v>382</v>
      </c>
      <c t="s" r="B4" s="3">
        <v>383</v>
      </c>
    </row>
    <row r="5" spans="1:2">
      <c t="s" r="A5" s="3">
        <v>384</v>
      </c>
      <c t="s" r="B5" s="3">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86</v>
      </c>
      <c t="s" r="B1" s="2">
        <v>1</v>
      </c>
    </row>
    <row r="2" spans="1:2">
      <c t="s" r="B2" s="2">
        <v>2</v>
      </c>
    </row>
    <row r="3" spans="1:2">
      <c t="s" r="A3" s="7">
        <v>280</v>
      </c>
    </row>
    <row r="4" spans="1:2">
      <c t="s" r="A4" s="3">
        <v>387</v>
      </c>
      <c t="s" r="B4" s="3">
        <v>388</v>
      </c>
    </row>
    <row r="5" spans="1:2">
      <c t="s" r="A5" s="3">
        <v>389</v>
      </c>
      <c t="s" r="B5" s="3">
        <v>390</v>
      </c>
    </row>
    <row r="6" spans="1:2">
      <c t="s" r="A6" s="3">
        <v>391</v>
      </c>
      <c t="s" r="B6" s="3">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8</v>
      </c>
      <c t="s" r="C1" s="2">
        <v>2</v>
      </c>
      <c t="s" r="D1" s="2">
        <v>31</v>
      </c>
    </row>
    <row r="2" spans="1:4">
      <c t="s" r="A2" s="7">
        <v>69</v>
      </c>
    </row>
    <row r="3" spans="1:4">
      <c t="s" r="A3" s="3">
        <v>70</v>
      </c>
      <c t="n" r="C3" s="6">
        <v>119168</v>
      </c>
      <c t="n" r="D3" s="6">
        <v>77569</v>
      </c>
    </row>
    <row r="4" spans="1:4">
      <c t="s" r="A4" s="3">
        <v>71</v>
      </c>
      <c t="n" r="C4" s="5">
        <v>364704</v>
      </c>
      <c t="n" r="D4" s="5">
        <v>341307</v>
      </c>
    </row>
    <row r="5" spans="1:4">
      <c t="s" r="A5" s="3">
        <v>72</v>
      </c>
      <c t="n" r="C5" s="5">
        <v>248504</v>
      </c>
      <c t="n" r="D5" s="5">
        <v>251290</v>
      </c>
    </row>
    <row r="6" spans="1:4">
      <c t="s" r="A6" s="3">
        <v>73</v>
      </c>
      <c t="n" r="C6" s="6">
        <v>68675</v>
      </c>
      <c t="n" r="D6" s="5">
        <v>93105</v>
      </c>
    </row>
    <row r="7" spans="1:4">
      <c t="s" r="A7" s="3">
        <v>74</v>
      </c>
      <c t="s" r="C7" s="3">
        <v>45</v>
      </c>
      <c t="n" r="D7" s="5">
        <v>1865</v>
      </c>
    </row>
    <row r="8" spans="1:4">
      <c t="s" r="A8" s="3">
        <v>75</v>
      </c>
      <c t="n" r="C8" s="6">
        <v>801051</v>
      </c>
      <c t="n" r="D8" s="5">
        <v>765136</v>
      </c>
    </row>
    <row r="9" spans="1:4">
      <c t="s" r="A9" s="3">
        <v>76</v>
      </c>
      <c t="n" r="C9" s="5">
        <v>512860</v>
      </c>
      <c t="n" r="D9" s="5">
        <v>502634</v>
      </c>
    </row>
    <row r="10" spans="1:4">
      <c t="s" r="A10" s="3">
        <v>77</v>
      </c>
      <c t="n" r="C10" s="5">
        <v>354204</v>
      </c>
      <c t="n" r="D10" s="5">
        <v>255972</v>
      </c>
    </row>
    <row r="11" spans="1:4">
      <c t="s" r="A11" s="3">
        <v>78</v>
      </c>
      <c t="n" r="C11" s="5">
        <v>212993</v>
      </c>
      <c t="n" r="D11" s="5">
        <v>195938</v>
      </c>
    </row>
    <row r="12" spans="1:4">
      <c t="s" r="A12" s="3">
        <v>79</v>
      </c>
      <c t="n" r="C12" s="5">
        <v>161144</v>
      </c>
      <c t="n" r="D12" s="5">
        <v>149326</v>
      </c>
    </row>
    <row r="13" spans="1:4">
      <c t="s" r="A13" s="3">
        <v>80</v>
      </c>
      <c t="s" r="B13" s="3">
        <v>81</v>
      </c>
      <c t="n" r="C13" s="5">
        <v>2042252</v>
      </c>
      <c t="n" r="D13" s="5">
        <v>1869006</v>
      </c>
    </row>
    <row r="14" spans="1:4">
      <c t="s" r="A14" s="7">
        <v>82</v>
      </c>
    </row>
    <row r="15" spans="1:4">
      <c t="s" r="A15" s="3">
        <v>83</v>
      </c>
      <c t="n" r="C15" s="5">
        <v>30757</v>
      </c>
      <c t="n" r="D15" s="6">
        <v>27149</v>
      </c>
    </row>
    <row r="16" spans="1:4">
      <c t="s" r="A16" s="3">
        <v>84</v>
      </c>
      <c t="n" r="C16" s="5">
        <v>22500</v>
      </c>
      <c t="s" r="D16" s="3">
        <v>45</v>
      </c>
    </row>
    <row r="17" spans="1:4">
      <c t="s" r="A17" s="3">
        <v>85</v>
      </c>
      <c t="n" r="C17" s="5">
        <v>177864</v>
      </c>
      <c t="n" r="D17" s="6">
        <v>174494</v>
      </c>
    </row>
    <row r="18" spans="1:4">
      <c t="s" r="A18" s="3">
        <v>86</v>
      </c>
      <c t="n" r="C18" s="5">
        <v>52079</v>
      </c>
      <c t="n" r="D18" s="5">
        <v>45746</v>
      </c>
    </row>
    <row r="19" spans="1:4">
      <c t="s" r="A19" s="3">
        <v>87</v>
      </c>
      <c t="n" r="C19" s="5">
        <v>8970</v>
      </c>
      <c t="n" r="D19" s="5">
        <v>13761</v>
      </c>
    </row>
    <row r="20" spans="1:4">
      <c t="s" r="A20" s="3">
        <v>88</v>
      </c>
      <c t="n" r="C20" s="6">
        <v>57355</v>
      </c>
      <c t="n" r="D20" s="5">
        <v>51049</v>
      </c>
    </row>
    <row r="21" spans="1:4">
      <c t="s" r="A21" s="3">
        <v>89</v>
      </c>
      <c t="s" r="C21" s="3">
        <v>45</v>
      </c>
      <c t="n" r="D21" s="5">
        <v>5000</v>
      </c>
    </row>
    <row r="22" spans="1:4">
      <c t="s" r="A22" s="3">
        <v>90</v>
      </c>
      <c t="n" r="C22" s="6">
        <v>349525</v>
      </c>
      <c t="n" r="D22" s="5">
        <v>317199</v>
      </c>
    </row>
    <row r="23" spans="1:4">
      <c t="s" r="A23" s="3">
        <v>91</v>
      </c>
      <c t="n" r="C23" s="5">
        <v>669606</v>
      </c>
      <c t="n" r="D23" s="5">
        <v>547735</v>
      </c>
    </row>
    <row r="24" spans="1:4">
      <c t="s" r="A24" s="3">
        <v>92</v>
      </c>
      <c t="n" r="C24" s="5">
        <v>76324</v>
      </c>
      <c t="n" r="D24" s="5">
        <v>67193</v>
      </c>
    </row>
    <row r="25" spans="1:4">
      <c t="s" r="A25" s="3">
        <v>93</v>
      </c>
      <c t="n" r="C25" s="5">
        <v>69272</v>
      </c>
      <c t="n" r="D25" s="5">
        <v>41775</v>
      </c>
    </row>
    <row r="26" spans="1:4">
      <c t="s" r="A26" s="3">
        <v>94</v>
      </c>
      <c t="n" r="C26" s="5">
        <v>1164727</v>
      </c>
      <c t="n" r="D26" s="5">
        <v>973902</v>
      </c>
    </row>
    <row r="27" spans="1:4">
      <c t="s" r="A27" s="3">
        <v>95</v>
      </c>
      <c t="n" r="C27" s="6">
        <v>4199</v>
      </c>
      <c t="n" r="D27" s="6">
        <v>4654</v>
      </c>
    </row>
    <row r="28" spans="1:4">
      <c t="s" r="A28" s="7">
        <v>96</v>
      </c>
    </row>
    <row r="29" spans="1:4">
      <c t="s" r="A29" s="3">
        <v>97</v>
      </c>
      <c t="s" r="C29" s="3">
        <v>45</v>
      </c>
      <c t="s" r="D29" s="3">
        <v>45</v>
      </c>
    </row>
    <row r="30" spans="1:4">
      <c t="s" r="A30" s="3">
        <v>98</v>
      </c>
      <c t="n" r="C30" s="6">
        <v>50074</v>
      </c>
      <c t="n" r="D30" s="6">
        <v>50311</v>
      </c>
    </row>
    <row r="31" spans="1:4">
      <c t="s" r="A31" s="3">
        <v>99</v>
      </c>
      <c t="n" r="C31" s="5">
        <v>55522</v>
      </c>
      <c t="n" r="D31" s="5">
        <v>53269</v>
      </c>
    </row>
    <row r="32" spans="1:4">
      <c t="s" r="A32" s="3">
        <v>100</v>
      </c>
      <c t="n" r="C32" s="5">
        <v>994608</v>
      </c>
      <c t="n" r="D32" s="5">
        <v>933819</v>
      </c>
    </row>
    <row r="33" spans="1:4">
      <c t="s" r="A33" s="3">
        <v>101</v>
      </c>
      <c t="n" r="C33" s="5">
        <v>-227284</v>
      </c>
      <c t="n" r="D33" s="5">
        <v>-147352</v>
      </c>
    </row>
    <row r="34" spans="1:4">
      <c t="s" r="A34" s="3">
        <v>102</v>
      </c>
      <c t="n" r="C34" s="5">
        <v>872920</v>
      </c>
      <c t="n" r="D34" s="5">
        <v>890047</v>
      </c>
    </row>
    <row r="35" spans="1:4">
      <c t="s" r="A35" s="3">
        <v>103</v>
      </c>
      <c t="n" r="C35" s="5">
        <v>406</v>
      </c>
      <c t="n" r="D35" s="5">
        <v>403</v>
      </c>
    </row>
    <row r="36" spans="1:4">
      <c t="s" r="A36" s="3">
        <v>104</v>
      </c>
      <c t="n" r="C36" s="5">
        <v>873326</v>
      </c>
      <c t="n" r="D36" s="5">
        <v>890450</v>
      </c>
    </row>
    <row r="37" spans="1:4">
      <c t="s" r="A37" s="3">
        <v>105</v>
      </c>
      <c t="n" r="C37" s="6">
        <v>2042252</v>
      </c>
      <c t="n" r="D37" s="6">
        <v>1869006</v>
      </c>
    </row>
    <row r="38" spans="1:4">
      <c t="n" r="A38"/>
    </row>
    <row r="39" spans="1:4">
      <c t="s" r="A39" s="3">
        <v>81</v>
      </c>
      <c t="s" r="B39" s="3">
        <v>106</v>
      </c>
    </row>
  </sheetData>
  <mergeCells count="3">
    <mergeCell ref="A1:B1"/>
    <mergeCell ref="A38:C38"/>
    <mergeCell ref="B39:C3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93</v>
      </c>
      <c t="s" r="B1" s="2">
        <v>1</v>
      </c>
    </row>
    <row r="2" spans="1:2">
      <c t="s" r="B2" s="2">
        <v>2</v>
      </c>
    </row>
    <row r="3" spans="1:2">
      <c t="s" r="A3" s="7">
        <v>280</v>
      </c>
    </row>
    <row r="4" spans="1:2">
      <c t="s" r="A4" s="3">
        <v>394</v>
      </c>
      <c t="s" r="B4" s="3">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396</v>
      </c>
      <c t="s" r="B1" s="2">
        <v>1</v>
      </c>
    </row>
    <row r="2" spans="1:2">
      <c t="s" r="B2" s="2">
        <v>2</v>
      </c>
    </row>
    <row r="3" spans="1:2">
      <c t="s" r="A3" s="7">
        <v>280</v>
      </c>
    </row>
    <row r="4" spans="1:2">
      <c t="s" r="A4" s="3">
        <v>397</v>
      </c>
      <c t="s" r="B4" s="3">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399</v>
      </c>
      <c t="s" r="B1" s="2">
        <v>1</v>
      </c>
    </row>
    <row r="2" spans="1:5">
      <c t="s" r="B2" s="2">
        <v>2</v>
      </c>
      <c t="s" r="C2" s="2">
        <v>31</v>
      </c>
      <c t="s" r="D2" s="2">
        <v>32</v>
      </c>
      <c t="s" r="E2" s="2">
        <v>400</v>
      </c>
    </row>
    <row r="3" spans="1:5">
      <c t="s" r="A3" s="3">
        <v>401</v>
      </c>
    </row>
    <row r="4" spans="1:5">
      <c t="s" r="A4" s="3">
        <v>402</v>
      </c>
      <c t="s" r="B4" s="3">
        <v>403</v>
      </c>
    </row>
    <row r="5" spans="1:5">
      <c t="s" r="A5" s="3">
        <v>404</v>
      </c>
    </row>
    <row r="6" spans="1:5">
      <c t="s" r="A6" s="3">
        <v>402</v>
      </c>
      <c t="s" r="B6" s="3">
        <v>405</v>
      </c>
    </row>
    <row r="7" spans="1:5">
      <c t="s" r="A7" s="3">
        <v>406</v>
      </c>
    </row>
    <row r="8" spans="1:5">
      <c t="s" r="A8" s="3">
        <v>402</v>
      </c>
      <c t="s" r="B8" s="3">
        <v>407</v>
      </c>
    </row>
    <row r="9" spans="1:5">
      <c t="s" r="A9" s="3">
        <v>408</v>
      </c>
    </row>
    <row r="10" spans="1:5">
      <c t="s" r="A10" s="3">
        <v>402</v>
      </c>
      <c t="s" r="B10" s="3">
        <v>409</v>
      </c>
    </row>
    <row r="11" spans="1:5">
      <c t="s" r="A11" s="3">
        <v>410</v>
      </c>
    </row>
    <row r="12" spans="1:5">
      <c t="s" r="A12" s="3">
        <v>411</v>
      </c>
      <c t="s" r="B12" s="3">
        <v>412</v>
      </c>
    </row>
    <row r="13" spans="1:5">
      <c t="s" r="A13" s="3">
        <v>413</v>
      </c>
    </row>
    <row r="14" spans="1:5">
      <c t="s" r="A14" s="3">
        <v>414</v>
      </c>
      <c t="s" r="B14" s="3">
        <v>415</v>
      </c>
    </row>
    <row r="15" spans="1:5">
      <c t="s" r="A15" s="3">
        <v>416</v>
      </c>
    </row>
    <row r="16" spans="1:5">
      <c t="s" r="A16" s="3">
        <v>414</v>
      </c>
      <c t="s" r="B16" s="3">
        <v>417</v>
      </c>
    </row>
    <row r="17" spans="1:5">
      <c t="s" r="A17" s="3">
        <v>418</v>
      </c>
    </row>
    <row r="18" spans="1:5">
      <c t="s" r="A18" s="3">
        <v>414</v>
      </c>
      <c t="s" r="B18" s="3">
        <v>419</v>
      </c>
    </row>
    <row r="19" spans="1:5">
      <c t="s" r="A19" s="3">
        <v>420</v>
      </c>
    </row>
    <row r="20" spans="1:5">
      <c t="s" r="A20" s="3">
        <v>414</v>
      </c>
      <c t="s" r="B20" s="3">
        <v>415</v>
      </c>
    </row>
    <row r="21" spans="1:5">
      <c t="s" r="A21" s="3">
        <v>421</v>
      </c>
    </row>
    <row r="22" spans="1:5">
      <c t="s" r="A22" s="3">
        <v>422</v>
      </c>
      <c t="s" r="B22" s="3">
        <v>419</v>
      </c>
    </row>
    <row r="23" spans="1:5">
      <c t="s" r="A23" s="3">
        <v>423</v>
      </c>
    </row>
    <row r="24" spans="1:5">
      <c t="s" r="A24" s="3">
        <v>422</v>
      </c>
      <c t="s" r="B24" s="3">
        <v>415</v>
      </c>
    </row>
    <row r="25" spans="1:5">
      <c t="s" r="A25" s="3">
        <v>424</v>
      </c>
    </row>
    <row r="26" spans="1:5">
      <c t="s" r="A26" s="3">
        <v>425</v>
      </c>
      <c t="s" r="B26" s="3">
        <v>426</v>
      </c>
    </row>
    <row r="27" spans="1:5">
      <c t="s" r="A27" s="3">
        <v>427</v>
      </c>
    </row>
    <row r="28" spans="1:5">
      <c t="s" r="A28" s="3">
        <v>425</v>
      </c>
      <c t="s" r="B28" s="3">
        <v>428</v>
      </c>
    </row>
    <row r="29" spans="1:5">
      <c t="s" r="A29" s="3">
        <v>429</v>
      </c>
    </row>
    <row r="30" spans="1:5">
      <c t="s" r="A30" s="3">
        <v>430</v>
      </c>
      <c t="n" r="E30" s="6">
        <v>100000000</v>
      </c>
    </row>
    <row r="31" spans="1:5">
      <c t="s" r="A31" s="3">
        <v>431</v>
      </c>
      <c t="n" r="B31" s="5">
        <v>500000</v>
      </c>
      <c t="n" r="C31" s="5">
        <v>250000</v>
      </c>
      <c t="n" r="D31" s="5">
        <v>375000</v>
      </c>
    </row>
    <row r="32" spans="1:5">
      <c t="s" r="A32" s="3">
        <v>432</v>
      </c>
      <c t="n" r="B32" s="6">
        <v>17066000</v>
      </c>
      <c t="n" r="C32" s="6">
        <v>12254000</v>
      </c>
      <c t="n" r="D32" s="6">
        <v>15292000</v>
      </c>
    </row>
    <row r="33" spans="1:5">
      <c t="s" r="A33" s="3">
        <v>433</v>
      </c>
      <c t="n" r="B33" s="5">
        <v>0</v>
      </c>
      <c t="n" r="C33" s="5">
        <v>0</v>
      </c>
      <c t="n" r="D33" s="5">
        <v>0</v>
      </c>
    </row>
    <row r="34" spans="1:5">
      <c t="s" r="A34" s="3">
        <v>434</v>
      </c>
      <c t="n" r="B34" s="5">
        <v>0</v>
      </c>
      <c t="n" r="C34" s="5">
        <v>0</v>
      </c>
    </row>
    <row r="35" spans="1:5">
      <c t="s" r="A35" s="3">
        <v>435</v>
      </c>
      <c t="n" r="B35" s="6">
        <v>0</v>
      </c>
    </row>
    <row r="36" spans="1:5">
      <c t="s" r="A36" s="3">
        <v>436</v>
      </c>
      <c t="n" r="B36" s="5">
        <v>36</v>
      </c>
    </row>
    <row r="37" spans="1:5">
      <c t="s" r="A37" s="3">
        <v>437</v>
      </c>
      <c t="n" r="B37" s="5">
        <v>4</v>
      </c>
    </row>
    <row r="38" spans="1:5">
      <c t="s" r="A38" s="3">
        <v>438</v>
      </c>
      <c t="n" r="B38" s="6">
        <v>13951000</v>
      </c>
      <c t="n" r="C38" s="5">
        <v>12428000</v>
      </c>
      <c t="n" r="D38" s="5">
        <v>11552000</v>
      </c>
    </row>
    <row r="39" spans="1:5">
      <c t="s" r="A39" s="3">
        <v>439</v>
      </c>
      <c t="s" r="B39" s="3">
        <v>440</v>
      </c>
    </row>
    <row r="40" spans="1:5">
      <c t="s" r="A40" s="3">
        <v>441</v>
      </c>
      <c t="n" r="B40" s="6">
        <v>5915000</v>
      </c>
      <c t="n" r="C40" s="5">
        <v>7196000</v>
      </c>
    </row>
    <row r="41" spans="1:5">
      <c t="s" r="A41" s="3">
        <v>442</v>
      </c>
      <c t="n" r="B41" s="5">
        <v>1666000</v>
      </c>
      <c t="n" r="C41" s="5">
        <v>1671000</v>
      </c>
    </row>
    <row r="42" spans="1:5">
      <c t="s" r="A42" s="3">
        <v>443</v>
      </c>
      <c t="n" r="B42" s="6">
        <v>136000</v>
      </c>
      <c t="n" r="C42" s="6">
        <v>2725000</v>
      </c>
      <c t="n" r="D42" s="6">
        <v>1921000</v>
      </c>
    </row>
    <row r="43" spans="1:5">
      <c t="s" r="A43" s="3">
        <v>422</v>
      </c>
      <c t="s" r="B43" s="3">
        <v>444</v>
      </c>
      <c t="s" r="C43" s="3">
        <v>445</v>
      </c>
    </row>
    <row r="44" spans="1:5">
      <c t="s" r="A44" s="3">
        <v>446</v>
      </c>
      <c t="n" r="B44" s="6">
        <v>2274000</v>
      </c>
      <c t="n" r="C44" s="6">
        <v>2515000</v>
      </c>
    </row>
    <row r="45" spans="1:5">
      <c t="s" r="A45" s="3">
        <v>447</v>
      </c>
      <c t="n" r="B45" s="5">
        <v>887672</v>
      </c>
      <c t="n" r="C45" s="5">
        <v>421810</v>
      </c>
      <c t="n" r="D45" s="5">
        <v>112367</v>
      </c>
    </row>
    <row r="46" spans="1:5">
      <c t="s" r="A46" s="3">
        <v>448</v>
      </c>
      <c t="n" r="B46" s="5">
        <v>54454</v>
      </c>
      <c t="n" r="C46" s="5">
        <v>67593</v>
      </c>
      <c t="n" r="D46" s="5">
        <v>62124</v>
      </c>
    </row>
    <row r="47" spans="1:5">
      <c t="s" r="A47" s="3">
        <v>431</v>
      </c>
      <c t="n" r="B47" s="5">
        <v>500000</v>
      </c>
      <c t="n" r="C47" s="5">
        <v>250000</v>
      </c>
      <c t="n" r="D47" s="5">
        <v>375000</v>
      </c>
    </row>
    <row r="48" spans="1:5">
      <c t="s" r="A48" s="3">
        <v>432</v>
      </c>
      <c t="n" r="B48" s="6">
        <v>19290000</v>
      </c>
      <c t="n" r="C48" s="6">
        <v>15510000</v>
      </c>
      <c t="n" r="D48" s="6">
        <v>17638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49</v>
      </c>
      <c t="s" r="B1" s="2">
        <v>1</v>
      </c>
    </row>
    <row r="2" spans="1:3">
      <c t="s" r="B2" s="2">
        <v>2</v>
      </c>
      <c t="s" r="C2" s="2">
        <v>31</v>
      </c>
    </row>
    <row r="3" spans="1:3">
      <c t="s" r="A3" s="3">
        <v>450</v>
      </c>
      <c t="n" r="B3" s="6">
        <v>86937</v>
      </c>
      <c t="n" r="C3" s="6">
        <v>82195</v>
      </c>
    </row>
    <row r="4" spans="1:3">
      <c t="s" r="A4" s="3">
        <v>451</v>
      </c>
      <c t="n" r="B4" s="5">
        <v>22607</v>
      </c>
      <c t="n" r="C4" s="5">
        <v>21257</v>
      </c>
    </row>
    <row r="5" spans="1:3">
      <c t="s" r="A5" s="3">
        <v>452</v>
      </c>
      <c t="n" r="B5" s="5">
        <v>38280</v>
      </c>
      <c t="n" r="C5" s="5">
        <v>37021</v>
      </c>
    </row>
    <row r="6" spans="1:3">
      <c t="s" r="A6" s="3">
        <v>453</v>
      </c>
      <c t="n" r="B6" s="5">
        <v>2041</v>
      </c>
      <c t="n" r="C6" s="5">
        <v>1787</v>
      </c>
    </row>
    <row r="7" spans="1:3">
      <c t="s" r="A7" s="3">
        <v>454</v>
      </c>
      <c t="n" r="B7" s="5">
        <v>159518</v>
      </c>
      <c t="n" r="C7" s="5">
        <v>181999</v>
      </c>
    </row>
    <row r="8" spans="1:3">
      <c t="s" r="A8" s="3">
        <v>35</v>
      </c>
      <c t="n" r="B8" s="5">
        <v>40982</v>
      </c>
      <c t="n" r="C8" s="5">
        <v>47955</v>
      </c>
    </row>
    <row r="9" spans="1:3">
      <c t="s" r="A9" s="3">
        <v>455</v>
      </c>
      <c t="n" r="B9" s="6">
        <v>12365</v>
      </c>
      <c t="n" r="C9" s="6">
        <v>1402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56</v>
      </c>
      <c t="s" r="B1" s="2">
        <v>1</v>
      </c>
    </row>
    <row r="2" spans="1:4">
      <c t="s" r="B2" s="2">
        <v>2</v>
      </c>
      <c t="s" r="C2" s="2">
        <v>31</v>
      </c>
      <c t="s" r="D2" s="2">
        <v>32</v>
      </c>
    </row>
    <row r="3" spans="1:4">
      <c t="s" r="A3" s="3">
        <v>48</v>
      </c>
      <c t="n" r="B3" s="6">
        <v>86680</v>
      </c>
      <c t="n" r="C3" s="6">
        <v>49773</v>
      </c>
      <c t="n" r="D3" s="6">
        <v>96761</v>
      </c>
    </row>
    <row r="4" spans="1:4">
      <c t="s" r="A4" s="3">
        <v>457</v>
      </c>
      <c t="n" r="B4" s="5">
        <v>50274</v>
      </c>
      <c t="n" r="C4" s="5">
        <v>50006</v>
      </c>
      <c t="n" r="D4" s="5">
        <v>49893</v>
      </c>
    </row>
    <row r="5" spans="1:4">
      <c t="s" r="A5" s="3">
        <v>458</v>
      </c>
      <c t="n" r="B5" s="5">
        <v>1119</v>
      </c>
      <c t="n" r="C5" s="5">
        <v>1249</v>
      </c>
      <c t="n" r="D5" s="5">
        <v>1243</v>
      </c>
    </row>
    <row r="6" spans="1:4">
      <c t="s" r="A6" s="3">
        <v>459</v>
      </c>
      <c t="n" r="B6" s="5">
        <v>51393</v>
      </c>
      <c t="n" r="C6" s="5">
        <v>51255</v>
      </c>
      <c t="n" r="D6" s="5">
        <v>51136</v>
      </c>
    </row>
    <row r="7" spans="1:4">
      <c t="s" r="A7" s="3">
        <v>52</v>
      </c>
      <c t="n" r="B7" s="8">
        <v>1.72</v>
      </c>
      <c t="n" r="C7" s="6">
        <v>1</v>
      </c>
      <c t="n" r="D7" s="8">
        <v>1.94</v>
      </c>
    </row>
    <row r="8" spans="1:4">
      <c t="s" r="A8" s="3">
        <v>54</v>
      </c>
      <c t="n" r="B8" s="8">
        <v>1.69</v>
      </c>
      <c t="n" r="C8" s="8">
        <v>0.97</v>
      </c>
      <c t="n" r="D8" s="8">
        <v>1.8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Q4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
    <col customWidth="1" max="12" min="12" width="21"/>
    <col customWidth="1" max="13" min="13" width="21"/>
    <col customWidth="1" max="14" min="14" width="21"/>
    <col customWidth="1" max="15" min="15" width="21"/>
    <col customWidth="1" max="16" min="16" width="4"/>
    <col customWidth="1" max="17" min="17" width="21"/>
  </cols>
  <sheetData>
    <row r="1" spans="1:17">
      <c t="s" r="A1" s="1">
        <v>460</v>
      </c>
      <c t="s" r="C1" s="2">
        <v>461</v>
      </c>
      <c t="s" r="D1" s="2">
        <v>462</v>
      </c>
      <c t="s" r="E1" s="2">
        <v>463</v>
      </c>
      <c t="s" r="F1" s="2">
        <v>464</v>
      </c>
      <c t="s" r="G1" s="2">
        <v>465</v>
      </c>
      <c t="s" r="H1" s="2">
        <v>466</v>
      </c>
      <c t="s" r="I1" s="2">
        <v>467</v>
      </c>
      <c t="s" r="J1" s="2">
        <v>468</v>
      </c>
      <c t="s" r="L1" s="2">
        <v>469</v>
      </c>
      <c t="s" r="M1" s="2">
        <v>470</v>
      </c>
      <c t="s" r="N1" s="2">
        <v>471</v>
      </c>
      <c t="s" r="O1" s="2">
        <v>472</v>
      </c>
      <c t="s" r="Q1" s="2">
        <v>464</v>
      </c>
    </row>
    <row r="2" spans="1:17">
      <c t="s" r="A2" s="3">
        <v>473</v>
      </c>
    </row>
    <row r="3" spans="1:17">
      <c t="s" r="A3" s="3">
        <v>474</v>
      </c>
      <c t="n" r="D3" s="6">
        <v>16</v>
      </c>
    </row>
    <row r="4" spans="1:17">
      <c t="s" r="A4" s="3">
        <v>475</v>
      </c>
    </row>
    <row r="5" spans="1:17">
      <c t="s" r="A5" s="3">
        <v>476</v>
      </c>
      <c t="s" r="C5" s="3">
        <v>477</v>
      </c>
      <c t="s" r="D5" s="3">
        <v>477</v>
      </c>
    </row>
    <row r="6" spans="1:17">
      <c t="s" r="A6" s="3">
        <v>478</v>
      </c>
    </row>
    <row r="7" spans="1:17">
      <c t="s" r="A7" s="3">
        <v>476</v>
      </c>
      <c t="s" r="C7" s="3">
        <v>419</v>
      </c>
      <c t="s" r="D7" s="3">
        <v>419</v>
      </c>
    </row>
    <row r="8" spans="1:17">
      <c t="s" r="A8" s="3">
        <v>291</v>
      </c>
    </row>
    <row r="9" spans="1:17">
      <c t="s" r="A9" s="3">
        <v>479</v>
      </c>
      <c t="n" r="C9" s="11">
        <v>1459</v>
      </c>
      <c t="n" r="D9" s="6">
        <v>1647</v>
      </c>
    </row>
    <row r="10" spans="1:17">
      <c t="s" r="A10" s="3">
        <v>480</v>
      </c>
      <c t="n" r="C10" s="11">
        <v>329</v>
      </c>
      <c t="n" r="D10" s="5">
        <v>371</v>
      </c>
    </row>
    <row r="11" spans="1:17">
      <c t="s" r="A11" s="3">
        <v>77</v>
      </c>
      <c t="n" r="D11" s="6">
        <v>462</v>
      </c>
    </row>
    <row r="12" spans="1:17">
      <c t="s" r="A12" s="3">
        <v>481</v>
      </c>
    </row>
    <row r="13" spans="1:17">
      <c t="s" r="A13" s="3">
        <v>474</v>
      </c>
      <c t="n" r="E13" s="6">
        <v>373</v>
      </c>
    </row>
    <row r="14" spans="1:17">
      <c t="s" r="A14" s="3">
        <v>482</v>
      </c>
    </row>
    <row r="15" spans="1:17">
      <c t="s" r="A15" s="3">
        <v>476</v>
      </c>
      <c t="s" r="E15" s="3">
        <v>483</v>
      </c>
      <c t="s" r="F15" s="3">
        <v>483</v>
      </c>
    </row>
    <row r="16" spans="1:17">
      <c t="s" r="A16" s="3">
        <v>484</v>
      </c>
    </row>
    <row r="17" spans="1:17">
      <c t="s" r="A17" s="3">
        <v>476</v>
      </c>
      <c t="s" r="E17" s="3">
        <v>485</v>
      </c>
      <c t="s" r="F17" s="3">
        <v>485</v>
      </c>
    </row>
    <row r="18" spans="1:17">
      <c t="s" r="A18" s="3">
        <v>486</v>
      </c>
    </row>
    <row r="19" spans="1:17">
      <c t="s" r="A19" s="3">
        <v>476</v>
      </c>
      <c t="s" r="E19" s="3">
        <v>487</v>
      </c>
      <c t="s" r="F19" s="3">
        <v>487</v>
      </c>
    </row>
    <row r="20" spans="1:17">
      <c t="s" r="A20" s="3">
        <v>289</v>
      </c>
    </row>
    <row r="21" spans="1:17">
      <c t="s" r="A21" s="3">
        <v>479</v>
      </c>
      <c t="n" r="E21" s="6">
        <v>215925</v>
      </c>
      <c t="n" r="F21" s="12">
        <v>1400</v>
      </c>
    </row>
    <row r="22" spans="1:17">
      <c t="s" r="A22" s="3">
        <v>480</v>
      </c>
      <c t="n" r="E22" s="6">
        <v>7754</v>
      </c>
    </row>
    <row r="23" spans="1:17">
      <c t="s" r="A23" s="3">
        <v>488</v>
      </c>
      <c t="s" r="E23" s="3">
        <v>489</v>
      </c>
      <c t="s" r="Q23" s="3">
        <v>489</v>
      </c>
    </row>
    <row r="24" spans="1:17">
      <c t="s" r="A24" s="3">
        <v>490</v>
      </c>
      <c t="s" r="E24" s="3">
        <v>491</v>
      </c>
      <c t="s" r="Q24" s="3">
        <v>491</v>
      </c>
    </row>
    <row r="25" spans="1:17">
      <c t="s" r="A25" s="3">
        <v>492</v>
      </c>
      <c t="n" r="E25" s="6">
        <v>11773</v>
      </c>
      <c t="n" r="J25" s="6">
        <v>11773</v>
      </c>
      <c t="n" r="O25" s="6">
        <v>10630</v>
      </c>
    </row>
    <row r="26" spans="1:17">
      <c t="s" r="A26" s="3">
        <v>493</v>
      </c>
      <c t="s" r="B26" s="3">
        <v>81</v>
      </c>
      <c t="n" r="J26" s="5">
        <v>-12352</v>
      </c>
    </row>
    <row r="27" spans="1:17">
      <c t="s" r="A27" s="3">
        <v>77</v>
      </c>
      <c t="n" r="E27" s="6">
        <v>125090</v>
      </c>
      <c t="n" r="J27" s="5">
        <v>125090</v>
      </c>
      <c t="s" r="K27" s="3">
        <v>81</v>
      </c>
      <c t="n" r="O27" s="6">
        <v>155232</v>
      </c>
      <c t="s" r="P27" s="3">
        <v>81</v>
      </c>
    </row>
    <row r="28" spans="1:17">
      <c t="s" r="A28" s="3">
        <v>494</v>
      </c>
    </row>
    <row r="29" spans="1:17">
      <c t="s" r="A29" s="3">
        <v>493</v>
      </c>
      <c t="n" r="J29" s="5">
        <v>9572</v>
      </c>
    </row>
    <row r="30" spans="1:17">
      <c t="s" r="A30" s="3">
        <v>495</v>
      </c>
    </row>
    <row r="31" spans="1:17">
      <c t="s" r="A31" s="3">
        <v>490</v>
      </c>
      <c t="s" r="E31" s="3">
        <v>491</v>
      </c>
      <c t="s" r="Q31" s="3">
        <v>491</v>
      </c>
    </row>
    <row r="32" spans="1:17">
      <c t="s" r="A32" s="3">
        <v>492</v>
      </c>
      <c t="n" r="E32" s="6">
        <v>13038</v>
      </c>
      <c t="n" r="J32" s="5">
        <v>7714</v>
      </c>
      <c t="n" r="Q32" s="12">
        <v>82</v>
      </c>
    </row>
    <row r="33" spans="1:17">
      <c t="s" r="A33" s="3">
        <v>496</v>
      </c>
      <c t="n" r="E33" s="6">
        <v>66848</v>
      </c>
      <c t="n" r="Q33" s="12">
        <v>418</v>
      </c>
    </row>
    <row r="34" spans="1:17">
      <c t="s" r="A34" s="3">
        <v>286</v>
      </c>
    </row>
    <row r="35" spans="1:17">
      <c t="s" r="A35" s="3">
        <v>77</v>
      </c>
      <c t="n" r="G35" s="6">
        <v>7443</v>
      </c>
    </row>
    <row r="36" spans="1:17">
      <c t="s" r="A36" s="3">
        <v>497</v>
      </c>
      <c t="n" r="G36" s="6">
        <v>26183</v>
      </c>
    </row>
    <row r="37" spans="1:17">
      <c t="s" r="A37" s="3">
        <v>498</v>
      </c>
    </row>
    <row r="38" spans="1:17">
      <c t="s" r="A38" s="3">
        <v>497</v>
      </c>
      <c t="n" r="H38" s="6">
        <v>10390</v>
      </c>
    </row>
    <row r="39" spans="1:17">
      <c t="s" r="A39" s="3">
        <v>499</v>
      </c>
    </row>
    <row r="40" spans="1:17">
      <c t="s" r="A40" s="3">
        <v>500</v>
      </c>
      <c t="n" r="L40" s="6">
        <v>5000</v>
      </c>
      <c t="n" r="N40" s="6">
        <v>8000</v>
      </c>
    </row>
    <row r="41" spans="1:17">
      <c t="s" r="A41" s="3">
        <v>501</v>
      </c>
      <c t="n" r="J41" s="5">
        <v>-1300</v>
      </c>
    </row>
    <row r="42" spans="1:17">
      <c t="s" r="A42" s="3">
        <v>502</v>
      </c>
      <c t="n" r="I42" s="6">
        <v>8000</v>
      </c>
    </row>
    <row r="43" spans="1:17">
      <c t="s" r="A43" s="3">
        <v>479</v>
      </c>
      <c t="n" r="J43" s="5">
        <v>217572</v>
      </c>
      <c t="n" r="L43" s="5">
        <v>26334</v>
      </c>
      <c t="n" r="M43" s="6">
        <v>8614</v>
      </c>
    </row>
    <row r="44" spans="1:17">
      <c t="s" r="A44" s="3">
        <v>77</v>
      </c>
      <c t="n" r="J44" s="6">
        <v>354204</v>
      </c>
      <c t="n" r="L44" s="5">
        <v>255972</v>
      </c>
      <c t="n" r="M44" s="5">
        <v>263103</v>
      </c>
    </row>
    <row r="45" spans="1:17">
      <c t="s" r="A45" s="3">
        <v>500</v>
      </c>
      <c t="s" r="J45" s="3">
        <v>45</v>
      </c>
      <c t="n" r="L45" s="6">
        <v>5000</v>
      </c>
    </row>
    <row r="46" spans="1:17">
      <c t="s" r="A46" s="3">
        <v>501</v>
      </c>
      <c t="n" r="J46" s="6">
        <v>-1300</v>
      </c>
      <c t="s" r="L46" s="3">
        <v>45</v>
      </c>
      <c t="n" r="M46" s="6">
        <v>1211</v>
      </c>
    </row>
    <row r="47" spans="1:17">
      <c t="n" r="A47"/>
    </row>
    <row r="48" spans="1:17">
      <c t="s" r="A48" s="3">
        <v>81</v>
      </c>
      <c t="s" r="B48" s="3">
        <v>503</v>
      </c>
    </row>
  </sheetData>
  <mergeCells count="5">
    <mergeCell ref="A1:B1"/>
    <mergeCell ref="J1:K1"/>
    <mergeCell ref="O1:P1"/>
    <mergeCell ref="A47:P47"/>
    <mergeCell ref="B48:P4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t="s" r="A1" s="1">
        <v>504</v>
      </c>
      <c t="s" r="B1" s="2">
        <v>462</v>
      </c>
    </row>
    <row r="2" spans="1:2">
      <c t="s" r="A2" s="3">
        <v>475</v>
      </c>
    </row>
    <row r="3" spans="1:2">
      <c t="s" r="A3" s="3">
        <v>505</v>
      </c>
      <c t="n" r="B3" s="6">
        <v>416</v>
      </c>
    </row>
    <row r="4" spans="1:2">
      <c t="s" r="A4" s="3">
        <v>478</v>
      </c>
    </row>
    <row r="5" spans="1:2">
      <c t="s" r="A5" s="3">
        <v>505</v>
      </c>
      <c t="n" r="B5" s="5">
        <v>30</v>
      </c>
    </row>
    <row r="6" spans="1:2">
      <c t="s" r="A6" s="3">
        <v>291</v>
      </c>
    </row>
    <row r="7" spans="1:2">
      <c t="s" r="A7" s="3">
        <v>450</v>
      </c>
      <c t="n" r="B7" s="5">
        <v>1357</v>
      </c>
    </row>
    <row r="8" spans="1:2">
      <c t="s" r="A8" s="3">
        <v>506</v>
      </c>
      <c t="n" r="B8" s="5">
        <v>143</v>
      </c>
    </row>
    <row r="9" spans="1:2">
      <c t="s" r="A9" s="3">
        <v>77</v>
      </c>
      <c t="n" r="B9" s="5">
        <v>462</v>
      </c>
    </row>
    <row r="10" spans="1:2">
      <c t="s" r="A10" s="3">
        <v>79</v>
      </c>
      <c t="n" r="B10" s="5">
        <v>7</v>
      </c>
    </row>
    <row r="11" spans="1:2">
      <c t="s" r="A11" s="3">
        <v>452</v>
      </c>
      <c t="n" r="B11" s="5">
        <v>-591</v>
      </c>
    </row>
    <row r="12" spans="1:2">
      <c t="s" r="A12" s="3">
        <v>93</v>
      </c>
      <c t="n" r="B12" s="5">
        <v>-177</v>
      </c>
    </row>
    <row r="13" spans="1:2">
      <c t="s" r="A13" s="3">
        <v>507</v>
      </c>
      <c t="n" r="B13" s="6">
        <v>164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508</v>
      </c>
      <c t="s" r="C1" s="2">
        <v>1</v>
      </c>
    </row>
    <row r="2" spans="1:4">
      <c t="s" r="C2" s="2">
        <v>2</v>
      </c>
      <c t="s" r="D2" s="2">
        <v>509</v>
      </c>
    </row>
    <row r="3" spans="1:4">
      <c t="s" r="A3" s="3">
        <v>484</v>
      </c>
    </row>
    <row r="4" spans="1:4">
      <c t="s" r="A4" s="3">
        <v>505</v>
      </c>
      <c t="n" r="C4" s="6">
        <v>18600</v>
      </c>
      <c t="n" r="D4" s="6">
        <v>18500</v>
      </c>
    </row>
    <row r="5" spans="1:4">
      <c t="s" r="A5" s="3">
        <v>510</v>
      </c>
      <c t="n" r="C5" s="5">
        <v>100</v>
      </c>
    </row>
    <row r="6" spans="1:4">
      <c t="s" r="A6" s="3">
        <v>482</v>
      </c>
    </row>
    <row r="7" spans="1:4">
      <c t="s" r="A7" s="3">
        <v>505</v>
      </c>
      <c t="n" r="C7" s="5">
        <v>25700</v>
      </c>
      <c t="n" r="D7" s="5">
        <v>12400</v>
      </c>
    </row>
    <row r="8" spans="1:4">
      <c t="s" r="A8" s="3">
        <v>510</v>
      </c>
      <c t="n" r="C8" s="5">
        <v>13300</v>
      </c>
    </row>
    <row r="9" spans="1:4">
      <c t="s" r="A9" s="3">
        <v>486</v>
      </c>
    </row>
    <row r="10" spans="1:4">
      <c t="s" r="A10" s="3">
        <v>505</v>
      </c>
      <c t="n" r="C10" s="5">
        <v>11000</v>
      </c>
      <c t="n" r="D10" s="5">
        <v>10900</v>
      </c>
    </row>
    <row r="11" spans="1:4">
      <c t="s" r="A11" s="3">
        <v>510</v>
      </c>
      <c t="n" r="C11" s="5">
        <v>100</v>
      </c>
    </row>
    <row r="12" spans="1:4">
      <c t="s" r="A12" s="3">
        <v>289</v>
      </c>
    </row>
    <row r="13" spans="1:4">
      <c t="s" r="A13" s="3">
        <v>450</v>
      </c>
      <c t="n" r="C13" s="5">
        <v>49839</v>
      </c>
      <c t="n" r="D13" s="5">
        <v>50922</v>
      </c>
    </row>
    <row r="14" spans="1:4">
      <c t="s" r="A14" s="3">
        <v>450</v>
      </c>
      <c t="n" r="C14" s="5">
        <v>-1083</v>
      </c>
    </row>
    <row r="15" spans="1:4">
      <c t="s" r="A15" s="3">
        <v>506</v>
      </c>
      <c t="n" r="C15" s="5">
        <v>59142</v>
      </c>
      <c t="n" r="D15" s="5">
        <v>58549</v>
      </c>
    </row>
    <row r="16" spans="1:4">
      <c t="s" r="A16" s="3">
        <v>506</v>
      </c>
      <c t="n" r="C16" s="5">
        <v>593</v>
      </c>
    </row>
    <row r="17" spans="1:4">
      <c t="s" r="A17" s="3">
        <v>77</v>
      </c>
      <c t="s" r="B17" s="3">
        <v>81</v>
      </c>
      <c t="n" r="C17" s="5">
        <v>125090</v>
      </c>
      <c t="n" r="D17" s="5">
        <v>155232</v>
      </c>
    </row>
    <row r="18" spans="1:4">
      <c t="n" r="A18" s="13">
        <v>1</v>
      </c>
      <c t="s" r="B18" s="3">
        <v>81</v>
      </c>
      <c t="n" r="C18" s="5">
        <v>-30142</v>
      </c>
    </row>
    <row r="19" spans="1:4">
      <c t="s" r="A19" s="3">
        <v>79</v>
      </c>
      <c t="n" r="C19" s="5">
        <v>13540</v>
      </c>
      <c t="n" r="D19" s="5">
        <v>139</v>
      </c>
    </row>
    <row r="20" spans="1:4">
      <c t="s" r="A20" s="3">
        <v>79</v>
      </c>
      <c t="n" r="C20" s="5">
        <v>13401</v>
      </c>
    </row>
    <row r="21" spans="1:4">
      <c t="s" r="A21" s="3">
        <v>452</v>
      </c>
      <c t="n" r="C21" s="5">
        <v>-38068</v>
      </c>
      <c t="n" r="D21" s="5">
        <v>-30590</v>
      </c>
    </row>
    <row r="22" spans="1:4">
      <c t="s" r="A22" s="3">
        <v>452</v>
      </c>
      <c t="n" r="C22" s="5">
        <v>-7478</v>
      </c>
    </row>
    <row r="23" spans="1:4">
      <c t="s" r="A23" s="3">
        <v>93</v>
      </c>
      <c t="s" r="B23" s="3">
        <v>81</v>
      </c>
      <c t="n" r="C23" s="5">
        <v>-37145</v>
      </c>
      <c t="n" r="D23" s="5">
        <v>-49497</v>
      </c>
    </row>
    <row r="24" spans="1:4">
      <c t="s" r="A24" s="3">
        <v>511</v>
      </c>
      <c t="s" r="B24" s="3">
        <v>81</v>
      </c>
      <c t="n" r="C24" s="5">
        <v>12352</v>
      </c>
    </row>
    <row r="25" spans="1:4">
      <c t="s" r="A25" s="3">
        <v>512</v>
      </c>
      <c t="n" r="C25" s="5">
        <v>-11773</v>
      </c>
      <c t="n" r="D25" s="5">
        <v>-10630</v>
      </c>
    </row>
    <row r="26" spans="1:4">
      <c t="s" r="A26" s="3">
        <v>512</v>
      </c>
      <c t="n" r="C26" s="5">
        <v>-1143</v>
      </c>
    </row>
    <row r="27" spans="1:4">
      <c t="s" r="A27" s="3">
        <v>507</v>
      </c>
      <c t="n" r="C27" s="5">
        <v>215925</v>
      </c>
      <c t="n" r="D27" s="6">
        <v>215925</v>
      </c>
    </row>
    <row r="28" spans="1:4">
      <c t="s" r="A28" s="3">
        <v>77</v>
      </c>
      <c t="n" r="C28" s="6">
        <v>354204</v>
      </c>
    </row>
    <row r="29" spans="1:4">
      <c t="n" r="A29"/>
    </row>
    <row r="30" spans="1:4">
      <c t="s" r="A30" s="3">
        <v>81</v>
      </c>
      <c t="s" r="B30" s="3">
        <v>503</v>
      </c>
    </row>
  </sheetData>
  <mergeCells count="3">
    <mergeCell ref="A1:B2"/>
    <mergeCell ref="A29:C29"/>
    <mergeCell ref="B30:C3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t="s" r="A1" s="1">
        <v>513</v>
      </c>
      <c t="s" r="B1" s="2">
        <v>465</v>
      </c>
    </row>
    <row r="2" spans="1:2">
      <c t="s" r="A2" s="3">
        <v>514</v>
      </c>
    </row>
    <row r="3" spans="1:2">
      <c t="s" r="A3" s="3">
        <v>505</v>
      </c>
      <c t="n" r="B3" s="6">
        <v>4300</v>
      </c>
    </row>
    <row r="4" spans="1:2">
      <c t="s" r="A4" s="3">
        <v>515</v>
      </c>
    </row>
    <row r="5" spans="1:2">
      <c t="s" r="A5" s="3">
        <v>505</v>
      </c>
      <c t="n" r="B5" s="5">
        <v>1500</v>
      </c>
    </row>
    <row r="6" spans="1:2">
      <c t="s" r="A6" s="3">
        <v>516</v>
      </c>
    </row>
    <row r="7" spans="1:2">
      <c t="s" r="A7" s="3">
        <v>505</v>
      </c>
      <c t="n" r="B7" s="5">
        <v>200</v>
      </c>
    </row>
    <row r="8" spans="1:2">
      <c t="s" r="A8" s="3">
        <v>286</v>
      </c>
    </row>
    <row r="9" spans="1:2">
      <c t="s" r="A9" s="3">
        <v>450</v>
      </c>
      <c t="n" r="B9" s="5">
        <v>6502</v>
      </c>
    </row>
    <row r="10" spans="1:2">
      <c t="s" r="A10" s="3">
        <v>506</v>
      </c>
      <c t="n" r="B10" s="5">
        <v>7976</v>
      </c>
    </row>
    <row r="11" spans="1:2">
      <c t="s" r="A11" s="3">
        <v>77</v>
      </c>
      <c t="n" r="B11" s="5">
        <v>7443</v>
      </c>
    </row>
    <row r="12" spans="1:2">
      <c t="s" r="A12" s="3">
        <v>452</v>
      </c>
      <c t="n" r="B12" s="5">
        <v>-1738</v>
      </c>
    </row>
    <row r="13" spans="1:2">
      <c t="s" r="A13" s="3">
        <v>507</v>
      </c>
      <c t="n" r="B13" s="6">
        <v>2618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7</v>
      </c>
      <c t="s" r="B1" s="2">
        <v>1</v>
      </c>
    </row>
    <row r="2" spans="1:4">
      <c t="s" r="B2" s="2">
        <v>2</v>
      </c>
      <c t="s" r="C2" s="2">
        <v>31</v>
      </c>
      <c t="s" r="D2" s="2">
        <v>32</v>
      </c>
    </row>
    <row r="3" spans="1:4">
      <c t="s" r="A3" s="3">
        <v>518</v>
      </c>
    </row>
    <row r="4" spans="1:4">
      <c t="s" r="A4" s="3">
        <v>519</v>
      </c>
      <c t="s" r="B4" s="3">
        <v>520</v>
      </c>
    </row>
    <row r="5" spans="1:4">
      <c t="s" r="A5" s="3">
        <v>521</v>
      </c>
      <c t="s" r="B5" s="3">
        <v>522</v>
      </c>
    </row>
    <row r="6" spans="1:4">
      <c t="s" r="A6" s="3">
        <v>523</v>
      </c>
      <c t="s" r="B6" s="3">
        <v>524</v>
      </c>
    </row>
    <row r="7" spans="1:4">
      <c t="s" r="A7" s="3">
        <v>525</v>
      </c>
    </row>
    <row r="8" spans="1:4">
      <c t="s" r="A8" s="3">
        <v>519</v>
      </c>
      <c t="s" r="B8" s="3">
        <v>520</v>
      </c>
    </row>
    <row r="9" spans="1:4">
      <c t="s" r="A9" s="3">
        <v>526</v>
      </c>
      <c t="s" r="B9" s="3">
        <v>419</v>
      </c>
    </row>
    <row r="10" spans="1:4">
      <c t="s" r="A10" s="3">
        <v>523</v>
      </c>
      <c t="s" r="B10" s="3">
        <v>527</v>
      </c>
    </row>
    <row r="11" spans="1:4">
      <c t="s" r="A11" s="3">
        <v>528</v>
      </c>
      <c t="n" r="B11" s="6">
        <v>840</v>
      </c>
    </row>
    <row r="12" spans="1:4">
      <c t="s" r="A12" s="3">
        <v>529</v>
      </c>
      <c t="n" r="B12" s="6">
        <v>6192</v>
      </c>
      <c t="n" r="C12" s="6">
        <v>8782</v>
      </c>
      <c t="n" r="D12" s="6">
        <v>6807</v>
      </c>
    </row>
    <row r="13" spans="1:4">
      <c t="s" r="A13" s="3">
        <v>530</v>
      </c>
    </row>
    <row r="14" spans="1:4">
      <c t="s" r="A14" s="3">
        <v>523</v>
      </c>
      <c t="s" r="B14" s="3">
        <v>531</v>
      </c>
    </row>
    <row r="15" spans="1:4">
      <c t="s" r="A15" s="3">
        <v>528</v>
      </c>
      <c t="n" r="B15" s="6">
        <v>5609</v>
      </c>
    </row>
    <row r="16" spans="1:4">
      <c t="s" r="A16" s="3">
        <v>532</v>
      </c>
    </row>
    <row r="17" spans="1:4">
      <c t="s" r="A17" s="3">
        <v>533</v>
      </c>
      <c t="s" r="B17" s="3">
        <v>534</v>
      </c>
    </row>
    <row r="18" spans="1:4">
      <c t="s" r="A18" s="3">
        <v>535</v>
      </c>
      <c t="n" r="B18" s="5">
        <v>20005</v>
      </c>
      <c t="n" r="C18" s="5">
        <v>15019</v>
      </c>
    </row>
    <row r="19" spans="1:4">
      <c t="s" r="A19" s="3">
        <v>536</v>
      </c>
      <c t="n" r="B19" s="6">
        <v>122</v>
      </c>
      <c t="n" r="C19" s="6">
        <v>130</v>
      </c>
      <c t="n" r="D19" s="5">
        <v>49</v>
      </c>
    </row>
    <row r="20" spans="1:4">
      <c t="s" r="A20" s="3">
        <v>537</v>
      </c>
      <c t="n" r="B20" s="6">
        <v>800</v>
      </c>
      <c t="n" r="C20" s="5">
        <v>720</v>
      </c>
      <c t="n" r="D20" s="5">
        <v>480</v>
      </c>
    </row>
    <row r="21" spans="1:4">
      <c t="s" r="A21" s="3">
        <v>538</v>
      </c>
    </row>
    <row r="22" spans="1:4">
      <c t="s" r="A22" s="3">
        <v>533</v>
      </c>
      <c t="s" r="B22" s="3">
        <v>534</v>
      </c>
    </row>
    <row r="23" spans="1:4">
      <c t="s" r="A23" s="3">
        <v>536</v>
      </c>
      <c t="n" r="B23" s="6">
        <v>17</v>
      </c>
      <c t="n" r="C23" s="5">
        <v>19</v>
      </c>
      <c t="n" r="D23" s="5">
        <v>8</v>
      </c>
    </row>
    <row r="24" spans="1:4">
      <c t="s" r="A24" s="3">
        <v>539</v>
      </c>
    </row>
    <row r="25" spans="1:4">
      <c t="s" r="A25" s="3">
        <v>540</v>
      </c>
      <c t="n" r="B25" s="5">
        <v>14156</v>
      </c>
      <c t="n" r="C25" s="5">
        <v>13376</v>
      </c>
      <c t="n" r="D25" s="5">
        <v>12317</v>
      </c>
    </row>
    <row r="26" spans="1:4">
      <c t="s" r="A26" s="3">
        <v>541</v>
      </c>
      <c t="n" r="B26" s="5">
        <v>1433</v>
      </c>
      <c t="n" r="C26" s="5">
        <v>3357</v>
      </c>
      <c t="n" r="D26" s="5">
        <v>2676</v>
      </c>
    </row>
    <row r="27" spans="1:4">
      <c t="s" r="A27" s="3">
        <v>542</v>
      </c>
      <c t="n" r="B27" s="5">
        <v>20180</v>
      </c>
    </row>
    <row r="28" spans="1:4">
      <c t="s" r="A28" s="3">
        <v>543</v>
      </c>
      <c t="n" r="B28" s="5">
        <v>7232</v>
      </c>
    </row>
    <row r="29" spans="1:4">
      <c t="s" r="A29" s="3">
        <v>544</v>
      </c>
      <c t="n" r="B29" s="5">
        <v>7632</v>
      </c>
      <c t="n" r="C29" s="5">
        <v>6599</v>
      </c>
      <c t="n" r="D29" s="5">
        <v>7425</v>
      </c>
    </row>
    <row r="30" spans="1:4">
      <c t="s" r="A30" s="3">
        <v>545</v>
      </c>
      <c t="n" r="B30" s="5">
        <v>5327</v>
      </c>
      <c t="n" r="C30" s="5">
        <v>8915</v>
      </c>
      <c t="n" r="D30" s="5">
        <v>9842</v>
      </c>
    </row>
    <row r="31" spans="1:4">
      <c t="s" r="A31" s="3">
        <v>546</v>
      </c>
      <c t="n" r="B31" s="5">
        <v>4631</v>
      </c>
      <c t="n" r="C31" s="6">
        <v>6852</v>
      </c>
      <c t="n" r="D31" s="6">
        <v>8891</v>
      </c>
    </row>
    <row r="32" spans="1:4">
      <c t="s" r="A32" s="3">
        <v>547</v>
      </c>
      <c t="n" r="B32" s="6">
        <v>14639</v>
      </c>
    </row>
    <row r="33" spans="1:4">
      <c t="s" r="A33" s="3">
        <v>548</v>
      </c>
      <c t="n" r="B33" s="5">
        <v>54454</v>
      </c>
      <c t="n" r="C33" s="5">
        <v>67593</v>
      </c>
      <c t="n" r="D33" s="5">
        <v>6212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107</v>
      </c>
      <c t="s" r="B1" s="2">
        <v>2</v>
      </c>
      <c t="s" r="C1" s="2">
        <v>31</v>
      </c>
    </row>
    <row r="2" spans="1:3">
      <c t="s" r="A2" s="3">
        <v>108</v>
      </c>
      <c t="n" r="B2" s="5">
        <v>10045900</v>
      </c>
      <c t="n" r="C2" s="5">
        <v>10045900</v>
      </c>
    </row>
    <row r="3" spans="1:3">
      <c t="s" r="A3" s="3">
        <v>109</v>
      </c>
      <c t="n" r="B3" s="5">
        <v>0</v>
      </c>
      <c t="n" r="C3" s="5">
        <v>0</v>
      </c>
    </row>
    <row r="4" spans="1:3">
      <c t="s" r="A4" s="3">
        <v>110</v>
      </c>
      <c t="n" r="B4" s="6">
        <v>1</v>
      </c>
      <c t="n" r="C4" s="6">
        <v>1</v>
      </c>
    </row>
    <row r="5" spans="1:3">
      <c t="s" r="A5" s="3">
        <v>111</v>
      </c>
      <c t="n" r="B5" s="5">
        <v>160000000</v>
      </c>
      <c t="n" r="C5" s="5">
        <v>160000000</v>
      </c>
    </row>
    <row r="6" spans="1:3">
      <c t="s" r="A6" s="3">
        <v>112</v>
      </c>
      <c t="n" r="B6" s="5">
        <v>50074310</v>
      </c>
      <c t="n" r="C6" s="5">
        <v>5031080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t="s" r="A1" s="1">
        <v>549</v>
      </c>
      <c t="s" r="B1" s="2">
        <v>1</v>
      </c>
    </row>
    <row r="2" spans="1:4">
      <c t="s" r="B2" s="2">
        <v>2</v>
      </c>
      <c t="s" r="C2" s="2">
        <v>31</v>
      </c>
      <c t="s" r="D2" s="2">
        <v>32</v>
      </c>
    </row>
    <row r="3" spans="1:4">
      <c t="s" r="A3" s="3">
        <v>421</v>
      </c>
    </row>
    <row r="4" spans="1:4">
      <c t="s" r="A4" s="3">
        <v>550</v>
      </c>
      <c t="s" r="B4" s="3">
        <v>551</v>
      </c>
      <c t="s" r="C4" s="3">
        <v>552</v>
      </c>
      <c t="s" r="D4" s="3">
        <v>553</v>
      </c>
    </row>
    <row r="5" spans="1:4">
      <c t="s" r="A5" s="3">
        <v>423</v>
      </c>
    </row>
    <row r="6" spans="1:4">
      <c t="s" r="A6" s="3">
        <v>550</v>
      </c>
      <c t="s" r="B6" s="3">
        <v>554</v>
      </c>
      <c t="s" r="C6" s="3">
        <v>555</v>
      </c>
      <c t="s" r="D6" s="3">
        <v>556</v>
      </c>
    </row>
    <row r="7" spans="1:4">
      <c t="s" r="A7" s="3">
        <v>557</v>
      </c>
      <c t="s" r="B7" s="3">
        <v>558</v>
      </c>
      <c t="s" r="C7" s="3">
        <v>559</v>
      </c>
      <c t="s" r="D7" s="3">
        <v>559</v>
      </c>
    </row>
    <row r="8" spans="1:4">
      <c t="s" r="A8" s="3">
        <v>560</v>
      </c>
      <c t="s" r="B8" s="3">
        <v>561</v>
      </c>
      <c t="s" r="C8" s="3">
        <v>562</v>
      </c>
      <c t="s" r="D8" s="3">
        <v>563</v>
      </c>
    </row>
    <row r="9" spans="1:4">
      <c t="s" r="A9" s="3">
        <v>564</v>
      </c>
      <c t="s" r="B9" s="3">
        <v>565</v>
      </c>
      <c t="s" r="C9" s="3">
        <v>566</v>
      </c>
      <c t="s" r="D9" s="3">
        <v>567</v>
      </c>
    </row>
    <row r="10" spans="1:4">
      <c t="s" r="A10" s="3">
        <v>568</v>
      </c>
      <c t="s" r="B10" s="3">
        <v>569</v>
      </c>
      <c t="s" r="C10" s="3">
        <v>570</v>
      </c>
      <c t="s" r="D10" s="3">
        <v>571</v>
      </c>
    </row>
    <row r="11" spans="1:4">
      <c t="s" r="A11" s="3">
        <v>572</v>
      </c>
      <c t="n" r="B11" s="8">
        <v>10.05</v>
      </c>
      <c t="n" r="C11" s="8">
        <v>13.82</v>
      </c>
      <c t="n" r="D11" s="8">
        <v>15.0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3</v>
      </c>
      <c t="s" r="B1" s="2">
        <v>1</v>
      </c>
    </row>
    <row r="2" spans="1:4">
      <c t="s" r="B2" s="2">
        <v>2</v>
      </c>
      <c t="s" r="C2" s="2">
        <v>31</v>
      </c>
      <c t="s" r="D2" s="2">
        <v>32</v>
      </c>
    </row>
    <row r="3" spans="1:4">
      <c t="s" r="A3" s="3">
        <v>574</v>
      </c>
      <c t="n" r="B3" s="5">
        <v>2534473</v>
      </c>
      <c t="n" r="C3" s="5">
        <v>2429961</v>
      </c>
    </row>
    <row r="4" spans="1:4">
      <c t="s" r="A4" s="3">
        <v>575</v>
      </c>
      <c t="n" r="B4" s="8">
        <v>30.39</v>
      </c>
      <c t="n" r="C4" s="8">
        <v>25.74</v>
      </c>
    </row>
    <row r="5" spans="1:4">
      <c t="s" r="A5" s="3">
        <v>576</v>
      </c>
      <c t="n" r="B5" s="5">
        <v>759167</v>
      </c>
      <c t="n" r="C5" s="5">
        <v>477606</v>
      </c>
    </row>
    <row r="6" spans="1:4">
      <c t="s" r="A6" s="3">
        <v>577</v>
      </c>
      <c t="n" r="B6" s="8">
        <v>40.69</v>
      </c>
      <c t="n" r="C6" s="8">
        <v>48.06</v>
      </c>
    </row>
    <row r="7" spans="1:4">
      <c t="s" r="A7" s="3">
        <v>578</v>
      </c>
      <c t="n" r="B7" s="5">
        <v>-275035</v>
      </c>
      <c t="n" r="C7" s="5">
        <v>-330179</v>
      </c>
      <c t="n" r="D7" s="5">
        <v>-462427</v>
      </c>
    </row>
    <row r="8" spans="1:4">
      <c t="s" r="A8" s="3">
        <v>579</v>
      </c>
      <c t="n" r="B8" s="8">
        <v>22.67</v>
      </c>
      <c t="n" r="C8" s="8">
        <v>20.75</v>
      </c>
    </row>
    <row r="9" spans="1:4">
      <c t="s" r="A9" s="3">
        <v>580</v>
      </c>
      <c t="n" r="B9" s="5">
        <v>-106532</v>
      </c>
      <c t="n" r="C9" s="5">
        <v>-42915</v>
      </c>
    </row>
    <row r="10" spans="1:4">
      <c t="s" r="A10" s="3">
        <v>581</v>
      </c>
      <c t="n" r="B10" s="8">
        <v>42.42</v>
      </c>
      <c t="n" r="C10" s="8">
        <v>38.59</v>
      </c>
    </row>
    <row r="11" spans="1:4">
      <c t="s" r="A11" s="3">
        <v>574</v>
      </c>
      <c t="n" r="B11" s="5">
        <v>2912073</v>
      </c>
      <c t="n" r="C11" s="5">
        <v>2534473</v>
      </c>
      <c t="n" r="D11" s="5">
        <v>2429961</v>
      </c>
    </row>
    <row r="12" spans="1:4">
      <c t="s" r="A12" s="3">
        <v>575</v>
      </c>
      <c t="n" r="B12" s="8">
        <v>33.37</v>
      </c>
      <c t="n" r="C12" s="8">
        <v>30.39</v>
      </c>
      <c t="n" r="D12" s="8">
        <v>25.7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r="1" spans="1:4">
      <c t="s" r="A1" s="1">
        <v>582</v>
      </c>
      <c t="s" r="B1" s="2">
        <v>1</v>
      </c>
    </row>
    <row r="2" spans="1:4">
      <c t="s" r="B2" s="2">
        <v>2</v>
      </c>
      <c t="s" r="C2" s="2">
        <v>31</v>
      </c>
      <c t="s" r="D2" s="2">
        <v>32</v>
      </c>
    </row>
    <row r="3" spans="1:4">
      <c t="s" r="A3" s="3">
        <v>530</v>
      </c>
    </row>
    <row r="4" spans="1:4">
      <c t="s" r="A4" s="3">
        <v>583</v>
      </c>
      <c t="n" r="B4" s="5">
        <v>188661</v>
      </c>
      <c t="n" r="D4" s="5">
        <v>135231</v>
      </c>
    </row>
    <row r="5" spans="1:4">
      <c t="s" r="A5" s="3">
        <v>576</v>
      </c>
      <c t="n" r="B5" s="5">
        <v>144100</v>
      </c>
      <c t="n" r="C5" s="5">
        <v>126536</v>
      </c>
    </row>
    <row r="6" spans="1:4">
      <c t="s" r="A6" s="3">
        <v>584</v>
      </c>
      <c t="n" r="B6" s="5">
        <v>-82495</v>
      </c>
      <c t="n" r="C6" s="5">
        <v>-68293</v>
      </c>
    </row>
    <row r="7" spans="1:4">
      <c t="s" r="A7" s="3">
        <v>585</v>
      </c>
      <c t="n" r="B7" s="5">
        <v>-13253</v>
      </c>
      <c t="n" r="C7" s="5">
        <v>-4813</v>
      </c>
    </row>
    <row r="8" spans="1:4">
      <c t="s" r="A8" s="3">
        <v>583</v>
      </c>
      <c t="n" r="B8" s="5">
        <v>237013</v>
      </c>
      <c t="n" r="C8" s="5">
        <v>188661</v>
      </c>
    </row>
    <row r="9" spans="1:4">
      <c t="s" r="A9" s="3">
        <v>525</v>
      </c>
    </row>
    <row r="10" spans="1:4">
      <c t="s" r="A10" s="3">
        <v>583</v>
      </c>
      <c t="n" r="B10" s="5">
        <v>188622</v>
      </c>
      <c t="n" r="D10" s="5">
        <v>312445</v>
      </c>
    </row>
    <row r="11" spans="1:4">
      <c t="s" r="A11" s="3">
        <v>576</v>
      </c>
      <c t="s" r="B11" s="3">
        <v>45</v>
      </c>
      <c t="s" r="C11" s="3">
        <v>45</v>
      </c>
    </row>
    <row r="12" spans="1:4">
      <c t="s" r="A12" s="3">
        <v>584</v>
      </c>
      <c t="n" r="B12" s="5">
        <v>-69152</v>
      </c>
      <c t="n" r="C12" s="5">
        <v>-114044</v>
      </c>
    </row>
    <row r="13" spans="1:4">
      <c t="s" r="A13" s="3">
        <v>585</v>
      </c>
      <c t="n" r="B13" s="5">
        <v>-9310</v>
      </c>
      <c t="n" r="C13" s="5">
        <v>-9779</v>
      </c>
    </row>
    <row r="14" spans="1:4">
      <c t="s" r="A14" s="3">
        <v>583</v>
      </c>
      <c t="n" r="B14" s="5">
        <v>110160</v>
      </c>
      <c t="n" r="C14" s="5">
        <v>188622</v>
      </c>
    </row>
    <row r="15" spans="1:4">
      <c t="s" r="A15" s="3">
        <v>583</v>
      </c>
      <c t="n" r="B15" s="5">
        <v>377283</v>
      </c>
      <c t="n" r="D15" s="5">
        <v>447676</v>
      </c>
    </row>
    <row r="16" spans="1:4">
      <c t="s" r="A16" s="3">
        <v>586</v>
      </c>
      <c t="n" r="B16" s="8">
        <v>40.7</v>
      </c>
      <c t="n" r="D16" s="8">
        <v>33.76</v>
      </c>
    </row>
    <row r="17" spans="1:4">
      <c t="s" r="A17" s="3">
        <v>587</v>
      </c>
      <c t="s" r="B17" s="3">
        <v>588</v>
      </c>
      <c t="s" r="C17" s="3">
        <v>589</v>
      </c>
      <c t="s" r="D17" s="3">
        <v>590</v>
      </c>
    </row>
    <row r="18" spans="1:4">
      <c t="s" r="A18" s="3">
        <v>576</v>
      </c>
      <c t="n" r="B18" s="5">
        <v>144100</v>
      </c>
      <c t="n" r="C18" s="5">
        <v>126536</v>
      </c>
    </row>
    <row r="19" spans="1:4">
      <c t="s" r="A19" s="3">
        <v>577</v>
      </c>
      <c t="n" r="B19" s="8">
        <v>40.92</v>
      </c>
      <c t="n" r="C19" s="8">
        <v>48.84</v>
      </c>
    </row>
    <row r="20" spans="1:4">
      <c t="s" r="A20" s="3">
        <v>591</v>
      </c>
      <c t="s" r="B20" s="3">
        <v>590</v>
      </c>
      <c t="s" r="C20" s="3">
        <v>590</v>
      </c>
    </row>
    <row r="21" spans="1:4">
      <c t="s" r="A21" s="3">
        <v>584</v>
      </c>
      <c t="n" r="B21" s="5">
        <v>-151647</v>
      </c>
      <c t="n" r="C21" s="5">
        <v>-182337</v>
      </c>
    </row>
    <row r="22" spans="1:4">
      <c t="s" r="A22" s="3">
        <v>592</v>
      </c>
      <c t="n" r="B22" s="8">
        <v>37.47</v>
      </c>
      <c t="n" r="C22" s="8">
        <v>48.16</v>
      </c>
    </row>
    <row r="23" spans="1:4">
      <c t="s" r="A23" s="3">
        <v>585</v>
      </c>
      <c t="n" r="B23" s="5">
        <v>-22563</v>
      </c>
      <c t="n" r="C23" s="5">
        <v>-14592</v>
      </c>
    </row>
    <row r="24" spans="1:4">
      <c t="s" r="A24" s="3">
        <v>593</v>
      </c>
      <c t="n" r="B24" s="8">
        <v>40.66</v>
      </c>
      <c t="n" r="C24" s="8">
        <v>37.8</v>
      </c>
    </row>
    <row r="25" spans="1:4">
      <c t="s" r="A25" s="3">
        <v>594</v>
      </c>
      <c t="s" r="B25" s="3">
        <v>588</v>
      </c>
      <c t="s" r="C25" s="3">
        <v>524</v>
      </c>
    </row>
    <row r="26" spans="1:4">
      <c t="s" r="A26" s="3">
        <v>583</v>
      </c>
      <c t="n" r="B26" s="5">
        <v>347173</v>
      </c>
      <c t="n" r="C26" s="5">
        <v>377283</v>
      </c>
    </row>
    <row r="27" spans="1:4">
      <c t="s" r="A27" s="3">
        <v>586</v>
      </c>
      <c t="n" r="B27" s="8">
        <v>42.17</v>
      </c>
      <c t="n" r="C27" s="8">
        <v>40.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595</v>
      </c>
      <c t="s" r="C1" s="2">
        <v>1</v>
      </c>
    </row>
    <row r="2" spans="1:4">
      <c t="s" r="C2" s="2">
        <v>2</v>
      </c>
      <c t="s" r="D2" s="2">
        <v>31</v>
      </c>
    </row>
    <row r="3" spans="1:4">
      <c t="s" r="A3" s="3">
        <v>532</v>
      </c>
    </row>
    <row r="4" spans="1:4">
      <c t="s" r="A4" s="3">
        <v>596</v>
      </c>
      <c t="n" r="C4" s="5">
        <v>342547</v>
      </c>
      <c t="n" r="D4" s="5">
        <v>312680</v>
      </c>
    </row>
    <row r="5" spans="1:4">
      <c t="s" r="A5" s="3">
        <v>597</v>
      </c>
      <c t="n" r="C5" s="5">
        <v>16312</v>
      </c>
      <c t="n" r="D5" s="5">
        <v>14347</v>
      </c>
    </row>
    <row r="6" spans="1:4">
      <c t="s" r="A6" s="3">
        <v>598</v>
      </c>
      <c t="s" r="B6" s="3">
        <v>81</v>
      </c>
      <c t="n" r="C6" s="5">
        <v>21636</v>
      </c>
      <c t="n" r="D6" s="5">
        <v>16613</v>
      </c>
    </row>
    <row r="7" spans="1:4">
      <c t="s" r="A7" s="3">
        <v>599</v>
      </c>
      <c t="n" r="C7" s="5">
        <v>-325</v>
      </c>
      <c t="n" r="D7" s="5">
        <v>-1093</v>
      </c>
    </row>
    <row r="8" spans="1:4">
      <c t="s" r="A8" s="3">
        <v>596</v>
      </c>
      <c t="n" r="C8" s="5">
        <v>380170</v>
      </c>
      <c t="n" r="D8" s="5">
        <v>342547</v>
      </c>
    </row>
    <row r="9" spans="1:4">
      <c t="s" r="A9" s="3">
        <v>538</v>
      </c>
    </row>
    <row r="10" spans="1:4">
      <c t="s" r="A10" s="3">
        <v>596</v>
      </c>
      <c t="n" r="C10" s="5">
        <v>52303</v>
      </c>
      <c t="n" r="D10" s="5">
        <v>61288</v>
      </c>
    </row>
    <row r="11" spans="1:4">
      <c t="s" r="A11" s="3">
        <v>597</v>
      </c>
      <c t="n" r="C11" s="5">
        <v>4705</v>
      </c>
      <c t="n" r="D11" s="5">
        <v>4429</v>
      </c>
    </row>
    <row r="12" spans="1:4">
      <c t="s" r="A12" s="3">
        <v>598</v>
      </c>
      <c t="s" r="B12" s="3">
        <v>81</v>
      </c>
      <c t="n" r="C12" s="5">
        <v>470</v>
      </c>
      <c t="n" r="D12" s="5">
        <v>492</v>
      </c>
    </row>
    <row r="13" spans="1:4">
      <c t="s" r="A13" s="3">
        <v>599</v>
      </c>
      <c t="n" r="C13" s="5">
        <v>-11572</v>
      </c>
      <c t="n" r="D13" s="5">
        <v>-13906</v>
      </c>
    </row>
    <row r="14" spans="1:4">
      <c t="s" r="A14" s="3">
        <v>596</v>
      </c>
      <c t="n" r="C14" s="5">
        <v>45906</v>
      </c>
      <c t="n" r="D14" s="5">
        <v>52303</v>
      </c>
    </row>
    <row r="15" spans="1:4">
      <c t="s" r="A15" s="3">
        <v>596</v>
      </c>
      <c t="n" r="C15" s="5">
        <v>394850</v>
      </c>
      <c t="n" r="D15" s="5">
        <v>373968</v>
      </c>
    </row>
    <row r="16" spans="1:4">
      <c t="s" r="A16" s="3">
        <v>597</v>
      </c>
      <c t="n" r="C16" s="5">
        <v>21017</v>
      </c>
      <c t="n" r="D16" s="5">
        <v>18776</v>
      </c>
    </row>
    <row r="17" spans="1:4">
      <c t="s" r="A17" s="3">
        <v>598</v>
      </c>
      <c t="s" r="B17" s="3">
        <v>81</v>
      </c>
      <c t="n" r="C17" s="5">
        <v>22106</v>
      </c>
      <c t="n" r="D17" s="5">
        <v>17105</v>
      </c>
    </row>
    <row r="18" spans="1:4">
      <c t="s" r="A18" s="3">
        <v>599</v>
      </c>
      <c t="n" r="C18" s="5">
        <v>-11897</v>
      </c>
      <c t="n" r="D18" s="5">
        <v>-14999</v>
      </c>
    </row>
    <row r="19" spans="1:4">
      <c t="s" r="A19" s="3">
        <v>596</v>
      </c>
      <c t="n" r="C19" s="5">
        <v>426076</v>
      </c>
      <c t="n" r="D19" s="5">
        <v>394850</v>
      </c>
    </row>
    <row r="20" spans="1:4">
      <c t="n" r="A20"/>
    </row>
    <row r="21" spans="1:4">
      <c t="s" r="A21" s="3">
        <v>81</v>
      </c>
      <c t="s" r="B21" s="3">
        <v>600</v>
      </c>
    </row>
  </sheetData>
  <mergeCells count="4">
    <mergeCell ref="A1:B2"/>
    <mergeCell ref="C1:D1"/>
    <mergeCell ref="A20:C20"/>
    <mergeCell ref="B21:C2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1</v>
      </c>
      <c t="s" r="B1" s="2">
        <v>1</v>
      </c>
    </row>
    <row r="2" spans="1:4">
      <c t="s" r="B2" s="2">
        <v>2</v>
      </c>
      <c t="s" r="C2" s="2">
        <v>31</v>
      </c>
      <c t="s" r="D2" s="2">
        <v>32</v>
      </c>
    </row>
    <row r="3" spans="1:4">
      <c t="s" r="A3" s="3">
        <v>539</v>
      </c>
    </row>
    <row r="4" spans="1:4">
      <c t="s" r="A4" s="3">
        <v>602</v>
      </c>
      <c t="n" r="B4" s="6">
        <v>26170</v>
      </c>
      <c t="n" r="C4" s="6">
        <v>21245</v>
      </c>
      <c t="n" r="D4" s="6">
        <v>24570</v>
      </c>
    </row>
    <row r="5" spans="1:4">
      <c t="s" r="A5" s="3">
        <v>603</v>
      </c>
      <c t="n" r="B5" s="5">
        <v>-3549</v>
      </c>
      <c t="n" r="C5" s="5">
        <v>-2546</v>
      </c>
      <c t="n" r="D5" s="5">
        <v>-4106</v>
      </c>
    </row>
    <row r="6" spans="1:4">
      <c t="s" r="A6" s="3">
        <v>604</v>
      </c>
      <c t="n" r="B6" s="5">
        <v>510</v>
      </c>
      <c t="n" r="C6" s="5">
        <v>344</v>
      </c>
      <c t="n" r="D6" s="5">
        <v>737</v>
      </c>
    </row>
    <row r="7" spans="1:4">
      <c t="s" r="A7" s="3">
        <v>605</v>
      </c>
      <c t="n" r="B7" s="5">
        <v>330</v>
      </c>
      <c t="n" r="C7" s="5">
        <v>2769</v>
      </c>
      <c t="n" r="D7" s="5">
        <v>323</v>
      </c>
    </row>
    <row r="8" spans="1:4">
      <c t="s" r="A8" s="3">
        <v>606</v>
      </c>
      <c t="n" r="B8" s="5">
        <v>244</v>
      </c>
      <c t="n" r="C8" s="5">
        <v>149</v>
      </c>
      <c t="n" r="D8" s="5">
        <v>-705</v>
      </c>
    </row>
    <row r="9" spans="1:4">
      <c t="s" r="A9" s="3">
        <v>607</v>
      </c>
      <c t="n" r="B9" s="6">
        <v>-2465</v>
      </c>
      <c t="n" r="C9" s="6">
        <v>716</v>
      </c>
      <c t="n" r="D9" s="6">
        <v>-375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8</v>
      </c>
      <c t="s" r="B1" s="2">
        <v>2</v>
      </c>
      <c t="s" r="C1" s="2">
        <v>31</v>
      </c>
    </row>
    <row r="2" spans="1:3">
      <c t="s" r="A2" s="7">
        <v>72</v>
      </c>
    </row>
    <row r="3" spans="1:3">
      <c t="s" r="A3" s="3">
        <v>609</v>
      </c>
      <c t="n" r="B3" s="6">
        <v>121545000</v>
      </c>
      <c t="n" r="C3" s="6">
        <v>133476000</v>
      </c>
    </row>
    <row r="4" spans="1:3">
      <c t="s" r="A4" s="3">
        <v>610</v>
      </c>
      <c t="n" r="B4" s="5">
        <v>142195000</v>
      </c>
      <c t="n" r="C4" s="5">
        <v>140014000</v>
      </c>
    </row>
    <row r="5" spans="1:3">
      <c t="s" r="A5" s="3">
        <v>611</v>
      </c>
      <c t="n" r="B5" s="5">
        <v>-15236000</v>
      </c>
      <c t="n" r="C5" s="5">
        <v>-22200000</v>
      </c>
    </row>
    <row r="6" spans="1:3">
      <c t="s" r="A6" s="3">
        <v>612</v>
      </c>
      <c t="n" r="B6" s="5">
        <v>248504000</v>
      </c>
      <c t="n" r="C6" s="5">
        <v>251290000</v>
      </c>
    </row>
    <row r="7" spans="1:3">
      <c t="s" r="A7" s="7">
        <v>73</v>
      </c>
    </row>
    <row r="8" spans="1:3">
      <c t="s" r="A8" s="3">
        <v>613</v>
      </c>
      <c t="n" r="B8" s="5">
        <v>31051000</v>
      </c>
      <c t="n" r="C8" s="5">
        <v>15059000</v>
      </c>
    </row>
    <row r="9" spans="1:3">
      <c t="s" r="A9" s="3">
        <v>614</v>
      </c>
      <c t="n" r="B9" s="5">
        <v>3790000</v>
      </c>
      <c t="n" r="C9" s="5">
        <v>9505000</v>
      </c>
    </row>
    <row r="10" spans="1:3">
      <c t="s" r="A10" s="3">
        <v>615</v>
      </c>
      <c t="n" r="B10" s="6">
        <v>18464000</v>
      </c>
      <c t="n" r="C10" s="5">
        <v>30797000</v>
      </c>
    </row>
    <row r="11" spans="1:3">
      <c t="s" r="A11" s="3">
        <v>139</v>
      </c>
      <c t="s" r="B11" s="3">
        <v>45</v>
      </c>
      <c t="n" r="C11" s="5">
        <v>20924000</v>
      </c>
    </row>
    <row r="12" spans="1:3">
      <c t="s" r="A12" s="3">
        <v>616</v>
      </c>
      <c t="n" r="B12" s="6">
        <v>12232000</v>
      </c>
      <c t="n" r="C12" s="5">
        <v>12547000</v>
      </c>
    </row>
    <row r="13" spans="1:3">
      <c t="s" r="A13" s="3">
        <v>617</v>
      </c>
      <c t="n" r="B13" s="5">
        <v>3138000</v>
      </c>
      <c t="n" r="C13" s="5">
        <v>4273000</v>
      </c>
    </row>
    <row r="14" spans="1:3">
      <c t="s" r="A14" s="3">
        <v>618</v>
      </c>
      <c t="n" r="B14" s="5">
        <v>68675000</v>
      </c>
      <c t="n" r="C14" s="5">
        <v>93105000</v>
      </c>
    </row>
    <row r="15" spans="1:3">
      <c t="s" r="A15" s="7">
        <v>506</v>
      </c>
    </row>
    <row r="16" spans="1:3">
      <c t="s" r="A16" s="3">
        <v>619</v>
      </c>
      <c t="n" r="B16" s="5">
        <v>68008000</v>
      </c>
      <c t="n" r="C16" s="5">
        <v>65367000</v>
      </c>
    </row>
    <row r="17" spans="1:3">
      <c t="s" r="A17" s="3">
        <v>620</v>
      </c>
      <c t="n" r="B17" s="5">
        <v>315659000</v>
      </c>
      <c t="n" r="C17" s="5">
        <v>293440000</v>
      </c>
    </row>
    <row r="18" spans="1:3">
      <c t="s" r="A18" s="3">
        <v>621</v>
      </c>
      <c t="n" r="B18" s="5">
        <v>683988000</v>
      </c>
      <c t="n" r="C18" s="5">
        <v>710180000</v>
      </c>
    </row>
    <row r="19" spans="1:3">
      <c t="s" r="A19" s="3">
        <v>622</v>
      </c>
      <c t="n" r="B19" s="5">
        <v>44332000</v>
      </c>
      <c t="n" r="C19" s="5">
        <v>37364000</v>
      </c>
    </row>
    <row r="20" spans="1:3">
      <c t="s" r="A20" s="3">
        <v>623</v>
      </c>
      <c t="n" r="B20" s="5">
        <v>1111987000</v>
      </c>
      <c t="n" r="C20" s="5">
        <v>1106351000</v>
      </c>
    </row>
    <row r="21" spans="1:3">
      <c t="s" r="A21" s="3">
        <v>624</v>
      </c>
      <c t="n" r="B21" s="5">
        <v>-599127000</v>
      </c>
      <c t="n" r="C21" s="5">
        <v>-603717000</v>
      </c>
    </row>
    <row r="22" spans="1:3">
      <c t="s" r="A22" s="3">
        <v>625</v>
      </c>
      <c t="n" r="B22" s="5">
        <v>512860000</v>
      </c>
      <c t="n" r="C22" s="5">
        <v>502634000</v>
      </c>
    </row>
    <row r="23" spans="1:3">
      <c t="s" r="A23" s="7">
        <v>79</v>
      </c>
    </row>
    <row r="24" spans="1:3">
      <c t="s" r="A24" s="3">
        <v>626</v>
      </c>
      <c t="n" r="B24" s="5">
        <v>9641000</v>
      </c>
      <c t="n" r="C24" s="5">
        <v>10950000</v>
      </c>
    </row>
    <row r="25" spans="1:3">
      <c t="s" r="A25" s="3">
        <v>627</v>
      </c>
      <c t="n" r="B25" s="5">
        <v>39533000</v>
      </c>
      <c t="n" r="C25" s="5">
        <v>37487000</v>
      </c>
    </row>
    <row r="26" spans="1:3">
      <c t="s" r="A26" s="3">
        <v>442</v>
      </c>
      <c t="n" r="B26" s="5">
        <v>1666000</v>
      </c>
      <c t="n" r="C26" s="5">
        <v>1671000</v>
      </c>
    </row>
    <row r="27" spans="1:3">
      <c t="s" r="A27" s="3">
        <v>628</v>
      </c>
      <c t="n" r="B27" s="5">
        <v>55663000</v>
      </c>
      <c t="n" r="C27" s="5">
        <v>40142000</v>
      </c>
    </row>
    <row r="28" spans="1:3">
      <c t="s" r="A28" s="3">
        <v>629</v>
      </c>
      <c t="n" r="B28" s="5">
        <v>4273000</v>
      </c>
      <c t="n" r="C28" s="5">
        <v>7588000</v>
      </c>
    </row>
    <row r="29" spans="1:3">
      <c t="s" r="A29" s="3">
        <v>630</v>
      </c>
      <c t="n" r="B29" s="5">
        <v>15755000</v>
      </c>
      <c t="n" r="C29" s="5">
        <v>12054000</v>
      </c>
    </row>
    <row r="30" spans="1:3">
      <c t="s" r="A30" s="3">
        <v>631</v>
      </c>
      <c t="n" r="B30" s="5">
        <v>34613000</v>
      </c>
      <c t="n" r="C30" s="5">
        <v>39434000</v>
      </c>
    </row>
    <row r="31" spans="1:3">
      <c t="s" r="A31" s="3">
        <v>632</v>
      </c>
      <c t="n" r="B31" s="5">
        <v>161144000</v>
      </c>
      <c t="n" r="C31" s="5">
        <v>149326000</v>
      </c>
    </row>
    <row r="32" spans="1:3">
      <c t="s" r="A32" s="7">
        <v>87</v>
      </c>
    </row>
    <row r="33" spans="1:3">
      <c t="s" r="A33" s="3">
        <v>633</v>
      </c>
      <c t="n" r="B33" s="6">
        <v>8970000</v>
      </c>
      <c t="n" r="C33" s="5">
        <v>10961000</v>
      </c>
    </row>
    <row r="34" spans="1:3">
      <c t="s" r="A34" s="3">
        <v>634</v>
      </c>
      <c t="s" r="B34" s="3">
        <v>45</v>
      </c>
      <c t="n" r="C34" s="5">
        <v>2800000</v>
      </c>
    </row>
    <row r="35" spans="1:3">
      <c t="s" r="A35" s="3">
        <v>635</v>
      </c>
      <c t="n" r="B35" s="6">
        <v>8970000</v>
      </c>
      <c t="n" r="C35" s="5">
        <v>13761000</v>
      </c>
    </row>
    <row r="36" spans="1:3">
      <c t="s" r="A36" s="7">
        <v>88</v>
      </c>
    </row>
    <row r="37" spans="1:3">
      <c t="s" r="A37" s="3">
        <v>636</v>
      </c>
      <c t="n" r="B37" s="5">
        <v>16909000</v>
      </c>
      <c t="n" r="C37" s="5">
        <v>19427000</v>
      </c>
    </row>
    <row r="38" spans="1:3">
      <c t="s" r="A38" s="3">
        <v>637</v>
      </c>
      <c t="n" r="B38" s="5">
        <v>5027000</v>
      </c>
      <c t="n" r="C38" s="5">
        <v>4548000</v>
      </c>
    </row>
    <row r="39" spans="1:3">
      <c t="s" r="A39" s="3">
        <v>638</v>
      </c>
      <c t="n" r="B39" s="5">
        <v>2765000</v>
      </c>
      <c t="n" r="C39" s="5">
        <v>1691000</v>
      </c>
    </row>
    <row r="40" spans="1:3">
      <c t="s" r="A40" s="3">
        <v>639</v>
      </c>
      <c t="n" r="B40" s="5">
        <v>32654000</v>
      </c>
      <c t="n" r="C40" s="5">
        <v>25383000</v>
      </c>
    </row>
    <row r="41" spans="1:3">
      <c t="s" r="A41" s="3">
        <v>640</v>
      </c>
      <c t="n" r="B41" s="5">
        <v>57355000</v>
      </c>
      <c t="n" r="C41" s="5">
        <v>51049000</v>
      </c>
    </row>
    <row r="42" spans="1:3">
      <c t="s" r="A42" s="7">
        <v>93</v>
      </c>
    </row>
    <row r="43" spans="1:3">
      <c t="s" r="A43" s="3">
        <v>446</v>
      </c>
      <c t="n" r="B43" s="5">
        <v>2274000</v>
      </c>
      <c t="n" r="C43" s="5">
        <v>2515000</v>
      </c>
    </row>
    <row r="44" spans="1:3">
      <c t="s" r="A44" s="3">
        <v>628</v>
      </c>
      <c t="n" r="B44" s="5">
        <v>24477000</v>
      </c>
      <c t="n" r="C44" s="5">
        <v>16718000</v>
      </c>
    </row>
    <row r="45" spans="1:3">
      <c t="s" r="A45" s="3">
        <v>641</v>
      </c>
      <c t="n" r="B45" s="5">
        <v>5675000</v>
      </c>
      <c t="n" r="C45" s="5">
        <v>5635000</v>
      </c>
    </row>
    <row r="46" spans="1:3">
      <c t="s" r="A46" s="3">
        <v>642</v>
      </c>
      <c t="n" r="B46" s="5">
        <v>2902000</v>
      </c>
      <c t="n" r="C46" s="5">
        <v>3146000</v>
      </c>
    </row>
    <row r="47" spans="1:3">
      <c t="s" r="A47" s="3">
        <v>643</v>
      </c>
      <c t="n" r="B47" s="5">
        <v>10854000</v>
      </c>
      <c t="n" r="C47" s="5">
        <v>196000</v>
      </c>
    </row>
    <row r="48" spans="1:3">
      <c t="s" r="A48" s="3">
        <v>644</v>
      </c>
      <c t="n" r="B48" s="5">
        <v>23090000</v>
      </c>
      <c t="n" r="C48" s="5">
        <v>13565000</v>
      </c>
    </row>
    <row r="49" spans="1:3">
      <c t="s" r="A49" s="3">
        <v>645</v>
      </c>
      <c t="n" r="B49" s="6">
        <v>69272000</v>
      </c>
      <c t="n" r="C49" s="6">
        <v>41775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46</v>
      </c>
      <c t="s" r="B1" s="2">
        <v>1</v>
      </c>
    </row>
    <row r="2" spans="1:4">
      <c t="s" r="B2" s="2">
        <v>2</v>
      </c>
      <c t="s" r="C2" s="2">
        <v>31</v>
      </c>
      <c t="s" r="D2" s="2">
        <v>32</v>
      </c>
    </row>
    <row r="3" spans="1:4">
      <c t="s" r="A3" s="3">
        <v>647</v>
      </c>
      <c t="n" r="B3" s="6">
        <v>10246</v>
      </c>
      <c t="n" r="C3" s="6">
        <v>8538</v>
      </c>
      <c t="n" r="D3" s="6">
        <v>7513</v>
      </c>
    </row>
    <row r="4" spans="1:4">
      <c t="s" r="A4" s="3">
        <v>648</v>
      </c>
      <c t="n" r="B4" s="5">
        <v>4703</v>
      </c>
      <c t="n" r="C4" s="5">
        <v>3998</v>
      </c>
      <c t="n" r="D4" s="5">
        <v>3267</v>
      </c>
    </row>
    <row r="5" spans="1:4">
      <c t="s" r="A5" s="3">
        <v>649</v>
      </c>
      <c t="n" r="B5" s="5">
        <v>-2339</v>
      </c>
      <c t="n" r="C5" s="5">
        <v>-1866</v>
      </c>
      <c t="n" r="D5" s="5">
        <v>-2369</v>
      </c>
    </row>
    <row r="6" spans="1:4">
      <c t="s" r="A6" s="3">
        <v>650</v>
      </c>
      <c t="n" r="B6" s="5">
        <v>-717</v>
      </c>
      <c t="n" r="C6" s="5">
        <v>-424</v>
      </c>
      <c t="n" r="D6" s="5">
        <v>127</v>
      </c>
    </row>
    <row r="7" spans="1:4">
      <c t="s" r="A7" s="3">
        <v>651</v>
      </c>
      <c t="n" r="B7" s="6">
        <v>11893</v>
      </c>
      <c t="n" r="C7" s="6">
        <v>10246</v>
      </c>
      <c t="n" r="D7" s="6">
        <v>853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652</v>
      </c>
      <c t="s" r="C1" s="2">
        <v>1</v>
      </c>
    </row>
    <row r="2" spans="1:5">
      <c t="s" r="C2" s="2">
        <v>2</v>
      </c>
      <c t="s" r="D2" s="2">
        <v>31</v>
      </c>
      <c t="s" r="E2" s="2">
        <v>32</v>
      </c>
    </row>
    <row r="3" spans="1:5">
      <c t="s" r="A3" s="3">
        <v>48</v>
      </c>
      <c t="n" r="C3" s="6">
        <v>86680000</v>
      </c>
      <c t="n" r="D3" s="6">
        <v>49773000</v>
      </c>
      <c t="n" r="E3" s="6">
        <v>96761000</v>
      </c>
    </row>
    <row r="4" spans="1:5">
      <c t="s" r="A4" s="3">
        <v>46</v>
      </c>
      <c t="n" r="C4" s="5">
        <v>417000</v>
      </c>
      <c t="n" r="D4" s="5">
        <v>378000</v>
      </c>
      <c t="n" r="E4" s="5">
        <v>425000</v>
      </c>
    </row>
    <row r="5" spans="1:5">
      <c t="s" r="A5" s="3">
        <v>653</v>
      </c>
      <c t="s" r="B5" s="3">
        <v>81</v>
      </c>
      <c t="n" r="C5" s="5">
        <v>-62759000</v>
      </c>
      <c t="n" r="D5" s="5">
        <v>-38673000</v>
      </c>
      <c t="n" r="E5" s="5">
        <v>-876000</v>
      </c>
    </row>
    <row r="6" spans="1:5">
      <c t="s" r="A6" s="3">
        <v>653</v>
      </c>
      <c t="s" r="B6" s="3">
        <v>81</v>
      </c>
      <c t="n" r="C6" s="5">
        <v>0</v>
      </c>
      <c t="n" r="D6" s="5">
        <v>0</v>
      </c>
      <c t="n" r="E6" s="5">
        <v>0</v>
      </c>
    </row>
    <row r="7" spans="1:5">
      <c t="s" r="A7" s="3">
        <v>653</v>
      </c>
      <c t="s" r="B7" s="3">
        <v>81</v>
      </c>
      <c t="n" r="C7" s="5">
        <v>-62759000</v>
      </c>
      <c t="n" r="D7" s="5">
        <v>-38673000</v>
      </c>
      <c t="n" r="E7" s="5">
        <v>-876000</v>
      </c>
    </row>
    <row r="8" spans="1:5">
      <c t="s" r="A8" s="3">
        <v>653</v>
      </c>
      <c t="n" r="C8" s="5">
        <v>-17000</v>
      </c>
      <c t="n" r="D8" s="5">
        <v>-14000</v>
      </c>
      <c t="n" r="E8" s="5">
        <v>-55000</v>
      </c>
    </row>
    <row r="9" spans="1:5">
      <c t="s" r="A9" s="3">
        <v>654</v>
      </c>
      <c t="s" r="B9" s="3">
        <v>655</v>
      </c>
      <c t="n" r="C9" s="5">
        <v>-24279000</v>
      </c>
      <c t="n" r="D9" s="5">
        <v>-56268000</v>
      </c>
      <c t="n" r="E9" s="5">
        <v>106647000</v>
      </c>
    </row>
    <row r="10" spans="1:5">
      <c t="s" r="A10" s="3">
        <v>654</v>
      </c>
      <c t="s" r="B10" s="3">
        <v>655</v>
      </c>
      <c t="n" r="C10" s="5">
        <v>8408000</v>
      </c>
      <c t="n" r="D10" s="5">
        <v>19394000</v>
      </c>
      <c t="n" r="E10" s="5">
        <v>-38451000</v>
      </c>
    </row>
    <row r="11" spans="1:5">
      <c t="s" r="A11" s="3">
        <v>654</v>
      </c>
      <c t="s" r="B11" s="3">
        <v>655</v>
      </c>
      <c t="n" r="C11" s="5">
        <v>-15871000</v>
      </c>
      <c t="n" r="D11" s="5">
        <v>-36874000</v>
      </c>
      <c t="n" r="E11" s="5">
        <v>68196000</v>
      </c>
    </row>
    <row r="12" spans="1:5">
      <c t="s" r="A12" s="3">
        <v>656</v>
      </c>
      <c t="s" r="B12" s="3">
        <v>657</v>
      </c>
      <c t="n" r="C12" s="5">
        <v>56000</v>
      </c>
      <c t="n" r="D12" s="5">
        <v>56000</v>
      </c>
      <c t="n" r="E12" s="5">
        <v>57000</v>
      </c>
    </row>
    <row r="13" spans="1:5">
      <c t="s" r="A13" s="3">
        <v>656</v>
      </c>
      <c t="s" r="B13" s="3">
        <v>657</v>
      </c>
      <c t="n" r="C13" s="5">
        <v>-16000</v>
      </c>
      <c t="n" r="D13" s="5">
        <v>-15000</v>
      </c>
      <c t="n" r="E13" s="5">
        <v>-16000</v>
      </c>
    </row>
    <row r="14" spans="1:5">
      <c t="s" r="A14" s="3">
        <v>656</v>
      </c>
      <c t="s" r="B14" s="3">
        <v>657</v>
      </c>
      <c t="n" r="C14" s="5">
        <v>40000</v>
      </c>
      <c t="n" r="D14" s="5">
        <v>41000</v>
      </c>
      <c t="n" r="E14" s="5">
        <v>41000</v>
      </c>
    </row>
    <row r="15" spans="1:5">
      <c t="s" r="A15" s="3">
        <v>658</v>
      </c>
      <c t="s" r="B15" s="3">
        <v>657</v>
      </c>
      <c t="n" r="C15" s="5">
        <v>-2168000</v>
      </c>
      <c t="n" r="D15" s="5">
        <v>158000</v>
      </c>
      <c t="n" r="E15" s="5">
        <v>494000</v>
      </c>
    </row>
    <row r="16" spans="1:5">
      <c t="s" r="A16" s="3">
        <v>658</v>
      </c>
      <c t="s" r="B16" s="3">
        <v>657</v>
      </c>
      <c t="n" r="C16" s="5">
        <v>826000</v>
      </c>
      <c t="n" r="D16" s="5">
        <v>-42000</v>
      </c>
      <c t="n" r="E16" s="5">
        <v>-191000</v>
      </c>
    </row>
    <row r="17" spans="1:5">
      <c t="s" r="A17" s="3">
        <v>658</v>
      </c>
      <c t="s" r="B17" s="3">
        <v>657</v>
      </c>
      <c t="n" r="C17" s="5">
        <v>-1342000</v>
      </c>
      <c t="n" r="D17" s="5">
        <v>116000</v>
      </c>
      <c t="n" r="E17" s="5">
        <v>303000</v>
      </c>
    </row>
    <row r="18" spans="1:5">
      <c t="s" r="A18" s="3">
        <v>60</v>
      </c>
      <c t="n" r="C18" s="5">
        <v>-89150000</v>
      </c>
      <c t="n" r="D18" s="5">
        <v>-94727000</v>
      </c>
      <c t="n" r="E18" s="5">
        <v>106322000</v>
      </c>
    </row>
    <row r="19" spans="1:5">
      <c t="s" r="A19" s="3">
        <v>60</v>
      </c>
      <c t="n" r="C19" s="5">
        <v>9218000</v>
      </c>
      <c t="n" r="D19" s="5">
        <v>19337000</v>
      </c>
      <c t="n" r="E19" s="5">
        <v>-38658000</v>
      </c>
    </row>
    <row r="20" spans="1:5">
      <c t="s" r="A20" s="3">
        <v>60</v>
      </c>
      <c t="n" r="C20" s="5">
        <v>-79932000</v>
      </c>
      <c t="n" r="D20" s="5">
        <v>-75390000</v>
      </c>
      <c t="n" r="E20" s="5">
        <v>67664000</v>
      </c>
    </row>
    <row r="21" spans="1:5">
      <c t="s" r="A21" s="3">
        <v>60</v>
      </c>
      <c t="n" r="C21" s="5">
        <v>-17000</v>
      </c>
      <c t="n" r="D21" s="5">
        <v>-14000</v>
      </c>
      <c t="n" r="E21" s="5">
        <v>-55000</v>
      </c>
    </row>
    <row r="22" spans="1:5">
      <c t="s" r="A22" s="3">
        <v>65</v>
      </c>
      <c t="n" r="C22" s="5">
        <v>6748000</v>
      </c>
      <c t="n" r="D22" s="5">
        <v>-25617000</v>
      </c>
      <c t="n" r="E22" s="5">
        <v>164425000</v>
      </c>
    </row>
    <row r="23" spans="1:5">
      <c t="s" r="A23" s="3">
        <v>65</v>
      </c>
      <c t="n" r="C23" s="6">
        <v>400000</v>
      </c>
      <c t="n" r="D23" s="6">
        <v>364000</v>
      </c>
      <c t="n" r="E23" s="6">
        <v>370000</v>
      </c>
    </row>
    <row r="24" spans="1:5">
      <c t="n" r="A24"/>
    </row>
    <row r="25" spans="1:5">
      <c t="s" r="A25" s="3">
        <v>81</v>
      </c>
      <c t="s" r="B25" s="3">
        <v>659</v>
      </c>
    </row>
    <row r="26" spans="1:5">
      <c t="s" r="A26" s="3">
        <v>655</v>
      </c>
      <c t="s" r="B26" s="3">
        <v>660</v>
      </c>
    </row>
    <row r="27" spans="1:5">
      <c t="s" r="A27" s="3">
        <v>657</v>
      </c>
      <c t="s" r="B27" s="3">
        <v>661</v>
      </c>
    </row>
  </sheetData>
  <mergeCells count="6">
    <mergeCell ref="A1:B2"/>
    <mergeCell ref="C1:E1"/>
    <mergeCell ref="A24:D24"/>
    <mergeCell ref="B25:D25"/>
    <mergeCell ref="B26:D26"/>
    <mergeCell ref="B27:D2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62</v>
      </c>
      <c t="s" r="B1" s="2">
        <v>2</v>
      </c>
      <c t="s" r="C1" s="2">
        <v>31</v>
      </c>
      <c t="s" r="D1" s="2">
        <v>32</v>
      </c>
    </row>
    <row r="2" spans="1:4">
      <c t="s" r="A2" s="3">
        <v>663</v>
      </c>
    </row>
    <row r="3" spans="1:4">
      <c t="s" r="A3" s="3">
        <v>664</v>
      </c>
      <c t="n" r="B3" s="6">
        <v>-51592</v>
      </c>
      <c t="n" r="C3" s="6">
        <v>11184</v>
      </c>
      <c t="n" r="D3" s="6">
        <v>49871</v>
      </c>
    </row>
    <row r="4" spans="1:4">
      <c t="s" r="A4" s="3">
        <v>665</v>
      </c>
      <c t="n" r="B4" s="5">
        <v>-13</v>
      </c>
      <c t="n" r="C4" s="5">
        <v>-53</v>
      </c>
      <c t="n" r="D4" s="5">
        <v>-94</v>
      </c>
    </row>
    <row r="5" spans="1:4">
      <c t="s" r="A5" s="3">
        <v>666</v>
      </c>
      <c t="n" r="B5" s="5">
        <v>-1317</v>
      </c>
      <c t="n" r="C5" s="5">
        <v>25</v>
      </c>
      <c t="n" r="D5" s="5">
        <v>-91</v>
      </c>
    </row>
    <row r="6" spans="1:4">
      <c t="s" r="A6" s="3">
        <v>667</v>
      </c>
      <c t="n" r="B6" s="5">
        <v>-174400</v>
      </c>
      <c t="n" r="C6" s="5">
        <v>-158529</v>
      </c>
      <c t="n" r="D6" s="5">
        <v>-121655</v>
      </c>
    </row>
    <row r="7" spans="1:4">
      <c t="s" r="A7" s="3">
        <v>668</v>
      </c>
      <c t="n" r="B7" s="5">
        <v>-227322</v>
      </c>
      <c t="n" r="C7" s="5">
        <v>-147373</v>
      </c>
      <c t="n" r="D7" s="5">
        <v>-71969</v>
      </c>
    </row>
    <row r="8" spans="1:4">
      <c t="s" r="A8" s="3">
        <v>117</v>
      </c>
    </row>
    <row r="9" spans="1:4">
      <c t="s" r="A9" s="3">
        <v>664</v>
      </c>
      <c t="n" r="B9" s="5">
        <v>-51554</v>
      </c>
      <c t="n" r="C9" s="5">
        <v>11205</v>
      </c>
      <c t="n" r="D9" s="5">
        <v>49878</v>
      </c>
    </row>
    <row r="10" spans="1:4">
      <c t="s" r="A10" s="3">
        <v>665</v>
      </c>
      <c t="n" r="B10" s="5">
        <v>-13</v>
      </c>
      <c t="n" r="C10" s="5">
        <v>-53</v>
      </c>
      <c t="n" r="D10" s="5">
        <v>-94</v>
      </c>
    </row>
    <row r="11" spans="1:4">
      <c t="s" r="A11" s="3">
        <v>666</v>
      </c>
      <c t="n" r="B11" s="5">
        <v>-1317</v>
      </c>
      <c t="n" r="C11" s="5">
        <v>25</v>
      </c>
      <c t="n" r="D11" s="5">
        <v>-91</v>
      </c>
    </row>
    <row r="12" spans="1:4">
      <c t="s" r="A12" s="3">
        <v>667</v>
      </c>
      <c t="n" r="B12" s="5">
        <v>-174400</v>
      </c>
      <c t="n" r="C12" s="5">
        <v>-158529</v>
      </c>
      <c t="n" r="D12" s="5">
        <v>-121655</v>
      </c>
    </row>
    <row r="13" spans="1:4">
      <c t="s" r="A13" s="3">
        <v>668</v>
      </c>
      <c t="n" r="B13" s="5">
        <v>-227284</v>
      </c>
      <c t="n" r="C13" s="5">
        <v>-147352</v>
      </c>
      <c t="n" r="D13" s="5">
        <v>-71962</v>
      </c>
    </row>
    <row r="14" spans="1:4">
      <c t="s" r="A14" s="3">
        <v>669</v>
      </c>
    </row>
    <row r="15" spans="1:4">
      <c t="s" r="A15" s="3">
        <v>664</v>
      </c>
      <c t="n" r="B15" s="6">
        <v>-38</v>
      </c>
      <c t="n" r="C15" s="6">
        <v>-21</v>
      </c>
      <c t="n" r="D15" s="6">
        <v>-7</v>
      </c>
    </row>
    <row r="16" spans="1:4">
      <c t="s" r="A16" s="3">
        <v>665</v>
      </c>
      <c t="s" r="B16" s="3">
        <v>45</v>
      </c>
      <c t="s" r="C16" s="3">
        <v>45</v>
      </c>
      <c t="s" r="D16" s="3">
        <v>45</v>
      </c>
    </row>
    <row r="17" spans="1:4">
      <c t="s" r="A17" s="3">
        <v>666</v>
      </c>
      <c t="s" r="B17" s="3">
        <v>45</v>
      </c>
      <c t="s" r="C17" s="3">
        <v>45</v>
      </c>
      <c t="s" r="D17" s="3">
        <v>45</v>
      </c>
    </row>
    <row r="18" spans="1:4">
      <c t="s" r="A18" s="3">
        <v>667</v>
      </c>
      <c t="s" r="B18" s="3">
        <v>45</v>
      </c>
      <c t="s" r="C18" s="3">
        <v>45</v>
      </c>
      <c t="s" r="D18" s="3">
        <v>45</v>
      </c>
    </row>
    <row r="19" spans="1:4">
      <c t="s" r="A19" s="3">
        <v>668</v>
      </c>
      <c t="n" r="B19" s="6">
        <v>-38</v>
      </c>
      <c t="n" r="C19" s="6">
        <v>-21</v>
      </c>
      <c t="n" r="D19" s="6">
        <v>-7</v>
      </c>
    </row>
    <row r="20" spans="1:4">
      <c t="s" r="A20" s="3">
        <v>668</v>
      </c>
      <c t="n" r="B20" s="6">
        <v>-227284</v>
      </c>
      <c t="n" r="C20" s="6">
        <v>-14735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70</v>
      </c>
      <c t="s" r="B1" s="2">
        <v>2</v>
      </c>
      <c t="s" r="C1" s="2">
        <v>31</v>
      </c>
      <c t="s" r="D1" s="2">
        <v>32</v>
      </c>
    </row>
    <row r="2" spans="1:4">
      <c t="s" r="A2" s="3">
        <v>671</v>
      </c>
      <c t="n" r="B2" s="6">
        <v>5</v>
      </c>
      <c t="n" r="C2" s="6">
        <v>21</v>
      </c>
      <c t="n" r="D2" s="6">
        <v>36</v>
      </c>
    </row>
    <row r="3" spans="1:4">
      <c t="s" r="A3" s="3">
        <v>671</v>
      </c>
      <c t="n" r="B3" s="5">
        <v>5</v>
      </c>
      <c t="n" r="C3" s="5">
        <v>21</v>
      </c>
      <c t="n" r="D3" s="5">
        <v>36</v>
      </c>
    </row>
    <row r="4" spans="1:4">
      <c t="s" r="A4" s="3">
        <v>672</v>
      </c>
      <c t="n" r="B4" s="5">
        <v>811</v>
      </c>
      <c t="n" r="C4" s="5">
        <v>15</v>
      </c>
      <c t="n" r="D4" s="5">
        <v>57</v>
      </c>
    </row>
    <row r="5" spans="1:4">
      <c t="s" r="A5" s="3">
        <v>673</v>
      </c>
      <c t="n" r="B5" s="6">
        <v>93012</v>
      </c>
      <c t="n" r="C5" s="6">
        <v>84604</v>
      </c>
      <c t="n" r="D5" s="6">
        <v>652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65"/>
    <col customWidth="1" max="2" min="2" width="22"/>
    <col customWidth="1" max="3" min="3" width="36"/>
    <col customWidth="1" max="4" min="4" width="27"/>
    <col customWidth="1" max="5" min="5" width="37"/>
    <col customWidth="1" max="6" min="6" width="33"/>
    <col customWidth="1" max="7" min="7" width="11"/>
  </cols>
  <sheetData>
    <row r="1" spans="1:7">
      <c t="s" r="A1" s="1">
        <v>113</v>
      </c>
      <c t="s" r="B1" s="2">
        <v>114</v>
      </c>
      <c t="s" r="C1" s="2">
        <v>115</v>
      </c>
      <c t="s" r="D1" s="2">
        <v>116</v>
      </c>
      <c t="s" r="E1" s="2">
        <v>117</v>
      </c>
      <c t="s" r="F1" s="2">
        <v>118</v>
      </c>
      <c t="s" r="G1" s="2">
        <v>119</v>
      </c>
    </row>
    <row r="2" spans="1:7">
      <c t="s" r="A2" s="3">
        <v>120</v>
      </c>
      <c t="n" r="B2" s="6">
        <v>49903</v>
      </c>
      <c t="n" r="C2" s="6">
        <v>37965</v>
      </c>
      <c t="n" r="D2" s="6">
        <v>830031</v>
      </c>
      <c t="n" r="E2" s="6">
        <v>-139626</v>
      </c>
      <c t="n" r="F2" s="6">
        <v>425</v>
      </c>
      <c t="n" r="G2" s="6">
        <v>778698</v>
      </c>
    </row>
    <row r="3" spans="1:7">
      <c t="s" r="A3" s="3">
        <v>65</v>
      </c>
      <c t="n" r="D3" s="5">
        <v>96761</v>
      </c>
      <c t="n" r="E3" s="5">
        <v>67664</v>
      </c>
      <c t="n" r="F3" s="5">
        <v>370</v>
      </c>
      <c t="n" r="G3" s="5">
        <v>164795</v>
      </c>
    </row>
    <row r="4" spans="1:7">
      <c t="s" r="A4" s="3">
        <v>121</v>
      </c>
      <c t="n" r="D4" s="5">
        <v>-19484</v>
      </c>
      <c t="n" r="G4" s="5">
        <v>-19484</v>
      </c>
    </row>
    <row r="5" spans="1:7">
      <c t="s" r="A5" s="3">
        <v>122</v>
      </c>
      <c t="n" r="B5" s="5">
        <v>462</v>
      </c>
      <c t="n" r="C5" s="5">
        <v>8429</v>
      </c>
      <c t="n" r="G5" s="5">
        <v>8891</v>
      </c>
    </row>
    <row r="6" spans="1:7">
      <c t="s" r="A6" s="3">
        <v>123</v>
      </c>
      <c t="n" r="B6" s="5">
        <v>301</v>
      </c>
      <c t="n" r="C6" s="5">
        <v>12621</v>
      </c>
      <c t="n" r="G6" s="5">
        <v>12922</v>
      </c>
    </row>
    <row r="7" spans="1:7">
      <c t="s" r="A7" s="3">
        <v>124</v>
      </c>
      <c t="n" r="C7" s="5">
        <v>2676</v>
      </c>
      <c t="n" r="G7" s="5">
        <v>2676</v>
      </c>
    </row>
    <row r="8" spans="1:7">
      <c t="s" r="A8" s="3">
        <v>125</v>
      </c>
      <c t="n" r="B8" s="5">
        <v>-437</v>
      </c>
      <c t="n" r="C8" s="5">
        <v>-17201</v>
      </c>
      <c t="n" r="G8" s="5">
        <v>-17638</v>
      </c>
    </row>
    <row r="9" spans="1:7">
      <c t="s" r="A9" s="3">
        <v>95</v>
      </c>
      <c t="n" r="F9" s="5">
        <v>-399</v>
      </c>
      <c t="n" r="G9" s="5">
        <v>-399</v>
      </c>
    </row>
    <row r="10" spans="1:7">
      <c t="s" r="A10" s="3">
        <v>126</v>
      </c>
      <c t="n" r="B10" s="5">
        <v>50229</v>
      </c>
      <c t="n" r="C10" s="5">
        <v>44490</v>
      </c>
      <c t="n" r="D10" s="5">
        <v>907308</v>
      </c>
      <c t="n" r="E10" s="5">
        <v>-71962</v>
      </c>
      <c t="n" r="F10" s="5">
        <v>396</v>
      </c>
      <c t="n" r="G10" s="5">
        <v>930461</v>
      </c>
    </row>
    <row r="11" spans="1:7">
      <c t="s" r="A11" s="3">
        <v>65</v>
      </c>
      <c t="n" r="D11" s="5">
        <v>49773</v>
      </c>
      <c t="n" r="E11" s="5">
        <v>-75390</v>
      </c>
      <c t="n" r="F11" s="5">
        <v>364</v>
      </c>
      <c t="n" r="G11" s="5">
        <v>-25253</v>
      </c>
    </row>
    <row r="12" spans="1:7">
      <c t="s" r="A12" s="3">
        <v>121</v>
      </c>
      <c t="n" r="D12" s="5">
        <v>-23262</v>
      </c>
      <c t="n" r="G12" s="5">
        <v>-23262</v>
      </c>
    </row>
    <row r="13" spans="1:7">
      <c t="s" r="A13" s="3">
        <v>122</v>
      </c>
      <c t="n" r="B13" s="5">
        <v>330</v>
      </c>
      <c t="n" r="C13" s="5">
        <v>6522</v>
      </c>
      <c t="n" r="G13" s="5">
        <v>6852</v>
      </c>
    </row>
    <row r="14" spans="1:7">
      <c t="s" r="A14" s="3">
        <v>123</v>
      </c>
      <c t="n" r="B14" s="5">
        <v>70</v>
      </c>
      <c t="n" r="C14" s="5">
        <v>14092</v>
      </c>
      <c t="n" r="G14" s="5">
        <v>14162</v>
      </c>
    </row>
    <row r="15" spans="1:7">
      <c t="s" r="A15" s="3">
        <v>124</v>
      </c>
      <c t="n" r="C15" s="5">
        <v>3357</v>
      </c>
      <c t="n" r="G15" s="5">
        <v>3357</v>
      </c>
    </row>
    <row r="16" spans="1:7">
      <c t="s" r="A16" s="3">
        <v>125</v>
      </c>
      <c t="n" r="B16" s="5">
        <v>-318</v>
      </c>
      <c t="n" r="C16" s="5">
        <v>-15192</v>
      </c>
      <c t="n" r="G16" s="5">
        <v>-15510</v>
      </c>
    </row>
    <row r="17" spans="1:7">
      <c t="s" r="A17" s="3">
        <v>95</v>
      </c>
      <c t="n" r="F17" s="5">
        <v>-357</v>
      </c>
      <c t="n" r="G17" s="5">
        <v>-357</v>
      </c>
    </row>
    <row r="18" spans="1:7">
      <c t="s" r="A18" s="3">
        <v>127</v>
      </c>
      <c t="n" r="B18" s="5">
        <v>50311</v>
      </c>
      <c t="n" r="C18" s="5">
        <v>53269</v>
      </c>
      <c t="n" r="D18" s="5">
        <v>933819</v>
      </c>
      <c t="n" r="E18" s="5">
        <v>-147352</v>
      </c>
      <c t="n" r="F18" s="5">
        <v>403</v>
      </c>
      <c t="n" r="G18" s="6">
        <v>890450</v>
      </c>
    </row>
    <row r="19" spans="1:7">
      <c t="s" r="A19" s="3">
        <v>128</v>
      </c>
      <c t="s" r="G19" s="3">
        <v>45</v>
      </c>
    </row>
    <row r="20" spans="1:7">
      <c t="s" r="A20" s="3">
        <v>65</v>
      </c>
      <c t="n" r="D20" s="5">
        <v>86680</v>
      </c>
      <c t="n" r="E20" s="5">
        <v>-79932</v>
      </c>
      <c t="n" r="F20" s="5">
        <v>400</v>
      </c>
      <c t="n" r="G20" s="6">
        <v>7148</v>
      </c>
    </row>
    <row r="21" spans="1:7">
      <c t="s" r="A21" s="3">
        <v>121</v>
      </c>
      <c t="n" r="D21" s="5">
        <v>-25891</v>
      </c>
      <c t="n" r="G21" s="5">
        <v>-25891</v>
      </c>
    </row>
    <row r="22" spans="1:7">
      <c t="s" r="A22" s="3">
        <v>122</v>
      </c>
      <c t="n" r="B22" s="5">
        <v>234</v>
      </c>
      <c t="n" r="C22" s="5">
        <v>4397</v>
      </c>
      <c t="n" r="G22" s="5">
        <v>4631</v>
      </c>
    </row>
    <row r="23" spans="1:7">
      <c t="s" r="A23" s="3">
        <v>123</v>
      </c>
      <c t="n" r="B23" s="5">
        <v>83</v>
      </c>
      <c t="n" r="C23" s="5">
        <v>15159</v>
      </c>
      <c t="n" r="G23" s="5">
        <v>15242</v>
      </c>
    </row>
    <row r="24" spans="1:7">
      <c t="s" r="A24" s="3">
        <v>124</v>
      </c>
      <c t="n" r="C24" s="5">
        <v>1433</v>
      </c>
      <c t="n" r="G24" s="5">
        <v>1433</v>
      </c>
    </row>
    <row r="25" spans="1:7">
      <c t="s" r="A25" s="3">
        <v>125</v>
      </c>
      <c t="n" r="B25" s="5">
        <v>-554</v>
      </c>
      <c t="n" r="C25" s="5">
        <v>-18736</v>
      </c>
      <c t="n" r="G25" s="5">
        <v>-19290</v>
      </c>
    </row>
    <row r="26" spans="1:7">
      <c t="s" r="A26" s="3">
        <v>95</v>
      </c>
      <c t="n" r="F26" s="5">
        <v>-321</v>
      </c>
      <c t="n" r="G26" s="5">
        <v>-321</v>
      </c>
    </row>
    <row r="27" spans="1:7">
      <c t="s" r="A27" s="3">
        <v>129</v>
      </c>
      <c t="n" r="B27" s="6">
        <v>50074</v>
      </c>
      <c t="n" r="C27" s="6">
        <v>55522</v>
      </c>
      <c t="n" r="D27" s="6">
        <v>994608</v>
      </c>
      <c t="n" r="E27" s="6">
        <v>-227284</v>
      </c>
      <c t="n" r="F27" s="5">
        <v>406</v>
      </c>
      <c t="n" r="G27" s="5">
        <v>873326</v>
      </c>
    </row>
    <row r="28" spans="1:7">
      <c t="s" r="A28" s="3">
        <v>130</v>
      </c>
      <c t="n" r="F28" s="5">
        <v>14197</v>
      </c>
      <c t="n" r="G28" s="5">
        <v>14197</v>
      </c>
    </row>
    <row r="29" spans="1:7">
      <c t="s" r="A29" s="3">
        <v>128</v>
      </c>
      <c t="n" r="F29" s="5">
        <v>-11773</v>
      </c>
      <c t="n" r="G29" s="5">
        <v>-11773</v>
      </c>
    </row>
    <row r="30" spans="1:7">
      <c t="s" r="A30" s="3">
        <v>131</v>
      </c>
      <c t="n" r="F30" s="5">
        <v>-2424</v>
      </c>
      <c t="n" r="G30" s="5">
        <v>-2424</v>
      </c>
    </row>
    <row r="31" spans="1:7">
      <c t="s" r="A31" s="3">
        <v>132</v>
      </c>
      <c t="n" r="F31" s="6">
        <v>-76</v>
      </c>
      <c t="n" r="G31" s="6">
        <v>-7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r="1" spans="1:13">
      <c t="s" r="A1" s="1">
        <v>674</v>
      </c>
      <c t="s" r="B1" s="2">
        <v>675</v>
      </c>
      <c t="s" r="K1" s="2">
        <v>1</v>
      </c>
    </row>
    <row r="2" spans="1:13">
      <c t="s" r="B2" s="2">
        <v>2</v>
      </c>
      <c t="s" r="C2" s="2">
        <v>676</v>
      </c>
      <c t="s" r="D2" s="2">
        <v>4</v>
      </c>
      <c t="s" r="E2" s="2">
        <v>509</v>
      </c>
      <c t="s" r="F2" s="2">
        <v>31</v>
      </c>
      <c t="s" r="G2" s="2">
        <v>81</v>
      </c>
      <c t="s" r="H2" s="2">
        <v>677</v>
      </c>
      <c t="s" r="I2" s="2">
        <v>678</v>
      </c>
      <c t="s" r="J2" s="2">
        <v>679</v>
      </c>
      <c t="s" r="K2" s="2">
        <v>2</v>
      </c>
      <c t="s" r="L2" s="2">
        <v>31</v>
      </c>
      <c t="s" r="M2" s="2">
        <v>32</v>
      </c>
    </row>
    <row r="3" spans="1:13">
      <c t="s" r="A3" s="3">
        <v>680</v>
      </c>
      <c t="n" r="F3"/>
    </row>
    <row r="4" spans="1:13">
      <c t="s" r="A4" s="3">
        <v>681</v>
      </c>
      <c t="n" r="F4"/>
      <c t="n" r="K4" s="6">
        <v>2190</v>
      </c>
      <c t="n" r="L4" s="6">
        <v>25187</v>
      </c>
      <c t="n" r="M4" s="6">
        <v>11804</v>
      </c>
    </row>
    <row r="5" spans="1:13">
      <c t="s" r="A5" s="3">
        <v>682</v>
      </c>
      <c t="n" r="F5"/>
    </row>
    <row r="6" spans="1:13">
      <c t="s" r="A6" s="3">
        <v>681</v>
      </c>
      <c t="n" r="F6"/>
      <c t="n" r="K6" s="5">
        <v>1474</v>
      </c>
      <c t="n" r="L6" s="5">
        <v>6863</v>
      </c>
      <c t="n" r="M6" s="5">
        <v>6065</v>
      </c>
    </row>
    <row r="7" spans="1:13">
      <c t="s" r="A7" s="3">
        <v>683</v>
      </c>
      <c t="n" r="F7"/>
    </row>
    <row r="8" spans="1:13">
      <c t="s" r="A8" s="3">
        <v>684</v>
      </c>
      <c t="n" r="F8"/>
      <c t="n" r="K8" s="5">
        <v>4654</v>
      </c>
      <c t="n" r="L8" s="5">
        <v>51501</v>
      </c>
      <c t="n" r="M8" s="5">
        <v>45087</v>
      </c>
    </row>
    <row r="9" spans="1:13">
      <c t="s" r="A9" s="3">
        <v>685</v>
      </c>
      <c t="n" r="F9"/>
      <c t="n" r="K9" s="5">
        <v>715</v>
      </c>
      <c t="n" r="L9" s="5">
        <v>7946</v>
      </c>
      <c t="n" r="M9" s="5">
        <v>8698</v>
      </c>
    </row>
    <row r="10" spans="1:13">
      <c t="s" r="A10" s="3">
        <v>686</v>
      </c>
      <c t="n" r="F10"/>
      <c t="n" r="K10" s="5">
        <v>37</v>
      </c>
    </row>
    <row r="11" spans="1:13">
      <c t="s" r="A11" s="3">
        <v>681</v>
      </c>
      <c t="n" r="F11"/>
      <c t="n" r="K11" s="5">
        <v>3664</v>
      </c>
      <c t="n" r="L11" s="5">
        <v>32050</v>
      </c>
      <c t="n" r="M11" s="5">
        <v>17869</v>
      </c>
    </row>
    <row r="12" spans="1:13">
      <c t="s" r="A12" s="3">
        <v>687</v>
      </c>
      <c t="n" r="F12"/>
      <c t="n" r="K12" s="5">
        <v>312</v>
      </c>
      <c t="n" r="L12" s="5">
        <v>8272</v>
      </c>
      <c t="n" r="M12" s="5">
        <v>8736</v>
      </c>
    </row>
    <row r="13" spans="1:13">
      <c t="s" r="A13" s="3">
        <v>688</v>
      </c>
      <c t="n" r="F13"/>
      <c t="n" r="L13" s="5">
        <v>3233</v>
      </c>
      <c t="n" r="M13" s="5">
        <v>9784</v>
      </c>
    </row>
    <row r="14" spans="1:13">
      <c t="s" r="A14" s="3">
        <v>684</v>
      </c>
      <c t="n" r="B14" s="6">
        <v>62</v>
      </c>
      <c t="n" r="C14" s="6">
        <v>1297</v>
      </c>
      <c t="n" r="D14" s="6">
        <v>934</v>
      </c>
      <c t="n" r="E14" s="6">
        <v>2361</v>
      </c>
      <c t="n" r="F14" s="6">
        <v>13886</v>
      </c>
      <c t="n" r="H14" s="6">
        <v>12343</v>
      </c>
      <c t="n" r="I14" s="6">
        <v>13538</v>
      </c>
      <c t="n" r="J14" s="6">
        <v>11734</v>
      </c>
      <c t="n" r="K14" s="6">
        <v>4654</v>
      </c>
      <c t="n" r="L14" s="6">
        <v>51501</v>
      </c>
      <c t="n" r="M14" s="6">
        <v>45087</v>
      </c>
    </row>
    <row r="15" spans="1:13">
      <c t="n" r="A15"/>
    </row>
    <row r="16" spans="1:13">
      <c t="s" r="A16" s="3">
        <v>81</v>
      </c>
      <c t="s" r="B16" s="3">
        <v>689</v>
      </c>
    </row>
  </sheetData>
  <mergeCells count="17">
    <mergeCell ref="A1:A2"/>
    <mergeCell ref="B1:J1"/>
    <mergeCell ref="K1:M1"/>
    <mergeCell ref="F3:G3"/>
    <mergeCell ref="F4:G4"/>
    <mergeCell ref="F5:G5"/>
    <mergeCell ref="F6:G6"/>
    <mergeCell ref="F7:G7"/>
    <mergeCell ref="F8:G8"/>
    <mergeCell ref="F9:G9"/>
    <mergeCell ref="F10:G10"/>
    <mergeCell ref="F11:G11"/>
    <mergeCell ref="F12:G12"/>
    <mergeCell ref="F13:G13"/>
    <mergeCell ref="F14:G14"/>
    <mergeCell ref="A15:M15"/>
    <mergeCell ref="B16:M1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r="1" spans="1:13">
      <c t="s" r="A1" s="1">
        <v>690</v>
      </c>
      <c t="s" r="B1" s="2">
        <v>675</v>
      </c>
      <c t="s" r="K1" s="2">
        <v>1</v>
      </c>
    </row>
    <row r="2" spans="1:13">
      <c t="s" r="B2" s="2">
        <v>2</v>
      </c>
      <c t="s" r="C2" s="2">
        <v>676</v>
      </c>
      <c t="s" r="D2" s="2">
        <v>4</v>
      </c>
      <c t="s" r="E2" s="2">
        <v>509</v>
      </c>
      <c t="s" r="F2" s="2">
        <v>31</v>
      </c>
      <c t="s" r="G2" s="2">
        <v>81</v>
      </c>
      <c t="s" r="H2" s="2">
        <v>677</v>
      </c>
      <c t="s" r="I2" s="2">
        <v>678</v>
      </c>
      <c t="s" r="J2" s="2">
        <v>679</v>
      </c>
      <c t="s" r="K2" s="2">
        <v>2</v>
      </c>
      <c t="s" r="L2" s="2">
        <v>31</v>
      </c>
      <c t="s" r="M2" s="2">
        <v>32</v>
      </c>
    </row>
    <row r="3" spans="1:13">
      <c t="s" r="A3" s="3">
        <v>683</v>
      </c>
      <c t="n" r="F3"/>
    </row>
    <row r="4" spans="1:13">
      <c t="s" r="A4" s="3">
        <v>685</v>
      </c>
      <c t="n" r="F4"/>
      <c t="n" r="K4" s="6">
        <v>715</v>
      </c>
      <c t="n" r="L4" s="6">
        <v>7946</v>
      </c>
      <c t="n" r="M4" s="6">
        <v>8698</v>
      </c>
    </row>
    <row r="5" spans="1:13">
      <c t="s" r="A5" s="3">
        <v>691</v>
      </c>
      <c t="n" r="F5"/>
      <c t="n" r="K5" s="5">
        <v>-37</v>
      </c>
    </row>
    <row r="6" spans="1:13">
      <c t="s" r="A6" s="3">
        <v>688</v>
      </c>
      <c t="n" r="F6"/>
      <c t="n" r="L6" s="5">
        <v>3233</v>
      </c>
      <c t="n" r="M6" s="5">
        <v>9784</v>
      </c>
    </row>
    <row r="7" spans="1:13">
      <c t="s" r="A7" s="3">
        <v>681</v>
      </c>
      <c t="n" r="F7"/>
      <c t="n" r="K7" s="5">
        <v>3664</v>
      </c>
      <c t="n" r="L7" s="5">
        <v>32050</v>
      </c>
      <c t="n" r="M7" s="5">
        <v>17869</v>
      </c>
    </row>
    <row r="8" spans="1:13">
      <c t="s" r="A8" s="3">
        <v>687</v>
      </c>
      <c t="n" r="F8"/>
      <c t="n" r="K8" s="5">
        <v>312</v>
      </c>
      <c t="n" r="L8" s="5">
        <v>8272</v>
      </c>
      <c t="n" r="M8" s="5">
        <v>8736</v>
      </c>
    </row>
    <row r="9" spans="1:13">
      <c t="s" r="A9" s="3">
        <v>37</v>
      </c>
      <c t="n" r="F9"/>
      <c t="n" r="K9" s="5">
        <v>4654</v>
      </c>
      <c t="n" r="L9" s="5">
        <v>51501</v>
      </c>
      <c t="n" r="M9" s="5">
        <v>45087</v>
      </c>
    </row>
    <row r="10" spans="1:13">
      <c t="s" r="A10" s="3">
        <v>37</v>
      </c>
      <c t="n" r="B10" s="6">
        <v>62</v>
      </c>
      <c t="n" r="C10" s="6">
        <v>1297</v>
      </c>
      <c t="n" r="D10" s="6">
        <v>934</v>
      </c>
      <c t="n" r="E10" s="6">
        <v>2361</v>
      </c>
      <c t="n" r="F10" s="6">
        <v>13886</v>
      </c>
      <c t="n" r="H10" s="6">
        <v>12343</v>
      </c>
      <c t="n" r="I10" s="6">
        <v>13538</v>
      </c>
      <c t="n" r="J10" s="6">
        <v>11734</v>
      </c>
      <c t="n" r="K10" s="6">
        <v>4654</v>
      </c>
      <c t="n" r="L10" s="6">
        <v>51501</v>
      </c>
      <c t="n" r="M10" s="6">
        <v>45087</v>
      </c>
    </row>
    <row r="11" spans="1:13">
      <c t="n" r="A11"/>
    </row>
    <row r="12" spans="1:13">
      <c t="s" r="A12" s="3">
        <v>81</v>
      </c>
      <c t="s" r="B12" s="3">
        <v>689</v>
      </c>
    </row>
  </sheetData>
  <mergeCells count="13">
    <mergeCell ref="A1:A2"/>
    <mergeCell ref="B1:J1"/>
    <mergeCell ref="K1:M1"/>
    <mergeCell ref="F3:G3"/>
    <mergeCell ref="F4:G4"/>
    <mergeCell ref="F5:G5"/>
    <mergeCell ref="F6:G6"/>
    <mergeCell ref="F7:G7"/>
    <mergeCell ref="F8:G8"/>
    <mergeCell ref="F9:G9"/>
    <mergeCell ref="F10:G10"/>
    <mergeCell ref="A11:M11"/>
    <mergeCell ref="B12:M1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92</v>
      </c>
      <c t="s" r="B1" s="2">
        <v>1</v>
      </c>
    </row>
    <row r="2" spans="1:4">
      <c t="s" r="B2" s="2">
        <v>2</v>
      </c>
      <c t="s" r="C2" s="2">
        <v>31</v>
      </c>
      <c t="s" r="D2" s="2">
        <v>32</v>
      </c>
    </row>
    <row r="3" spans="1:4">
      <c t="s" r="A3" s="3">
        <v>693</v>
      </c>
      <c t="n" r="B3" s="6">
        <v>26984</v>
      </c>
      <c t="n" r="C3" s="6">
        <v>23240</v>
      </c>
      <c t="n" r="D3" s="6">
        <v>22508</v>
      </c>
    </row>
    <row r="4" spans="1:4">
      <c t="s" r="A4" s="3">
        <v>694</v>
      </c>
      <c t="n" r="B4" s="6">
        <v>462</v>
      </c>
      <c t="n" r="C4" s="6">
        <v>54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5</v>
      </c>
      <c t="s" r="B1" s="2">
        <v>2</v>
      </c>
      <c t="s" r="C1" s="2">
        <v>31</v>
      </c>
    </row>
    <row r="2" spans="1:3">
      <c t="s" r="A2" s="3">
        <v>696</v>
      </c>
    </row>
    <row r="3" spans="1:3">
      <c t="s" r="A3" s="3">
        <v>77</v>
      </c>
      <c t="n" r="B3" s="6">
        <v>67123</v>
      </c>
      <c t="n" r="C3" s="6">
        <v>71325</v>
      </c>
    </row>
    <row r="4" spans="1:3">
      <c t="s" r="A4" s="3">
        <v>697</v>
      </c>
    </row>
    <row r="5" spans="1:3">
      <c t="s" r="A5" s="3">
        <v>77</v>
      </c>
      <c t="n" r="B5" s="5">
        <v>122641</v>
      </c>
      <c t="n" r="C5" s="5">
        <v>139666</v>
      </c>
    </row>
    <row r="6" spans="1:3">
      <c t="s" r="A6" s="3">
        <v>698</v>
      </c>
    </row>
    <row r="7" spans="1:3">
      <c t="s" r="A7" s="3">
        <v>77</v>
      </c>
      <c t="n" r="B7" s="5">
        <v>143660</v>
      </c>
      <c t="n" r="C7" s="5">
        <v>24201</v>
      </c>
    </row>
    <row r="8" spans="1:3">
      <c t="s" r="A8" s="3">
        <v>699</v>
      </c>
    </row>
    <row r="9" spans="1:3">
      <c t="s" r="A9" s="3">
        <v>77</v>
      </c>
      <c t="n" r="B9" s="5">
        <v>20780</v>
      </c>
      <c t="n" r="C9" s="5">
        <v>20780</v>
      </c>
    </row>
    <row r="10" spans="1:3">
      <c t="s" r="A10" s="3">
        <v>77</v>
      </c>
      <c t="n" r="B10" s="6">
        <v>354204</v>
      </c>
      <c t="n" r="C10" s="6">
        <v>25597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700</v>
      </c>
      <c t="s" r="C1" s="2">
        <v>1</v>
      </c>
    </row>
    <row r="2" spans="1:4">
      <c t="s" r="C2" s="2">
        <v>2</v>
      </c>
      <c t="s" r="D2" s="2">
        <v>31</v>
      </c>
    </row>
    <row r="3" spans="1:4">
      <c t="s" r="A3" s="3">
        <v>291</v>
      </c>
    </row>
    <row r="4" spans="1:4">
      <c t="s" r="A4" s="3">
        <v>701</v>
      </c>
      <c t="n" r="C4" s="6">
        <v>462</v>
      </c>
      <c t="s" r="D4" s="3">
        <v>45</v>
      </c>
    </row>
    <row r="5" spans="1:4">
      <c t="s" r="A5" s="3">
        <v>289</v>
      </c>
    </row>
    <row r="6" spans="1:4">
      <c t="s" r="A6" s="3">
        <v>701</v>
      </c>
      <c t="n" r="C6" s="5">
        <v>125090</v>
      </c>
      <c t="s" r="D6" s="3">
        <v>45</v>
      </c>
    </row>
    <row r="7" spans="1:4">
      <c t="s" r="A7" s="3">
        <v>702</v>
      </c>
      <c t="s" r="B7" s="3">
        <v>81</v>
      </c>
      <c t="n" r="C7" s="6">
        <v>125090</v>
      </c>
    </row>
    <row r="8" spans="1:4">
      <c t="s" r="A8" s="3">
        <v>286</v>
      </c>
    </row>
    <row r="9" spans="1:4">
      <c t="s" r="A9" s="3">
        <v>701</v>
      </c>
      <c t="s" r="C9" s="3">
        <v>45</v>
      </c>
      <c t="n" r="D9" s="6">
        <v>7443</v>
      </c>
    </row>
    <row r="10" spans="1:4">
      <c t="s" r="A10" s="3">
        <v>498</v>
      </c>
    </row>
    <row r="11" spans="1:4">
      <c t="s" r="A11" s="3">
        <v>701</v>
      </c>
      <c t="s" r="C11" s="3">
        <v>45</v>
      </c>
      <c t="n" r="D11" s="5">
        <v>151</v>
      </c>
    </row>
    <row r="12" spans="1:4">
      <c t="s" r="A12" s="3">
        <v>703</v>
      </c>
      <c t="n" r="C12" s="6">
        <v>255972</v>
      </c>
      <c t="n" r="D12" s="5">
        <v>263103</v>
      </c>
    </row>
    <row r="13" spans="1:4">
      <c t="s" r="A13" s="3">
        <v>650</v>
      </c>
      <c t="n" r="C13" s="5">
        <v>-27320</v>
      </c>
      <c t="n" r="D13" s="5">
        <v>-14725</v>
      </c>
    </row>
    <row r="14" spans="1:4">
      <c t="s" r="A14" s="3">
        <v>702</v>
      </c>
      <c t="n" r="C14" s="6">
        <v>354204</v>
      </c>
      <c t="n" r="D14" s="6">
        <v>255972</v>
      </c>
    </row>
    <row r="15" spans="1:4">
      <c t="n" r="A15"/>
    </row>
    <row r="16" spans="1:4">
      <c t="s" r="A16" s="3">
        <v>81</v>
      </c>
      <c t="s" r="B16" s="3">
        <v>503</v>
      </c>
    </row>
  </sheetData>
  <mergeCells count="4">
    <mergeCell ref="A1:B2"/>
    <mergeCell ref="C1:D1"/>
    <mergeCell ref="A15:C15"/>
    <mergeCell ref="B16:C16"/>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04</v>
      </c>
      <c t="s" r="B1" s="2">
        <v>1</v>
      </c>
    </row>
    <row r="2" spans="1:3">
      <c t="s" r="B2" s="2">
        <v>2</v>
      </c>
      <c t="s" r="C2" s="2">
        <v>31</v>
      </c>
    </row>
    <row r="3" spans="1:3">
      <c t="s" r="A3" s="3">
        <v>705</v>
      </c>
    </row>
    <row r="4" spans="1:3">
      <c t="s" r="A4" s="3">
        <v>706</v>
      </c>
      <c t="n" r="B4" s="6">
        <v>69792</v>
      </c>
      <c t="n" r="C4" s="6">
        <v>43915</v>
      </c>
    </row>
    <row r="5" spans="1:3">
      <c t="s" r="A5" s="3">
        <v>707</v>
      </c>
      <c t="n" r="B5" s="5">
        <v>-17613</v>
      </c>
      <c t="n" r="C5" s="5">
        <v>-11944</v>
      </c>
    </row>
    <row r="6" spans="1:3">
      <c t="s" r="A6" s="3">
        <v>708</v>
      </c>
      <c t="n" r="B6" s="6">
        <v>52179</v>
      </c>
      <c t="n" r="C6" s="6">
        <v>31971</v>
      </c>
    </row>
    <row r="7" spans="1:3">
      <c t="s" r="A7" s="3">
        <v>709</v>
      </c>
      <c t="s" r="B7" s="3">
        <v>522</v>
      </c>
      <c t="s" r="C7" s="3">
        <v>483</v>
      </c>
    </row>
    <row r="8" spans="1:3">
      <c t="s" r="A8" s="3">
        <v>710</v>
      </c>
    </row>
    <row r="9" spans="1:3">
      <c t="s" r="A9" s="3">
        <v>706</v>
      </c>
      <c t="n" r="B9" s="6">
        <v>234995</v>
      </c>
      <c t="n" r="C9" s="6">
        <v>219517</v>
      </c>
    </row>
    <row r="10" spans="1:3">
      <c t="s" r="A10" s="3">
        <v>707</v>
      </c>
      <c t="n" r="B10" s="5">
        <v>-99405</v>
      </c>
      <c t="n" r="C10" s="5">
        <v>-88164</v>
      </c>
    </row>
    <row r="11" spans="1:3">
      <c t="s" r="A11" s="3">
        <v>708</v>
      </c>
      <c t="n" r="B11" s="6">
        <v>135590</v>
      </c>
      <c t="n" r="C11" s="6">
        <v>131353</v>
      </c>
    </row>
    <row r="12" spans="1:3">
      <c t="s" r="A12" s="3">
        <v>709</v>
      </c>
      <c t="s" r="B12" s="3">
        <v>711</v>
      </c>
      <c t="s" r="C12" s="3">
        <v>712</v>
      </c>
    </row>
    <row r="13" spans="1:3">
      <c t="s" r="A13" s="3">
        <v>713</v>
      </c>
    </row>
    <row r="14" spans="1:3">
      <c t="s" r="A14" s="3">
        <v>706</v>
      </c>
      <c t="n" r="B14" s="6">
        <v>49563</v>
      </c>
      <c t="n" r="C14" s="6">
        <v>52529</v>
      </c>
    </row>
    <row r="15" spans="1:3">
      <c t="s" r="A15" s="3">
        <v>707</v>
      </c>
      <c t="n" r="B15" s="5">
        <v>-24801</v>
      </c>
      <c t="n" r="C15" s="5">
        <v>-20458</v>
      </c>
    </row>
    <row r="16" spans="1:3">
      <c t="s" r="A16" s="3">
        <v>708</v>
      </c>
      <c t="n" r="B16" s="6">
        <v>24762</v>
      </c>
      <c t="n" r="C16" s="6">
        <v>32071</v>
      </c>
    </row>
    <row r="17" spans="1:3">
      <c t="s" r="A17" s="3">
        <v>709</v>
      </c>
      <c t="s" r="B17" s="3">
        <v>477</v>
      </c>
      <c t="s" r="C17" s="3">
        <v>714</v>
      </c>
    </row>
    <row r="18" spans="1:3">
      <c t="s" r="A18" s="3">
        <v>706</v>
      </c>
      <c t="n" r="B18" s="6">
        <v>354350</v>
      </c>
      <c t="n" r="C18" s="6">
        <v>315961</v>
      </c>
    </row>
    <row r="19" spans="1:3">
      <c t="s" r="A19" s="3">
        <v>707</v>
      </c>
      <c t="n" r="B19" s="5">
        <v>-141819</v>
      </c>
      <c t="n" r="C19" s="5">
        <v>-120566</v>
      </c>
    </row>
    <row r="20" spans="1:3">
      <c t="s" r="A20" s="3">
        <v>708</v>
      </c>
      <c t="n" r="B20" s="6">
        <v>212531</v>
      </c>
      <c t="n" r="C20" s="6">
        <v>195395</v>
      </c>
    </row>
    <row r="21" spans="1:3">
      <c t="s" r="A21" s="3">
        <v>709</v>
      </c>
      <c t="s" r="B21" s="3">
        <v>444</v>
      </c>
      <c t="s" r="C21" s="3">
        <v>44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715</v>
      </c>
      <c t="s" r="B1" s="2">
        <v>468</v>
      </c>
    </row>
    <row r="2" spans="1:2">
      <c t="n" r="A2" s="5">
        <v>2016</v>
      </c>
      <c t="n" r="B2" s="6">
        <v>25419</v>
      </c>
    </row>
    <row r="3" spans="1:2">
      <c t="n" r="A3" s="5">
        <v>2017</v>
      </c>
      <c t="n" r="B3" s="5">
        <v>25057</v>
      </c>
    </row>
    <row r="4" spans="1:2">
      <c t="n" r="A4" s="5">
        <v>2018</v>
      </c>
      <c t="n" r="B4" s="5">
        <v>24664</v>
      </c>
    </row>
    <row r="5" spans="1:2">
      <c t="n" r="A5" s="5">
        <v>2019</v>
      </c>
      <c t="n" r="B5" s="5">
        <v>22740</v>
      </c>
    </row>
    <row r="6" spans="1:2">
      <c t="n" r="A6" s="5">
        <v>2020</v>
      </c>
      <c t="n" r="B6" s="5">
        <v>21769</v>
      </c>
    </row>
    <row r="7" spans="1:2">
      <c t="s" r="A7" s="3">
        <v>716</v>
      </c>
      <c t="n" r="B7" s="6">
        <v>9288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717</v>
      </c>
      <c t="s" r="B1" s="2">
        <v>718</v>
      </c>
      <c t="s" r="C1" s="2">
        <v>2</v>
      </c>
      <c t="s" r="D1" s="2">
        <v>31</v>
      </c>
      <c t="s" r="E1" s="2">
        <v>32</v>
      </c>
      <c t="s" r="F1" s="2">
        <v>719</v>
      </c>
      <c t="s" r="G1" s="2">
        <v>720</v>
      </c>
    </row>
    <row r="2" spans="1:7">
      <c t="s" r="A2" s="3">
        <v>721</v>
      </c>
    </row>
    <row r="3" spans="1:7">
      <c t="s" r="A3" s="3">
        <v>722</v>
      </c>
      <c t="s" r="G3" s="3">
        <v>723</v>
      </c>
    </row>
    <row r="4" spans="1:7">
      <c t="s" r="A4" s="3">
        <v>724</v>
      </c>
    </row>
    <row r="5" spans="1:7">
      <c t="s" r="A5" s="3">
        <v>725</v>
      </c>
      <c t="n" r="G5" s="6">
        <v>17000000</v>
      </c>
    </row>
    <row r="6" spans="1:7">
      <c t="s" r="A6" s="3">
        <v>726</v>
      </c>
      <c t="s" r="G6" s="3">
        <v>727</v>
      </c>
    </row>
    <row r="7" spans="1:7">
      <c t="s" r="A7" s="3">
        <v>728</v>
      </c>
    </row>
    <row r="8" spans="1:7">
      <c t="s" r="A8" s="3">
        <v>722</v>
      </c>
      <c t="s" r="G8" s="3">
        <v>729</v>
      </c>
    </row>
    <row r="9" spans="1:7">
      <c t="s" r="A9" s="3">
        <v>730</v>
      </c>
    </row>
    <row r="10" spans="1:7">
      <c t="s" r="A10" s="3">
        <v>725</v>
      </c>
      <c t="n" r="G10" s="6">
        <v>33000000</v>
      </c>
    </row>
    <row r="11" spans="1:7">
      <c t="s" r="A11" s="3">
        <v>726</v>
      </c>
      <c t="s" r="G11" s="3">
        <v>727</v>
      </c>
    </row>
    <row r="12" spans="1:7">
      <c t="s" r="A12" s="3">
        <v>731</v>
      </c>
    </row>
    <row r="13" spans="1:7">
      <c t="s" r="A13" s="3">
        <v>722</v>
      </c>
      <c t="s" r="G13" s="3">
        <v>732</v>
      </c>
    </row>
    <row r="14" spans="1:7">
      <c t="s" r="A14" s="3">
        <v>733</v>
      </c>
    </row>
    <row r="15" spans="1:7">
      <c t="s" r="A15" s="3">
        <v>725</v>
      </c>
      <c t="n" r="G15" s="6">
        <v>35000000</v>
      </c>
    </row>
    <row r="16" spans="1:7">
      <c t="s" r="A16" s="3">
        <v>726</v>
      </c>
      <c t="s" r="G16" s="3">
        <v>734</v>
      </c>
    </row>
    <row r="17" spans="1:7">
      <c t="s" r="A17" s="3">
        <v>735</v>
      </c>
    </row>
    <row r="18" spans="1:7">
      <c t="s" r="A18" s="3">
        <v>725</v>
      </c>
      <c t="n" r="G18" s="6">
        <v>25000000</v>
      </c>
    </row>
    <row r="19" spans="1:7">
      <c t="s" r="A19" s="3">
        <v>736</v>
      </c>
    </row>
    <row r="20" spans="1:7">
      <c t="s" r="A20" s="3">
        <v>725</v>
      </c>
      <c t="n" r="G20" s="6">
        <v>65000000</v>
      </c>
    </row>
    <row r="21" spans="1:7">
      <c t="s" r="A21" s="3">
        <v>726</v>
      </c>
      <c t="s" r="G21" s="3">
        <v>734</v>
      </c>
    </row>
    <row r="22" spans="1:7">
      <c t="s" r="A22" s="3">
        <v>737</v>
      </c>
    </row>
    <row r="23" spans="1:7">
      <c t="s" r="A23" s="3">
        <v>725</v>
      </c>
      <c t="n" r="F23" s="6">
        <v>250000000</v>
      </c>
    </row>
    <row r="24" spans="1:7">
      <c t="s" r="A24" s="3">
        <v>726</v>
      </c>
      <c t="s" r="F24" s="3">
        <v>738</v>
      </c>
    </row>
    <row r="25" spans="1:7">
      <c t="s" r="A25" s="3">
        <v>739</v>
      </c>
    </row>
    <row r="26" spans="1:7">
      <c t="s" r="A26" s="3">
        <v>740</v>
      </c>
      <c t="s" r="B26" s="3">
        <v>741</v>
      </c>
    </row>
    <row r="27" spans="1:7">
      <c t="s" r="A27" s="3">
        <v>742</v>
      </c>
    </row>
    <row r="28" spans="1:7">
      <c t="s" r="A28" s="3">
        <v>725</v>
      </c>
      <c t="n" r="B28" s="6">
        <v>300000000</v>
      </c>
    </row>
    <row r="29" spans="1:7">
      <c t="s" r="A29" s="3">
        <v>743</v>
      </c>
    </row>
    <row r="30" spans="1:7">
      <c t="s" r="A30" s="3">
        <v>740</v>
      </c>
      <c t="s" r="B30" s="3">
        <v>744</v>
      </c>
    </row>
    <row r="31" spans="1:7">
      <c t="s" r="A31" s="3">
        <v>745</v>
      </c>
    </row>
    <row r="32" spans="1:7">
      <c t="s" r="A32" s="3">
        <v>746</v>
      </c>
      <c t="n" r="B32" s="6">
        <v>300000000</v>
      </c>
    </row>
    <row r="33" spans="1:7">
      <c t="s" r="A33" s="3">
        <v>747</v>
      </c>
      <c t="s" r="B33" s="3">
        <v>748</v>
      </c>
    </row>
    <row r="34" spans="1:7">
      <c t="s" r="A34" s="3">
        <v>749</v>
      </c>
      <c t="n" r="C34" s="6">
        <v>0</v>
      </c>
    </row>
    <row r="35" spans="1:7">
      <c t="s" r="A35" s="3">
        <v>750</v>
      </c>
      <c t="n" r="C35" s="6">
        <v>30757000</v>
      </c>
      <c t="n" r="D35" s="6">
        <v>27149000</v>
      </c>
    </row>
    <row r="36" spans="1:7">
      <c t="s" r="A36" s="3">
        <v>751</v>
      </c>
      <c t="s" r="C36" s="3">
        <v>752</v>
      </c>
      <c t="s" r="D36" s="3">
        <v>753</v>
      </c>
      <c t="s" r="E36" s="3">
        <v>754</v>
      </c>
    </row>
    <row r="37" spans="1:7">
      <c t="s" r="A37" s="3">
        <v>725</v>
      </c>
      <c t="n" r="F37" s="6">
        <v>250000000</v>
      </c>
      <c t="n" r="G37" s="6">
        <v>150000000</v>
      </c>
    </row>
    <row r="38" spans="1:7">
      <c t="s" r="A38" s="3">
        <v>746</v>
      </c>
      <c t="n" r="C38" s="6">
        <v>300000000</v>
      </c>
    </row>
    <row r="39" spans="1:7">
      <c t="s" r="A39" s="3">
        <v>755</v>
      </c>
      <c t="n" r="C39" s="6">
        <v>716213000</v>
      </c>
      <c t="n" r="D39" s="6">
        <v>606194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56</v>
      </c>
      <c t="s" r="B1" s="2">
        <v>1</v>
      </c>
    </row>
    <row r="2" spans="1:3">
      <c t="s" r="B2" s="2">
        <v>2</v>
      </c>
      <c t="s" r="C2" s="2">
        <v>31</v>
      </c>
    </row>
    <row r="3" spans="1:3">
      <c t="s" r="A3" s="3">
        <v>745</v>
      </c>
    </row>
    <row r="4" spans="1:3">
      <c t="s" r="A4" s="3">
        <v>757</v>
      </c>
      <c t="s" r="B4" s="3">
        <v>758</v>
      </c>
    </row>
    <row r="5" spans="1:3">
      <c t="s" r="A5" s="3">
        <v>759</v>
      </c>
      <c t="n" r="B5" s="5">
        <v>2019</v>
      </c>
    </row>
    <row r="6" spans="1:3">
      <c t="s" r="A6" s="3">
        <v>91</v>
      </c>
      <c t="s" r="B6" s="3">
        <v>45</v>
      </c>
      <c t="n" r="C6" s="6">
        <v>143000</v>
      </c>
    </row>
    <row r="7" spans="1:3">
      <c t="s" r="A7" s="3">
        <v>742</v>
      </c>
    </row>
    <row r="8" spans="1:3">
      <c t="s" r="A8" s="3">
        <v>757</v>
      </c>
      <c t="s" r="B8" s="3">
        <v>760</v>
      </c>
    </row>
    <row r="9" spans="1:3">
      <c t="s" r="A9" s="3">
        <v>759</v>
      </c>
      <c t="n" r="B9" s="5">
        <v>2019</v>
      </c>
    </row>
    <row r="10" spans="1:3">
      <c t="s" r="A10" s="3">
        <v>91</v>
      </c>
      <c t="n" r="B10" s="6">
        <v>288750</v>
      </c>
      <c t="s" r="C10" s="3">
        <v>45</v>
      </c>
    </row>
    <row r="11" spans="1:3">
      <c t="s" r="A11" s="3">
        <v>724</v>
      </c>
    </row>
    <row r="12" spans="1:3">
      <c t="s" r="A12" s="3">
        <v>757</v>
      </c>
      <c t="s" r="B12" s="3">
        <v>761</v>
      </c>
    </row>
    <row r="13" spans="1:3">
      <c t="s" r="A13" s="3">
        <v>759</v>
      </c>
      <c t="n" r="B13" s="5">
        <v>2017</v>
      </c>
    </row>
    <row r="14" spans="1:3">
      <c t="s" r="A14" s="3">
        <v>91</v>
      </c>
      <c t="n" r="B14" s="6">
        <v>17419</v>
      </c>
      <c t="n" r="C14" s="6">
        <v>17805</v>
      </c>
    </row>
    <row r="15" spans="1:3">
      <c t="s" r="A15" s="3">
        <v>730</v>
      </c>
    </row>
    <row r="16" spans="1:3">
      <c t="s" r="A16" s="3">
        <v>757</v>
      </c>
      <c t="s" r="B16" s="3">
        <v>762</v>
      </c>
    </row>
    <row r="17" spans="1:3">
      <c t="s" r="A17" s="3">
        <v>759</v>
      </c>
      <c t="n" r="B17" s="5">
        <v>2017</v>
      </c>
    </row>
    <row r="18" spans="1:3">
      <c t="s" r="A18" s="3">
        <v>91</v>
      </c>
      <c t="n" r="B18" s="6">
        <v>33982</v>
      </c>
      <c t="n" r="C18" s="5">
        <v>34738</v>
      </c>
    </row>
    <row r="19" spans="1:3">
      <c t="s" r="A19" s="3">
        <v>733</v>
      </c>
    </row>
    <row r="20" spans="1:3">
      <c t="s" r="A20" s="3">
        <v>757</v>
      </c>
      <c t="s" r="B20" s="3">
        <v>763</v>
      </c>
    </row>
    <row r="21" spans="1:3">
      <c t="s" r="A21" s="3">
        <v>759</v>
      </c>
      <c t="n" r="B21" s="5">
        <v>2020</v>
      </c>
    </row>
    <row r="22" spans="1:3">
      <c t="s" r="A22" s="3">
        <v>91</v>
      </c>
      <c t="n" r="B22" s="6">
        <v>36955</v>
      </c>
      <c t="n" r="C22" s="5">
        <v>37192</v>
      </c>
    </row>
    <row r="23" spans="1:3">
      <c t="s" r="A23" s="3">
        <v>736</v>
      </c>
    </row>
    <row r="24" spans="1:3">
      <c t="s" r="A24" s="3">
        <v>757</v>
      </c>
      <c t="s" r="B24" s="3">
        <v>734</v>
      </c>
    </row>
    <row r="25" spans="1:3">
      <c t="s" r="A25" s="3">
        <v>759</v>
      </c>
      <c t="n" r="B25" s="5">
        <v>2020</v>
      </c>
    </row>
    <row r="26" spans="1:3">
      <c t="s" r="A26" s="3">
        <v>91</v>
      </c>
      <c t="n" r="B26" s="6">
        <v>65000</v>
      </c>
      <c t="n" r="C26" s="5">
        <v>65000</v>
      </c>
    </row>
    <row r="27" spans="1:3">
      <c t="s" r="A27" s="3">
        <v>737</v>
      </c>
    </row>
    <row r="28" spans="1:3">
      <c t="s" r="A28" s="3">
        <v>757</v>
      </c>
      <c t="s" r="B28" s="3">
        <v>738</v>
      </c>
    </row>
    <row r="29" spans="1:3">
      <c t="s" r="A29" s="3">
        <v>759</v>
      </c>
      <c t="n" r="B29" s="5">
        <v>2022</v>
      </c>
    </row>
    <row r="30" spans="1:3">
      <c t="s" r="A30" s="3">
        <v>91</v>
      </c>
      <c t="n" r="B30" s="6">
        <v>250000</v>
      </c>
      <c t="n" r="C30" s="5">
        <v>250000</v>
      </c>
    </row>
    <row r="31" spans="1:3">
      <c t="s" r="A31" s="3">
        <v>91</v>
      </c>
      <c t="n" r="B31" s="5">
        <v>692106</v>
      </c>
      <c t="n" r="C31" s="6">
        <v>547735</v>
      </c>
    </row>
    <row r="32" spans="1:3">
      <c t="s" r="A32" s="3">
        <v>764</v>
      </c>
      <c t="n" r="B32" s="5">
        <v>-22500</v>
      </c>
      <c t="s" r="C32" s="3">
        <v>45</v>
      </c>
    </row>
    <row r="33" spans="1:3">
      <c t="s" r="A33" s="3">
        <v>91</v>
      </c>
      <c t="n" r="B33" s="6">
        <v>669606</v>
      </c>
      <c t="n" r="C33" s="6">
        <v>54773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765</v>
      </c>
      <c t="s" r="B1" s="2">
        <v>1</v>
      </c>
    </row>
    <row r="2" spans="1:2">
      <c t="s" r="B2" s="2">
        <v>468</v>
      </c>
    </row>
    <row r="3" spans="1:2">
      <c t="s" r="A3" s="3">
        <v>766</v>
      </c>
      <c t="n" r="B3" s="14">
        <v>0.3</v>
      </c>
    </row>
    <row r="4" spans="1:2">
      <c t="s" r="A4" s="3">
        <v>767</v>
      </c>
      <c t="s" r="B4" s="3">
        <v>45</v>
      </c>
    </row>
    <row r="5" spans="1:2">
      <c t="s" r="A5" s="3">
        <v>768</v>
      </c>
      <c t="n" r="B5" s="14">
        <v>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3</v>
      </c>
      <c t="s" r="B1" s="2">
        <v>1</v>
      </c>
    </row>
    <row r="2" spans="1:4">
      <c t="s" r="B2" s="2">
        <v>2</v>
      </c>
      <c t="s" r="C2" s="2">
        <v>31</v>
      </c>
      <c t="s" r="D2" s="2">
        <v>32</v>
      </c>
    </row>
    <row r="3" spans="1:4">
      <c t="s" r="A3" s="7">
        <v>134</v>
      </c>
    </row>
    <row r="4" spans="1:4">
      <c t="s" r="A4" s="3">
        <v>46</v>
      </c>
      <c t="n" r="B4" s="6">
        <v>87097</v>
      </c>
      <c t="n" r="C4" s="6">
        <v>50151</v>
      </c>
      <c t="n" r="D4" s="6">
        <v>97186</v>
      </c>
    </row>
    <row r="5" spans="1:4">
      <c t="s" r="A5" s="3">
        <v>135</v>
      </c>
      <c t="n" r="B5" s="5">
        <v>1300</v>
      </c>
      <c t="s" r="C5" s="3">
        <v>45</v>
      </c>
      <c t="n" r="D5" s="5">
        <v>-1211</v>
      </c>
    </row>
    <row r="6" spans="1:4">
      <c t="s" r="A6" s="7">
        <v>136</v>
      </c>
    </row>
    <row r="7" spans="1:4">
      <c t="s" r="A7" s="3">
        <v>137</v>
      </c>
      <c t="n" r="B7" s="5">
        <v>48305</v>
      </c>
      <c t="n" r="C7" s="6">
        <v>47254</v>
      </c>
      <c t="n" r="D7" s="5">
        <v>39149</v>
      </c>
    </row>
    <row r="8" spans="1:4">
      <c t="s" r="A8" s="3">
        <v>138</v>
      </c>
      <c t="n" r="B8" s="5">
        <v>26984</v>
      </c>
      <c t="n" r="C8" s="5">
        <v>23240</v>
      </c>
      <c t="n" r="D8" s="5">
        <v>22508</v>
      </c>
    </row>
    <row r="9" spans="1:4">
      <c t="s" r="A9" s="3">
        <v>139</v>
      </c>
      <c t="n" r="B9" s="5">
        <v>6645</v>
      </c>
      <c t="n" r="C9" s="5">
        <v>4154</v>
      </c>
      <c t="n" r="D9" s="5">
        <v>9648</v>
      </c>
    </row>
    <row r="10" spans="1:4">
      <c t="s" r="A10" s="3">
        <v>140</v>
      </c>
      <c t="n" r="B10" s="5">
        <v>-3042</v>
      </c>
      <c t="n" r="C10" s="5">
        <v>-2857</v>
      </c>
      <c t="n" r="D10" s="5">
        <v>4559</v>
      </c>
    </row>
    <row r="11" spans="1:4">
      <c t="s" r="A11" s="3">
        <v>141</v>
      </c>
      <c t="n" r="B11" s="5">
        <v>14156</v>
      </c>
      <c t="n" r="C11" s="5">
        <v>13376</v>
      </c>
      <c t="n" r="D11" s="5">
        <v>12317</v>
      </c>
    </row>
    <row r="12" spans="1:4">
      <c t="s" r="A12" s="3">
        <v>142</v>
      </c>
      <c t="n" r="B12" s="5">
        <v>-4645</v>
      </c>
      <c t="n" r="C12" s="5">
        <v>-12575</v>
      </c>
      <c t="n" r="D12" s="5">
        <v>-6811</v>
      </c>
    </row>
    <row r="13" spans="1:4">
      <c t="s" r="A13" s="3">
        <v>143</v>
      </c>
      <c t="n" r="B13" s="5">
        <v>-3572</v>
      </c>
      <c t="n" r="C13" s="5">
        <v>20399</v>
      </c>
      <c t="n" r="D13" s="5">
        <v>-1777</v>
      </c>
    </row>
    <row r="14" spans="1:4">
      <c t="s" r="A14" s="3">
        <v>144</v>
      </c>
      <c t="n" r="B14" s="5">
        <v>-1433</v>
      </c>
      <c t="n" r="C14" s="5">
        <v>-3357</v>
      </c>
      <c t="n" r="D14" s="5">
        <v>-2676</v>
      </c>
    </row>
    <row r="15" spans="1:4">
      <c t="s" r="A15" s="3">
        <v>145</v>
      </c>
      <c t="n" r="B15" s="5">
        <v>2416</v>
      </c>
      <c t="n" r="C15" s="5">
        <v>138</v>
      </c>
      <c t="n" r="D15" s="5">
        <v>189</v>
      </c>
    </row>
    <row r="16" spans="1:4">
      <c t="s" r="A16" s="7">
        <v>146</v>
      </c>
    </row>
    <row r="17" spans="1:4">
      <c t="s" r="A17" s="3">
        <v>71</v>
      </c>
      <c t="n" r="B17" s="5">
        <v>-12038</v>
      </c>
      <c t="n" r="C17" s="5">
        <v>-18893</v>
      </c>
      <c t="n" r="D17" s="5">
        <v>-7281</v>
      </c>
    </row>
    <row r="18" spans="1:4">
      <c t="s" r="A18" s="3">
        <v>72</v>
      </c>
      <c t="n" r="B18" s="5">
        <v>-4588</v>
      </c>
      <c t="n" r="C18" s="5">
        <v>-36227</v>
      </c>
      <c t="n" r="D18" s="5">
        <v>-11797</v>
      </c>
    </row>
    <row r="19" spans="1:4">
      <c t="s" r="A19" s="3">
        <v>79</v>
      </c>
      <c t="n" r="B19" s="5">
        <v>11991</v>
      </c>
      <c t="n" r="C19" s="5">
        <v>-41711</v>
      </c>
      <c t="n" r="D19" s="5">
        <v>-13848</v>
      </c>
    </row>
    <row r="20" spans="1:4">
      <c t="s" r="A20" s="3">
        <v>85</v>
      </c>
      <c t="n" r="B20" s="5">
        <v>5794</v>
      </c>
      <c t="n" r="C20" s="5">
        <v>-14544</v>
      </c>
      <c t="n" r="D20" s="5">
        <v>16258</v>
      </c>
    </row>
    <row r="21" spans="1:4">
      <c t="s" r="A21" s="3">
        <v>86</v>
      </c>
      <c t="n" r="B21" s="5">
        <v>5982</v>
      </c>
      <c t="n" r="C21" s="5">
        <v>-28103</v>
      </c>
      <c t="n" r="D21" s="5">
        <v>3786</v>
      </c>
    </row>
    <row r="22" spans="1:4">
      <c t="s" r="A22" s="3">
        <v>88</v>
      </c>
      <c t="n" r="B22" s="5">
        <v>9691</v>
      </c>
      <c t="n" r="C22" s="5">
        <v>6006</v>
      </c>
      <c t="n" r="D22" s="5">
        <v>4793</v>
      </c>
    </row>
    <row r="23" spans="1:4">
      <c t="s" r="A23" s="3">
        <v>87</v>
      </c>
      <c t="n" r="B23" s="5">
        <v>-1369</v>
      </c>
      <c t="n" r="C23" s="5">
        <v>-112</v>
      </c>
      <c t="n" r="D23" s="5">
        <v>-17933</v>
      </c>
    </row>
    <row r="24" spans="1:4">
      <c t="s" r="A24" s="3">
        <v>93</v>
      </c>
      <c t="n" r="B24" s="5">
        <v>-1778</v>
      </c>
      <c t="n" r="C24" s="5">
        <v>-9941</v>
      </c>
      <c t="n" r="D24" s="5">
        <v>-3263</v>
      </c>
    </row>
    <row r="25" spans="1:4">
      <c t="s" r="A25" s="3">
        <v>147</v>
      </c>
      <c t="n" r="B25" s="5">
        <v>22633</v>
      </c>
      <c t="n" r="C25" s="5">
        <v>33336</v>
      </c>
      <c t="n" r="D25" s="5">
        <v>-11103</v>
      </c>
    </row>
    <row r="26" spans="1:4">
      <c t="s" r="A26" s="3">
        <v>148</v>
      </c>
      <c t="n" r="B26" s="5">
        <v>210529</v>
      </c>
      <c t="n" r="C26" s="5">
        <v>29734</v>
      </c>
      <c t="n" r="D26" s="5">
        <v>132693</v>
      </c>
    </row>
    <row r="27" spans="1:4">
      <c t="s" r="A27" s="7">
        <v>149</v>
      </c>
    </row>
    <row r="28" spans="1:4">
      <c t="s" r="A28" s="3">
        <v>150</v>
      </c>
      <c t="n" r="B28" s="5">
        <v>-58624</v>
      </c>
      <c t="n" r="C28" s="5">
        <v>-139794</v>
      </c>
      <c t="n" r="D28" s="5">
        <v>-124288</v>
      </c>
    </row>
    <row r="29" spans="1:4">
      <c t="s" r="A29" s="3">
        <v>151</v>
      </c>
      <c t="n" r="B29" s="6">
        <v>-217572</v>
      </c>
      <c t="n" r="C29" s="6">
        <v>-26334</v>
      </c>
      <c t="n" r="D29" s="5">
        <v>-8614</v>
      </c>
    </row>
    <row r="30" spans="1:4">
      <c t="s" r="A30" s="3">
        <v>152</v>
      </c>
      <c t="s" r="B30" s="3">
        <v>45</v>
      </c>
      <c t="s" r="C30" s="3">
        <v>45</v>
      </c>
      <c t="n" r="D30" s="6">
        <v>-2387</v>
      </c>
    </row>
    <row r="31" spans="1:4">
      <c t="s" r="A31" s="3">
        <v>153</v>
      </c>
      <c t="n" r="B31" s="6">
        <v>12049</v>
      </c>
      <c t="s" r="C31" s="3">
        <v>45</v>
      </c>
      <c t="s" r="D31" s="3">
        <v>45</v>
      </c>
    </row>
    <row r="32" spans="1:4">
      <c t="s" r="A32" s="3">
        <v>154</v>
      </c>
      <c t="n" r="B32" s="5">
        <v>5326</v>
      </c>
      <c t="n" r="C32" s="6">
        <v>6111</v>
      </c>
      <c t="n" r="D32" s="6">
        <v>2135</v>
      </c>
    </row>
    <row r="33" spans="1:4">
      <c t="s" r="A33" s="3">
        <v>155</v>
      </c>
      <c t="n" r="B33" s="5">
        <v>-258821</v>
      </c>
      <c t="n" r="C33" s="5">
        <v>-160017</v>
      </c>
      <c t="n" r="D33" s="5">
        <v>-133154</v>
      </c>
    </row>
    <row r="34" spans="1:4">
      <c t="s" r="A34" s="7">
        <v>156</v>
      </c>
    </row>
    <row r="35" spans="1:4">
      <c t="s" r="A35" s="3">
        <v>157</v>
      </c>
      <c t="n" r="B35" s="5">
        <v>357000</v>
      </c>
      <c t="n" r="C35" s="5">
        <v>560000</v>
      </c>
      <c t="n" r="D35" s="5">
        <v>107034</v>
      </c>
    </row>
    <row r="36" spans="1:4">
      <c t="s" r="A36" s="3">
        <v>158</v>
      </c>
      <c t="n" r="B36" s="5">
        <v>-211250</v>
      </c>
      <c t="n" r="C36" s="5">
        <v>-483250</v>
      </c>
      <c t="n" r="D36" s="5">
        <v>-129502</v>
      </c>
    </row>
    <row r="37" spans="1:4">
      <c t="s" r="A37" s="3">
        <v>159</v>
      </c>
      <c t="n" r="B37" s="5">
        <v>-2623</v>
      </c>
      <c t="n" r="C37" s="5">
        <v>6602</v>
      </c>
      <c t="n" r="D37" s="5">
        <v>-545</v>
      </c>
    </row>
    <row r="38" spans="1:4">
      <c t="s" r="A38" s="3">
        <v>160</v>
      </c>
      <c t="n" r="B38" s="6">
        <v>-25683</v>
      </c>
      <c t="n" r="C38" s="6">
        <v>-23087</v>
      </c>
      <c t="n" r="D38" s="5">
        <v>-19334</v>
      </c>
    </row>
    <row r="39" spans="1:4">
      <c t="s" r="A39" s="3">
        <v>161</v>
      </c>
      <c t="s" r="B39" s="3">
        <v>45</v>
      </c>
      <c t="s" r="C39" s="3">
        <v>45</v>
      </c>
      <c t="n" r="D39" s="5">
        <v>-244</v>
      </c>
    </row>
    <row r="40" spans="1:4">
      <c t="s" r="A40" s="3">
        <v>162</v>
      </c>
      <c t="n" r="B40" s="6">
        <v>4631</v>
      </c>
      <c t="n" r="C40" s="6">
        <v>6852</v>
      </c>
      <c t="n" r="D40" s="5">
        <v>8891</v>
      </c>
    </row>
    <row r="41" spans="1:4">
      <c t="s" r="A41" s="3">
        <v>144</v>
      </c>
      <c t="n" r="B41" s="5">
        <v>1433</v>
      </c>
      <c t="n" r="C41" s="5">
        <v>3357</v>
      </c>
      <c t="n" r="D41" s="5">
        <v>2676</v>
      </c>
    </row>
    <row r="42" spans="1:4">
      <c t="s" r="A42" s="3">
        <v>125</v>
      </c>
      <c t="n" r="B42" s="5">
        <v>-19290</v>
      </c>
      <c t="n" r="C42" s="5">
        <v>-15510</v>
      </c>
      <c t="n" r="D42" s="5">
        <v>-17638</v>
      </c>
    </row>
    <row r="43" spans="1:4">
      <c t="s" r="A43" s="3">
        <v>163</v>
      </c>
      <c t="n" r="B43" s="5">
        <v>104218</v>
      </c>
      <c t="n" r="C43" s="5">
        <v>54964</v>
      </c>
      <c t="n" r="D43" s="5">
        <v>-48662</v>
      </c>
    </row>
    <row r="44" spans="1:4">
      <c t="s" r="A44" s="3">
        <v>164</v>
      </c>
      <c t="n" r="B44" s="5">
        <v>-9033</v>
      </c>
      <c t="n" r="C44" s="5">
        <v>-2233</v>
      </c>
      <c t="n" r="D44" s="5">
        <v>2671</v>
      </c>
    </row>
    <row r="45" spans="1:4">
      <c t="s" r="A45" s="3">
        <v>165</v>
      </c>
      <c t="n" r="B45" s="5">
        <v>46893</v>
      </c>
      <c t="n" r="C45" s="6">
        <v>-77552</v>
      </c>
      <c t="n" r="D45" s="5">
        <v>-46452</v>
      </c>
    </row>
    <row r="46" spans="1:4">
      <c t="s" r="A46" s="3">
        <v>166</v>
      </c>
      <c t="n" r="B46" s="5">
        <v>-5294</v>
      </c>
      <c t="s" r="C46" s="3">
        <v>45</v>
      </c>
      <c t="n" r="D46" s="5">
        <v>1137</v>
      </c>
    </row>
    <row r="47" spans="1:4">
      <c t="s" r="A47" s="3">
        <v>167</v>
      </c>
      <c t="n" r="B47" s="5">
        <v>41599</v>
      </c>
      <c t="n" r="C47" s="6">
        <v>-77552</v>
      </c>
      <c t="n" r="D47" s="5">
        <v>-45315</v>
      </c>
    </row>
    <row r="48" spans="1:4">
      <c t="s" r="A48" s="3">
        <v>168</v>
      </c>
      <c t="n" r="B48" s="5">
        <v>77569</v>
      </c>
      <c t="n" r="C48" s="5">
        <v>155121</v>
      </c>
      <c t="n" r="D48" s="5">
        <v>200436</v>
      </c>
    </row>
    <row r="49" spans="1:4">
      <c t="s" r="A49" s="3">
        <v>169</v>
      </c>
      <c t="n" r="B49" s="5">
        <v>119168</v>
      </c>
      <c t="n" r="C49" s="5">
        <v>77569</v>
      </c>
      <c t="n" r="D49" s="5">
        <v>155121</v>
      </c>
    </row>
    <row r="50" spans="1:4">
      <c t="s" r="A50" s="7">
        <v>170</v>
      </c>
    </row>
    <row r="51" spans="1:4">
      <c t="s" r="A51" s="3">
        <v>171</v>
      </c>
      <c t="n" r="B51" s="5">
        <v>208</v>
      </c>
      <c t="n" r="C51" s="5">
        <v>175</v>
      </c>
      <c t="n" r="D51" s="5">
        <v>150</v>
      </c>
    </row>
    <row r="52" spans="1:4">
      <c t="s" r="A52" s="3">
        <v>172</v>
      </c>
      <c t="n" r="B52" s="5">
        <v>27156</v>
      </c>
      <c t="n" r="C52" s="5">
        <v>24758</v>
      </c>
      <c t="n" r="D52" s="5">
        <v>23574</v>
      </c>
    </row>
    <row r="53" spans="1:4">
      <c t="s" r="A53" s="3">
        <v>173</v>
      </c>
      <c t="n" r="B53" s="6">
        <v>33076</v>
      </c>
      <c t="n" r="C53" s="6">
        <v>16599</v>
      </c>
      <c t="n" r="D53" s="6">
        <v>4192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769</v>
      </c>
      <c t="s" r="B1" s="2">
        <v>468</v>
      </c>
    </row>
    <row r="2" spans="1:2">
      <c t="n" r="A2" s="5">
        <v>2016</v>
      </c>
      <c t="n" r="B2" s="6">
        <v>22500</v>
      </c>
    </row>
    <row r="3" spans="1:2">
      <c t="n" r="A3" s="5">
        <v>2017</v>
      </c>
      <c t="n" r="B3" s="5">
        <v>81401</v>
      </c>
    </row>
    <row r="4" spans="1:2">
      <c t="n" r="A4" s="5">
        <v>2018</v>
      </c>
      <c t="n" r="B4" s="5">
        <v>37500</v>
      </c>
    </row>
    <row r="5" spans="1:2">
      <c t="n" r="A5" s="5">
        <v>2019</v>
      </c>
      <c t="n" r="B5" s="5">
        <v>198750</v>
      </c>
    </row>
    <row r="6" spans="1:2">
      <c t="n" r="A6" s="5">
        <v>2020</v>
      </c>
      <c t="n" r="B6" s="5">
        <v>101955</v>
      </c>
    </row>
    <row r="7" spans="1:2">
      <c t="s" r="A7" s="3">
        <v>716</v>
      </c>
      <c t="n" r="B7" s="6">
        <v>25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t="s" r="A1" s="1">
        <v>770</v>
      </c>
      <c t="s" r="B1" s="2">
        <v>1</v>
      </c>
    </row>
    <row r="2" spans="1:3">
      <c t="s" r="B2" s="2">
        <v>2</v>
      </c>
      <c t="s" r="C2" s="2">
        <v>31</v>
      </c>
    </row>
    <row r="3" spans="1:3">
      <c t="s" r="A3" s="3">
        <v>771</v>
      </c>
    </row>
    <row r="4" spans="1:3">
      <c t="s" r="A4" s="3">
        <v>772</v>
      </c>
      <c t="n" r="B4" s="6">
        <v>48864</v>
      </c>
    </row>
    <row r="5" spans="1:3">
      <c t="s" r="A5" s="3">
        <v>773</v>
      </c>
    </row>
    <row r="6" spans="1:3">
      <c t="s" r="A6" s="3">
        <v>772</v>
      </c>
      <c t="n" r="B6" s="5">
        <v>46609</v>
      </c>
    </row>
    <row r="7" spans="1:3">
      <c t="s" r="A7" s="3">
        <v>774</v>
      </c>
    </row>
    <row r="8" spans="1:3">
      <c t="s" r="A8" s="3">
        <v>772</v>
      </c>
      <c t="n" r="B8" s="5">
        <v>95473</v>
      </c>
    </row>
    <row r="9" spans="1:3">
      <c t="s" r="A9" s="3">
        <v>775</v>
      </c>
      <c t="n" r="B9" s="5">
        <v>-1971</v>
      </c>
    </row>
    <row r="10" spans="1:3">
      <c t="s" r="A10" s="3">
        <v>776</v>
      </c>
      <c t="n" r="B10" s="5">
        <v>403573</v>
      </c>
    </row>
    <row r="11" spans="1:3">
      <c t="s" r="A11" s="3">
        <v>777</v>
      </c>
      <c t="n" r="B11" s="5">
        <v>11621</v>
      </c>
      <c t="n" r="C11" s="6">
        <v>12355</v>
      </c>
    </row>
    <row r="12" spans="1:3">
      <c t="s" r="A12" s="3">
        <v>778</v>
      </c>
      <c t="n" r="B12" s="5">
        <v>4388</v>
      </c>
    </row>
    <row r="13" spans="1:3">
      <c t="s" r="A13" s="3">
        <v>779</v>
      </c>
      <c t="n" r="B13" s="5">
        <v>179</v>
      </c>
      <c t="n" r="C13" s="5">
        <v>139</v>
      </c>
    </row>
    <row r="14" spans="1:3">
      <c t="s" r="A14" s="3">
        <v>780</v>
      </c>
      <c t="n" r="B14" s="6">
        <v>631</v>
      </c>
      <c t="n" r="C14" s="6">
        <v>45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1</v>
      </c>
      <c t="s" r="B1" s="2">
        <v>1</v>
      </c>
    </row>
    <row r="2" spans="1:4">
      <c t="s" r="B2" s="2">
        <v>2</v>
      </c>
      <c t="s" r="C2" s="2">
        <v>31</v>
      </c>
      <c t="s" r="D2" s="2">
        <v>32</v>
      </c>
    </row>
    <row r="3" spans="1:4">
      <c t="s" r="A3" s="3">
        <v>782</v>
      </c>
      <c t="n" r="B3" s="6">
        <v>97094</v>
      </c>
      <c t="n" r="C3" s="6">
        <v>55567</v>
      </c>
      <c t="n" r="D3" s="6">
        <v>81788</v>
      </c>
    </row>
    <row r="4" spans="1:4">
      <c t="s" r="A4" s="3">
        <v>783</v>
      </c>
      <c t="n" r="B4" s="5">
        <v>41251</v>
      </c>
      <c t="n" r="C4" s="5">
        <v>23745</v>
      </c>
      <c t="n" r="D4" s="5">
        <v>45756</v>
      </c>
    </row>
    <row r="5" spans="1:4">
      <c t="s" r="A5" s="3">
        <v>40</v>
      </c>
      <c t="n" r="B5" s="6">
        <v>138345</v>
      </c>
      <c t="n" r="C5" s="6">
        <v>79312</v>
      </c>
      <c t="n" r="D5" s="6">
        <v>12754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4</v>
      </c>
      <c t="s" r="B1" s="2">
        <v>1</v>
      </c>
    </row>
    <row r="2" spans="1:4">
      <c t="s" r="B2" s="2">
        <v>2</v>
      </c>
      <c t="s" r="C2" s="2">
        <v>31</v>
      </c>
      <c t="s" r="D2" s="2">
        <v>32</v>
      </c>
    </row>
    <row r="3" spans="1:4">
      <c t="s" r="A3" s="7">
        <v>785</v>
      </c>
    </row>
    <row r="4" spans="1:4">
      <c t="s" r="A4" s="3">
        <v>786</v>
      </c>
      <c t="n" r="B4" s="6">
        <v>24180</v>
      </c>
      <c t="n" r="C4" s="6">
        <v>8771</v>
      </c>
      <c t="n" r="D4" s="6">
        <v>16999</v>
      </c>
    </row>
    <row r="5" spans="1:4">
      <c t="s" r="A5" s="3">
        <v>787</v>
      </c>
      <c t="n" r="B5" s="5">
        <v>2955</v>
      </c>
      <c t="n" r="C5" s="5">
        <v>1290</v>
      </c>
      <c t="n" r="D5" s="5">
        <v>1372</v>
      </c>
    </row>
    <row r="6" spans="1:4">
      <c t="s" r="A6" s="3">
        <v>783</v>
      </c>
      <c t="n" r="B6" s="5">
        <v>22075</v>
      </c>
      <c t="n" r="C6" s="5">
        <v>20133</v>
      </c>
      <c t="n" r="D6" s="5">
        <v>11930</v>
      </c>
    </row>
    <row r="7" spans="1:4">
      <c t="s" r="A7" s="3">
        <v>788</v>
      </c>
      <c t="n" r="B7" s="5">
        <v>49210</v>
      </c>
      <c t="n" r="C7" s="5">
        <v>30194</v>
      </c>
      <c t="n" r="D7" s="5">
        <v>30301</v>
      </c>
    </row>
    <row r="8" spans="1:4">
      <c t="s" r="A8" s="7">
        <v>789</v>
      </c>
    </row>
    <row r="9" spans="1:4">
      <c t="s" r="A9" s="3">
        <v>786</v>
      </c>
      <c t="n" r="B9" s="5">
        <v>8096</v>
      </c>
      <c t="n" r="C9" s="5">
        <v>8106</v>
      </c>
      <c t="n" r="D9" s="5">
        <v>8101</v>
      </c>
    </row>
    <row r="10" spans="1:4">
      <c t="s" r="A10" s="3">
        <v>787</v>
      </c>
      <c t="n" r="B10" s="5">
        <v>1269</v>
      </c>
      <c t="n" r="C10" s="5">
        <v>1069</v>
      </c>
      <c t="n" r="D10" s="5">
        <v>2244</v>
      </c>
    </row>
    <row r="11" spans="1:4">
      <c t="s" r="A11" s="3">
        <v>783</v>
      </c>
      <c t="n" r="B11" s="5">
        <v>-2720</v>
      </c>
      <c t="n" r="C11" s="5">
        <v>-5021</v>
      </c>
      <c t="n" r="D11" s="5">
        <v>-697</v>
      </c>
    </row>
    <row r="12" spans="1:4">
      <c t="s" r="A12" s="3">
        <v>790</v>
      </c>
      <c t="n" r="B12" s="5">
        <v>6645</v>
      </c>
      <c t="n" r="C12" s="5">
        <v>4154</v>
      </c>
      <c t="n" r="D12" s="5">
        <v>9648</v>
      </c>
    </row>
    <row r="13" spans="1:4">
      <c t="s" r="A13" s="3">
        <v>119</v>
      </c>
      <c t="n" r="B13" s="6">
        <v>55855</v>
      </c>
      <c t="n" r="C13" s="6">
        <v>34348</v>
      </c>
      <c t="n" r="D13" s="6">
        <v>3994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1</v>
      </c>
      <c t="s" r="B1" s="2">
        <v>1</v>
      </c>
    </row>
    <row r="2" spans="1:4">
      <c t="s" r="B2" s="2">
        <v>2</v>
      </c>
      <c t="s" r="C2" s="2">
        <v>31</v>
      </c>
      <c t="s" r="D2" s="2">
        <v>32</v>
      </c>
    </row>
    <row r="3" spans="1:4">
      <c t="s" r="A3" s="3">
        <v>792</v>
      </c>
      <c t="n" r="B3" s="6">
        <v>48421</v>
      </c>
      <c t="n" r="C3" s="6">
        <v>27759</v>
      </c>
      <c t="n" r="D3" s="6">
        <v>44641</v>
      </c>
    </row>
    <row r="4" spans="1:4">
      <c t="s" r="A4" s="3">
        <v>793</v>
      </c>
      <c t="n" r="B4" s="5">
        <v>3281</v>
      </c>
      <c t="n" r="C4" s="5">
        <v>1534</v>
      </c>
      <c t="n" r="D4" s="5">
        <v>2351</v>
      </c>
    </row>
    <row r="5" spans="1:4">
      <c t="s" r="A5" s="3">
        <v>794</v>
      </c>
      <c t="n" r="B5" s="5">
        <v>388</v>
      </c>
      <c t="n" r="C5" s="5">
        <v>760</v>
      </c>
      <c t="n" r="D5" s="5">
        <v>467</v>
      </c>
    </row>
    <row r="6" spans="1:4">
      <c t="s" r="A6" s="3">
        <v>795</v>
      </c>
      <c t="n" r="B6" s="5">
        <v>1547</v>
      </c>
      <c t="n" r="C6" s="6">
        <v>-8287</v>
      </c>
      <c t="n" r="D6" s="6">
        <v>-12598</v>
      </c>
    </row>
    <row r="7" spans="1:4">
      <c t="s" r="A7" s="3">
        <v>796</v>
      </c>
      <c t="n" r="B7" s="5">
        <v>1211</v>
      </c>
      <c t="s" r="C7" s="3">
        <v>45</v>
      </c>
      <c t="s" r="D7" s="3">
        <v>45</v>
      </c>
    </row>
    <row r="8" spans="1:4">
      <c t="s" r="A8" s="3">
        <v>797</v>
      </c>
      <c t="n" r="B8" s="5">
        <v>-1243</v>
      </c>
      <c t="n" r="C8" s="6">
        <v>-1649</v>
      </c>
      <c t="n" r="D8" s="6">
        <v>-1789</v>
      </c>
    </row>
    <row r="9" spans="1:4">
      <c t="s" r="A9" s="3">
        <v>798</v>
      </c>
      <c t="n" r="B9" s="5">
        <v>480</v>
      </c>
      <c t="n" r="C9" s="5">
        <v>3317</v>
      </c>
      <c t="n" r="D9" s="5">
        <v>1819</v>
      </c>
    </row>
    <row r="10" spans="1:4">
      <c t="s" r="A10" s="3">
        <v>799</v>
      </c>
      <c t="n" r="B10" s="5">
        <v>1678</v>
      </c>
      <c t="n" r="C10" s="5">
        <v>11773</v>
      </c>
      <c t="n" r="D10" s="5">
        <v>5998</v>
      </c>
    </row>
    <row r="11" spans="1:4">
      <c t="s" r="A11" s="3">
        <v>147</v>
      </c>
      <c t="n" r="B11" s="5">
        <v>92</v>
      </c>
      <c t="n" r="C11" s="5">
        <v>-859</v>
      </c>
      <c t="n" r="D11" s="5">
        <v>-940</v>
      </c>
    </row>
    <row r="12" spans="1:4">
      <c t="s" r="A12" s="3">
        <v>119</v>
      </c>
      <c t="n" r="B12" s="6">
        <v>55855</v>
      </c>
      <c t="n" r="C12" s="6">
        <v>34348</v>
      </c>
      <c t="n" r="D12" s="6">
        <v>3994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00</v>
      </c>
      <c t="s" r="B1" s="2">
        <v>2</v>
      </c>
      <c t="s" r="C1" s="2">
        <v>31</v>
      </c>
    </row>
    <row r="2" spans="1:3">
      <c t="s" r="A2" s="3">
        <v>801</v>
      </c>
      <c t="n" r="B2" s="6">
        <v>-61992</v>
      </c>
      <c t="n" r="C2" s="6">
        <v>-47152</v>
      </c>
    </row>
    <row r="3" spans="1:3">
      <c t="s" r="A3" s="3">
        <v>802</v>
      </c>
      <c t="n" r="B3" s="5">
        <v>50679</v>
      </c>
      <c t="n" r="C3" s="5">
        <v>45920</v>
      </c>
    </row>
    <row r="4" spans="1:3">
      <c t="s" r="A4" s="3">
        <v>777</v>
      </c>
      <c t="n" r="B4" s="5">
        <v>11621</v>
      </c>
      <c t="n" r="C4" s="5">
        <v>12355</v>
      </c>
    </row>
    <row r="5" spans="1:3">
      <c t="s" r="A5" s="3">
        <v>803</v>
      </c>
      <c t="n" r="B5" s="5">
        <v>21090</v>
      </c>
      <c t="n" r="C5" s="5">
        <v>21851</v>
      </c>
    </row>
    <row r="6" spans="1:3">
      <c t="s" r="A6" s="3">
        <v>147</v>
      </c>
      <c t="n" r="B6" s="5">
        <v>24373</v>
      </c>
      <c t="n" r="C6" s="5">
        <v>24234</v>
      </c>
    </row>
    <row r="7" spans="1:3">
      <c t="s" r="A7" s="3">
        <v>804</v>
      </c>
      <c t="n" r="B7" s="5">
        <v>45771</v>
      </c>
      <c t="n" r="C7" s="5">
        <v>57208</v>
      </c>
    </row>
    <row r="8" spans="1:3">
      <c t="s" r="A8" s="3">
        <v>805</v>
      </c>
      <c t="n" r="B8" s="5">
        <v>-14393</v>
      </c>
      <c t="n" r="C8" s="5">
        <v>-16364</v>
      </c>
    </row>
    <row r="9" spans="1:3">
      <c t="s" r="A9" s="3">
        <v>806</v>
      </c>
      <c t="n" r="B9" s="6">
        <v>31378</v>
      </c>
      <c t="n" r="C9" s="6">
        <v>4084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07</v>
      </c>
      <c t="s" r="B1" s="2">
        <v>1</v>
      </c>
    </row>
    <row r="2" spans="1:3">
      <c t="s" r="B2" s="2">
        <v>2</v>
      </c>
      <c t="s" r="C2" s="2">
        <v>31</v>
      </c>
    </row>
    <row r="3" spans="1:3">
      <c t="s" r="A3" s="3">
        <v>647</v>
      </c>
      <c t="n" r="B3" s="6">
        <v>4787</v>
      </c>
      <c t="n" r="C3" s="6">
        <v>5151</v>
      </c>
    </row>
    <row r="4" spans="1:3">
      <c t="s" r="A4" s="3">
        <v>808</v>
      </c>
      <c t="n" r="B4" s="5">
        <v>877</v>
      </c>
      <c t="n" r="C4" s="5">
        <v>600</v>
      </c>
    </row>
    <row r="5" spans="1:3">
      <c t="s" r="A5" s="3">
        <v>809</v>
      </c>
      <c t="n" r="B5" s="5">
        <v>439</v>
      </c>
      <c t="n" r="C5" s="5">
        <v>178</v>
      </c>
    </row>
    <row r="6" spans="1:3">
      <c t="s" r="A6" s="3">
        <v>810</v>
      </c>
      <c t="n" r="B6" s="6">
        <v>-557</v>
      </c>
      <c t="n" r="C6" s="5">
        <v>-177</v>
      </c>
    </row>
    <row r="7" spans="1:3">
      <c t="s" r="A7" s="3">
        <v>811</v>
      </c>
      <c t="s" r="B7" s="3">
        <v>45</v>
      </c>
      <c t="n" r="C7" s="5">
        <v>-13</v>
      </c>
    </row>
    <row r="8" spans="1:3">
      <c t="s" r="A8" s="3">
        <v>812</v>
      </c>
      <c t="n" r="B8" s="6">
        <v>-676</v>
      </c>
      <c t="n" r="C8" s="5">
        <v>-952</v>
      </c>
    </row>
    <row r="9" spans="1:3">
      <c t="s" r="A9" s="3">
        <v>651</v>
      </c>
      <c t="n" r="B9" s="6">
        <v>4870</v>
      </c>
      <c t="n" r="C9" s="6">
        <v>478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 customWidth="1" max="6" min="6" width="14"/>
  </cols>
  <sheetData>
    <row r="1" spans="1:6">
      <c t="s" r="A1" s="1">
        <v>813</v>
      </c>
      <c t="s" r="B1" s="2">
        <v>1</v>
      </c>
    </row>
    <row r="2" spans="1:6">
      <c t="s" r="B2" s="2">
        <v>2</v>
      </c>
      <c t="s" r="C2" s="2">
        <v>31</v>
      </c>
      <c t="s" r="D2" s="2">
        <v>32</v>
      </c>
      <c t="s" r="E2" s="2">
        <v>814</v>
      </c>
      <c t="s" r="F2" s="2">
        <v>400</v>
      </c>
    </row>
    <row r="3" spans="1:6">
      <c t="s" r="A3" s="3">
        <v>429</v>
      </c>
    </row>
    <row r="4" spans="1:6">
      <c t="s" r="A4" s="3">
        <v>430</v>
      </c>
      <c t="n" r="F4" s="6">
        <v>100000000</v>
      </c>
    </row>
    <row r="5" spans="1:6">
      <c t="s" r="A5" s="3">
        <v>431</v>
      </c>
      <c t="n" r="B5" s="5">
        <v>500000</v>
      </c>
      <c t="n" r="C5" s="5">
        <v>250000</v>
      </c>
      <c t="n" r="D5" s="5">
        <v>375000</v>
      </c>
    </row>
    <row r="6" spans="1:6">
      <c t="s" r="A6" s="3">
        <v>432</v>
      </c>
      <c t="n" r="B6" s="6">
        <v>17066000</v>
      </c>
      <c t="n" r="C6" s="6">
        <v>12254000</v>
      </c>
      <c t="n" r="D6" s="6">
        <v>15292000</v>
      </c>
    </row>
    <row r="7" spans="1:6">
      <c t="s" r="A7" s="3">
        <v>815</v>
      </c>
      <c t="n" r="B7" s="6">
        <v>44897000</v>
      </c>
    </row>
    <row r="8" spans="1:6">
      <c t="s" r="A8" s="3">
        <v>816</v>
      </c>
      <c t="n" r="B8" s="5">
        <v>50074310</v>
      </c>
      <c t="n" r="C8" s="5">
        <v>50310803</v>
      </c>
      <c t="n" r="D8" s="5">
        <v>50228543</v>
      </c>
      <c t="n" r="E8" s="5">
        <v>49903266</v>
      </c>
    </row>
    <row r="9" spans="1:6">
      <c t="s" r="A9" s="3">
        <v>817</v>
      </c>
      <c t="n" r="B9" s="5">
        <v>10045900</v>
      </c>
      <c t="n" r="C9" s="5">
        <v>10045900</v>
      </c>
    </row>
    <row r="10" spans="1:6">
      <c t="s" r="A10" s="3">
        <v>818</v>
      </c>
      <c t="n" r="B10" s="5">
        <v>160000000</v>
      </c>
      <c t="n" r="C10" s="5">
        <v>160000000</v>
      </c>
    </row>
    <row r="11" spans="1:6">
      <c t="s" r="A11" s="3">
        <v>819</v>
      </c>
      <c t="n" r="B11" s="6">
        <v>1</v>
      </c>
      <c t="n" r="C11" s="6">
        <v>1</v>
      </c>
    </row>
    <row r="12" spans="1:6">
      <c t="s" r="A12" s="3">
        <v>820</v>
      </c>
      <c t="n" r="B12" s="5">
        <v>50074310</v>
      </c>
      <c t="n" r="C12" s="5">
        <v>50310803</v>
      </c>
    </row>
    <row r="13" spans="1:6">
      <c t="s" r="A13" s="3">
        <v>431</v>
      </c>
      <c t="n" r="B13" s="5">
        <v>500000</v>
      </c>
      <c t="n" r="C13" s="5">
        <v>250000</v>
      </c>
      <c t="n" r="D13" s="5">
        <v>375000</v>
      </c>
    </row>
    <row r="14" spans="1:6">
      <c t="s" r="A14" s="3">
        <v>432</v>
      </c>
      <c t="n" r="B14" s="6">
        <v>19290000</v>
      </c>
      <c t="n" r="C14" s="6">
        <v>15510000</v>
      </c>
      <c t="n" r="D14" s="6">
        <v>17638000</v>
      </c>
    </row>
    <row r="15" spans="1:6">
      <c t="s" r="A15" s="3">
        <v>821</v>
      </c>
      <c t="n" r="B15" s="6">
        <v>9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822</v>
      </c>
      <c t="s" r="B1" s="2">
        <v>1</v>
      </c>
    </row>
    <row r="2" spans="1:4">
      <c t="s" r="B2" s="2">
        <v>2</v>
      </c>
      <c t="s" r="C2" s="2">
        <v>31</v>
      </c>
      <c t="s" r="D2" s="2">
        <v>32</v>
      </c>
    </row>
    <row r="3" spans="1:4">
      <c t="s" r="A3" s="3">
        <v>823</v>
      </c>
      <c t="n" r="B3" s="5">
        <v>50310803</v>
      </c>
      <c t="n" r="C3" s="5">
        <v>50228543</v>
      </c>
      <c t="n" r="D3" s="5">
        <v>49903266</v>
      </c>
    </row>
    <row r="4" spans="1:4">
      <c t="s" r="A4" s="3">
        <v>824</v>
      </c>
      <c t="n" r="B4" s="5">
        <v>275035</v>
      </c>
      <c t="n" r="C4" s="5">
        <v>330179</v>
      </c>
      <c t="n" r="D4" s="5">
        <v>462427</v>
      </c>
    </row>
    <row r="5" spans="1:4">
      <c t="s" r="A5" s="3">
        <v>825</v>
      </c>
      <c t="n" r="B5" s="5">
        <v>-39883</v>
      </c>
      <c t="s" r="C5" s="3">
        <v>45</v>
      </c>
      <c t="s" r="D5" s="3">
        <v>45</v>
      </c>
    </row>
    <row r="6" spans="1:4">
      <c t="s" r="A6" s="3">
        <v>826</v>
      </c>
      <c t="n" r="B6" s="5">
        <v>8852</v>
      </c>
      <c t="n" r="C6" s="5">
        <v>9957</v>
      </c>
      <c t="n" r="D6" s="5">
        <v>51521</v>
      </c>
    </row>
    <row r="7" spans="1:4">
      <c t="s" r="A7" s="3">
        <v>827</v>
      </c>
      <c t="n" r="B7" s="5">
        <v>83494</v>
      </c>
      <c t="n" r="C7" s="5">
        <v>69624</v>
      </c>
      <c t="n" r="D7" s="5">
        <v>67828</v>
      </c>
    </row>
    <row r="8" spans="1:4">
      <c t="s" r="A8" s="3">
        <v>828</v>
      </c>
      <c t="s" r="B8" s="3">
        <v>45</v>
      </c>
      <c t="s" r="C8" s="3">
        <v>45</v>
      </c>
      <c t="n" r="D8" s="5">
        <v>186352</v>
      </c>
    </row>
    <row r="9" spans="1:4">
      <c t="s" r="A9" s="3">
        <v>829</v>
      </c>
      <c t="n" r="B9" s="5">
        <v>-54454</v>
      </c>
      <c t="n" r="C9" s="5">
        <v>-67593</v>
      </c>
      <c t="n" r="D9" s="5">
        <v>-62124</v>
      </c>
    </row>
    <row r="10" spans="1:4">
      <c t="s" r="A10" s="3">
        <v>830</v>
      </c>
      <c t="n" r="B10" s="5">
        <v>-9537</v>
      </c>
      <c t="n" r="C10" s="5">
        <v>-9907</v>
      </c>
      <c t="n" r="D10" s="5">
        <v>-5727</v>
      </c>
    </row>
    <row r="11" spans="1:4">
      <c t="s" r="A11" s="3">
        <v>831</v>
      </c>
      <c t="n" r="B11" s="5">
        <v>-500000</v>
      </c>
      <c t="n" r="C11" s="5">
        <v>-250000</v>
      </c>
      <c t="n" r="D11" s="5">
        <v>-375000</v>
      </c>
    </row>
    <row r="12" spans="1:4">
      <c t="s" r="A12" s="3">
        <v>832</v>
      </c>
      <c t="n" r="B12" s="5">
        <v>50074310</v>
      </c>
      <c t="n" r="C12" s="5">
        <v>50310803</v>
      </c>
      <c t="n" r="D12" s="5">
        <v>5022854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833</v>
      </c>
      <c t="s" r="C1" s="2">
        <v>1</v>
      </c>
    </row>
    <row r="2" spans="1:5">
      <c t="s" r="C2" s="2">
        <v>2</v>
      </c>
      <c t="s" r="D2" s="2">
        <v>31</v>
      </c>
      <c t="s" r="E2" s="2">
        <v>32</v>
      </c>
    </row>
    <row r="3" spans="1:5">
      <c t="s" r="A3" s="3">
        <v>834</v>
      </c>
    </row>
    <row r="4" spans="1:5">
      <c t="s" r="A4" s="3">
        <v>835</v>
      </c>
      <c t="s" r="C4" s="3">
        <v>836</v>
      </c>
      <c t="s" r="D4" s="3">
        <v>836</v>
      </c>
      <c t="s" r="E4" s="3">
        <v>836</v>
      </c>
    </row>
    <row r="5" spans="1:5">
      <c t="s" r="A5" s="3">
        <v>837</v>
      </c>
    </row>
    <row r="6" spans="1:5">
      <c t="s" r="A6" s="3">
        <v>838</v>
      </c>
      <c t="n" r="C6" s="6">
        <v>4502</v>
      </c>
    </row>
    <row r="7" spans="1:5">
      <c t="s" r="A7" s="3">
        <v>839</v>
      </c>
    </row>
    <row r="8" spans="1:5">
      <c t="s" r="A8" s="3">
        <v>838</v>
      </c>
      <c t="n" r="C8" s="6">
        <v>4873</v>
      </c>
    </row>
    <row r="9" spans="1:5">
      <c t="s" r="A9" s="3">
        <v>840</v>
      </c>
    </row>
    <row r="10" spans="1:5">
      <c t="s" r="A10" s="3">
        <v>841</v>
      </c>
      <c t="s" r="C10" s="3">
        <v>842</v>
      </c>
    </row>
    <row r="11" spans="1:5">
      <c t="s" r="A11" s="3">
        <v>425</v>
      </c>
      <c t="s" r="C11" s="3">
        <v>426</v>
      </c>
    </row>
    <row r="12" spans="1:5">
      <c t="s" r="A12" s="3">
        <v>843</v>
      </c>
    </row>
    <row r="13" spans="1:5">
      <c t="s" r="A13" s="3">
        <v>841</v>
      </c>
      <c t="s" r="C13" s="3">
        <v>491</v>
      </c>
    </row>
    <row r="14" spans="1:5">
      <c t="s" r="A14" s="3">
        <v>425</v>
      </c>
      <c t="s" r="C14" s="3">
        <v>428</v>
      </c>
    </row>
    <row r="15" spans="1:5">
      <c t="s" r="A15" s="3">
        <v>844</v>
      </c>
    </row>
    <row r="16" spans="1:5">
      <c t="s" r="A16" s="3">
        <v>835</v>
      </c>
      <c t="s" r="B16" s="3">
        <v>81</v>
      </c>
      <c t="s" r="C16" s="3">
        <v>836</v>
      </c>
      <c t="s" r="D16" s="3">
        <v>836</v>
      </c>
      <c t="s" r="E16" s="3">
        <v>836</v>
      </c>
    </row>
    <row r="17" spans="1:5">
      <c t="s" r="A17" s="3">
        <v>841</v>
      </c>
      <c t="s" r="C17" s="3">
        <v>845</v>
      </c>
      <c t="s" r="D17" s="3">
        <v>845</v>
      </c>
      <c t="s" r="E17" s="3">
        <v>845</v>
      </c>
    </row>
    <row r="18" spans="1:5">
      <c t="s" r="A18" s="3">
        <v>846</v>
      </c>
      <c t="n" r="C18" s="6">
        <v>15493</v>
      </c>
      <c t="s" r="D18" s="3">
        <v>45</v>
      </c>
    </row>
    <row r="19" spans="1:5">
      <c t="s" r="A19" s="3">
        <v>847</v>
      </c>
      <c t="s" r="B19" s="3">
        <v>655</v>
      </c>
      <c t="n" r="C19" s="6">
        <v>15317</v>
      </c>
      <c t="n" r="D19" s="6">
        <v>-62014</v>
      </c>
    </row>
    <row r="20" spans="1:5">
      <c t="s" r="A20" s="3">
        <v>848</v>
      </c>
      <c t="s" r="C20" s="3">
        <v>849</v>
      </c>
      <c t="s" r="D20" s="3">
        <v>850</v>
      </c>
      <c t="s" r="E20" s="3">
        <v>851</v>
      </c>
    </row>
    <row r="21" spans="1:5">
      <c t="s" r="A21" s="3">
        <v>425</v>
      </c>
      <c t="s" r="C21" s="3">
        <v>852</v>
      </c>
    </row>
    <row r="22" spans="1:5">
      <c t="s" r="A22" s="3">
        <v>853</v>
      </c>
      <c t="s" r="C22" s="3">
        <v>854</v>
      </c>
    </row>
    <row r="23" spans="1:5">
      <c t="s" r="A23" s="3">
        <v>855</v>
      </c>
      <c t="n" r="C23" s="6">
        <v>1995</v>
      </c>
    </row>
    <row r="24" spans="1:5">
      <c t="s" r="A24" s="3">
        <v>856</v>
      </c>
    </row>
    <row r="25" spans="1:5">
      <c t="s" r="A25" s="3">
        <v>857</v>
      </c>
      <c t="n" r="C25" s="6">
        <v>407011</v>
      </c>
      <c t="n" r="D25" s="6">
        <v>445701</v>
      </c>
    </row>
    <row r="26" spans="1:5">
      <c t="s" r="A26" s="3">
        <v>858</v>
      </c>
    </row>
    <row r="27" spans="1:5">
      <c t="s" r="A27" s="3">
        <v>425</v>
      </c>
      <c t="s" r="C27" s="3">
        <v>859</v>
      </c>
    </row>
    <row r="28" spans="1:5">
      <c t="s" r="A28" s="3">
        <v>860</v>
      </c>
    </row>
    <row r="29" spans="1:5">
      <c t="s" r="A29" s="3">
        <v>425</v>
      </c>
      <c t="s" r="C29" s="3">
        <v>861</v>
      </c>
    </row>
    <row r="30" spans="1:5">
      <c t="s" r="A30" s="3">
        <v>862</v>
      </c>
    </row>
    <row r="31" spans="1:5">
      <c t="s" r="A31" s="3">
        <v>835</v>
      </c>
      <c t="s" r="B31" s="3">
        <v>81</v>
      </c>
      <c t="s" r="C31" s="3">
        <v>863</v>
      </c>
      <c t="s" r="D31" s="3">
        <v>864</v>
      </c>
      <c t="s" r="E31" s="3">
        <v>865</v>
      </c>
    </row>
    <row r="32" spans="1:5">
      <c t="s" r="A32" s="3">
        <v>841</v>
      </c>
      <c t="s" r="C32" s="3">
        <v>866</v>
      </c>
      <c t="s" r="D32" s="3">
        <v>867</v>
      </c>
      <c t="s" r="E32" s="3">
        <v>868</v>
      </c>
    </row>
    <row r="33" spans="1:5">
      <c t="s" r="A33" s="3">
        <v>846</v>
      </c>
      <c t="s" r="C33" s="3">
        <v>45</v>
      </c>
      <c t="n" r="D33" s="6">
        <v>1638</v>
      </c>
    </row>
    <row r="34" spans="1:5">
      <c t="s" r="A34" s="3">
        <v>847</v>
      </c>
      <c t="s" r="B34" s="3">
        <v>655</v>
      </c>
      <c t="n" r="C34" s="6">
        <v>-3780</v>
      </c>
      <c t="n" r="D34" s="5">
        <v>-30312</v>
      </c>
    </row>
    <row r="35" spans="1:5">
      <c t="s" r="A35" s="3">
        <v>857</v>
      </c>
      <c t="n" r="C35" s="6">
        <v>193565</v>
      </c>
      <c t="n" r="D35" s="6">
        <v>211488</v>
      </c>
    </row>
    <row r="36" spans="1:5">
      <c t="s" r="A36" s="3">
        <v>848</v>
      </c>
      <c t="s" r="C36" s="3">
        <v>869</v>
      </c>
      <c t="s" r="D36" s="3">
        <v>870</v>
      </c>
      <c t="s" r="E36" s="3">
        <v>871</v>
      </c>
    </row>
    <row r="37" spans="1:5">
      <c t="s" r="A37" s="3">
        <v>425</v>
      </c>
      <c t="s" r="C37" s="3">
        <v>852</v>
      </c>
    </row>
    <row r="38" spans="1:5">
      <c t="s" r="A38" s="3">
        <v>872</v>
      </c>
    </row>
    <row r="39" spans="1:5">
      <c t="s" r="A39" s="3">
        <v>841</v>
      </c>
      <c t="s" r="C39" s="3">
        <v>873</v>
      </c>
    </row>
    <row r="40" spans="1:5">
      <c t="s" r="A40" s="3">
        <v>874</v>
      </c>
    </row>
    <row r="41" spans="1:5">
      <c t="s" r="A41" s="3">
        <v>841</v>
      </c>
      <c t="s" r="D41" s="3">
        <v>875</v>
      </c>
    </row>
    <row r="42" spans="1:5">
      <c t="s" r="A42" s="3">
        <v>876</v>
      </c>
    </row>
    <row r="43" spans="1:5">
      <c t="s" r="A43" s="3">
        <v>847</v>
      </c>
      <c t="n" r="C43" s="6">
        <v>11455</v>
      </c>
    </row>
    <row r="44" spans="1:5">
      <c t="s" r="A44" s="3">
        <v>877</v>
      </c>
    </row>
    <row r="45" spans="1:5">
      <c t="s" r="A45" s="3">
        <v>847</v>
      </c>
      <c t="n" r="C45" s="6">
        <v>3862</v>
      </c>
    </row>
    <row r="46" spans="1:5">
      <c t="s" r="A46" s="3">
        <v>427</v>
      </c>
    </row>
    <row r="47" spans="1:5">
      <c t="s" r="A47" s="3">
        <v>425</v>
      </c>
      <c t="s" r="C47" s="3">
        <v>428</v>
      </c>
    </row>
    <row r="48" spans="1:5">
      <c t="s" r="A48" s="3">
        <v>878</v>
      </c>
      <c t="s" r="C48" s="3">
        <v>879</v>
      </c>
    </row>
    <row r="49" spans="1:5">
      <c t="s" r="A49" s="3">
        <v>880</v>
      </c>
      <c t="s" r="C49" s="3">
        <v>881</v>
      </c>
    </row>
    <row r="50" spans="1:5">
      <c t="s" r="A50" s="3">
        <v>882</v>
      </c>
      <c t="s" r="C50" s="3">
        <v>883</v>
      </c>
    </row>
    <row r="51" spans="1:5">
      <c t="s" r="A51" s="3">
        <v>838</v>
      </c>
      <c t="n" r="C51" s="6">
        <v>9375</v>
      </c>
      <c t="n" r="D51" s="6">
        <v>9414</v>
      </c>
      <c t="n" r="E51" s="6">
        <v>8022</v>
      </c>
    </row>
    <row r="52" spans="1:5">
      <c t="s" r="A52" s="3">
        <v>884</v>
      </c>
      <c t="n" r="C52" s="6">
        <v>6062</v>
      </c>
      <c t="n" r="D52" s="6">
        <v>5989</v>
      </c>
    </row>
    <row r="53" spans="1:5">
      <c t="s" r="A53" s="3">
        <v>885</v>
      </c>
      <c t="s" r="C53" s="3">
        <v>886</v>
      </c>
    </row>
    <row r="54" spans="1:5">
      <c t="s" r="A54" s="3">
        <v>887</v>
      </c>
      <c t="n" r="C54" s="6">
        <v>307</v>
      </c>
    </row>
    <row r="55" spans="1:5">
      <c t="n" r="A55"/>
    </row>
    <row r="56" spans="1:5">
      <c t="s" r="A56" s="3">
        <v>81</v>
      </c>
      <c t="s" r="B56" s="3">
        <v>888</v>
      </c>
    </row>
    <row r="57" spans="1:5">
      <c t="s" r="A57" s="3">
        <v>655</v>
      </c>
      <c t="s" r="B57" s="3">
        <v>889</v>
      </c>
    </row>
  </sheetData>
  <mergeCells count="5">
    <mergeCell ref="A1:B2"/>
    <mergeCell ref="C1:E1"/>
    <mergeCell ref="A55:D55"/>
    <mergeCell ref="B56:D56"/>
    <mergeCell ref="B57:D57"/>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4</v>
      </c>
      <c t="s" r="B1" s="2">
        <v>1</v>
      </c>
    </row>
    <row r="2" spans="1:4">
      <c t="s" r="B2" s="2">
        <v>2</v>
      </c>
      <c t="s" r="C2" s="2">
        <v>31</v>
      </c>
      <c t="s" r="D2" s="2">
        <v>32</v>
      </c>
    </row>
    <row r="3" spans="1:4">
      <c t="s" r="A3" s="3">
        <v>175</v>
      </c>
      <c t="n" r="B3" s="6">
        <v>136</v>
      </c>
      <c t="n" r="C3" s="6">
        <v>2725</v>
      </c>
      <c t="n" r="D3" s="6">
        <v>192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890</v>
      </c>
      <c t="s" r="C1" s="2">
        <v>1</v>
      </c>
    </row>
    <row r="2" spans="1:5">
      <c t="s" r="C2" s="2">
        <v>2</v>
      </c>
      <c t="s" r="D2" s="2">
        <v>31</v>
      </c>
      <c t="s" r="E2" s="2">
        <v>32</v>
      </c>
    </row>
    <row r="3" spans="1:5">
      <c t="s" r="A3" s="3">
        <v>844</v>
      </c>
    </row>
    <row r="4" spans="1:5">
      <c t="s" r="A4" s="3">
        <v>891</v>
      </c>
      <c t="n" r="C4" s="6">
        <v>408595</v>
      </c>
      <c t="n" r="D4" s="6">
        <v>347668</v>
      </c>
    </row>
    <row r="5" spans="1:5">
      <c t="s" r="A5" s="3">
        <v>892</v>
      </c>
      <c t="n" r="C5" s="5">
        <v>107</v>
      </c>
      <c t="n" r="D5" s="5">
        <v>93</v>
      </c>
      <c t="n" r="E5" s="6">
        <v>106</v>
      </c>
    </row>
    <row r="6" spans="1:5">
      <c t="s" r="A6" s="3">
        <v>893</v>
      </c>
      <c t="n" r="C6" s="6">
        <v>16322</v>
      </c>
      <c t="n" r="D6" s="6">
        <v>16086</v>
      </c>
      <c t="n" r="E6" s="5">
        <v>14719</v>
      </c>
    </row>
    <row r="7" spans="1:5">
      <c t="s" r="A7" s="3">
        <v>894</v>
      </c>
      <c t="s" r="C7" s="3">
        <v>45</v>
      </c>
      <c t="s" r="D7" s="3">
        <v>45</v>
      </c>
    </row>
    <row r="8" spans="1:5">
      <c t="s" r="A8" s="3">
        <v>895</v>
      </c>
      <c t="s" r="B8" s="3">
        <v>81</v>
      </c>
      <c t="n" r="C8" s="6">
        <v>-15317</v>
      </c>
      <c t="n" r="D8" s="6">
        <v>62014</v>
      </c>
    </row>
    <row r="9" spans="1:5">
      <c t="s" r="A9" s="3">
        <v>896</v>
      </c>
      <c t="s" r="C9" s="3">
        <v>45</v>
      </c>
      <c t="s" r="D9" s="3">
        <v>45</v>
      </c>
    </row>
    <row r="10" spans="1:5">
      <c t="s" r="A10" s="3">
        <v>897</v>
      </c>
      <c t="n" r="C10" s="6">
        <v>-15493</v>
      </c>
      <c t="s" r="D10" s="3">
        <v>45</v>
      </c>
    </row>
    <row r="11" spans="1:5">
      <c t="s" r="A11" s="3">
        <v>898</v>
      </c>
      <c t="s" r="B11" s="3">
        <v>655</v>
      </c>
      <c t="n" r="C11" s="6">
        <v>-18116</v>
      </c>
      <c t="n" r="D11" s="6">
        <v>-17266</v>
      </c>
    </row>
    <row r="12" spans="1:5">
      <c t="s" r="A12" s="3">
        <v>650</v>
      </c>
      <c t="s" r="C12" s="3">
        <v>45</v>
      </c>
      <c t="s" r="D12" s="3">
        <v>45</v>
      </c>
    </row>
    <row r="13" spans="1:5">
      <c t="s" r="A13" s="3">
        <v>899</v>
      </c>
      <c t="n" r="C13" s="6">
        <v>376098</v>
      </c>
      <c t="n" r="D13" s="6">
        <v>408595</v>
      </c>
      <c t="n" r="E13" s="5">
        <v>347668</v>
      </c>
    </row>
    <row r="14" spans="1:5">
      <c t="s" r="A14" s="3">
        <v>900</v>
      </c>
      <c t="n" r="C14" s="5">
        <v>384335</v>
      </c>
      <c t="n" r="D14" s="5">
        <v>358233</v>
      </c>
    </row>
    <row r="15" spans="1:5">
      <c t="s" r="A15" s="3">
        <v>901</v>
      </c>
      <c t="n" r="C15" s="5">
        <v>-15799</v>
      </c>
      <c t="n" r="D15" s="5">
        <v>41874</v>
      </c>
    </row>
    <row r="16" spans="1:5">
      <c t="s" r="A16" s="3">
        <v>902</v>
      </c>
      <c t="n" r="C16" s="5">
        <v>1534</v>
      </c>
      <c t="n" r="D16" s="6">
        <v>1494</v>
      </c>
    </row>
    <row r="17" spans="1:5">
      <c t="s" r="A17" s="3">
        <v>897</v>
      </c>
      <c t="n" r="C17" s="5">
        <v>-15493</v>
      </c>
      <c t="s" r="D17" s="3">
        <v>45</v>
      </c>
    </row>
    <row r="18" spans="1:5">
      <c t="s" r="A18" s="3">
        <v>903</v>
      </c>
      <c t="s" r="B18" s="3">
        <v>655</v>
      </c>
      <c t="n" r="C18" s="6">
        <v>-18116</v>
      </c>
      <c t="n" r="D18" s="6">
        <v>-17266</v>
      </c>
    </row>
    <row r="19" spans="1:5">
      <c t="s" r="A19" s="3">
        <v>650</v>
      </c>
      <c t="s" r="C19" s="3">
        <v>45</v>
      </c>
      <c t="s" r="D19" s="3">
        <v>45</v>
      </c>
    </row>
    <row r="20" spans="1:5">
      <c t="s" r="A20" s="3">
        <v>904</v>
      </c>
      <c t="n" r="C20" s="6">
        <v>336461</v>
      </c>
      <c t="n" r="D20" s="6">
        <v>384335</v>
      </c>
      <c t="n" r="E20" s="5">
        <v>358233</v>
      </c>
    </row>
    <row r="21" spans="1:5">
      <c t="s" r="A21" s="3">
        <v>905</v>
      </c>
      <c t="n" r="C21" s="5">
        <v>-39637</v>
      </c>
      <c t="n" r="D21" s="5">
        <v>-24260</v>
      </c>
    </row>
    <row r="22" spans="1:5">
      <c t="s" r="A22" s="3">
        <v>862</v>
      </c>
    </row>
    <row r="23" spans="1:5">
      <c t="s" r="A23" s="3">
        <v>891</v>
      </c>
      <c t="n" r="C23" s="5">
        <v>220216</v>
      </c>
      <c t="n" r="D23" s="5">
        <v>206407</v>
      </c>
    </row>
    <row r="24" spans="1:5">
      <c t="s" r="A24" s="3">
        <v>892</v>
      </c>
      <c t="n" r="C24" s="5">
        <v>1924</v>
      </c>
      <c t="n" r="D24" s="5">
        <v>1699</v>
      </c>
      <c t="n" r="E24" s="5">
        <v>1799</v>
      </c>
    </row>
    <row r="25" spans="1:5">
      <c t="s" r="A25" s="3">
        <v>893</v>
      </c>
      <c t="n" r="C25" s="6">
        <v>5986</v>
      </c>
      <c t="n" r="D25" s="6">
        <v>7626</v>
      </c>
      <c t="n" r="E25" s="5">
        <v>7486</v>
      </c>
    </row>
    <row r="26" spans="1:5">
      <c t="s" r="A26" s="3">
        <v>894</v>
      </c>
      <c t="s" r="C26" s="3">
        <v>45</v>
      </c>
      <c t="s" r="D26" s="3">
        <v>45</v>
      </c>
    </row>
    <row r="27" spans="1:5">
      <c t="s" r="A27" s="3">
        <v>895</v>
      </c>
      <c t="s" r="B27" s="3">
        <v>81</v>
      </c>
      <c t="n" r="C27" s="6">
        <v>3780</v>
      </c>
      <c t="n" r="D27" s="6">
        <v>30312</v>
      </c>
    </row>
    <row r="28" spans="1:5">
      <c t="s" r="A28" s="3">
        <v>896</v>
      </c>
      <c t="s" r="C28" s="3">
        <v>45</v>
      </c>
      <c t="n" r="D28" s="5">
        <v>-100</v>
      </c>
    </row>
    <row r="29" spans="1:5">
      <c t="s" r="A29" s="3">
        <v>897</v>
      </c>
      <c t="s" r="C29" s="3">
        <v>45</v>
      </c>
      <c t="n" r="D29" s="5">
        <v>-1638</v>
      </c>
    </row>
    <row r="30" spans="1:5">
      <c t="s" r="A30" s="3">
        <v>898</v>
      </c>
      <c t="s" r="B30" s="3">
        <v>655</v>
      </c>
      <c t="n" r="C30" s="6">
        <v>-7726</v>
      </c>
      <c t="n" r="D30" s="5">
        <v>-8377</v>
      </c>
    </row>
    <row r="31" spans="1:5">
      <c t="s" r="A31" s="3">
        <v>650</v>
      </c>
      <c t="n" r="C31" s="5">
        <v>-23008</v>
      </c>
      <c t="n" r="D31" s="5">
        <v>-15713</v>
      </c>
    </row>
    <row r="32" spans="1:5">
      <c t="s" r="A32" s="3">
        <v>899</v>
      </c>
      <c t="n" r="C32" s="5">
        <v>201172</v>
      </c>
      <c t="n" r="D32" s="5">
        <v>220216</v>
      </c>
      <c t="n" r="E32" s="5">
        <v>206407</v>
      </c>
    </row>
    <row r="33" spans="1:5">
      <c t="s" r="A33" s="3">
        <v>900</v>
      </c>
      <c t="n" r="C33" s="5">
        <v>188424</v>
      </c>
      <c t="n" r="D33" s="5">
        <v>182152</v>
      </c>
    </row>
    <row r="34" spans="1:5">
      <c t="s" r="A34" s="3">
        <v>901</v>
      </c>
      <c t="n" r="C34" s="5">
        <v>7408</v>
      </c>
      <c t="n" r="D34" s="5">
        <v>20657</v>
      </c>
    </row>
    <row r="35" spans="1:5">
      <c t="s" r="A35" s="3">
        <v>902</v>
      </c>
      <c t="n" r="C35" s="6">
        <v>1901</v>
      </c>
      <c t="n" r="D35" s="6">
        <v>7856</v>
      </c>
    </row>
    <row r="36" spans="1:5">
      <c t="s" r="A36" s="3">
        <v>897</v>
      </c>
      <c t="s" r="C36" s="3">
        <v>45</v>
      </c>
      <c t="s" r="D36" s="3">
        <v>45</v>
      </c>
    </row>
    <row r="37" spans="1:5">
      <c t="s" r="A37" s="3">
        <v>903</v>
      </c>
      <c t="s" r="B37" s="3">
        <v>655</v>
      </c>
      <c t="n" r="C37" s="6">
        <v>-7726</v>
      </c>
      <c t="n" r="D37" s="6">
        <v>-8377</v>
      </c>
    </row>
    <row r="38" spans="1:5">
      <c t="s" r="A38" s="3">
        <v>650</v>
      </c>
      <c t="n" r="C38" s="5">
        <v>-17552</v>
      </c>
      <c t="n" r="D38" s="5">
        <v>-14078</v>
      </c>
    </row>
    <row r="39" spans="1:5">
      <c t="s" r="A39" s="3">
        <v>904</v>
      </c>
      <c t="n" r="C39" s="5">
        <v>172241</v>
      </c>
      <c t="n" r="D39" s="5">
        <v>188424</v>
      </c>
      <c t="n" r="E39" s="5">
        <v>182152</v>
      </c>
    </row>
    <row r="40" spans="1:5">
      <c t="s" r="A40" s="3">
        <v>905</v>
      </c>
      <c t="n" r="C40" s="5">
        <v>-28931</v>
      </c>
      <c t="n" r="D40" s="5">
        <v>-32006</v>
      </c>
    </row>
    <row r="41" spans="1:5">
      <c t="s" r="A41" s="3">
        <v>906</v>
      </c>
    </row>
    <row r="42" spans="1:5">
      <c t="s" r="A42" s="3">
        <v>891</v>
      </c>
      <c t="n" r="C42" s="5">
        <v>54370</v>
      </c>
      <c t="n" r="D42" s="5">
        <v>50811</v>
      </c>
    </row>
    <row r="43" spans="1:5">
      <c t="s" r="A43" s="3">
        <v>892</v>
      </c>
      <c t="n" r="C43" s="5">
        <v>449</v>
      </c>
      <c t="n" r="D43" s="5">
        <v>434</v>
      </c>
      <c t="n" r="E43" s="5">
        <v>623</v>
      </c>
    </row>
    <row r="44" spans="1:5">
      <c t="s" r="A44" s="3">
        <v>893</v>
      </c>
      <c t="n" r="C44" s="5">
        <v>2042</v>
      </c>
      <c t="n" r="D44" s="5">
        <v>2143</v>
      </c>
      <c t="n" r="E44" s="5">
        <v>2133</v>
      </c>
    </row>
    <row r="45" spans="1:5">
      <c t="s" r="A45" s="3">
        <v>894</v>
      </c>
      <c t="n" r="C45" s="5">
        <v>328</v>
      </c>
      <c t="n" r="D45" s="5">
        <v>350</v>
      </c>
    </row>
    <row r="46" spans="1:5">
      <c t="s" r="A46" s="3">
        <v>895</v>
      </c>
      <c t="s" r="B46" s="3">
        <v>81</v>
      </c>
      <c t="n" r="C46" s="6">
        <v>-3988</v>
      </c>
      <c t="n" r="D46" s="6">
        <v>3948</v>
      </c>
    </row>
    <row r="47" spans="1:5">
      <c t="s" r="A47" s="3">
        <v>896</v>
      </c>
      <c t="s" r="C47" s="3">
        <v>45</v>
      </c>
      <c t="s" r="D47" s="3">
        <v>45</v>
      </c>
    </row>
    <row r="48" spans="1:5">
      <c t="s" r="A48" s="3">
        <v>897</v>
      </c>
      <c t="s" r="C48" s="3">
        <v>45</v>
      </c>
      <c t="s" r="D48" s="3">
        <v>45</v>
      </c>
    </row>
    <row r="49" spans="1:5">
      <c t="s" r="A49" s="3">
        <v>898</v>
      </c>
      <c t="s" r="B49" s="3">
        <v>655</v>
      </c>
      <c t="n" r="C49" s="6">
        <v>-3278</v>
      </c>
      <c t="n" r="D49" s="6">
        <v>-3316</v>
      </c>
    </row>
    <row r="50" spans="1:5">
      <c t="s" r="A50" s="3">
        <v>650</v>
      </c>
      <c t="s" r="C50" s="3">
        <v>45</v>
      </c>
      <c t="s" r="D50" s="3">
        <v>45</v>
      </c>
    </row>
    <row r="51" spans="1:5">
      <c t="s" r="A51" s="3">
        <v>899</v>
      </c>
      <c t="n" r="C51" s="6">
        <v>49923</v>
      </c>
      <c t="n" r="D51" s="6">
        <v>54370</v>
      </c>
      <c t="n" r="E51" s="5">
        <v>50811</v>
      </c>
    </row>
    <row r="52" spans="1:5">
      <c t="s" r="A52" s="3">
        <v>900</v>
      </c>
      <c t="n" r="C52" s="5">
        <v>63076</v>
      </c>
      <c t="n" r="D52" s="5">
        <v>54196</v>
      </c>
    </row>
    <row r="53" spans="1:5">
      <c t="s" r="A53" s="3">
        <v>901</v>
      </c>
      <c t="n" r="C53" s="5">
        <v>1249</v>
      </c>
      <c t="n" r="D53" s="5">
        <v>8621</v>
      </c>
    </row>
    <row r="54" spans="1:5">
      <c t="s" r="A54" s="3">
        <v>902</v>
      </c>
      <c t="n" r="C54" s="6">
        <v>1210</v>
      </c>
      <c t="n" r="D54" s="6">
        <v>3225</v>
      </c>
    </row>
    <row r="55" spans="1:5">
      <c t="s" r="A55" s="3">
        <v>897</v>
      </c>
      <c t="s" r="C55" s="3">
        <v>45</v>
      </c>
      <c t="s" r="D55" s="3">
        <v>45</v>
      </c>
    </row>
    <row r="56" spans="1:5">
      <c t="s" r="A56" s="3">
        <v>903</v>
      </c>
      <c t="s" r="B56" s="3">
        <v>655</v>
      </c>
      <c t="n" r="C56" s="6">
        <v>-3278</v>
      </c>
      <c t="n" r="D56" s="6">
        <v>-3316</v>
      </c>
    </row>
    <row r="57" spans="1:5">
      <c t="s" r="A57" s="3">
        <v>650</v>
      </c>
      <c t="s" r="C57" s="3">
        <v>45</v>
      </c>
      <c t="s" r="D57" s="3">
        <v>45</v>
      </c>
    </row>
    <row r="58" spans="1:5">
      <c t="s" r="A58" s="3">
        <v>904</v>
      </c>
      <c t="n" r="C58" s="6">
        <v>62585</v>
      </c>
      <c t="n" r="D58" s="6">
        <v>63076</v>
      </c>
      <c t="n" r="E58" s="6">
        <v>54196</v>
      </c>
    </row>
    <row r="59" spans="1:5">
      <c t="s" r="A59" s="3">
        <v>905</v>
      </c>
      <c t="n" r="C59" s="6">
        <v>12662</v>
      </c>
      <c t="n" r="D59" s="6">
        <v>8706</v>
      </c>
    </row>
    <row r="60" spans="1:5">
      <c t="n" r="A60"/>
    </row>
    <row r="61" spans="1:5">
      <c t="s" r="A61" s="3">
        <v>81</v>
      </c>
      <c t="s" r="B61" s="3">
        <v>889</v>
      </c>
    </row>
    <row r="62" spans="1:5">
      <c t="s" r="A62" s="3">
        <v>655</v>
      </c>
      <c t="s" r="B62" s="3">
        <v>907</v>
      </c>
    </row>
  </sheetData>
  <mergeCells count="5">
    <mergeCell ref="A1:B2"/>
    <mergeCell ref="C1:E1"/>
    <mergeCell ref="A60:D60"/>
    <mergeCell ref="B61:D61"/>
    <mergeCell ref="B62:D6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08</v>
      </c>
      <c t="s" r="B1" s="2">
        <v>2</v>
      </c>
      <c t="s" r="C1" s="2">
        <v>31</v>
      </c>
    </row>
    <row r="2" spans="1:3">
      <c t="s" r="A2" s="3">
        <v>844</v>
      </c>
    </row>
    <row r="3" spans="1:3">
      <c t="s" r="A3" s="3">
        <v>909</v>
      </c>
      <c t="n" r="B3" s="6">
        <v>160544</v>
      </c>
      <c t="n" r="C3" s="6">
        <v>140009</v>
      </c>
    </row>
    <row r="4" spans="1:3">
      <c t="s" r="A4" s="3">
        <v>910</v>
      </c>
      <c t="n" r="B4" s="5">
        <v>90</v>
      </c>
      <c t="n" r="C4" s="5">
        <v>119</v>
      </c>
    </row>
    <row r="5" spans="1:3">
      <c t="s" r="A5" s="3">
        <v>911</v>
      </c>
      <c t="n" r="B5" s="5">
        <v>160634</v>
      </c>
      <c t="n" r="C5" s="5">
        <v>140128</v>
      </c>
    </row>
    <row r="6" spans="1:3">
      <c t="s" r="A6" s="3">
        <v>862</v>
      </c>
    </row>
    <row r="7" spans="1:3">
      <c t="s" r="A7" s="3">
        <v>909</v>
      </c>
      <c t="n" r="B7" s="5">
        <v>75157</v>
      </c>
      <c t="n" r="C7" s="5">
        <v>82598</v>
      </c>
    </row>
    <row r="8" spans="1:3">
      <c t="s" r="A8" s="3">
        <v>910</v>
      </c>
      <c t="n" r="B8" s="5">
        <v>-11</v>
      </c>
      <c t="n" r="C8" s="5">
        <v>-17</v>
      </c>
    </row>
    <row r="9" spans="1:3">
      <c t="s" r="A9" s="3">
        <v>911</v>
      </c>
      <c t="n" r="B9" s="5">
        <v>75146</v>
      </c>
      <c t="n" r="C9" s="5">
        <v>82581</v>
      </c>
    </row>
    <row r="10" spans="1:3">
      <c t="s" r="A10" s="3">
        <v>906</v>
      </c>
    </row>
    <row r="11" spans="1:3">
      <c t="s" r="A11" s="3">
        <v>909</v>
      </c>
      <c t="n" r="B11" s="5">
        <v>21189</v>
      </c>
      <c t="n" r="C11" s="5">
        <v>23348</v>
      </c>
    </row>
    <row r="12" spans="1:3">
      <c t="s" r="A12" s="3">
        <v>910</v>
      </c>
      <c t="n" r="B12" s="5">
        <v>-41</v>
      </c>
      <c t="n" r="C12" s="5">
        <v>-2546</v>
      </c>
    </row>
    <row r="13" spans="1:3">
      <c t="s" r="A13" s="3">
        <v>911</v>
      </c>
      <c t="n" r="B13" s="6">
        <v>21148</v>
      </c>
      <c t="n" r="C13" s="6">
        <v>2080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12</v>
      </c>
      <c t="s" r="B1" s="2">
        <v>2</v>
      </c>
      <c t="s" r="C1" s="2">
        <v>31</v>
      </c>
    </row>
    <row r="2" spans="1:3">
      <c t="s" r="A2" s="3">
        <v>844</v>
      </c>
    </row>
    <row r="3" spans="1:3">
      <c t="s" r="A3" s="3">
        <v>451</v>
      </c>
      <c t="s" r="B3" s="3">
        <v>45</v>
      </c>
      <c t="s" r="C3" s="3">
        <v>45</v>
      </c>
    </row>
    <row r="4" spans="1:3">
      <c t="s" r="A4" s="3">
        <v>452</v>
      </c>
      <c t="n" r="B4" s="6">
        <v>-1490</v>
      </c>
      <c t="n" r="C4" s="6">
        <v>-1510</v>
      </c>
    </row>
    <row r="5" spans="1:3">
      <c t="s" r="A5" s="3">
        <v>453</v>
      </c>
      <c t="n" r="B5" s="5">
        <v>-38147</v>
      </c>
      <c t="n" r="C5" s="5">
        <v>-22750</v>
      </c>
    </row>
    <row r="6" spans="1:3">
      <c t="s" r="A6" s="3">
        <v>911</v>
      </c>
      <c t="n" r="B6" s="5">
        <v>-39637</v>
      </c>
      <c t="n" r="C6" s="5">
        <v>-24260</v>
      </c>
    </row>
    <row r="7" spans="1:3">
      <c t="s" r="A7" s="3">
        <v>862</v>
      </c>
    </row>
    <row r="8" spans="1:3">
      <c t="s" r="A8" s="3">
        <v>451</v>
      </c>
      <c t="n" r="B8" s="5">
        <v>4282</v>
      </c>
      <c t="n" r="C8" s="5">
        <v>7592</v>
      </c>
    </row>
    <row r="9" spans="1:3">
      <c t="s" r="A9" s="3">
        <v>452</v>
      </c>
      <c t="n" r="B9" s="5">
        <v>-1100</v>
      </c>
      <c t="n" r="C9" s="5">
        <v>-1248</v>
      </c>
    </row>
    <row r="10" spans="1:3">
      <c t="s" r="A10" s="3">
        <v>453</v>
      </c>
      <c t="n" r="B10" s="5">
        <v>-32113</v>
      </c>
      <c t="n" r="C10" s="5">
        <v>-38350</v>
      </c>
    </row>
    <row r="11" spans="1:3">
      <c t="s" r="A11" s="3">
        <v>911</v>
      </c>
      <c t="n" r="B11" s="5">
        <v>-28931</v>
      </c>
      <c t="n" r="C11" s="5">
        <v>-32006</v>
      </c>
    </row>
    <row r="12" spans="1:3">
      <c t="s" r="A12" s="3">
        <v>906</v>
      </c>
    </row>
    <row r="13" spans="1:3">
      <c t="s" r="A13" s="3">
        <v>451</v>
      </c>
      <c t="n" r="B13" s="5">
        <v>15755</v>
      </c>
      <c t="n" r="C13" s="5">
        <v>12054</v>
      </c>
    </row>
    <row r="14" spans="1:3">
      <c t="s" r="A14" s="3">
        <v>452</v>
      </c>
      <c t="n" r="B14" s="5">
        <v>-191</v>
      </c>
      <c t="n" r="C14" s="5">
        <v>-201</v>
      </c>
    </row>
    <row r="15" spans="1:3">
      <c t="s" r="A15" s="3">
        <v>453</v>
      </c>
      <c t="n" r="B15" s="5">
        <v>-2902</v>
      </c>
      <c t="n" r="C15" s="5">
        <v>-3146</v>
      </c>
    </row>
    <row r="16" spans="1:3">
      <c t="s" r="A16" s="3">
        <v>911</v>
      </c>
      <c t="n" r="B16" s="5">
        <v>12662</v>
      </c>
      <c t="n" r="C16" s="5">
        <v>8707</v>
      </c>
    </row>
    <row r="17" spans="1:3">
      <c t="s" r="A17" s="3">
        <v>453</v>
      </c>
      <c t="n" r="B17" s="6">
        <v>-76324</v>
      </c>
      <c t="n" r="C17" s="6">
        <v>-6719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13</v>
      </c>
      <c t="s" r="B1" s="2">
        <v>2</v>
      </c>
      <c t="s" r="C1" s="2">
        <v>31</v>
      </c>
    </row>
    <row r="2" spans="1:3">
      <c t="s" r="A2" s="3">
        <v>844</v>
      </c>
    </row>
    <row r="3" spans="1:3">
      <c t="s" r="A3" s="3">
        <v>914</v>
      </c>
      <c t="n" r="B3" s="6">
        <v>355988</v>
      </c>
      <c t="n" r="C3" s="6">
        <v>20568</v>
      </c>
    </row>
    <row r="4" spans="1:3">
      <c t="s" r="A4" s="3">
        <v>915</v>
      </c>
      <c t="n" r="B4" s="5">
        <v>336461</v>
      </c>
      <c t="s" r="C4" s="3">
        <v>45</v>
      </c>
    </row>
    <row r="5" spans="1:3">
      <c t="s" r="A5" s="3">
        <v>916</v>
      </c>
      <c t="n" r="B5" s="5">
        <v>376098</v>
      </c>
      <c t="n" r="C5" s="6">
        <v>408595</v>
      </c>
    </row>
    <row r="6" spans="1:3">
      <c t="s" r="A6" s="3">
        <v>915</v>
      </c>
      <c t="n" r="B6" s="5">
        <v>336461</v>
      </c>
      <c t="n" r="C6" s="5">
        <v>384335</v>
      </c>
    </row>
    <row r="7" spans="1:3">
      <c t="s" r="A7" s="3">
        <v>862</v>
      </c>
    </row>
    <row r="8" spans="1:3">
      <c t="s" r="A8" s="3">
        <v>914</v>
      </c>
      <c t="n" r="B8" s="5">
        <v>99010</v>
      </c>
      <c t="n" r="C8" s="5">
        <v>122860</v>
      </c>
    </row>
    <row r="9" spans="1:3">
      <c t="s" r="A9" s="3">
        <v>915</v>
      </c>
      <c t="n" r="B9" s="5">
        <v>73389</v>
      </c>
      <c t="n" r="C9" s="5">
        <v>91990</v>
      </c>
    </row>
    <row r="10" spans="1:3">
      <c t="s" r="A10" s="3">
        <v>916</v>
      </c>
      <c t="n" r="B10" s="5">
        <v>113633</v>
      </c>
      <c t="n" r="C10" s="5">
        <v>131588</v>
      </c>
    </row>
    <row r="11" spans="1:3">
      <c t="s" r="A11" s="3">
        <v>915</v>
      </c>
      <c t="n" r="B11" s="6">
        <v>80421</v>
      </c>
      <c t="n" r="C11" s="6">
        <v>9199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r="1" spans="1:2">
      <c t="s" r="A1" s="1">
        <v>917</v>
      </c>
      <c t="s" r="B1" s="2">
        <v>1</v>
      </c>
    </row>
    <row r="2" spans="1:2">
      <c t="s" r="B2" s="2">
        <v>468</v>
      </c>
    </row>
    <row r="3" spans="1:2">
      <c t="s" r="A3" s="3">
        <v>844</v>
      </c>
    </row>
    <row r="4" spans="1:2">
      <c t="s" r="A4" s="7">
        <v>902</v>
      </c>
    </row>
    <row r="5" spans="1:2">
      <c t="s" r="A5" s="3">
        <v>918</v>
      </c>
      <c t="s" r="B5" s="3">
        <v>45</v>
      </c>
    </row>
    <row r="6" spans="1:2">
      <c t="s" r="A6" s="7">
        <v>919</v>
      </c>
    </row>
    <row r="7" spans="1:2">
      <c t="s" r="A7" s="3">
        <v>920</v>
      </c>
      <c t="n" r="B7" s="6">
        <v>26801</v>
      </c>
    </row>
    <row r="8" spans="1:2">
      <c t="s" r="A8" s="3">
        <v>921</v>
      </c>
      <c t="n" r="B8" s="5">
        <v>18913</v>
      </c>
    </row>
    <row r="9" spans="1:2">
      <c t="s" r="A9" s="3">
        <v>922</v>
      </c>
      <c t="n" r="B9" s="5">
        <v>19456</v>
      </c>
    </row>
    <row r="10" spans="1:2">
      <c t="s" r="A10" s="3">
        <v>923</v>
      </c>
      <c t="n" r="B10" s="5">
        <v>19972</v>
      </c>
    </row>
    <row r="11" spans="1:2">
      <c t="s" r="A11" s="3">
        <v>924</v>
      </c>
      <c t="n" r="B11" s="5">
        <v>20478</v>
      </c>
    </row>
    <row r="12" spans="1:2">
      <c t="s" r="A12" s="3">
        <v>925</v>
      </c>
      <c t="n" r="B12" s="5">
        <v>108454</v>
      </c>
    </row>
    <row r="13" spans="1:2">
      <c t="s" r="A13" s="3">
        <v>862</v>
      </c>
    </row>
    <row r="14" spans="1:2">
      <c t="s" r="A14" s="7">
        <v>902</v>
      </c>
    </row>
    <row r="15" spans="1:2">
      <c t="s" r="A15" s="3">
        <v>918</v>
      </c>
      <c t="n" r="B15" s="5">
        <v>503</v>
      </c>
    </row>
    <row r="16" spans="1:2">
      <c t="s" r="A16" s="7">
        <v>919</v>
      </c>
    </row>
    <row r="17" spans="1:2">
      <c t="s" r="A17" s="3">
        <v>920</v>
      </c>
      <c t="n" r="B17" s="5">
        <v>7190</v>
      </c>
    </row>
    <row r="18" spans="1:2">
      <c t="s" r="A18" s="3">
        <v>921</v>
      </c>
      <c t="n" r="B18" s="5">
        <v>7359</v>
      </c>
    </row>
    <row r="19" spans="1:2">
      <c t="s" r="A19" s="3">
        <v>922</v>
      </c>
      <c t="n" r="B19" s="5">
        <v>7539</v>
      </c>
    </row>
    <row r="20" spans="1:2">
      <c t="s" r="A20" s="3">
        <v>923</v>
      </c>
      <c t="n" r="B20" s="5">
        <v>7955</v>
      </c>
    </row>
    <row r="21" spans="1:2">
      <c t="s" r="A21" s="3">
        <v>924</v>
      </c>
      <c t="n" r="B21" s="5">
        <v>7807</v>
      </c>
    </row>
    <row r="22" spans="1:2">
      <c t="s" r="A22" s="3">
        <v>925</v>
      </c>
      <c t="n" r="B22" s="5">
        <v>42559</v>
      </c>
    </row>
    <row r="23" spans="1:2">
      <c t="s" r="A23" s="3">
        <v>906</v>
      </c>
    </row>
    <row r="24" spans="1:2">
      <c t="s" r="A24" s="7">
        <v>902</v>
      </c>
    </row>
    <row r="25" spans="1:2">
      <c t="s" r="A25" s="3">
        <v>918</v>
      </c>
      <c t="n" r="B25" s="5">
        <v>3000</v>
      </c>
    </row>
    <row r="26" spans="1:2">
      <c t="s" r="A26" s="7">
        <v>919</v>
      </c>
    </row>
    <row r="27" spans="1:2">
      <c t="s" r="A27" s="3">
        <v>920</v>
      </c>
      <c t="n" r="B27" s="5">
        <v>3338</v>
      </c>
    </row>
    <row r="28" spans="1:2">
      <c t="s" r="A28" s="3">
        <v>921</v>
      </c>
      <c t="n" r="B28" s="5">
        <v>3371</v>
      </c>
    </row>
    <row r="29" spans="1:2">
      <c t="s" r="A29" s="3">
        <v>922</v>
      </c>
      <c t="n" r="B29" s="5">
        <v>3401</v>
      </c>
    </row>
    <row r="30" spans="1:2">
      <c t="s" r="A30" s="3">
        <v>923</v>
      </c>
      <c t="n" r="B30" s="5">
        <v>3425</v>
      </c>
    </row>
    <row r="31" spans="1:2">
      <c t="s" r="A31" s="3">
        <v>924</v>
      </c>
      <c t="n" r="B31" s="5">
        <v>3437</v>
      </c>
    </row>
    <row r="32" spans="1:2">
      <c t="s" r="A32" s="3">
        <v>925</v>
      </c>
      <c t="n" r="B32" s="6">
        <v>1694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26</v>
      </c>
      <c t="s" r="B1" s="2">
        <v>1</v>
      </c>
    </row>
    <row r="2" spans="1:4">
      <c t="s" r="B2" s="2">
        <v>2</v>
      </c>
      <c t="s" r="C2" s="2">
        <v>31</v>
      </c>
      <c t="s" r="D2" s="2">
        <v>32</v>
      </c>
    </row>
    <row r="3" spans="1:4">
      <c t="s" r="A3" s="3">
        <v>844</v>
      </c>
    </row>
    <row r="4" spans="1:4">
      <c t="s" r="A4" s="3">
        <v>892</v>
      </c>
      <c t="n" r="B4" s="6">
        <v>107</v>
      </c>
      <c t="n" r="C4" s="6">
        <v>93</v>
      </c>
      <c t="n" r="D4" s="6">
        <v>106</v>
      </c>
    </row>
    <row r="5" spans="1:4">
      <c t="s" r="A5" s="3">
        <v>893</v>
      </c>
      <c t="n" r="B5" s="5">
        <v>16322</v>
      </c>
      <c t="n" r="C5" s="5">
        <v>16086</v>
      </c>
      <c t="n" r="D5" s="5">
        <v>14719</v>
      </c>
    </row>
    <row r="6" spans="1:4">
      <c t="s" r="A6" s="3">
        <v>927</v>
      </c>
      <c t="n" r="B6" s="5">
        <v>-25682</v>
      </c>
      <c t="n" r="C6" s="5">
        <v>-23865</v>
      </c>
      <c t="n" r="D6" s="5">
        <v>-22720</v>
      </c>
    </row>
    <row r="7" spans="1:4">
      <c t="s" r="A7" s="3">
        <v>928</v>
      </c>
      <c t="n" r="B7" s="5">
        <v>29</v>
      </c>
      <c t="n" r="C7" s="5">
        <v>29</v>
      </c>
      <c t="n" r="D7" s="5">
        <v>49</v>
      </c>
    </row>
    <row r="8" spans="1:4">
      <c t="s" r="A8" s="3">
        <v>929</v>
      </c>
      <c t="n" r="B8" s="6">
        <v>5628</v>
      </c>
      <c t="n" r="C8" s="6">
        <v>4575</v>
      </c>
      <c t="n" r="D8" s="5">
        <v>6742</v>
      </c>
    </row>
    <row r="9" spans="1:4">
      <c t="s" r="A9" s="3">
        <v>930</v>
      </c>
      <c t="s" r="B9" s="3">
        <v>45</v>
      </c>
      <c t="s" r="C9" s="3">
        <v>45</v>
      </c>
      <c t="n" r="D9" s="6">
        <v>102</v>
      </c>
    </row>
    <row r="10" spans="1:4">
      <c t="s" r="A10" s="3">
        <v>931</v>
      </c>
      <c t="s" r="B10" s="3">
        <v>45</v>
      </c>
      <c t="s" r="C10" s="3">
        <v>45</v>
      </c>
      <c t="s" r="D10" s="3">
        <v>45</v>
      </c>
    </row>
    <row r="11" spans="1:4">
      <c t="s" r="A11" s="3">
        <v>932</v>
      </c>
      <c t="n" r="B11" s="6">
        <v>-3596</v>
      </c>
      <c t="n" r="C11" s="6">
        <v>-3082</v>
      </c>
      <c t="n" r="D11" s="6">
        <v>-1002</v>
      </c>
    </row>
    <row r="12" spans="1:4">
      <c t="s" r="A12" s="3">
        <v>862</v>
      </c>
    </row>
    <row r="13" spans="1:4">
      <c t="s" r="A13" s="3">
        <v>892</v>
      </c>
      <c t="n" r="B13" s="5">
        <v>1924</v>
      </c>
      <c t="n" r="C13" s="5">
        <v>1699</v>
      </c>
      <c t="n" r="D13" s="5">
        <v>1799</v>
      </c>
    </row>
    <row r="14" spans="1:4">
      <c t="s" r="A14" s="3">
        <v>893</v>
      </c>
      <c t="n" r="B14" s="5">
        <v>5986</v>
      </c>
      <c t="n" r="C14" s="5">
        <v>7626</v>
      </c>
      <c t="n" r="D14" s="5">
        <v>7486</v>
      </c>
    </row>
    <row r="15" spans="1:4">
      <c t="s" r="A15" s="3">
        <v>927</v>
      </c>
      <c t="n" r="B15" s="5">
        <v>-10422</v>
      </c>
      <c t="n" r="C15" s="5">
        <v>-10749</v>
      </c>
      <c t="n" r="D15" s="5">
        <v>-9390</v>
      </c>
    </row>
    <row r="16" spans="1:4">
      <c t="s" r="A16" s="3">
        <v>928</v>
      </c>
      <c t="n" r="B16" s="5">
        <v>-4</v>
      </c>
      <c t="n" r="C16" s="5">
        <v>-4</v>
      </c>
      <c t="n" r="D16" s="5">
        <v>-4</v>
      </c>
    </row>
    <row r="17" spans="1:4">
      <c t="s" r="A17" s="3">
        <v>929</v>
      </c>
      <c t="n" r="B17" s="6">
        <v>3173</v>
      </c>
      <c t="n" r="C17" s="6">
        <v>3056</v>
      </c>
      <c t="n" r="D17" s="5">
        <v>3778</v>
      </c>
    </row>
    <row r="18" spans="1:4">
      <c t="s" r="A18" s="3">
        <v>930</v>
      </c>
      <c t="s" r="B18" s="3">
        <v>45</v>
      </c>
      <c t="s" r="C18" s="3">
        <v>45</v>
      </c>
      <c t="n" r="D18" s="5">
        <v>53</v>
      </c>
    </row>
    <row r="19" spans="1:4">
      <c t="s" r="A19" s="3">
        <v>931</v>
      </c>
      <c t="s" r="B19" s="3">
        <v>45</v>
      </c>
      <c t="n" r="C19" s="6">
        <v>246</v>
      </c>
      <c t="n" r="D19" s="5">
        <v>153</v>
      </c>
    </row>
    <row r="20" spans="1:4">
      <c t="s" r="A20" s="3">
        <v>932</v>
      </c>
      <c t="n" r="B20" s="6">
        <v>657</v>
      </c>
      <c t="n" r="C20" s="5">
        <v>1874</v>
      </c>
      <c t="n" r="D20" s="5">
        <v>3875</v>
      </c>
    </row>
    <row r="21" spans="1:4">
      <c t="s" r="A21" s="3">
        <v>906</v>
      </c>
    </row>
    <row r="22" spans="1:4">
      <c t="s" r="A22" s="3">
        <v>892</v>
      </c>
      <c t="n" r="B22" s="5">
        <v>449</v>
      </c>
      <c t="n" r="C22" s="5">
        <v>434</v>
      </c>
      <c t="n" r="D22" s="5">
        <v>623</v>
      </c>
    </row>
    <row r="23" spans="1:4">
      <c t="s" r="A23" s="3">
        <v>893</v>
      </c>
      <c t="n" r="B23" s="5">
        <v>2042</v>
      </c>
      <c t="n" r="C23" s="5">
        <v>2143</v>
      </c>
      <c t="n" r="D23" s="5">
        <v>2133</v>
      </c>
    </row>
    <row r="24" spans="1:4">
      <c t="s" r="A24" s="3">
        <v>927</v>
      </c>
      <c t="n" r="B24" s="5">
        <v>-5510</v>
      </c>
      <c t="n" r="C24" s="5">
        <v>-4742</v>
      </c>
      <c t="n" r="D24" s="5">
        <v>-3725</v>
      </c>
    </row>
    <row r="25" spans="1:4">
      <c t="s" r="A25" s="3">
        <v>928</v>
      </c>
      <c t="n" r="B25" s="5">
        <v>-2505</v>
      </c>
      <c t="n" r="C25" s="5">
        <v>-3771</v>
      </c>
      <c t="n" r="D25" s="5">
        <v>-4134</v>
      </c>
    </row>
    <row r="26" spans="1:4">
      <c t="s" r="A26" s="3">
        <v>929</v>
      </c>
      <c t="n" r="B26" s="6">
        <v>2431</v>
      </c>
      <c t="n" r="C26" s="6">
        <v>2709</v>
      </c>
      <c t="n" r="D26" s="6">
        <v>5717</v>
      </c>
    </row>
    <row r="27" spans="1:4">
      <c t="s" r="A27" s="3">
        <v>930</v>
      </c>
      <c t="s" r="B27" s="3">
        <v>45</v>
      </c>
      <c t="s" r="C27" s="3">
        <v>45</v>
      </c>
      <c t="s" r="D27" s="3">
        <v>45</v>
      </c>
    </row>
    <row r="28" spans="1:4">
      <c t="s" r="A28" s="3">
        <v>931</v>
      </c>
      <c t="s" r="B28" s="3">
        <v>45</v>
      </c>
      <c t="s" r="C28" s="3">
        <v>45</v>
      </c>
      <c t="s" r="D28" s="3">
        <v>45</v>
      </c>
    </row>
    <row r="29" spans="1:4">
      <c t="s" r="A29" s="3">
        <v>932</v>
      </c>
      <c t="n" r="B29" s="6">
        <v>-3093</v>
      </c>
      <c t="n" r="C29" s="6">
        <v>-3227</v>
      </c>
      <c t="n" r="D29" s="6">
        <v>61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933</v>
      </c>
      <c t="s" r="B1" s="2">
        <v>1</v>
      </c>
    </row>
    <row r="2" spans="1:2">
      <c t="s" r="B2" s="2">
        <v>468</v>
      </c>
    </row>
    <row r="3" spans="1:2">
      <c t="s" r="A3" s="3">
        <v>844</v>
      </c>
    </row>
    <row r="4" spans="1:2">
      <c t="s" r="A4" s="7">
        <v>934</v>
      </c>
    </row>
    <row r="5" spans="1:2">
      <c t="s" r="A5" s="3">
        <v>935</v>
      </c>
      <c t="n" r="B5" s="6">
        <v>29</v>
      </c>
    </row>
    <row r="6" spans="1:2">
      <c t="s" r="A6" s="3">
        <v>936</v>
      </c>
      <c t="n" r="B6" s="5">
        <v>5270</v>
      </c>
    </row>
    <row r="7" spans="1:2">
      <c t="s" r="A7" s="3">
        <v>119</v>
      </c>
      <c t="n" r="B7" s="5">
        <v>5299</v>
      </c>
    </row>
    <row r="8" spans="1:2">
      <c t="s" r="A8" s="3">
        <v>862</v>
      </c>
    </row>
    <row r="9" spans="1:2">
      <c t="s" r="A9" s="7">
        <v>934</v>
      </c>
    </row>
    <row r="10" spans="1:2">
      <c t="s" r="A10" s="3">
        <v>935</v>
      </c>
      <c t="n" r="B10" s="5">
        <v>-4</v>
      </c>
    </row>
    <row r="11" spans="1:2">
      <c t="s" r="A11" s="3">
        <v>936</v>
      </c>
      <c t="n" r="B11" s="5">
        <v>3220</v>
      </c>
    </row>
    <row r="12" spans="1:2">
      <c t="s" r="A12" s="3">
        <v>119</v>
      </c>
      <c t="n" r="B12" s="5">
        <v>3216</v>
      </c>
    </row>
    <row r="13" spans="1:2">
      <c t="s" r="A13" s="3">
        <v>906</v>
      </c>
    </row>
    <row r="14" spans="1:2">
      <c t="s" r="A14" s="7">
        <v>934</v>
      </c>
    </row>
    <row r="15" spans="1:2">
      <c t="s" r="A15" s="3">
        <v>935</v>
      </c>
      <c t="n" r="B15" s="5">
        <v>-41</v>
      </c>
    </row>
    <row r="16" spans="1:2">
      <c t="s" r="A16" s="3">
        <v>936</v>
      </c>
      <c t="n" r="B16" s="5">
        <v>2169</v>
      </c>
    </row>
    <row r="17" spans="1:2">
      <c t="s" r="A17" s="3">
        <v>119</v>
      </c>
      <c t="n" r="B17" s="6">
        <v>212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937</v>
      </c>
      <c t="s" r="C1" s="2">
        <v>1</v>
      </c>
    </row>
    <row r="2" spans="1:5">
      <c t="s" r="C2" s="2">
        <v>2</v>
      </c>
      <c t="s" r="D2" s="2">
        <v>31</v>
      </c>
      <c t="s" r="E2" s="2">
        <v>32</v>
      </c>
    </row>
    <row r="3" spans="1:5">
      <c t="s" r="A3" s="3">
        <v>844</v>
      </c>
    </row>
    <row r="4" spans="1:5">
      <c t="s" r="A4" s="3">
        <v>848</v>
      </c>
      <c t="s" r="C4" s="3">
        <v>849</v>
      </c>
      <c t="s" r="D4" s="3">
        <v>850</v>
      </c>
      <c t="s" r="E4" s="3">
        <v>851</v>
      </c>
    </row>
    <row r="5" spans="1:5">
      <c t="s" r="A5" s="3">
        <v>835</v>
      </c>
      <c t="s" r="B5" s="3">
        <v>81</v>
      </c>
      <c t="s" r="C5" s="3">
        <v>836</v>
      </c>
      <c t="s" r="D5" s="3">
        <v>836</v>
      </c>
      <c t="s" r="E5" s="3">
        <v>836</v>
      </c>
    </row>
    <row r="6" spans="1:5">
      <c t="s" r="A6" s="3">
        <v>938</v>
      </c>
      <c t="s" r="C6" s="3">
        <v>850</v>
      </c>
      <c t="s" r="D6" s="3">
        <v>939</v>
      </c>
      <c t="s" r="E6" s="3">
        <v>940</v>
      </c>
    </row>
    <row r="7" spans="1:5">
      <c t="s" r="A7" s="3">
        <v>841</v>
      </c>
      <c t="s" r="C7" s="3">
        <v>845</v>
      </c>
      <c t="s" r="D7" s="3">
        <v>845</v>
      </c>
      <c t="s" r="E7" s="3">
        <v>845</v>
      </c>
    </row>
    <row r="8" spans="1:5">
      <c t="s" r="A8" s="3">
        <v>941</v>
      </c>
      <c t="s" r="C8" s="3">
        <v>836</v>
      </c>
      <c t="s" r="D8" s="3">
        <v>836</v>
      </c>
      <c t="s" r="E8" s="3">
        <v>836</v>
      </c>
    </row>
    <row r="9" spans="1:5">
      <c t="s" r="A9" s="3">
        <v>862</v>
      </c>
    </row>
    <row r="10" spans="1:5">
      <c t="s" r="A10" s="3">
        <v>848</v>
      </c>
      <c t="s" r="C10" s="3">
        <v>869</v>
      </c>
      <c t="s" r="D10" s="3">
        <v>870</v>
      </c>
      <c t="s" r="E10" s="3">
        <v>871</v>
      </c>
    </row>
    <row r="11" spans="1:5">
      <c t="s" r="A11" s="3">
        <v>835</v>
      </c>
      <c t="s" r="B11" s="3">
        <v>81</v>
      </c>
      <c t="s" r="C11" s="3">
        <v>863</v>
      </c>
      <c t="s" r="D11" s="3">
        <v>864</v>
      </c>
      <c t="s" r="E11" s="3">
        <v>865</v>
      </c>
    </row>
    <row r="12" spans="1:5">
      <c t="s" r="A12" s="3">
        <v>938</v>
      </c>
      <c t="s" r="C12" s="3">
        <v>942</v>
      </c>
      <c t="s" r="D12" s="3">
        <v>943</v>
      </c>
      <c t="s" r="E12" s="3">
        <v>871</v>
      </c>
    </row>
    <row r="13" spans="1:5">
      <c t="s" r="A13" s="3">
        <v>841</v>
      </c>
      <c t="s" r="C13" s="3">
        <v>866</v>
      </c>
      <c t="s" r="D13" s="3">
        <v>867</v>
      </c>
      <c t="s" r="E13" s="3">
        <v>868</v>
      </c>
    </row>
    <row r="14" spans="1:5">
      <c t="s" r="A14" s="3">
        <v>941</v>
      </c>
      <c t="s" r="C14" s="3">
        <v>863</v>
      </c>
      <c t="s" r="D14" s="3">
        <v>864</v>
      </c>
      <c t="s" r="E14" s="3">
        <v>865</v>
      </c>
    </row>
    <row r="15" spans="1:5">
      <c t="s" r="A15" s="3">
        <v>906</v>
      </c>
    </row>
    <row r="16" spans="1:5">
      <c t="s" r="A16" s="3">
        <v>848</v>
      </c>
      <c t="s" r="C16" s="3">
        <v>944</v>
      </c>
      <c t="s" r="D16" s="3">
        <v>945</v>
      </c>
      <c t="s" r="E16" s="3">
        <v>946</v>
      </c>
    </row>
    <row r="17" spans="1:5">
      <c t="s" r="A17" s="3">
        <v>938</v>
      </c>
      <c t="s" r="C17" s="3">
        <v>945</v>
      </c>
      <c t="s" r="D17" s="3">
        <v>947</v>
      </c>
      <c t="s" r="E17" s="3">
        <v>948</v>
      </c>
    </row>
    <row r="18" spans="1:5">
      <c t="s" r="A18" s="3">
        <v>841</v>
      </c>
      <c t="s" r="C18" s="3">
        <v>842</v>
      </c>
      <c t="s" r="D18" s="3">
        <v>842</v>
      </c>
      <c t="s" r="E18" s="3">
        <v>842</v>
      </c>
    </row>
    <row r="19" spans="1:5">
      <c t="n" r="A19"/>
    </row>
    <row r="20" spans="1:5">
      <c t="s" r="A20" s="3">
        <v>81</v>
      </c>
      <c t="s" r="B20" s="3">
        <v>888</v>
      </c>
    </row>
  </sheetData>
  <mergeCells count="4">
    <mergeCell ref="A1:B2"/>
    <mergeCell ref="C1:E1"/>
    <mergeCell ref="A19:D19"/>
    <mergeCell ref="B20:D20"/>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49</v>
      </c>
      <c t="s" r="B1" s="2">
        <v>1</v>
      </c>
    </row>
    <row r="2" spans="1:4">
      <c t="s" r="B2" s="2">
        <v>2</v>
      </c>
      <c t="s" r="C2" s="2">
        <v>31</v>
      </c>
      <c t="s" r="D2" s="2">
        <v>32</v>
      </c>
    </row>
    <row r="3" spans="1:4">
      <c t="s" r="A3" s="3">
        <v>950</v>
      </c>
      <c t="s" r="B3" s="3">
        <v>951</v>
      </c>
      <c t="s" r="C3" s="3">
        <v>952</v>
      </c>
      <c t="s" r="D3" s="3">
        <v>953</v>
      </c>
    </row>
    <row r="4" spans="1:4">
      <c t="s" r="A4" s="3">
        <v>954</v>
      </c>
      <c t="s" r="B4" s="3">
        <v>491</v>
      </c>
      <c t="s" r="C4" s="3">
        <v>491</v>
      </c>
      <c t="s" r="D4" s="3">
        <v>491</v>
      </c>
    </row>
    <row r="5" spans="1:4">
      <c t="s" r="A5" s="3">
        <v>955</v>
      </c>
      <c t="n" r="B5" s="5">
        <v>2024</v>
      </c>
      <c t="n" r="C5" s="5">
        <v>2018</v>
      </c>
      <c t="n" r="D5" s="5">
        <v>201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956</v>
      </c>
      <c t="s" r="B1" s="2">
        <v>1</v>
      </c>
    </row>
    <row r="2" spans="1:2">
      <c t="s" r="B2" s="2">
        <v>468</v>
      </c>
    </row>
    <row r="3" spans="1:2">
      <c t="s" r="A3" s="3">
        <v>957</v>
      </c>
      <c t="n" r="B3" s="6">
        <v>1</v>
      </c>
    </row>
    <row r="4" spans="1:2">
      <c t="s" r="A4" s="3">
        <v>958</v>
      </c>
      <c t="n" r="B4" s="5">
        <v>-101</v>
      </c>
    </row>
    <row r="5" spans="1:2">
      <c t="s" r="A5" s="3">
        <v>959</v>
      </c>
      <c t="n" r="B5" s="5">
        <v>-193</v>
      </c>
    </row>
    <row r="6" spans="1:2">
      <c t="s" r="A6" s="3">
        <v>960</v>
      </c>
      <c t="n" r="B6" s="6">
        <v>-23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76</v>
      </c>
      <c t="s" r="B1" s="2">
        <v>1</v>
      </c>
    </row>
    <row r="2" spans="1:2">
      <c t="s" r="B2" s="2">
        <v>2</v>
      </c>
    </row>
    <row r="3" spans="1:2">
      <c t="s" r="A3" s="7">
        <v>177</v>
      </c>
    </row>
    <row r="4" spans="1:2">
      <c t="s" r="A4" s="3">
        <v>178</v>
      </c>
      <c t="s" r="B4" s="3">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961</v>
      </c>
      <c t="s" r="B1" s="2">
        <v>1</v>
      </c>
    </row>
    <row r="2" spans="1:3">
      <c t="s" r="B2" s="2">
        <v>2</v>
      </c>
      <c t="s" r="C2" s="2">
        <v>31</v>
      </c>
    </row>
    <row r="3" spans="1:3">
      <c t="s" r="A3" s="3">
        <v>962</v>
      </c>
    </row>
    <row r="4" spans="1:3">
      <c t="s" r="A4" s="3">
        <v>425</v>
      </c>
      <c t="s" r="B4" s="3">
        <v>426</v>
      </c>
    </row>
    <row r="5" spans="1:3">
      <c t="s" r="A5" s="3">
        <v>963</v>
      </c>
      <c t="s" r="B5" s="3">
        <v>964</v>
      </c>
      <c t="s" r="C5" s="3">
        <v>965</v>
      </c>
    </row>
    <row r="6" spans="1:3">
      <c t="s" r="A6" s="3">
        <v>966</v>
      </c>
    </row>
    <row r="7" spans="1:3">
      <c t="s" r="A7" s="3">
        <v>425</v>
      </c>
      <c t="s" r="B7" s="3">
        <v>859</v>
      </c>
    </row>
    <row r="8" spans="1:3">
      <c t="s" r="A8" s="3">
        <v>963</v>
      </c>
      <c t="s" r="B8" s="3">
        <v>967</v>
      </c>
      <c t="s" r="C8" s="3">
        <v>968</v>
      </c>
    </row>
    <row r="9" spans="1:3">
      <c t="s" r="A9" s="3">
        <v>969</v>
      </c>
    </row>
    <row r="10" spans="1:3">
      <c t="s" r="A10" s="3">
        <v>425</v>
      </c>
      <c t="s" r="B10" s="3">
        <v>970</v>
      </c>
    </row>
    <row r="11" spans="1:3">
      <c t="s" r="A11" s="3">
        <v>963</v>
      </c>
      <c t="s" r="B11" s="3">
        <v>970</v>
      </c>
      <c t="s" r="C11" s="3">
        <v>970</v>
      </c>
    </row>
    <row r="12" spans="1:3">
      <c t="s" r="A12" s="3">
        <v>971</v>
      </c>
    </row>
    <row r="13" spans="1:3">
      <c t="s" r="A13" s="3">
        <v>425</v>
      </c>
      <c t="s" r="B13" s="3">
        <v>428</v>
      </c>
    </row>
    <row r="14" spans="1:3">
      <c t="s" r="A14" s="3">
        <v>963</v>
      </c>
      <c t="s" r="B14" s="3">
        <v>972</v>
      </c>
      <c t="s" r="C14" s="3">
        <v>973</v>
      </c>
    </row>
    <row r="15" spans="1:3">
      <c t="s" r="A15" s="3">
        <v>974</v>
      </c>
    </row>
    <row r="16" spans="1:3">
      <c t="s" r="A16" s="3">
        <v>425</v>
      </c>
      <c t="s" r="B16" s="3">
        <v>861</v>
      </c>
    </row>
    <row r="17" spans="1:3">
      <c t="s" r="A17" s="3">
        <v>963</v>
      </c>
      <c t="s" r="B17" s="3">
        <v>975</v>
      </c>
      <c t="s" r="C17" s="3">
        <v>976</v>
      </c>
    </row>
    <row r="18" spans="1:3">
      <c t="s" r="A18" s="3">
        <v>977</v>
      </c>
    </row>
    <row r="19" spans="1:3">
      <c t="s" r="A19" s="3">
        <v>425</v>
      </c>
      <c t="s" r="B19" s="3">
        <v>970</v>
      </c>
    </row>
    <row r="20" spans="1:3">
      <c t="s" r="A20" s="3">
        <v>963</v>
      </c>
      <c t="s" r="B20" s="3">
        <v>970</v>
      </c>
      <c t="s" r="C20" s="3">
        <v>970</v>
      </c>
    </row>
    <row r="21" spans="1:3">
      <c t="s" r="A21" s="3">
        <v>427</v>
      </c>
    </row>
    <row r="22" spans="1:3">
      <c t="s" r="A22" s="3">
        <v>425</v>
      </c>
      <c t="s" r="B22" s="3">
        <v>428</v>
      </c>
    </row>
    <row r="23" spans="1:3">
      <c t="s" r="A23" s="3">
        <v>978</v>
      </c>
    </row>
    <row r="24" spans="1:3">
      <c t="s" r="A24" s="3">
        <v>425</v>
      </c>
      <c t="s" r="B24" s="3">
        <v>970</v>
      </c>
    </row>
    <row r="25" spans="1:3">
      <c t="s" r="A25" s="3">
        <v>963</v>
      </c>
      <c t="s" r="B25" s="3">
        <v>970</v>
      </c>
      <c t="s" r="C25" s="3">
        <v>970</v>
      </c>
    </row>
    <row r="26" spans="1:3">
      <c t="s" r="A26" s="3">
        <v>979</v>
      </c>
    </row>
    <row r="27" spans="1:3">
      <c t="s" r="A27" s="3">
        <v>425</v>
      </c>
      <c t="s" r="B27" s="3">
        <v>970</v>
      </c>
    </row>
    <row r="28" spans="1:3">
      <c t="s" r="A28" s="3">
        <v>963</v>
      </c>
      <c t="s" r="B28" s="3">
        <v>970</v>
      </c>
      <c t="s" r="C28" s="3">
        <v>980</v>
      </c>
    </row>
    <row r="29" spans="1:3">
      <c t="s" r="A29" s="3">
        <v>981</v>
      </c>
    </row>
    <row r="30" spans="1:3">
      <c t="s" r="A30" s="3">
        <v>425</v>
      </c>
      <c t="s" r="B30" s="3">
        <v>970</v>
      </c>
    </row>
    <row r="31" spans="1:3">
      <c t="s" r="A31" s="3">
        <v>963</v>
      </c>
      <c t="s" r="B31" s="3">
        <v>970</v>
      </c>
      <c t="s" r="C31" s="3">
        <v>970</v>
      </c>
    </row>
    <row r="32" spans="1:3">
      <c t="s" r="A32" s="3">
        <v>982</v>
      </c>
    </row>
    <row r="33" spans="1:3">
      <c t="s" r="A33" s="3">
        <v>425</v>
      </c>
      <c t="s" r="B33" s="3">
        <v>970</v>
      </c>
    </row>
    <row r="34" spans="1:3">
      <c t="s" r="A34" s="3">
        <v>963</v>
      </c>
      <c t="s" r="B34" s="3">
        <v>970</v>
      </c>
      <c t="s" r="C34" s="3">
        <v>970</v>
      </c>
    </row>
    <row r="35" spans="1:3">
      <c t="s" r="A35" s="3">
        <v>983</v>
      </c>
    </row>
    <row r="36" spans="1:3">
      <c t="s" r="A36" s="3">
        <v>425</v>
      </c>
      <c t="s" r="B36" s="3">
        <v>970</v>
      </c>
    </row>
    <row r="37" spans="1:3">
      <c t="s" r="A37" s="3">
        <v>963</v>
      </c>
      <c t="s" r="B37" s="3">
        <v>970</v>
      </c>
      <c t="s" r="C37" s="3">
        <v>970</v>
      </c>
    </row>
    <row r="38" spans="1:3">
      <c t="s" r="A38" s="3">
        <v>984</v>
      </c>
    </row>
    <row r="39" spans="1:3">
      <c t="s" r="A39" s="3">
        <v>425</v>
      </c>
      <c t="s" r="B39" s="3">
        <v>852</v>
      </c>
    </row>
    <row r="40" spans="1:3">
      <c t="s" r="A40" s="3">
        <v>963</v>
      </c>
      <c t="s" r="B40" s="3">
        <v>985</v>
      </c>
      <c t="s" r="C40" s="3">
        <v>986</v>
      </c>
    </row>
    <row r="41" spans="1:3">
      <c t="s" r="A41" s="3">
        <v>987</v>
      </c>
    </row>
    <row r="42" spans="1:3">
      <c t="s" r="A42" s="3">
        <v>425</v>
      </c>
      <c t="s" r="B42" s="3">
        <v>970</v>
      </c>
    </row>
    <row r="43" spans="1:3">
      <c t="s" r="A43" s="3">
        <v>963</v>
      </c>
      <c t="s" r="B43" s="3">
        <v>988</v>
      </c>
      <c t="s" r="C43" s="3">
        <v>989</v>
      </c>
    </row>
    <row r="44" spans="1:3">
      <c t="s" r="A44" s="3">
        <v>990</v>
      </c>
    </row>
    <row r="45" spans="1:3">
      <c t="s" r="A45" s="3">
        <v>425</v>
      </c>
      <c t="s" r="B45" s="3">
        <v>970</v>
      </c>
    </row>
    <row r="46" spans="1:3">
      <c t="s" r="A46" s="3">
        <v>963</v>
      </c>
      <c t="s" r="B46" s="3">
        <v>991</v>
      </c>
      <c t="s" r="C46" s="3">
        <v>992</v>
      </c>
    </row>
    <row r="47" spans="1:3">
      <c t="s" r="A47" s="3">
        <v>993</v>
      </c>
    </row>
    <row r="48" spans="1:3">
      <c t="s" r="A48" s="3">
        <v>425</v>
      </c>
      <c t="s" r="B48" s="3">
        <v>970</v>
      </c>
    </row>
    <row r="49" spans="1:3">
      <c t="s" r="A49" s="3">
        <v>963</v>
      </c>
      <c t="s" r="B49" s="3">
        <v>854</v>
      </c>
      <c t="s" r="C49" s="3">
        <v>994</v>
      </c>
    </row>
    <row r="50" spans="1:3">
      <c t="s" r="A50" s="3">
        <v>844</v>
      </c>
    </row>
    <row r="51" spans="1:3">
      <c t="s" r="A51" s="3">
        <v>425</v>
      </c>
      <c t="s" r="B51" s="3">
        <v>852</v>
      </c>
    </row>
    <row r="52" spans="1:3">
      <c t="s" r="A52" s="3">
        <v>963</v>
      </c>
      <c t="s" r="B52" s="3">
        <v>852</v>
      </c>
      <c t="s" r="C52" s="3">
        <v>852</v>
      </c>
    </row>
    <row r="53" spans="1:3">
      <c t="s" r="A53" s="3">
        <v>862</v>
      </c>
    </row>
    <row r="54" spans="1:3">
      <c t="s" r="A54" s="3">
        <v>425</v>
      </c>
      <c t="s" r="B54" s="3">
        <v>852</v>
      </c>
    </row>
    <row r="55" spans="1:3">
      <c t="s" r="A55" s="3">
        <v>963</v>
      </c>
      <c t="s" r="B55" s="3">
        <v>852</v>
      </c>
      <c t="s" r="C55" s="3">
        <v>852</v>
      </c>
    </row>
    <row r="56" spans="1:3">
      <c t="s" r="A56" s="3">
        <v>906</v>
      </c>
    </row>
    <row r="57" spans="1:3">
      <c t="s" r="A57" s="3">
        <v>425</v>
      </c>
      <c t="s" r="B57" s="3">
        <v>852</v>
      </c>
    </row>
    <row r="58" spans="1:3">
      <c t="s" r="A58" s="3">
        <v>963</v>
      </c>
      <c t="s" r="B58" s="3">
        <v>852</v>
      </c>
      <c t="s" r="C58" s="3">
        <v>85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95</v>
      </c>
      <c t="s" r="B1" s="2">
        <v>2</v>
      </c>
      <c t="s" r="C1" s="2">
        <v>31</v>
      </c>
    </row>
    <row r="2" spans="1:3">
      <c t="s" r="A2" s="3">
        <v>996</v>
      </c>
    </row>
    <row r="3" spans="1:3">
      <c t="s" r="A3" s="3">
        <v>915</v>
      </c>
      <c t="n" r="B3" s="6">
        <v>123816</v>
      </c>
      <c t="n" r="C3" s="6">
        <v>138308</v>
      </c>
    </row>
    <row r="4" spans="1:3">
      <c t="s" r="A4" s="3">
        <v>997</v>
      </c>
    </row>
    <row r="5" spans="1:3">
      <c t="s" r="A5" s="3">
        <v>915</v>
      </c>
      <c t="n" r="B5" s="6">
        <v>70325</v>
      </c>
      <c t="n" r="C5" s="6">
        <v>93056</v>
      </c>
    </row>
    <row r="6" spans="1:3">
      <c t="s" r="A6" s="3">
        <v>998</v>
      </c>
    </row>
    <row r="7" spans="1:3">
      <c t="s" r="A7" s="3">
        <v>915</v>
      </c>
      <c t="s" r="B7" s="3">
        <v>45</v>
      </c>
      <c t="s" r="C7" s="3">
        <v>45</v>
      </c>
    </row>
    <row r="8" spans="1:3">
      <c t="s" r="A8" s="3">
        <v>840</v>
      </c>
    </row>
    <row r="9" spans="1:3">
      <c t="s" r="A9" s="3">
        <v>915</v>
      </c>
      <c t="n" r="B9" s="6">
        <v>194141</v>
      </c>
      <c t="n" r="C9" s="6">
        <v>231364</v>
      </c>
    </row>
    <row r="10" spans="1:3">
      <c t="s" r="A10" s="3">
        <v>999</v>
      </c>
    </row>
    <row r="11" spans="1:3">
      <c t="s" r="A11" s="3">
        <v>915</v>
      </c>
      <c t="n" r="B11" s="5">
        <v>29948</v>
      </c>
      <c t="n" r="C11" s="5">
        <v>27782</v>
      </c>
    </row>
    <row r="12" spans="1:3">
      <c t="s" r="A12" s="3">
        <v>1000</v>
      </c>
    </row>
    <row r="13" spans="1:3">
      <c t="s" r="A13" s="3">
        <v>915</v>
      </c>
      <c t="n" r="B13" s="5">
        <v>100086</v>
      </c>
      <c t="n" r="C13" s="5">
        <v>121450</v>
      </c>
    </row>
    <row r="14" spans="1:3">
      <c t="s" r="A14" s="3">
        <v>1001</v>
      </c>
    </row>
    <row r="15" spans="1:3">
      <c t="s" r="A15" s="3">
        <v>915</v>
      </c>
      <c t="n" r="B15" s="5">
        <v>352</v>
      </c>
      <c t="n" r="C15" s="5">
        <v>407</v>
      </c>
    </row>
    <row r="16" spans="1:3">
      <c t="s" r="A16" s="3">
        <v>843</v>
      </c>
    </row>
    <row r="17" spans="1:3">
      <c t="s" r="A17" s="3">
        <v>915</v>
      </c>
      <c t="n" r="B17" s="5">
        <v>130386</v>
      </c>
      <c t="n" r="C17" s="5">
        <v>149639</v>
      </c>
    </row>
    <row r="18" spans="1:3">
      <c t="s" r="A18" s="3">
        <v>1002</v>
      </c>
    </row>
    <row r="19" spans="1:3">
      <c t="s" r="A19" s="3">
        <v>915</v>
      </c>
      <c t="n" r="B19" s="6">
        <v>11934</v>
      </c>
      <c t="n" r="C19" s="6">
        <v>3332</v>
      </c>
    </row>
    <row r="20" spans="1:3">
      <c t="s" r="A20" s="3">
        <v>1003</v>
      </c>
    </row>
    <row r="21" spans="1:3">
      <c t="s" r="A21" s="3">
        <v>915</v>
      </c>
      <c t="s" r="B21" s="3">
        <v>45</v>
      </c>
      <c t="s" r="C21" s="3">
        <v>45</v>
      </c>
    </row>
    <row r="22" spans="1:3">
      <c t="s" r="A22" s="3">
        <v>1004</v>
      </c>
    </row>
    <row r="23" spans="1:3">
      <c t="s" r="A23" s="3">
        <v>915</v>
      </c>
      <c t="s" r="B23" s="3">
        <v>45</v>
      </c>
      <c t="s" r="C23" s="3">
        <v>45</v>
      </c>
    </row>
    <row r="24" spans="1:3">
      <c t="s" r="A24" s="3">
        <v>1005</v>
      </c>
    </row>
    <row r="25" spans="1:3">
      <c t="s" r="A25" s="3">
        <v>915</v>
      </c>
      <c t="n" r="B25" s="6">
        <v>11934</v>
      </c>
      <c t="n" r="C25" s="6">
        <v>3332</v>
      </c>
    </row>
    <row r="26" spans="1:3">
      <c t="s" r="A26" s="3">
        <v>1006</v>
      </c>
    </row>
    <row r="27" spans="1:3">
      <c t="s" r="A27" s="3">
        <v>915</v>
      </c>
      <c t="n" r="B27" s="5">
        <v>165698</v>
      </c>
      <c t="n" r="C27" s="5">
        <v>169422</v>
      </c>
    </row>
    <row r="28" spans="1:3">
      <c t="s" r="A28" s="3">
        <v>1007</v>
      </c>
    </row>
    <row r="29" spans="1:3">
      <c t="s" r="A29" s="3">
        <v>915</v>
      </c>
      <c t="n" r="B29" s="5">
        <v>170411</v>
      </c>
      <c t="n" r="C29" s="5">
        <v>214506</v>
      </c>
    </row>
    <row r="30" spans="1:3">
      <c t="s" r="A30" s="3">
        <v>1008</v>
      </c>
    </row>
    <row r="31" spans="1:3">
      <c t="s" r="A31" s="3">
        <v>915</v>
      </c>
      <c t="n" r="B31" s="5">
        <v>352</v>
      </c>
      <c t="n" r="C31" s="5">
        <v>407</v>
      </c>
    </row>
    <row r="32" spans="1:3">
      <c t="s" r="A32" s="3">
        <v>844</v>
      </c>
    </row>
    <row r="33" spans="1:3">
      <c t="s" r="A33" s="3">
        <v>915</v>
      </c>
      <c t="n" r="B33" s="5">
        <v>336461</v>
      </c>
      <c t="n" r="C33" s="5">
        <v>384335</v>
      </c>
    </row>
    <row r="34" spans="1:3">
      <c t="s" r="A34" s="3">
        <v>1009</v>
      </c>
    </row>
    <row r="35" spans="1:3">
      <c t="s" r="A35" s="3">
        <v>915</v>
      </c>
      <c t="n" r="B35" s="5">
        <v>31253</v>
      </c>
      <c t="n" r="C35" s="5">
        <v>34362</v>
      </c>
    </row>
    <row r="36" spans="1:3">
      <c t="s" r="A36" s="3">
        <v>1010</v>
      </c>
    </row>
    <row r="37" spans="1:3">
      <c t="s" r="A37" s="3">
        <v>915</v>
      </c>
      <c t="n" r="B37" s="6">
        <v>55430</v>
      </c>
      <c t="n" r="C37" s="6">
        <v>59504</v>
      </c>
    </row>
    <row r="38" spans="1:3">
      <c t="s" r="A38" s="3">
        <v>1011</v>
      </c>
    </row>
    <row r="39" spans="1:3">
      <c t="s" r="A39" s="3">
        <v>915</v>
      </c>
      <c t="s" r="B39" s="3">
        <v>45</v>
      </c>
      <c t="s" r="C39" s="3">
        <v>45</v>
      </c>
    </row>
    <row r="40" spans="1:3">
      <c t="s" r="A40" s="3">
        <v>858</v>
      </c>
    </row>
    <row r="41" spans="1:3">
      <c t="s" r="A41" s="3">
        <v>915</v>
      </c>
      <c t="n" r="B41" s="6">
        <v>86683</v>
      </c>
      <c t="n" r="C41" s="6">
        <v>93866</v>
      </c>
    </row>
    <row r="42" spans="1:3">
      <c t="s" r="A42" s="3">
        <v>1012</v>
      </c>
    </row>
    <row r="43" spans="1:3">
      <c t="s" r="A43" s="3">
        <v>915</v>
      </c>
      <c t="n" r="B43" s="5">
        <v>41572</v>
      </c>
      <c t="n" r="C43" s="5">
        <v>48346</v>
      </c>
    </row>
    <row r="44" spans="1:3">
      <c t="s" r="A44" s="3">
        <v>1013</v>
      </c>
    </row>
    <row r="45" spans="1:3">
      <c t="s" r="A45" s="3">
        <v>915</v>
      </c>
      <c t="n" r="B45" s="5">
        <v>42595</v>
      </c>
      <c t="n" r="C45" s="5">
        <v>39006</v>
      </c>
    </row>
    <row r="46" spans="1:3">
      <c t="s" r="A46" s="3">
        <v>1014</v>
      </c>
    </row>
    <row r="47" spans="1:3">
      <c t="s" r="A47" s="3">
        <v>915</v>
      </c>
      <c t="n" r="B47" s="5">
        <v>530</v>
      </c>
      <c t="n" r="C47" s="5">
        <v>582</v>
      </c>
    </row>
    <row r="48" spans="1:3">
      <c t="s" r="A48" s="3">
        <v>860</v>
      </c>
    </row>
    <row r="49" spans="1:3">
      <c t="s" r="A49" s="3">
        <v>915</v>
      </c>
      <c t="n" r="B49" s="5">
        <v>84697</v>
      </c>
      <c t="n" r="C49" s="5">
        <v>87934</v>
      </c>
    </row>
    <row r="50" spans="1:3">
      <c t="s" r="A50" s="3">
        <v>1015</v>
      </c>
    </row>
    <row r="51" spans="1:3">
      <c t="s" r="A51" s="3">
        <v>915</v>
      </c>
      <c t="n" r="B51" s="6">
        <v>861</v>
      </c>
      <c t="n" r="C51" s="6">
        <v>4464</v>
      </c>
    </row>
    <row r="52" spans="1:3">
      <c t="s" r="A52" s="3">
        <v>1016</v>
      </c>
    </row>
    <row r="53" spans="1:3">
      <c t="s" r="A53" s="3">
        <v>915</v>
      </c>
      <c t="s" r="B53" s="3">
        <v>45</v>
      </c>
      <c t="s" r="C53" s="3">
        <v>45</v>
      </c>
    </row>
    <row r="54" spans="1:3">
      <c t="s" r="A54" s="3">
        <v>1017</v>
      </c>
    </row>
    <row r="55" spans="1:3">
      <c t="s" r="A55" s="3">
        <v>915</v>
      </c>
      <c t="s" r="B55" s="3">
        <v>45</v>
      </c>
      <c t="s" r="C55" s="3">
        <v>45</v>
      </c>
    </row>
    <row r="56" spans="1:3">
      <c t="s" r="A56" s="3">
        <v>1018</v>
      </c>
    </row>
    <row r="57" spans="1:3">
      <c t="s" r="A57" s="3">
        <v>915</v>
      </c>
      <c t="n" r="B57" s="6">
        <v>861</v>
      </c>
      <c t="n" r="C57" s="6">
        <v>4464</v>
      </c>
    </row>
    <row r="58" spans="1:3">
      <c t="s" r="A58" s="3">
        <v>1019</v>
      </c>
    </row>
    <row r="59" spans="1:3">
      <c t="s" r="A59" s="3">
        <v>915</v>
      </c>
      <c t="s" r="C59" s="3">
        <v>45</v>
      </c>
    </row>
    <row r="60" spans="1:3">
      <c t="s" r="A60" s="3">
        <v>1020</v>
      </c>
    </row>
    <row r="61" spans="1:3">
      <c t="s" r="A61" s="3">
        <v>915</v>
      </c>
      <c t="s" r="C61" s="3">
        <v>45</v>
      </c>
    </row>
    <row r="62" spans="1:3">
      <c t="s" r="A62" s="3">
        <v>1021</v>
      </c>
    </row>
    <row r="63" spans="1:3">
      <c t="s" r="A63" s="3">
        <v>915</v>
      </c>
      <c t="s" r="B63" s="3">
        <v>45</v>
      </c>
      <c t="n" r="C63" s="6">
        <v>2160</v>
      </c>
    </row>
    <row r="64" spans="1:3">
      <c t="s" r="A64" s="3">
        <v>1022</v>
      </c>
    </row>
    <row r="65" spans="1:3">
      <c t="s" r="A65" s="3">
        <v>915</v>
      </c>
      <c t="n" r="C65" s="5">
        <v>2160</v>
      </c>
    </row>
    <row r="66" spans="1:3">
      <c t="s" r="A66" s="3">
        <v>1023</v>
      </c>
    </row>
    <row r="67" spans="1:3">
      <c t="s" r="A67" s="3">
        <v>915</v>
      </c>
      <c t="n" r="B67" s="6">
        <v>73686</v>
      </c>
      <c t="n" r="C67" s="5">
        <v>87172</v>
      </c>
    </row>
    <row r="68" spans="1:3">
      <c t="s" r="A68" s="3">
        <v>1024</v>
      </c>
    </row>
    <row r="69" spans="1:3">
      <c t="s" r="A69" s="3">
        <v>915</v>
      </c>
      <c t="n" r="B69" s="5">
        <v>98025</v>
      </c>
      <c t="n" r="C69" s="5">
        <v>98510</v>
      </c>
    </row>
    <row r="70" spans="1:3">
      <c t="s" r="A70" s="3">
        <v>1025</v>
      </c>
    </row>
    <row r="71" spans="1:3">
      <c t="s" r="A71" s="3">
        <v>915</v>
      </c>
      <c t="n" r="B71" s="5">
        <v>530</v>
      </c>
      <c t="n" r="C71" s="5">
        <v>2742</v>
      </c>
    </row>
    <row r="72" spans="1:3">
      <c t="s" r="A72" s="3">
        <v>862</v>
      </c>
    </row>
    <row r="73" spans="1:3">
      <c t="s" r="A73" s="3">
        <v>915</v>
      </c>
      <c t="n" r="B73" s="6">
        <v>172241</v>
      </c>
      <c t="n" r="C73" s="6">
        <v>188424</v>
      </c>
    </row>
    <row r="74" spans="1:3">
      <c t="s" r="A74" s="3">
        <v>1026</v>
      </c>
    </row>
    <row r="75" spans="1:3">
      <c t="s" r="A75" s="3">
        <v>915</v>
      </c>
      <c t="s" r="B75" s="3">
        <v>45</v>
      </c>
      <c t="s" r="C75" s="3">
        <v>45</v>
      </c>
    </row>
    <row r="76" spans="1:3">
      <c t="s" r="A76" s="3">
        <v>1027</v>
      </c>
    </row>
    <row r="77" spans="1:3">
      <c t="s" r="A77" s="3">
        <v>915</v>
      </c>
      <c t="s" r="B77" s="3">
        <v>45</v>
      </c>
      <c t="s" r="C77" s="3">
        <v>45</v>
      </c>
    </row>
    <row r="78" spans="1:3">
      <c t="s" r="A78" s="3">
        <v>1028</v>
      </c>
    </row>
    <row r="79" spans="1:3">
      <c t="s" r="A79" s="3">
        <v>915</v>
      </c>
      <c t="n" r="B79" s="6">
        <v>62299</v>
      </c>
      <c t="n" r="C79" s="6">
        <v>61980</v>
      </c>
    </row>
    <row r="80" spans="1:3">
      <c t="s" r="A80" s="3">
        <v>1029</v>
      </c>
    </row>
    <row r="81" spans="1:3">
      <c t="s" r="A81" s="3">
        <v>915</v>
      </c>
      <c t="n" r="B81" s="5">
        <v>62299</v>
      </c>
      <c t="n" r="C81" s="5">
        <v>61980</v>
      </c>
    </row>
    <row r="82" spans="1:3">
      <c t="s" r="A82" s="3">
        <v>1030</v>
      </c>
    </row>
    <row r="83" spans="1:3">
      <c t="s" r="A83" s="3">
        <v>915</v>
      </c>
      <c t="n" r="B83" s="6">
        <v>286</v>
      </c>
      <c t="n" r="C83" s="6">
        <v>1096</v>
      </c>
    </row>
    <row r="84" spans="1:3">
      <c t="s" r="A84" s="3">
        <v>1031</v>
      </c>
    </row>
    <row r="85" spans="1:3">
      <c t="s" r="A85" s="3">
        <v>915</v>
      </c>
      <c t="s" r="B85" s="3">
        <v>45</v>
      </c>
      <c t="s" r="C85" s="3">
        <v>45</v>
      </c>
    </row>
    <row r="86" spans="1:3">
      <c t="s" r="A86" s="3">
        <v>1032</v>
      </c>
    </row>
    <row r="87" spans="1:3">
      <c t="s" r="A87" s="3">
        <v>915</v>
      </c>
      <c t="s" r="B87" s="3">
        <v>45</v>
      </c>
      <c t="s" r="C87" s="3">
        <v>45</v>
      </c>
    </row>
    <row r="88" spans="1:3">
      <c t="s" r="A88" s="3">
        <v>1033</v>
      </c>
    </row>
    <row r="89" spans="1:3">
      <c t="s" r="A89" s="3">
        <v>915</v>
      </c>
      <c t="n" r="B89" s="6">
        <v>286</v>
      </c>
      <c t="n" r="C89" s="6">
        <v>1096</v>
      </c>
    </row>
    <row r="90" spans="1:3">
      <c t="s" r="A90" s="3">
        <v>1034</v>
      </c>
    </row>
    <row r="91" spans="1:3">
      <c t="s" r="A91" s="3">
        <v>915</v>
      </c>
      <c t="n" r="B91" s="6">
        <v>286</v>
      </c>
      <c t="n" r="C91" s="6">
        <v>1096</v>
      </c>
    </row>
    <row r="92" spans="1:3">
      <c t="s" r="A92" s="3">
        <v>1035</v>
      </c>
    </row>
    <row r="93" spans="1:3">
      <c t="s" r="A93" s="3">
        <v>915</v>
      </c>
      <c t="s" r="B93" s="3">
        <v>45</v>
      </c>
      <c t="s" r="C93" s="3">
        <v>45</v>
      </c>
    </row>
    <row r="94" spans="1:3">
      <c t="s" r="A94" s="3">
        <v>1036</v>
      </c>
    </row>
    <row r="95" spans="1:3">
      <c t="s" r="A95" s="3">
        <v>915</v>
      </c>
      <c t="n" r="B95" s="6">
        <v>62299</v>
      </c>
      <c t="n" r="C95" s="6">
        <v>61980</v>
      </c>
    </row>
    <row r="96" spans="1:3">
      <c t="s" r="A96" s="3">
        <v>906</v>
      </c>
    </row>
    <row r="97" spans="1:3">
      <c t="s" r="A97" s="3">
        <v>915</v>
      </c>
      <c t="n" r="B97" s="6">
        <v>62585</v>
      </c>
      <c t="n" r="C97" s="6">
        <v>6307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21"/>
  </cols>
  <sheetData>
    <row r="1" spans="1:2">
      <c t="s" r="A1" s="1">
        <v>1037</v>
      </c>
      <c t="s" r="B1" s="2">
        <v>1</v>
      </c>
    </row>
    <row r="2" spans="1:2">
      <c t="s" r="B2" s="2">
        <v>468</v>
      </c>
    </row>
    <row r="3" spans="1:2">
      <c t="s" r="A3" s="3">
        <v>1038</v>
      </c>
    </row>
    <row r="4" spans="1:2">
      <c t="s" r="A4" s="3">
        <v>900</v>
      </c>
      <c t="n" r="B4" s="6">
        <v>407</v>
      </c>
    </row>
    <row r="5" spans="1:2">
      <c t="s" r="A5" s="3">
        <v>1039</v>
      </c>
      <c t="n" r="B5" s="5">
        <v>-55</v>
      </c>
    </row>
    <row r="6" spans="1:2">
      <c t="s" r="A6" s="3">
        <v>904</v>
      </c>
      <c t="n" r="B6" s="5">
        <v>352</v>
      </c>
    </row>
    <row r="7" spans="1:2">
      <c t="s" r="A7" s="3">
        <v>1008</v>
      </c>
    </row>
    <row r="8" spans="1:2">
      <c t="s" r="A8" s="3">
        <v>900</v>
      </c>
      <c t="n" r="B8" s="5">
        <v>407</v>
      </c>
    </row>
    <row r="9" spans="1:2">
      <c t="s" r="A9" s="3">
        <v>904</v>
      </c>
      <c t="n" r="B9" s="5">
        <v>352</v>
      </c>
    </row>
    <row r="10" spans="1:2">
      <c t="s" r="A10" s="3">
        <v>843</v>
      </c>
    </row>
    <row r="11" spans="1:2">
      <c t="s" r="A11" s="3">
        <v>900</v>
      </c>
      <c t="n" r="B11" s="5">
        <v>149639</v>
      </c>
    </row>
    <row r="12" spans="1:2">
      <c t="s" r="A12" s="3">
        <v>904</v>
      </c>
      <c t="n" r="B12" s="5">
        <v>130386</v>
      </c>
    </row>
    <row r="13" spans="1:2">
      <c t="s" r="A13" s="3">
        <v>844</v>
      </c>
    </row>
    <row r="14" spans="1:2">
      <c t="s" r="A14" s="3">
        <v>900</v>
      </c>
      <c t="n" r="B14" s="5">
        <v>384335</v>
      </c>
    </row>
    <row r="15" spans="1:2">
      <c t="s" r="A15" s="3">
        <v>904</v>
      </c>
      <c t="n" r="B15" s="6">
        <v>336461</v>
      </c>
    </row>
    <row r="16" spans="1:2">
      <c t="s" r="A16" s="3">
        <v>1040</v>
      </c>
      <c t="s" r="B16" s="3">
        <v>45</v>
      </c>
    </row>
    <row r="17" spans="1:2">
      <c t="s" r="A17" s="3">
        <v>1041</v>
      </c>
    </row>
    <row r="18" spans="1:2">
      <c t="s" r="A18" s="3">
        <v>900</v>
      </c>
      <c t="n" r="B18" s="6">
        <v>582</v>
      </c>
    </row>
    <row r="19" spans="1:2">
      <c t="s" r="A19" s="3">
        <v>1039</v>
      </c>
      <c t="s" r="B19" s="3">
        <v>45</v>
      </c>
    </row>
    <row r="20" spans="1:2">
      <c t="s" r="A20" s="3">
        <v>904</v>
      </c>
      <c t="n" r="B20" s="6">
        <v>530</v>
      </c>
    </row>
    <row r="21" spans="1:2">
      <c t="s" r="A21" s="3">
        <v>1042</v>
      </c>
      <c t="n" r="B21" s="5">
        <v>28</v>
      </c>
    </row>
    <row r="22" spans="1:2">
      <c t="s" r="A22" s="3">
        <v>1043</v>
      </c>
      <c t="n" r="B22" s="5">
        <v>9</v>
      </c>
    </row>
    <row r="23" spans="1:2">
      <c t="s" r="A23" s="3">
        <v>1040</v>
      </c>
      <c t="n" r="B23" s="5">
        <v>-89</v>
      </c>
    </row>
    <row r="24" spans="1:2">
      <c t="s" r="A24" s="3">
        <v>1044</v>
      </c>
    </row>
    <row r="25" spans="1:2">
      <c t="s" r="A25" s="3">
        <v>900</v>
      </c>
      <c t="n" r="B25" s="5">
        <v>2160</v>
      </c>
    </row>
    <row r="26" spans="1:2">
      <c t="s" r="A26" s="3">
        <v>1039</v>
      </c>
      <c t="n" r="B26" s="6">
        <v>-2388</v>
      </c>
    </row>
    <row r="27" spans="1:2">
      <c t="s" r="A27" s="3">
        <v>904</v>
      </c>
      <c t="s" r="B27" s="3">
        <v>45</v>
      </c>
    </row>
    <row r="28" spans="1:2">
      <c t="s" r="A28" s="3">
        <v>1042</v>
      </c>
      <c t="n" r="B28" s="6">
        <v>-12</v>
      </c>
    </row>
    <row r="29" spans="1:2">
      <c t="s" r="A29" s="3">
        <v>1043</v>
      </c>
      <c t="n" r="B29" s="5">
        <v>282</v>
      </c>
    </row>
    <row r="30" spans="1:2">
      <c t="s" r="A30" s="3">
        <v>1040</v>
      </c>
      <c t="n" r="B30" s="5">
        <v>-42</v>
      </c>
    </row>
    <row r="31" spans="1:2">
      <c t="s" r="A31" s="3">
        <v>1025</v>
      </c>
    </row>
    <row r="32" spans="1:2">
      <c t="s" r="A32" s="3">
        <v>900</v>
      </c>
      <c t="n" r="B32" s="5">
        <v>2742</v>
      </c>
    </row>
    <row r="33" spans="1:2">
      <c t="s" r="A33" s="3">
        <v>1039</v>
      </c>
      <c t="n" r="B33" s="5">
        <v>-2388</v>
      </c>
    </row>
    <row r="34" spans="1:2">
      <c t="s" r="A34" s="3">
        <v>904</v>
      </c>
      <c t="n" r="B34" s="5">
        <v>530</v>
      </c>
    </row>
    <row r="35" spans="1:2">
      <c t="s" r="A35" s="3">
        <v>1042</v>
      </c>
      <c t="n" r="B35" s="5">
        <v>16</v>
      </c>
    </row>
    <row r="36" spans="1:2">
      <c t="s" r="A36" s="3">
        <v>1043</v>
      </c>
      <c t="n" r="B36" s="5">
        <v>291</v>
      </c>
    </row>
    <row r="37" spans="1:2">
      <c t="s" r="A37" s="3">
        <v>1040</v>
      </c>
      <c t="n" r="B37" s="5">
        <v>-131</v>
      </c>
    </row>
    <row r="38" spans="1:2">
      <c t="s" r="A38" s="3">
        <v>860</v>
      </c>
    </row>
    <row r="39" spans="1:2">
      <c t="s" r="A39" s="3">
        <v>900</v>
      </c>
      <c t="n" r="B39" s="5">
        <v>87934</v>
      </c>
    </row>
    <row r="40" spans="1:2">
      <c t="s" r="A40" s="3">
        <v>904</v>
      </c>
      <c t="n" r="B40" s="5">
        <v>84697</v>
      </c>
    </row>
    <row r="41" spans="1:2">
      <c t="s" r="A41" s="3">
        <v>1022</v>
      </c>
    </row>
    <row r="42" spans="1:2">
      <c t="s" r="A42" s="3">
        <v>900</v>
      </c>
      <c t="n" r="B42" s="5">
        <v>2160</v>
      </c>
    </row>
    <row r="43" spans="1:2">
      <c t="s" r="A43" s="3">
        <v>862</v>
      </c>
    </row>
    <row r="44" spans="1:2">
      <c t="s" r="A44" s="3">
        <v>900</v>
      </c>
      <c t="n" r="B44" s="5">
        <v>188424</v>
      </c>
    </row>
    <row r="45" spans="1:2">
      <c t="s" r="A45" s="3">
        <v>904</v>
      </c>
      <c t="n" r="B45" s="5">
        <v>172241</v>
      </c>
    </row>
    <row r="46" spans="1:2">
      <c t="s" r="A46" s="3">
        <v>1040</v>
      </c>
      <c t="n" r="B46" s="5">
        <v>17552</v>
      </c>
    </row>
    <row r="47" spans="1:2">
      <c t="s" r="A47" s="3">
        <v>1045</v>
      </c>
    </row>
    <row r="48" spans="1:2">
      <c t="s" r="A48" s="3">
        <v>900</v>
      </c>
      <c t="n" r="B48" s="5">
        <v>61980</v>
      </c>
    </row>
    <row r="49" spans="1:2">
      <c t="s" r="A49" s="3">
        <v>1039</v>
      </c>
      <c t="n" r="B49" s="5">
        <v>-462</v>
      </c>
    </row>
    <row r="50" spans="1:2">
      <c t="s" r="A50" s="3">
        <v>904</v>
      </c>
      <c t="n" r="B50" s="5">
        <v>62299</v>
      </c>
    </row>
    <row r="51" spans="1:2">
      <c t="s" r="A51" s="3">
        <v>1042</v>
      </c>
      <c t="n" r="B51" s="5">
        <v>-701</v>
      </c>
    </row>
    <row r="52" spans="1:2">
      <c t="s" r="A52" s="3">
        <v>1043</v>
      </c>
      <c t="n" r="B52" s="5">
        <v>1482</v>
      </c>
    </row>
    <row r="53" spans="1:2">
      <c t="s" r="A53" s="3">
        <v>1036</v>
      </c>
    </row>
    <row r="54" spans="1:2">
      <c t="s" r="A54" s="3">
        <v>900</v>
      </c>
      <c t="n" r="B54" s="5">
        <v>61980</v>
      </c>
    </row>
    <row r="55" spans="1:2">
      <c t="s" r="A55" s="3">
        <v>904</v>
      </c>
      <c t="n" r="B55" s="5">
        <v>62299</v>
      </c>
    </row>
    <row r="56" spans="1:2">
      <c t="s" r="A56" s="3">
        <v>1029</v>
      </c>
    </row>
    <row r="57" spans="1:2">
      <c t="s" r="A57" s="3">
        <v>900</v>
      </c>
      <c t="n" r="B57" s="5">
        <v>61980</v>
      </c>
    </row>
    <row r="58" spans="1:2">
      <c t="s" r="A58" s="3">
        <v>904</v>
      </c>
      <c t="n" r="B58" s="5">
        <v>62299</v>
      </c>
    </row>
    <row r="59" spans="1:2">
      <c t="s" r="A59" s="3">
        <v>906</v>
      </c>
    </row>
    <row r="60" spans="1:2">
      <c t="s" r="A60" s="3">
        <v>900</v>
      </c>
      <c t="n" r="B60" s="5">
        <v>63076</v>
      </c>
    </row>
    <row r="61" spans="1:2">
      <c t="s" r="A61" s="3">
        <v>904</v>
      </c>
      <c t="n" r="B61" s="6">
        <v>62585</v>
      </c>
    </row>
    <row r="62" spans="1:2">
      <c t="s" r="A62" s="3">
        <v>1040</v>
      </c>
      <c t="s" r="B62" s="3">
        <v>4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46</v>
      </c>
      <c t="s" r="B1" s="2">
        <v>1</v>
      </c>
    </row>
    <row r="2" spans="1:4">
      <c t="s" r="B2" s="2">
        <v>2</v>
      </c>
      <c t="s" r="C2" s="2">
        <v>31</v>
      </c>
      <c t="s" r="D2" s="2">
        <v>32</v>
      </c>
    </row>
    <row r="3" spans="1:4">
      <c t="s" r="A3" s="3">
        <v>1047</v>
      </c>
    </row>
    <row r="4" spans="1:4">
      <c t="s" r="A4" s="3">
        <v>1048</v>
      </c>
      <c t="n" r="B4" s="6">
        <v>134736</v>
      </c>
    </row>
    <row r="5" spans="1:4">
      <c t="s" r="A5" s="3">
        <v>1049</v>
      </c>
      <c t="n" r="B5" s="5">
        <v>5384</v>
      </c>
    </row>
    <row r="6" spans="1:4">
      <c t="s" r="A6" s="3">
        <v>1050</v>
      </c>
      <c t="n" r="B6" s="5">
        <v>-53</v>
      </c>
    </row>
    <row r="7" spans="1:4">
      <c t="s" r="A7" s="3">
        <v>666</v>
      </c>
      <c t="n" r="B7" s="5">
        <v>1317</v>
      </c>
    </row>
    <row r="8" spans="1:4">
      <c t="s" r="A8" s="3">
        <v>1051</v>
      </c>
      <c t="n" r="B8" s="5">
        <v>785</v>
      </c>
    </row>
    <row r="9" spans="1:4">
      <c t="s" r="A9" s="3">
        <v>1052</v>
      </c>
    </row>
    <row r="10" spans="1:4">
      <c t="s" r="A10" s="3">
        <v>1053</v>
      </c>
      <c t="n" r="B10" s="5">
        <v>75000</v>
      </c>
    </row>
    <row r="11" spans="1:4">
      <c t="s" r="A11" s="3">
        <v>1054</v>
      </c>
      <c t="n" r="B11" s="5">
        <v>3356</v>
      </c>
      <c t="n" r="C11" s="6">
        <v>4735</v>
      </c>
    </row>
    <row r="12" spans="1:4">
      <c t="s" r="A12" s="3">
        <v>1055</v>
      </c>
      <c t="n" r="B12" s="5">
        <v>3395</v>
      </c>
      <c t="n" r="C12" s="5">
        <v>4726</v>
      </c>
    </row>
    <row r="13" spans="1:4">
      <c t="s" r="A13" s="3">
        <v>1056</v>
      </c>
      <c t="n" r="B13" s="5">
        <v>48</v>
      </c>
      <c t="n" r="C13" s="5">
        <v>-126</v>
      </c>
      <c t="n" r="D13" s="6">
        <v>746</v>
      </c>
    </row>
    <row r="14" spans="1:4">
      <c t="s" r="A14" s="3">
        <v>1057</v>
      </c>
    </row>
    <row r="15" spans="1:4">
      <c t="s" r="A15" s="3">
        <v>1058</v>
      </c>
      <c t="n" r="B15" s="5">
        <v>10442</v>
      </c>
      <c t="n" r="C15" s="5">
        <v>574</v>
      </c>
      <c t="n" r="D15" s="6">
        <v>-856</v>
      </c>
    </row>
    <row r="16" spans="1:4">
      <c t="s" r="A16" s="3">
        <v>1049</v>
      </c>
      <c t="n" r="B16" s="5">
        <v>5384</v>
      </c>
    </row>
    <row r="17" spans="1:4">
      <c t="s" r="A17" s="3">
        <v>1055</v>
      </c>
      <c t="n" r="B17" s="6">
        <v>3395</v>
      </c>
      <c t="n" r="C17" s="6">
        <v>472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7"/>
    <col customWidth="1" max="2" min="2" width="21"/>
  </cols>
  <sheetData>
    <row r="1" spans="1:2">
      <c t="s" r="A1" s="1">
        <v>1059</v>
      </c>
      <c t="s" r="B1" s="2">
        <v>1</v>
      </c>
    </row>
    <row r="2" spans="1:2">
      <c t="s" r="B2" s="2">
        <v>468</v>
      </c>
    </row>
    <row r="3" spans="1:2">
      <c t="s" r="A3" s="3">
        <v>1060</v>
      </c>
    </row>
    <row r="4" spans="1:2">
      <c t="s" r="A4" s="3">
        <v>1061</v>
      </c>
      <c t="n" r="B4" s="5">
        <v>2017</v>
      </c>
    </row>
    <row r="5" spans="1:2">
      <c t="s" r="A5" s="3">
        <v>1062</v>
      </c>
      <c t="s" r="B5" s="3">
        <v>1063</v>
      </c>
    </row>
    <row r="6" spans="1:2">
      <c t="s" r="A6" s="3">
        <v>1048</v>
      </c>
      <c t="n" r="B6" s="6">
        <v>44912</v>
      </c>
    </row>
    <row r="7" spans="1:2">
      <c t="s" r="A7" s="3">
        <v>1049</v>
      </c>
      <c t="n" r="B7" s="6">
        <v>2055</v>
      </c>
    </row>
    <row r="8" spans="1:2">
      <c t="s" r="A8" s="3">
        <v>1064</v>
      </c>
      <c t="s" r="B8" s="3">
        <v>1065</v>
      </c>
    </row>
    <row r="9" spans="1:2">
      <c t="s" r="A9" s="3">
        <v>1066</v>
      </c>
    </row>
    <row r="10" spans="1:2">
      <c t="s" r="A10" s="3">
        <v>1061</v>
      </c>
      <c t="n" r="B10" s="5">
        <v>2018</v>
      </c>
    </row>
    <row r="11" spans="1:2">
      <c t="s" r="A11" s="3">
        <v>1062</v>
      </c>
      <c t="s" r="B11" s="3">
        <v>1067</v>
      </c>
    </row>
    <row r="12" spans="1:2">
      <c t="s" r="A12" s="3">
        <v>1048</v>
      </c>
      <c t="n" r="B12" s="6">
        <v>44912</v>
      </c>
    </row>
    <row r="13" spans="1:2">
      <c t="s" r="A13" s="3">
        <v>1049</v>
      </c>
      <c t="n" r="B13" s="6">
        <v>1772</v>
      </c>
    </row>
    <row r="14" spans="1:2">
      <c t="s" r="A14" s="3">
        <v>1064</v>
      </c>
      <c t="s" r="B14" s="3">
        <v>1068</v>
      </c>
    </row>
    <row r="15" spans="1:2">
      <c t="s" r="A15" s="3">
        <v>1069</v>
      </c>
    </row>
    <row r="16" spans="1:2">
      <c t="s" r="A16" s="3">
        <v>1061</v>
      </c>
      <c t="n" r="B16" s="5">
        <v>2019</v>
      </c>
    </row>
    <row r="17" spans="1:2">
      <c t="s" r="A17" s="3">
        <v>1062</v>
      </c>
      <c t="s" r="B17" s="3">
        <v>1070</v>
      </c>
    </row>
    <row r="18" spans="1:2">
      <c t="s" r="A18" s="3">
        <v>1048</v>
      </c>
      <c t="n" r="B18" s="6">
        <v>44912</v>
      </c>
    </row>
    <row r="19" spans="1:2">
      <c t="s" r="A19" s="3">
        <v>1049</v>
      </c>
      <c t="n" r="B19" s="6">
        <v>1557</v>
      </c>
    </row>
    <row r="20" spans="1:2">
      <c t="s" r="A20" s="3">
        <v>1064</v>
      </c>
      <c t="s" r="B20" s="3">
        <v>1071</v>
      </c>
    </row>
    <row r="21" spans="1:2">
      <c t="s" r="A21" s="3">
        <v>1047</v>
      </c>
    </row>
    <row r="22" spans="1:2">
      <c t="s" r="A22" s="3">
        <v>1048</v>
      </c>
      <c t="n" r="B22" s="6">
        <v>134736</v>
      </c>
    </row>
    <row r="23" spans="1:2">
      <c t="s" r="A23" s="3">
        <v>1049</v>
      </c>
      <c t="n" r="B23" s="5">
        <v>5384</v>
      </c>
    </row>
    <row r="24" spans="1:2">
      <c t="s" r="A24" s="3">
        <v>1049</v>
      </c>
      <c t="n" r="B24" s="6">
        <v>538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72</v>
      </c>
      <c t="s" r="B1" s="2">
        <v>1</v>
      </c>
    </row>
    <row r="2" spans="1:4">
      <c t="s" r="B2" s="2">
        <v>2</v>
      </c>
      <c t="s" r="C2" s="2">
        <v>31</v>
      </c>
      <c t="s" r="D2" s="2">
        <v>32</v>
      </c>
    </row>
    <row r="3" spans="1:4">
      <c t="s" r="A3" s="3">
        <v>1073</v>
      </c>
      <c t="n" r="B3" s="6">
        <v>12684</v>
      </c>
      <c t="n" r="C3" s="6">
        <v>14481</v>
      </c>
      <c t="n" r="D3" s="6">
        <v>1271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1074</v>
      </c>
      <c t="s" r="B1" s="2">
        <v>468</v>
      </c>
    </row>
    <row r="2" spans="1:2">
      <c t="n" r="A2" s="5">
        <v>2016</v>
      </c>
      <c t="n" r="B2" s="6">
        <v>7354</v>
      </c>
    </row>
    <row r="3" spans="1:2">
      <c t="n" r="A3" s="5">
        <v>2017</v>
      </c>
      <c t="n" r="B3" s="5">
        <v>4423</v>
      </c>
    </row>
    <row r="4" spans="1:2">
      <c t="n" r="A4" s="5">
        <v>2018</v>
      </c>
      <c t="n" r="B4" s="5">
        <v>2591</v>
      </c>
    </row>
    <row r="5" spans="1:2">
      <c t="n" r="A5" s="5">
        <v>2019</v>
      </c>
      <c t="n" r="B5" s="5">
        <v>1423</v>
      </c>
    </row>
    <row r="6" spans="1:2">
      <c t="n" r="A6" s="5">
        <v>2020</v>
      </c>
      <c t="n" r="B6" s="5">
        <v>923</v>
      </c>
    </row>
    <row r="7" spans="1:2">
      <c t="s" r="A7" s="3">
        <v>1075</v>
      </c>
      <c t="n" r="B7" s="5">
        <v>717</v>
      </c>
    </row>
    <row r="8" spans="1:2">
      <c t="s" r="A8" s="3">
        <v>1076</v>
      </c>
      <c t="n" r="B8" s="6">
        <v>17431</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1077</v>
      </c>
      <c t="s" r="B1" s="2">
        <v>1</v>
      </c>
    </row>
    <row r="2" spans="1:4">
      <c t="s" r="B2" s="2">
        <v>468</v>
      </c>
      <c t="s" r="C2" s="2">
        <v>469</v>
      </c>
      <c t="s" r="D2" s="2">
        <v>470</v>
      </c>
    </row>
    <row r="3" spans="1:4">
      <c t="s" r="A3" s="3">
        <v>1078</v>
      </c>
      <c t="n" r="B3" s="5">
        <v>10</v>
      </c>
      <c t="n" r="C3" s="5">
        <v>9</v>
      </c>
      <c t="n" r="D3" s="5">
        <v>6</v>
      </c>
    </row>
    <row r="4" spans="1:4">
      <c t="s" r="A4" s="3">
        <v>1079</v>
      </c>
      <c t="n" r="B4" s="6">
        <v>858</v>
      </c>
      <c t="n" r="C4" s="6">
        <v>843</v>
      </c>
      <c t="n" r="D4" s="6">
        <v>371</v>
      </c>
    </row>
    <row r="5" spans="1:4">
      <c t="s" r="A5" s="3">
        <v>1080</v>
      </c>
      <c t="n" r="B5" s="6">
        <v>682</v>
      </c>
      <c t="n" r="C5" s="6">
        <v>687</v>
      </c>
      <c t="n" r="D5" s="6">
        <v>27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1081</v>
      </c>
      <c t="s" r="B1" s="2">
        <v>1</v>
      </c>
    </row>
    <row r="2" spans="1:2">
      <c t="s" r="B2" s="2">
        <v>468</v>
      </c>
    </row>
    <row r="3" spans="1:2">
      <c t="s" r="A3" s="3">
        <v>1082</v>
      </c>
    </row>
    <row r="4" spans="1:2">
      <c t="s" r="A4" s="3">
        <v>1083</v>
      </c>
      <c t="n" r="B4" s="6">
        <v>10704</v>
      </c>
    </row>
    <row r="5" spans="1:2">
      <c t="s" r="A5" s="3">
        <v>539</v>
      </c>
    </row>
    <row r="6" spans="1:2">
      <c t="s" r="A6" s="3">
        <v>1084</v>
      </c>
      <c t="n" r="B6" s="6">
        <v>319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85</v>
      </c>
      <c t="s" r="B1" s="2">
        <v>2</v>
      </c>
      <c t="s" r="C1" s="2">
        <v>31</v>
      </c>
    </row>
    <row r="2" spans="1:3">
      <c t="s" r="A2" s="3">
        <v>1086</v>
      </c>
    </row>
    <row r="3" spans="1:3">
      <c t="s" r="A3" s="7">
        <v>1087</v>
      </c>
    </row>
    <row r="4" spans="1:3">
      <c t="s" r="A4" s="3">
        <v>1088</v>
      </c>
      <c t="n" r="B4" s="6">
        <v>1698</v>
      </c>
      <c t="n" r="C4" s="6">
        <v>748</v>
      </c>
    </row>
    <row r="5" spans="1:3">
      <c t="s" r="A5" s="3">
        <v>1089</v>
      </c>
      <c t="s" r="B5" s="3">
        <v>45</v>
      </c>
      <c t="s" r="C5" s="3">
        <v>45</v>
      </c>
    </row>
    <row r="6" spans="1:3">
      <c t="s" r="A6" s="3">
        <v>1055</v>
      </c>
      <c t="s" r="B6" s="3">
        <v>45</v>
      </c>
      <c t="s" r="C6" s="3">
        <v>45</v>
      </c>
    </row>
    <row r="7" spans="1:3">
      <c t="s" r="A7" s="3">
        <v>1049</v>
      </c>
      <c t="s" r="B7" s="3">
        <v>45</v>
      </c>
    </row>
    <row r="8" spans="1:3">
      <c t="s" r="A8" s="3">
        <v>1090</v>
      </c>
      <c t="s" r="C8" s="3">
        <v>45</v>
      </c>
    </row>
    <row r="9" spans="1:3">
      <c t="s" r="A9" s="7">
        <v>1091</v>
      </c>
    </row>
    <row r="10" spans="1:3">
      <c t="s" r="A10" s="3">
        <v>1092</v>
      </c>
      <c t="s" r="B10" s="3">
        <v>45</v>
      </c>
      <c t="s" r="C10" s="3">
        <v>45</v>
      </c>
    </row>
    <row r="11" spans="1:3">
      <c t="s" r="A11" s="3">
        <v>643</v>
      </c>
      <c t="s" r="B11" s="3">
        <v>45</v>
      </c>
      <c t="s" r="C11" s="3">
        <v>45</v>
      </c>
    </row>
    <row r="12" spans="1:3">
      <c t="s" r="A12" s="3">
        <v>500</v>
      </c>
      <c t="s" r="C12" s="3">
        <v>45</v>
      </c>
    </row>
    <row r="13" spans="1:3">
      <c t="s" r="A13" s="3">
        <v>1093</v>
      </c>
    </row>
    <row r="14" spans="1:3">
      <c t="s" r="A14" s="7">
        <v>1087</v>
      </c>
    </row>
    <row r="15" spans="1:3">
      <c t="s" r="A15" s="3">
        <v>1088</v>
      </c>
      <c t="s" r="B15" s="3">
        <v>45</v>
      </c>
      <c t="s" r="C15" s="3">
        <v>45</v>
      </c>
    </row>
    <row r="16" spans="1:3">
      <c t="s" r="A16" s="3">
        <v>1089</v>
      </c>
      <c t="n" r="B16" s="6">
        <v>15185</v>
      </c>
      <c t="n" r="C16" s="6">
        <v>1007</v>
      </c>
    </row>
    <row r="17" spans="1:3">
      <c t="s" r="A17" s="3">
        <v>1055</v>
      </c>
      <c t="n" r="B17" s="5">
        <v>3395</v>
      </c>
      <c t="n" r="C17" s="5">
        <v>4726</v>
      </c>
    </row>
    <row r="18" spans="1:3">
      <c t="s" r="A18" s="3">
        <v>1049</v>
      </c>
      <c t="n" r="B18" s="5">
        <v>5384</v>
      </c>
    </row>
    <row r="19" spans="1:3">
      <c t="s" r="A19" s="3">
        <v>1090</v>
      </c>
      <c t="n" r="C19" s="5">
        <v>5408</v>
      </c>
    </row>
    <row r="20" spans="1:3">
      <c t="s" r="A20" s="7">
        <v>1091</v>
      </c>
    </row>
    <row r="21" spans="1:3">
      <c t="s" r="A21" s="3">
        <v>1092</v>
      </c>
      <c t="n" r="B21" s="6">
        <v>4744</v>
      </c>
      <c t="n" r="C21" s="6">
        <v>433</v>
      </c>
    </row>
    <row r="22" spans="1:3">
      <c t="s" r="A22" s="3">
        <v>643</v>
      </c>
      <c t="s" r="B22" s="3">
        <v>45</v>
      </c>
      <c t="s" r="C22" s="3">
        <v>45</v>
      </c>
    </row>
    <row r="23" spans="1:3">
      <c t="s" r="A23" s="3">
        <v>500</v>
      </c>
      <c t="s" r="C23" s="3">
        <v>45</v>
      </c>
    </row>
    <row r="24" spans="1:3">
      <c t="s" r="A24" s="3">
        <v>1094</v>
      </c>
    </row>
    <row r="25" spans="1:3">
      <c t="s" r="A25" s="7">
        <v>1087</v>
      </c>
    </row>
    <row r="26" spans="1:3">
      <c t="s" r="A26" s="3">
        <v>1088</v>
      </c>
      <c t="s" r="B26" s="3">
        <v>45</v>
      </c>
      <c t="s" r="C26" s="3">
        <v>45</v>
      </c>
    </row>
    <row r="27" spans="1:3">
      <c t="s" r="A27" s="3">
        <v>1089</v>
      </c>
      <c t="s" r="B27" s="3">
        <v>45</v>
      </c>
      <c t="s" r="C27" s="3">
        <v>45</v>
      </c>
    </row>
    <row r="28" spans="1:3">
      <c t="s" r="A28" s="3">
        <v>1055</v>
      </c>
      <c t="s" r="B28" s="3">
        <v>45</v>
      </c>
      <c t="s" r="C28" s="3">
        <v>45</v>
      </c>
    </row>
    <row r="29" spans="1:3">
      <c t="s" r="A29" s="3">
        <v>1049</v>
      </c>
      <c t="s" r="B29" s="3">
        <v>45</v>
      </c>
    </row>
    <row r="30" spans="1:3">
      <c t="s" r="A30" s="3">
        <v>1090</v>
      </c>
      <c t="s" r="C30" s="3">
        <v>45</v>
      </c>
    </row>
    <row r="31" spans="1:3">
      <c t="s" r="A31" s="7">
        <v>1091</v>
      </c>
    </row>
    <row r="32" spans="1:3">
      <c t="s" r="A32" s="3">
        <v>1092</v>
      </c>
      <c t="s" r="B32" s="3">
        <v>45</v>
      </c>
      <c t="s" r="C32" s="3">
        <v>45</v>
      </c>
    </row>
    <row r="33" spans="1:3">
      <c t="s" r="A33" s="3">
        <v>643</v>
      </c>
      <c t="n" r="B33" s="6">
        <v>10854</v>
      </c>
      <c t="n" r="C33" s="6">
        <v>196</v>
      </c>
    </row>
    <row r="34" spans="1:3">
      <c t="s" r="A34" s="3">
        <v>500</v>
      </c>
      <c t="n" r="C34" s="5">
        <v>5000</v>
      </c>
    </row>
    <row r="35" spans="1:3">
      <c t="s" r="A35" s="3">
        <v>1088</v>
      </c>
      <c t="n" r="B35" s="5">
        <v>1698</v>
      </c>
      <c t="n" r="C35" s="5">
        <v>748</v>
      </c>
    </row>
    <row r="36" spans="1:3">
      <c t="s" r="A36" s="3">
        <v>1089</v>
      </c>
      <c t="n" r="B36" s="5">
        <v>15185</v>
      </c>
      <c t="n" r="C36" s="5">
        <v>1007</v>
      </c>
    </row>
    <row r="37" spans="1:3">
      <c t="s" r="A37" s="3">
        <v>1055</v>
      </c>
      <c t="n" r="B37" s="5">
        <v>3395</v>
      </c>
      <c t="n" r="C37" s="5">
        <v>4726</v>
      </c>
    </row>
    <row r="38" spans="1:3">
      <c t="s" r="A38" s="3">
        <v>1049</v>
      </c>
      <c t="n" r="B38" s="5">
        <v>5384</v>
      </c>
    </row>
    <row r="39" spans="1:3">
      <c t="s" r="A39" s="3">
        <v>1090</v>
      </c>
      <c t="n" r="C39" s="5">
        <v>5408</v>
      </c>
    </row>
    <row r="40" spans="1:3">
      <c t="s" r="A40" s="3">
        <v>1092</v>
      </c>
      <c t="n" r="B40" s="5">
        <v>4744</v>
      </c>
      <c t="n" r="C40" s="5">
        <v>433</v>
      </c>
    </row>
    <row r="41" spans="1:3">
      <c t="s" r="A41" s="3">
        <v>643</v>
      </c>
      <c t="n" r="B41" s="6">
        <v>10854</v>
      </c>
      <c t="n" r="C41" s="5">
        <v>196</v>
      </c>
    </row>
    <row r="42" spans="1:3">
      <c t="s" r="A42" s="3">
        <v>500</v>
      </c>
      <c t="s" r="B42" s="3">
        <v>45</v>
      </c>
      <c t="n" r="C42" s="6">
        <v>5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8</vt:i4>
      </vt:variant>
    </vt:vector>
  </ns0:HeadingPairs>
  <ns0:TitlesOfParts>
    <vt:vector xmlns:vt="http://schemas.openxmlformats.org/officeDocument/2006/docPropsVTypes" baseType="lpstr" size="108">
      <vt:lpstr>Document And Entity Information</vt:lpstr>
      <vt:lpstr>Consolidated Statements of Inco</vt:lpstr>
      <vt:lpstr>Consolidated Statements of Comp</vt:lpstr>
      <vt:lpstr>Consolidated Balance Sheets</vt:lpstr>
      <vt:lpstr>Consolidated Balance Sheets (Pa</vt:lpstr>
      <vt:lpstr>Consolidated Statements of Tota</vt:lpstr>
      <vt:lpstr>Consolidated Statements of Cash</vt:lpstr>
      <vt:lpstr>Consolidated Statements of Cas8</vt:lpstr>
      <vt:lpstr>Note 1 - Nature of Business and</vt:lpstr>
      <vt:lpstr>Note 2 - Acquisitions and Dives</vt:lpstr>
      <vt:lpstr>Note 3 - Accounting for Share-B</vt:lpstr>
      <vt:lpstr>Note 4 - Supplemental Financial</vt:lpstr>
      <vt:lpstr>Note 5 - Special Charges, Net</vt:lpstr>
      <vt:lpstr>Note 6 - Goodwill and Other Int</vt:lpstr>
      <vt:lpstr>Note 7 - Notes Payable, Long-Te</vt:lpstr>
      <vt:lpstr>Note 8 - Income Taxes</vt:lpstr>
      <vt:lpstr>Note 9 - Stockholders' Equity</vt:lpstr>
      <vt:lpstr>Note 10 - Pension and Postretir</vt:lpstr>
      <vt:lpstr>Note 11 - Financial Instruments</vt:lpstr>
      <vt:lpstr>Note 12 - Commitments and Conti</vt:lpstr>
      <vt:lpstr>Note 13 - Fair Value Measuremen</vt:lpstr>
      <vt:lpstr>Note 14 - Operating Segments</vt:lpstr>
      <vt:lpstr>Note 15 - Redeemable Non-Contro</vt:lpstr>
      <vt:lpstr>Note 16 - Quarterly Data (Unadi</vt:lpstr>
      <vt:lpstr>Significant Accounting Policies</vt:lpstr>
      <vt:lpstr>Note 1 - Nature of Business a26</vt:lpstr>
      <vt:lpstr>Note 2 - Acquisitions and Div27</vt:lpstr>
      <vt:lpstr>Note 3 - Accounting for Share28</vt:lpstr>
      <vt:lpstr>Note 4 - Supplemental Financi29</vt:lpstr>
      <vt:lpstr>Note 5 - Special Charges, Net (</vt:lpstr>
      <vt:lpstr>Note 6 - Goodwill and Other I31</vt:lpstr>
      <vt:lpstr>Note 7 - Notes Payable, Long-32</vt:lpstr>
      <vt:lpstr>Note 8 - Income Taxes (Tables)</vt:lpstr>
      <vt:lpstr>Note 9 - Stockholders' Equity (</vt:lpstr>
      <vt:lpstr>Note 10 - Pension and Postret35</vt:lpstr>
      <vt:lpstr>Note 11 - Financial Instrumen36</vt:lpstr>
      <vt:lpstr>Note 12 - Commitments and Con37</vt:lpstr>
      <vt:lpstr>Note 13 - Fair Value Measurem38</vt:lpstr>
      <vt:lpstr>Note 14 - Operating Segments (T</vt:lpstr>
      <vt:lpstr>Note 15 - Redeemable Non-Cont40</vt:lpstr>
      <vt:lpstr>Note 16 - Quarterly Data (Una41</vt:lpstr>
      <vt:lpstr>Note 1 - Nature of Business a42</vt:lpstr>
      <vt:lpstr>Note 1 - Nature of Business a43</vt:lpstr>
      <vt:lpstr>Note 1 - Nature of Business a44</vt:lpstr>
      <vt:lpstr>Note 2 - Acquisitions and Div45</vt:lpstr>
      <vt:lpstr>Note 2 - Acquisitions and Div46</vt:lpstr>
      <vt:lpstr>Note 2 - Acquisitions and Div47</vt:lpstr>
      <vt:lpstr>Note 2 - Acquisitions and Div48</vt:lpstr>
      <vt:lpstr>Note 3 - Accounting for Share49</vt:lpstr>
      <vt:lpstr>Note 3 - Accounting for Share50</vt:lpstr>
      <vt:lpstr>Note 3 - Accounting for Share51</vt:lpstr>
      <vt:lpstr>Note 3 - Accounting for Share52</vt:lpstr>
      <vt:lpstr>Note 3 - Accounting for Share53</vt:lpstr>
      <vt:lpstr>Note 4 - Supplemental Financi54</vt:lpstr>
      <vt:lpstr>Note 4 - Supplemental Financi55</vt:lpstr>
      <vt:lpstr>Note 4 - Supplemental Financi56</vt:lpstr>
      <vt:lpstr>Note 4 - Supplemental Financi57</vt:lpstr>
      <vt:lpstr>Note 4 - Supplemental Financi58</vt:lpstr>
      <vt:lpstr>Note 4 - Supplemental Financi59</vt:lpstr>
      <vt:lpstr>Note 5 - Special Charges, Net60</vt:lpstr>
      <vt:lpstr>Note 5 - Special Charges, Net -</vt:lpstr>
      <vt:lpstr>Note 6 - Goodwill and Other I62</vt:lpstr>
      <vt:lpstr>Note 6 - Goodwill and Other I63</vt:lpstr>
      <vt:lpstr>Note 6 - Goodwill and Other I64</vt:lpstr>
      <vt:lpstr>Note 6 - Goodwill and Other I65</vt:lpstr>
      <vt:lpstr>Note 6 - Goodwill and Other I66</vt:lpstr>
      <vt:lpstr>Note 7 - Notes Payable, Long-67</vt:lpstr>
      <vt:lpstr>Note 7 - Notes Payable, Long-68</vt:lpstr>
      <vt:lpstr>Note 7 - Notes Payable, Long-69</vt:lpstr>
      <vt:lpstr>Note 7 - Notes Payable, Long-70</vt:lpstr>
      <vt:lpstr>Note 8 - Income Taxes (Details </vt:lpstr>
      <vt:lpstr>Note 8 - Income Taxes - Income </vt:lpstr>
      <vt:lpstr>Note 8 - Income Taxes - Compone</vt:lpstr>
      <vt:lpstr>Note 8 - Income Taxes - Reconci</vt:lpstr>
      <vt:lpstr>Note 8 - Income Taxes - Deferre</vt:lpstr>
      <vt:lpstr>Note 8 - Income Taxes - Unrecog</vt:lpstr>
      <vt:lpstr>Note 9 - Stockholders' Equity77</vt:lpstr>
      <vt:lpstr>Note 9 - Stockholders' Equity -</vt:lpstr>
      <vt:lpstr>Note 10 - Pension and Postret79</vt:lpstr>
      <vt:lpstr>Note 10 - Pension and Postret80</vt:lpstr>
      <vt:lpstr>Note 10 - Pension and Postret81</vt:lpstr>
      <vt:lpstr>Note 10 - Pension and Postret82</vt:lpstr>
      <vt:lpstr>Note 10 - Pension and Postret83</vt:lpstr>
      <vt:lpstr>Note 10 - Pension and Postret84</vt:lpstr>
      <vt:lpstr>Note 10 - Pension and Postret85</vt:lpstr>
      <vt:lpstr>Note 10 - Pension and Postret86</vt:lpstr>
      <vt:lpstr>Note 10 - Pension and Postret87</vt:lpstr>
      <vt:lpstr>Note 10 - Pension and Postret88</vt:lpstr>
      <vt:lpstr>Note 10 - Pension and Postret89</vt:lpstr>
      <vt:lpstr>Note 10 - Pension and Postret90</vt:lpstr>
      <vt:lpstr>Note 10 - Pension and Postret91</vt:lpstr>
      <vt:lpstr>Note 10 - Pension and Postret92</vt:lpstr>
      <vt:lpstr>Note 11 - Financial Instrumen93</vt:lpstr>
      <vt:lpstr>Note 11 - Financial Instrumen94</vt:lpstr>
      <vt:lpstr>Note 12 - Commitments and Con95</vt:lpstr>
      <vt:lpstr>Note 12 - Commitments and Con96</vt:lpstr>
      <vt:lpstr>Note 12 - Commitments and Con97</vt:lpstr>
      <vt:lpstr>Note 13 - Fair Value Measurem98</vt:lpstr>
      <vt:lpstr>Note 13 - Fair Value Measurem99</vt:lpstr>
      <vt:lpstr>Note 13 - Fair Value Measure100</vt:lpstr>
      <vt:lpstr>Note 14 - Operating Segments (D</vt:lpstr>
      <vt:lpstr>Note 14 - Operating Segments - </vt:lpstr>
      <vt:lpstr>Note 14 - Operating Segments103</vt:lpstr>
      <vt:lpstr>Note 14 - Operating Segments104</vt:lpstr>
      <vt:lpstr>Note 15 - Redeemable Non-Con105</vt:lpstr>
      <vt:lpstr>Note 15 - Redeemable Non-Con106</vt:lpstr>
      <vt:lpstr>Note 16 - Quarterly Data (Un107</vt:lpstr>
      <vt:lpstr>Note 16 - Quarterly Data (Un10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7T16:51:59Z</dcterms:created>
  <dcterms:modified xmlns:dcterms="http://purl.org/dc/terms/" xmlns:xsi="http://www.w3.org/2001/XMLSchema-instance" xsi:type="dcterms:W3CDTF">2016-01-27T16:51:59Z</dcterms:modified>
  <dc:title xmlns:dc="http://purl.org/dc/elements/1.1/">Untitled</dc:title>
  <dc:description xmlns:dc="http://purl.org/dc/elements/1.1/"/>
  <dc:subject xmlns:dc="http://purl.org/dc/elements/1.1/"/>
  <cp:keywords/>
  <cp:category/>
</cp:coreProperties>
</file>